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Description of Business, Basis " sheetId="10" r:id="rId10"/>
    <s:sheet name="Business Combinations" sheetId="11" r:id="rId11"/>
    <s:sheet name="Investment Securities" sheetId="12" r:id="rId12"/>
    <s:sheet name="Loans Receivable" sheetId="13" r:id="rId13"/>
    <s:sheet name="Allowance for Loan Losses" sheetId="14" r:id="rId14"/>
    <s:sheet name="FDIC Indemnification Asset" sheetId="15" r:id="rId15"/>
    <s:sheet name="Other Real Estate Owned" sheetId="16" r:id="rId16"/>
    <s:sheet name="Premises and Equipment" sheetId="17" r:id="rId17"/>
    <s:sheet name="Goodwill and Other Intangible A" sheetId="18" r:id="rId18"/>
    <s:sheet name="Deposits" sheetId="19" r:id="rId19"/>
    <s:sheet name="Junior Subordinated Debentures" sheetId="20" r:id="rId20"/>
    <s:sheet name="Repurchase Agreements" sheetId="21" r:id="rId21"/>
    <s:sheet name="Other Borrowings" sheetId="22" r:id="rId22"/>
    <s:sheet name="Employee Benefit Plans" sheetId="23" r:id="rId23"/>
    <s:sheet name="Commitments and Contingencies" sheetId="24" r:id="rId24"/>
    <s:sheet name="Derivative Financial Instrument" sheetId="25" r:id="rId25"/>
    <s:sheet name="Stockholders' Equity" sheetId="26" r:id="rId26"/>
    <s:sheet name="Accumulated Other Comprehensive" sheetId="27" r:id="rId27"/>
    <s:sheet name="Fair Value" sheetId="28" r:id="rId28"/>
    <s:sheet name="Stock-Based Compensation" sheetId="29" r:id="rId29"/>
    <s:sheet name="Income Taxes" sheetId="30" r:id="rId30"/>
    <s:sheet name="Regulatory Capital Requirements" sheetId="31" r:id="rId31"/>
    <s:sheet name="Heritage Financial Corporation " sheetId="32" r:id="rId32"/>
    <s:sheet name="Selected Quarterly Financial Da" sheetId="33" r:id="rId33"/>
    <s:sheet name="Description of Business, Basi34" sheetId="34" r:id="rId34"/>
    <s:sheet name="Business Combinations (Tables)" sheetId="35" r:id="rId35"/>
    <s:sheet name="Investment Securities (Tables)" sheetId="36" r:id="rId36"/>
    <s:sheet name="Loans Receivable (Tables)" sheetId="37" r:id="rId37"/>
    <s:sheet name="Allowance for Loan Losses (Tabl" sheetId="38" r:id="rId38"/>
    <s:sheet name="FDIC Indemnification Asset (Tab" sheetId="39" r:id="rId39"/>
    <s:sheet name="Other Real Estate Owned (Tables" sheetId="40" r:id="rId40"/>
    <s:sheet name="Premises and Equipment (Tables)" sheetId="41" r:id="rId41"/>
    <s:sheet name="Goodwill and Other Intangible42" sheetId="42" r:id="rId42"/>
    <s:sheet name="Deposits (Tables)" sheetId="43" r:id="rId43"/>
    <s:sheet name="Other Borrowings (Tables)" sheetId="44" r:id="rId44"/>
    <s:sheet name="Commitments and Contingencies (" sheetId="45" r:id="rId45"/>
    <s:sheet name="Derivative Financial Instrume46" sheetId="46" r:id="rId46"/>
    <s:sheet name="Stockholders' Equity (Tables)" sheetId="47" r:id="rId47"/>
    <s:sheet name="Accumulated Other Comprehensi48" sheetId="48" r:id="rId48"/>
    <s:sheet name="Fair Value (Tables)" sheetId="49" r:id="rId49"/>
    <s:sheet name="Stock-Based Compensation (Table" sheetId="50" r:id="rId50"/>
    <s:sheet name="Income Taxes (Tables)" sheetId="51" r:id="rId51"/>
    <s:sheet name="Regulatory Capital Requiremen52" sheetId="52" r:id="rId52"/>
    <s:sheet name="Heritage Financial Corporatio53" sheetId="53" r:id="rId53"/>
    <s:sheet name="Selected Quarterly Financial 54" sheetId="54" r:id="rId54"/>
    <s:sheet name="Description of Business, Basi55" sheetId="55" r:id="rId55"/>
    <s:sheet name="Business Combinations - Textual" sheetId="56" r:id="rId56"/>
    <s:sheet name="Business Combinations - Conside" sheetId="57" r:id="rId57"/>
    <s:sheet name="Business Combinations - Prelimi" sheetId="58" r:id="rId58"/>
    <s:sheet name="Business Combinations - Summary" sheetId="59" r:id="rId59"/>
    <s:sheet name="Business Combinations - Unaudit" sheetId="60" r:id="rId60"/>
    <s:sheet name="Investment Securities - Narrati" sheetId="61" r:id="rId61"/>
    <s:sheet name="Investment Securities - Securit" sheetId="62" r:id="rId62"/>
    <s:sheet name="Investment Securities - Contrac" sheetId="63" r:id="rId63"/>
    <s:sheet name="Investment Securities - Unreali" sheetId="64" r:id="rId64"/>
    <s:sheet name="Investment Securities - Impairm" sheetId="65" r:id="rId65"/>
    <s:sheet name="Investment Securities - Amortiz" sheetId="66" r:id="rId66"/>
    <s:sheet name="Loans Receivable - Loan Origina" sheetId="67" r:id="rId67"/>
    <s:sheet name="Loans Receivable - Credit Quali" sheetId="68" r:id="rId68"/>
    <s:sheet name="Loans Receivable - Nonaccrual L" sheetId="69" r:id="rId69"/>
    <s:sheet name="Loans Receivable - Past Due Loa" sheetId="70" r:id="rId70"/>
    <s:sheet name="Loans Receivable - Impaired Loa" sheetId="71" r:id="rId71"/>
    <s:sheet name="Loans Receivable - TDR Loans, R" sheetId="72" r:id="rId72"/>
    <s:sheet name="Loans Receivable - Modified TDR" sheetId="73" r:id="rId73"/>
    <s:sheet name="Loans Receivable - Purchased Cr" sheetId="74" r:id="rId74"/>
    <s:sheet name="Loans Receivable - Change in Ac" sheetId="75" r:id="rId75"/>
    <s:sheet name="Loans Receivable - Contractual " sheetId="76" r:id="rId76"/>
    <s:sheet name="Loans Receivable - Related Part" sheetId="77" r:id="rId77"/>
    <s:sheet name="Loans Receivable - Mortgage Ban" sheetId="78" r:id="rId78"/>
    <s:sheet name="Loans Receivable - SBA Loans (D" sheetId="79" r:id="rId79"/>
    <s:sheet name="Allowance for Loan Losses - Act" sheetId="80" r:id="rId80"/>
    <s:sheet name="Allowance for Loan Losses - Dis" sheetId="81" r:id="rId81"/>
    <s:sheet name="Allowance for Loan Losses - Rec" sheetId="82" r:id="rId82"/>
    <s:sheet name="FDIC Indemnification Asset (Det" sheetId="83" r:id="rId83"/>
    <s:sheet name="Other Real Estate Owned (Detail" sheetId="84" r:id="rId84"/>
    <s:sheet name="Premises and Equipment (Details" sheetId="85" r:id="rId85"/>
    <s:sheet name="Goodwill and Other Intangible86" sheetId="86" r:id="rId86"/>
    <s:sheet name="Goodwill and Other Intangible87" sheetId="87" r:id="rId87"/>
    <s:sheet name="Goodwill and Other Intangible88" sheetId="88" r:id="rId88"/>
    <s:sheet name="Deposits - Component of Deposit" sheetId="89" r:id="rId89"/>
    <s:sheet name="Deposits - Textuals (Details)" sheetId="90" r:id="rId90"/>
    <s:sheet name="Deposits - Schedule of Interest" sheetId="91" r:id="rId91"/>
    <s:sheet name="Deposits - Schedule of Maturiti" sheetId="92" r:id="rId92"/>
    <s:sheet name="Junior Subordinated Debentures " sheetId="93" r:id="rId93"/>
    <s:sheet name="Repurchase Agreements (Details)" sheetId="94" r:id="rId94"/>
    <s:sheet name="Other Borrowings - Textuals (De" sheetId="95" r:id="rId95"/>
    <s:sheet name="Other Borrowings - Federal Fund" sheetId="96" r:id="rId96"/>
    <s:sheet name="Employee Benefit Plans Employee" sheetId="97" r:id="rId97"/>
    <s:sheet name="Commitments and Contingencies C" sheetId="98" r:id="rId98"/>
    <s:sheet name="Commitments and Contingencies99" sheetId="99" r:id="rId99"/>
    <s:sheet name="Commitments and Contingencie100" sheetId="100" r:id="rId100"/>
    <s:sheet name="Derivative Financial Instrum101" sheetId="101" r:id="rId101"/>
    <s:sheet name="Stockholders' Equity - Reconcil" sheetId="102" r:id="rId102"/>
    <s:sheet name="Stockholders' Equity - Dividend" sheetId="103" r:id="rId103"/>
    <s:sheet name="Stockholders' Equity Stockholde" sheetId="104" r:id="rId104"/>
    <s:sheet name="Stockholders' Equity - Narrativ" sheetId="105" r:id="rId105"/>
    <s:sheet name="Accumulated Other Comprehens106" sheetId="106" r:id="rId106"/>
    <s:sheet name="Fair Value - Fair Value Measure" sheetId="107" r:id="rId107"/>
    <s:sheet name="Fair Value - Fair Value Meas108" sheetId="108" r:id="rId108"/>
    <s:sheet name="Fair Value - Quantitative Infor" sheetId="109" r:id="rId109"/>
    <s:sheet name="Fair Value - Carrying Value and" sheetId="110" r:id="rId110"/>
    <s:sheet name="Fair Value - Narrative (Details" sheetId="111" r:id="rId111"/>
    <s:sheet name="Stock-Based Compensation - Narr" sheetId="112" r:id="rId112"/>
    <s:sheet name="Stock-Based Compensation - Stoc" sheetId="113" r:id="rId113"/>
    <s:sheet name="Stock-Based Compensation - Rest" sheetId="114" r:id="rId114"/>
    <s:sheet name="Income Taxes - Income Tax Expen" sheetId="115" r:id="rId115"/>
    <s:sheet name="Income Taxes - Effective Income" sheetId="116" r:id="rId116"/>
    <s:sheet name="Income Taxes - Deferred Income " sheetId="117" r:id="rId117"/>
    <s:sheet name="Income Taxes - Narrative (Detai" sheetId="118" r:id="rId118"/>
    <s:sheet name="Regulatory Capital Requireme119" sheetId="119" r:id="rId119"/>
    <s:sheet name="Heritage Financial Corporati120" sheetId="120" r:id="rId120"/>
    <s:sheet name="Heritage Financial Corporati121" sheetId="121" r:id="rId121"/>
    <s:sheet name="Heritage Financial Corporati122" sheetId="122" r:id="rId122"/>
    <s:sheet name="Selected Quarterly Financial123" sheetId="123" r:id="rId123"/>
  </s:sheets>
  <s:definedNames/>
  <s:calcPr calcId="124519" calcMode="auto" fullCalcOnLoad="1"/>
</s:workbook>
</file>

<file path=xl/sharedStrings.xml><?xml version="1.0" encoding="utf-8"?>
<sst xmlns="http://schemas.openxmlformats.org/spreadsheetml/2006/main" uniqueCount="1300">
  <si>
    <t>Document and Entity Information - USD ($)</t>
  </si>
  <si>
    <t>12 Months Ended</t>
  </si>
  <si>
    <t>Dec. 31, 2015</t>
  </si>
  <si>
    <t>Feb. 19, 2016</t>
  </si>
  <si>
    <t>Jun. 30, 2015</t>
  </si>
  <si>
    <t>Document and Entity Information [Abstract]</t>
  </si>
  <si>
    <t>Entity Registrant Name</t>
  </si>
  <si>
    <t>HERITAGE FINANCIAL CORP /WA/</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Statements of Financial Condition - USD ($) $ in Thousands</t>
  </si>
  <si>
    <t>Dec. 31, 2014</t>
  </si>
  <si>
    <t>ASSETS</t>
  </si>
  <si>
    <t>Cash on hand and in banks</t>
  </si>
  <si>
    <t>Interest earning deposits</t>
  </si>
  <si>
    <t>Cash and cash equivalents</t>
  </si>
  <si>
    <t>Other interest earning deposits</t>
  </si>
  <si>
    <t>Investment securities available for sale, at fair value</t>
  </si>
  <si>
    <t>Investment securities held to maturity (fair value of $0 and $36,874, respectively)</t>
  </si>
  <si>
    <t>Loans held for sale</t>
  </si>
  <si>
    <t>Loans receivable, net</t>
  </si>
  <si>
    <t>Allowance for loan losses</t>
  </si>
  <si>
    <t>Total loans receivable, net</t>
  </si>
  <si>
    <t>FDIC indemnification ass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December 31, 2015 and 2014</t>
  </si>
  <si>
    <t>Common stock, no par value, 50,000,000 shares authorized; 29,975,439 and 30,259,838 shares issued and outstanding at December 31, 2015 and 2014, respectively</t>
  </si>
  <si>
    <t>Retained earnings</t>
  </si>
  <si>
    <t>Accumulated other comprehensive income, net</t>
  </si>
  <si>
    <t>Total stockholders’ equity</t>
  </si>
  <si>
    <t>Total liabilities and stockholders’ equity</t>
  </si>
  <si>
    <t>Consolidated Statements of Financial Condition (Parenthetical) - USD ($) $ in Thousands</t>
  </si>
  <si>
    <t>Statement of Financial Position [Abstract]</t>
  </si>
  <si>
    <t>Investment securities held to maturity</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 USD ($) $ in Thousands</t>
  </si>
  <si>
    <t>Dec. 31, 2013</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Bargain purchase gain on bank acquisition</t>
  </si>
  <si>
    <t>Service charges and other fees</t>
  </si>
  <si>
    <t>Merchant Visa income, net</t>
  </si>
  <si>
    <t>Change in FDIC indemnification asset</t>
  </si>
  <si>
    <t>Gain on sale of investment securities, net</t>
  </si>
  <si>
    <t>Gain on sale of loans, net</t>
  </si>
  <si>
    <t>Gain on termination of FDIC shared-loss agreements</t>
  </si>
  <si>
    <t>Gain on sale of Merchant Visa portfolio</t>
  </si>
  <si>
    <t>Other income</t>
  </si>
  <si>
    <t>Total noninterest income</t>
  </si>
  <si>
    <t>NONINTEREST EXPENSE:</t>
  </si>
  <si>
    <t>Compensation and employee benefits</t>
  </si>
  <si>
    <t>Occupancy and equipment</t>
  </si>
  <si>
    <t>Data processing</t>
  </si>
  <si>
    <t>Marketing</t>
  </si>
  <si>
    <t>Professional services</t>
  </si>
  <si>
    <t>State and local taxes</t>
  </si>
  <si>
    <t>Impairment loss on investment securities, net</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solidated Statements of Comprehensive Income - USD ($) $ in Thousands</t>
  </si>
  <si>
    <t>Statement of Comprehensive Income [Abstract]</t>
  </si>
  <si>
    <t>Change in fair value of investment securities available for sale, net of tax of $(306), $2,531 and $(1,596), respectively</t>
  </si>
  <si>
    <t>Reclassification adjustment of net gain from sale of investment securities available for sale included in income, net of tax of $(574), $(101) and $0, respectively</t>
  </si>
  <si>
    <t>Accretion of other-than-temporary impairment on investment securities, net of tax of $4, $28 and $31, respectively</t>
  </si>
  <si>
    <t>Reclassification of remaining unaccreted other-than-temporary impairment upon sale of investment securities held to maturity included in income, net of tax of $44, $0 and $0, respectively</t>
  </si>
  <si>
    <t>Transfer of investment securities from held to maturity to available for sale, net of tax of $334, $0 and $0, respectively</t>
  </si>
  <si>
    <t>Other comprehensive (loss) income</t>
  </si>
  <si>
    <t>Comprehensive income</t>
  </si>
  <si>
    <t>Consolidated Statements of Comprehensive Income (Parenthetical) - USD ($) $ in Thousands</t>
  </si>
  <si>
    <t>Change in fair value of securities available for sale, tax</t>
  </si>
  <si>
    <t>Reclassification adjustment of net gain from sale of investment securities included in income, tax</t>
  </si>
  <si>
    <t>Accretion of other-than-temporary impairment on investment securities, tax</t>
  </si>
  <si>
    <t>Reclassification of remaining unaccreted other-than-temporary impairment upon sale of investment securities held to maturity included in income, tax</t>
  </si>
  <si>
    <t>Transfer of investment securities from held to maturity to available for sale, tax</t>
  </si>
  <si>
    <t>Consolidated Statement of Stockholders' Equity - USD ($) $ in Thousands</t>
  </si>
  <si>
    <t>Total</t>
  </si>
  <si>
    <t>Common Stock</t>
  </si>
  <si>
    <t>Retained Earnings</t>
  </si>
  <si>
    <t>Accumulated Other Comprehensive Income (Loss), Net</t>
  </si>
  <si>
    <t>Beginning balance, shares at Dec. 31, 2012</t>
  </si>
  <si>
    <t>Beginning balance at Dec. 31, 2012</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excess tax benefits from nonqualified stock options), shares</t>
  </si>
  <si>
    <t>Exercise of stock options (including excess tax benefits from nonqualified stock options)</t>
  </si>
  <si>
    <t>Restricted stock compensation expense</t>
  </si>
  <si>
    <t>Excess tax benefits from restricted stock</t>
  </si>
  <si>
    <t>Common stock repurchased, shares</t>
  </si>
  <si>
    <t>Common stock repurchased</t>
  </si>
  <si>
    <t>Other comprehensive income (loss), net of tax</t>
  </si>
  <si>
    <t>Common stock issued in business combination, shares</t>
  </si>
  <si>
    <t>Common stock issued for business combinations</t>
  </si>
  <si>
    <t>Cash dividends declared on common stock</t>
  </si>
  <si>
    <t>Ending balance, shares at Dec. 31, 2013</t>
  </si>
  <si>
    <t>Ending balance at Dec. 31, 2013</t>
  </si>
  <si>
    <t>[1]</t>
  </si>
  <si>
    <t>Ending balance, shares at Dec. 31, 2014</t>
  </si>
  <si>
    <t>Ending balance at Dec. 31, 2014</t>
  </si>
  <si>
    <t>Ending balance, shares at Dec. 31, 2015</t>
  </si>
  <si>
    <t>Ending balance at Dec. 31, 2015</t>
  </si>
  <si>
    <t>The amount of common stock issued in connection with the Washington Banking Merger is net of $489,000 of issuance costs.</t>
  </si>
  <si>
    <t>Consolidated Statement of Stockholders' Equity (Parenthetical) - USD ($) $ in Thousands</t>
  </si>
  <si>
    <t>Oct. 21, 2015</t>
  </si>
  <si>
    <t>Jul. 22, 2015</t>
  </si>
  <si>
    <t>Apr. 22, 2015</t>
  </si>
  <si>
    <t>Jan. 28, 2015</t>
  </si>
  <si>
    <t>Oct. 23, 2014</t>
  </si>
  <si>
    <t>Jul. 24, 2014</t>
  </si>
  <si>
    <t>Mar. 27, 2014</t>
  </si>
  <si>
    <t>Jan. 29, 2014</t>
  </si>
  <si>
    <t>Oct. 23, 2013</t>
  </si>
  <si>
    <t>Jul. 23, 2013</t>
  </si>
  <si>
    <t>Apr. 24, 2013</t>
  </si>
  <si>
    <t>Jan. 30, 2013</t>
  </si>
  <si>
    <t>Sep. 30, 2015</t>
  </si>
  <si>
    <t>Mar. 31, 2015</t>
  </si>
  <si>
    <t>Sep. 30, 2014</t>
  </si>
  <si>
    <t>Jun. 30, 2014</t>
  </si>
  <si>
    <t>Mar. 31, 2014</t>
  </si>
  <si>
    <t>Statement of Stockholders' Equity [Abstract]</t>
  </si>
  <si>
    <t>Issuance costs</t>
  </si>
  <si>
    <t>Cash dividends declared on common stock (in usd per share)</t>
  </si>
  <si>
    <t>Consolidated Statements of Cash Flows - USD ($) $ in Thousands</t>
  </si>
  <si>
    <t>Cash flows from operating activities:</t>
  </si>
  <si>
    <t>Adjustments to reconcile net income to net cash provided by operating activities:</t>
  </si>
  <si>
    <t>Depreciation and amortization</t>
  </si>
  <si>
    <t>Changes in net deferred loan costs, net of amortization</t>
  </si>
  <si>
    <t>Net change in accrued interest receivable, FDIC indemnification asset, prepaid expenses and other assets, accrued expenses and other liabilities</t>
  </si>
  <si>
    <t>Net excess tax (benefit) deficiencies from exercise of stock options and vesting of restricted stock</t>
  </si>
  <si>
    <t>Origination of loans held for sale</t>
  </si>
  <si>
    <t>Proceeds from sale of loans</t>
  </si>
  <si>
    <t>Earnings on bank owned life insurance</t>
  </si>
  <si>
    <t>Valuation adjustment on other real estate owned</t>
  </si>
  <si>
    <t>Loss (gain) on sale of other real estate owned, net</t>
  </si>
  <si>
    <t>Loss (gain)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calls and payments of investment securities available for sale</t>
  </si>
  <si>
    <t>Maturities, calls and payments of investment securities held to maturity</t>
  </si>
  <si>
    <t>Purchase of investment securities available for sale</t>
  </si>
  <si>
    <t>Purchase of investment securities held to maturity</t>
  </si>
  <si>
    <t>Purchase of premises and equipment</t>
  </si>
  <si>
    <t>Purchase of bank owned life insurance</t>
  </si>
  <si>
    <t>Purchase of other real estate owned</t>
  </si>
  <si>
    <t>Proceeds from sales of other real estate owned</t>
  </si>
  <si>
    <t>Proceeds from sales of investment securities available for sale</t>
  </si>
  <si>
    <t>Proceeds from sales of investment securities held to maturity</t>
  </si>
  <si>
    <t>Proceeds from redemption of FHLB stock</t>
  </si>
  <si>
    <t>Proceeds from sale of premises and equipment</t>
  </si>
  <si>
    <t>Investment in new market tax credit partnership</t>
  </si>
  <si>
    <t>Investment in low-income housing tax credit partnership</t>
  </si>
  <si>
    <t>Net cash used for termination of FDIC shared-loss agreements</t>
  </si>
  <si>
    <t>Net cash received from acquisitions</t>
  </si>
  <si>
    <t>Net cash used in investing activities</t>
  </si>
  <si>
    <t>Cash flows from financing activities:</t>
  </si>
  <si>
    <t>Net increase in deposits</t>
  </si>
  <si>
    <t>Common stock cash dividends paid</t>
  </si>
  <si>
    <t>Net (decrease) increase in securities sold under agreement to repurchase</t>
  </si>
  <si>
    <t>Proceeds from exercise of stock options</t>
  </si>
  <si>
    <t>Net excess tax benefit (deficiencies) from exercise of stock options and vesting of restricted stock</t>
  </si>
  <si>
    <t>Repurchase of common stock</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non-cash disclosures of cash flow information:</t>
  </si>
  <si>
    <t>Transfers of loans receivable to other real estate owned</t>
  </si>
  <si>
    <t>Seller-financed sale of other real estate owned</t>
  </si>
  <si>
    <t>Investment in low income housing tax credit partnership and related funding commitment</t>
  </si>
  <si>
    <t>Purchases of investment securities available for sale not settled at year end</t>
  </si>
  <si>
    <t>Stock issuance costs in connection with business combinations</t>
  </si>
  <si>
    <t>Transfer from investment securities held to maturity to available for sale</t>
  </si>
  <si>
    <t>Receivable due from bank owned life insurance contract</t>
  </si>
  <si>
    <t>Assets acquired (liabilities assumed) in acquisitions:</t>
  </si>
  <si>
    <t>Investment securities available for sale</t>
  </si>
  <si>
    <t>Loans receivable</t>
  </si>
  <si>
    <t>Loans receivable, covered at merger date</t>
  </si>
  <si>
    <t>Premises and equipment</t>
  </si>
  <si>
    <t>Federal Home Loan Bank stock</t>
  </si>
  <si>
    <t>Other intangible assets</t>
  </si>
  <si>
    <t>Description of Business, Basis of Presentation,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67 branch offices as of December 31, 2015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Master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11) Junior Subordinated Debentures. (b) Basis of Presentation The accounting and reporting policies of the Company and its subsidiaries confo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Actual results could differ from these estimates. The accompanying Consolidated Financial Statements include the accounts of the Company and its wholly owned subsidiary, the Bank. All significant intercompany balances and transactions among the Company and the Bank have been eliminated in consolidation. For financial reporting purposes, the Company's investment in the Master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 Certain prior year amounts have been reclassified to conform to the current year’s presentation. Specifically, the Company has eliminated the classification of "noncovered" and "covered" loans from the Consolidated Financial Statements based on the termination of the FDIC shared-loss agreements during the year ended December 31, 2015. For more information on the termination agreement, see Note (6) FDIC Indemnification Asset. Accordingly, all loans receivable previously reported as "noncovered" and those previously reported as "covered" by FDIC shared-loss agreements have been combined and reclassified as "loans receivable" for all periods presented. Reclassifications had no effect on the prior years' net income or stockholders’ equity. (c) Significant Accounting Policies Cash and Cash Equivalents For purposes of reporting cash flows, cash and cash equivalents includes cash on hand and in banks, interest earning deposits with original maturities of 90 days or less, and federal funds sold. Net cash flows are reported for customer loan and deposit transactions, other interest bearing deposits, federal funds sold and repurchase agreements. 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During the year ended December 31, 2015, the Company transferred all of its investment securities classified as held to maturity to available for sale. See Note (3) Investment Securities for additional information. Investment securities held to maturity were recorded at amortized cost.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 Transfers of securities between the available for sale and held to maturity categories are accounted for at fair value. Management evaluates securities for other-than-temporary impairment (“OTTI”) on at least a quarterly basis, and more frequently when economic or market conditions warrant such an evaluation. Although these evaluations involve significant judgment, an unrealized loss in the fair value of a debt security is generally deemed to be temporary when the fair value of the security is below the carrying value primarily due to changes in interest rates, there has not been significant deterioration in the financial condition of the issuer, and it is not more likely than not that the Company will be required to, nor does it have the intent to sell the security before the anticipated recovery of its remaining carrying value. If any of these criteria is not met, the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If any of these criteria are not met, the entire difference between amortized cost and fair value is recognized as impairment through earnings, and a new cost basis is established for the security. Continued deterioration of market conditions could result in additional impairment losses recognized within the investment portfolio.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Loans Held for Sale Mortgage loans held for sale are carried at the lower of amortized cost or fair value by loan type. Any loan that management does not have the intent and ability to hold for the foreseeable future or until maturity or payoff is classified as held for sale at the time of origination, purchase or securitization, or when such decision is made. Unrealized losses on such loans are recorded as a valuation allowance and included in income. Loans Receivable and Loan Commitments Loans receivable include loans originat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inancial Accounting Standards Board (“FASB”) Accounting Standards Codification (“FASB ASC”) 310-30, Loans and Debt Securities Acquired with Deteriorated Credit Quality .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in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 Loans purchased that are not accounted for under FASB ASC 310-30 are accounted for under FASB ASC 310-20, Receivables—Nonrefundable fees and Other Costs . These loans are identified as non-PCI loans, and are initially recorded at their fair value, which is estimated using an in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Covered Loans : Purchased loans subject to FDIC shared-loss agreements were historically identified as “covered” on the Consolidated Financial Statements. The FDIC shared-loss agreements were terminated during the year ended December 31, 2015 and as such the covered designation was removed. For further information see Note (6) FDIC Indemnification Asset. The covered loans included the majority of loans from the Company's acquisition of Cowlitz Bank and certain loans from the Washington Banking Merger, which included loans from Washington Banking's acquisitions of City Bank and North County Bank. The same accounting principles that apply to loans receivable applied to covered loans receivable, with the added benefit of shared-loss agreements. Nonaccrual Loans : Loans on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charged-off if collection of the contractual principal or interest as scheduled in the loan agreement is doubtful. The Company's policies for placing loans on nonaccrual status, recording payments received on nonaccrual loans, resuming accrual of interest, determining past due or delinquency status and charging off uncollectible loans generally do not differ by loan segments or classes. However, credit card loans and other consumer loans are typically charged-off no later than 180 days past due. Impaired Loans : A loan is considered impaired when, based on current information and events, it is probable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Troubled Debt Restructures : 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previously described. 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 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5) Commitments and Contingencies and Note (19) Fair Value in the Notes to Consolidated Financial Statements. Loan Fees and Costs Loan origination fees and certain direct origination costs are deferred and amortized as an adjustment of the yields of the loans over their contractual lives, adjusted for prepayment of the loans, using the effective interest method or the straight-line method, when the straight-line method approximates the effective interest method. In the event loans are sold, the unamortized net deferred loan origination fees or costs are recognized as a component of the gains or losses on the sales of loans.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The allowance for loan losses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he allowance, in the judgment of management, is necessary to reserve for estimated loan losses from risks inherent in the loan portfolio. The Company’s allowance for loan losses methodology includes allowance allocations calculated in accordance with FASB ASC 310, Receivables and allowance allocations calculated in accordance with FASB ASC 450, Contingencies .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Losses are charged against the allowance when management believes the uncollectability of a loan balance is confirmed. Subsequent recoveries, if any, are credited to the allowance. The level of the allowance reflects management’s continuing evaluation of known and inherent risks in the loan portfolio. Portions of the allowance may be allocated for specific credits; however, the entire allowance is available for any credit that, in management’s judgment, sh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s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 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An additional environmental factor is added after the calculated matrix factor if the specific loan is risk graded worse than a rating of "watch".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initially estimated, occurs subsequent to the acquisition date, a provision for loan losses will be charged to earnings as of the measurement date. Prior to the termination of the FDIC shared-loss agreements, a provision for loan losses on PCI loans was charged to earnings for the full amount without regard to the FDIC shared-loss agreements, and the portion of the loss reimbursable from the FDIC was recorded in noninterest income and increased the FDIC indemnification asset.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170,000 as of both December 31, 2015 and 2014 . This allowance is reported within accrued expenses and other liabilities on the Company's Consolidated Statements of Financial Condition. Mortgage Banking Operations Prior to the second quarter of 2013 and since the second quarter 2014, the Company sells one-to-four family residential loans on a servicing released basis and recognizes a cash gain or loss. A cash gain or loss is recognized to the extent that the sales proceeds of the loans sold differ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t significant at December 31, 2015 and 2014. FDIC Indemnification Asset The FDIC indemnification asset represented the present value of the estimated losses on loans to be reimbursed by the FDIC. The termination of the FDIC shared-loss agreements during the year ended December 31, 2015 eliminated this asset. See Note (6) FDIC Indemnification Asset for further information on the termination agreement. The FDIC indemnification asset was measured at estimated fair value at acquisition dates on the same basis as the loans. The present value was calculated using the shorter of the shared-loss agreement terms or the life of the loan. Under the terms of the FDIC shared-loss agreements, the FDIC absorbed 80% of losses and received 80% of loss recoveries for the loans during the terms of the agre</t>
  </si>
  <si>
    <t>Business Combinations</t>
  </si>
  <si>
    <t>Business Combinations [Abstract]</t>
  </si>
  <si>
    <t>Business Combinations There were no acquisitions or mergers completed during the year ended December 31, 2015. During the year ended December 31, 2014, the Company completed the merger of Washington Banking Company, referred to as the "Washington Banking Merger". During the year ended December 31, 2013, the Company completed the acquisitions of Northwest Commercial Bank and Valley Community Bancshares Inc., jointly referred to as the "NCB and Valley Acquisitions." During the year ended December 31, 2013, the Company also completed the merger of its wholly-owned bank subsidiary Central Valley Bank with and into Heritage Bank. The merger of Central Valley Bank with and into Heritage Bank was a common control merger which had no accounting impact on the consolidated Company. Washington Banking Merger On October 23, 2013, the Company, along with the Bank, and Washington Banking and its wholly owned subsidiary bank, Whidbey, jointly announced the signing of a merger agreement for the Washington Banking Merger. The Washington Banking Merger was effective on May 1, 2014. Pursuant to the terms of the Washington Banking Merger, Washington Banking branches adopted the Heritage Bank name in all markets, with the exception of six branches in the Whidbey Island markets which have continued to operate using the Whidbey Island Bank name. The primary reasons for the merger were to expand the Company's geographic footprint consistent with its ongoing growth strategy and to achieve operational scale and realize efficiencies of a larger combined organization. Under the terms of the merger agreement, Washington Banking shareholders received 0.89000 shares of Heritage common stock and $2.75 in cash for each share of Washington Banking common stock. The terms of the merger agreement also stipulated immediate vesting of the Washington Banking options and restricted stock awards units. At April 30, 2014, the number of Washington Banking common shares outstanding was 15,587,154 . The closing price of Heritage common stock was $16.16 as of April 30, 2014. The total consideration transferred by the Company in conjunction with the Washington Banking Merger was $269.6 million and the total number of Heritage shares of common stock issued were 14,000,178 . The Company also incurred $489,000 in capitalized stock issuance costs. The total consideration transferred in the Washington Banking Merger consisted of the following: Washington Banking (In thousands) Consideration transferred Cash paid (1) $ 42,895 Fair value of common shares issued (2) 224,151 Fair value of restricted stock unit awards (3) 2,092 Fair value of common stock options 481 Total consideration transferred $ 269,619 (1) Includes $3,000 of cash paid due to fractional shares and $27,000 of cash paid to dissenters. (2) Total of 13,870,716 shares issued. Excludes 1,686 shares held by dissenting shareholders and paid in cash and 165 fractional shares paid in cash. (3) Total number of converted shares was 129,462 . Fair value includes 26,783 shares which were forfeited by the Washington Banking shareholders to pay applicable taxes, totaling fair value of $433,000 . The Washington Banking Merger resulted in $89.7 million of goodwill. This goodwill is not deductible for tax purposes. The transaction qualified as a tax-free reorganization for U.S. federal income tax purposes and Washington Banking shareholders did not recognize any taxable gain or loss in connection with the share exchange and the stock consideration received. The Company did no t incur any merger-related costs during the year ended December 31, 2015. During the years ended December 31, 2014 and 2013, the Company incurred Washington Banking Merger-related costs (including system conversion costs) of approximately $9.1 million and $890,000 , respectively. Valley Community Bancshares On March 11, 2013, the Company entered into a definitive agreement to acquire Valley Community Bancshares ("Valley") and its wholly-owned subsidiary, Valley Bank, both headquartered in Puyallup, Washington. The Valley Acquisition was completed on July 15, 2013. Pursuant to the terms of the merger agreement, the shareholders of Valley common stock received $19.50 per share in cash and 1.3611 shares of Heritage common stock per Valley share. The merger consideration for Valley consisted of cash and stock, with $22.0 million paid in cash by the Company and 1,533,267 shares of the Company’s common stock being issued with fair value of $24.2 million . The Company also recognized $157,000 in capitalized costs related to the issuance of its securities. The Valley Acquisition resulted in $16.4 million of goodwill. This goodwill is not deductible for tax purposes. During the year ended December 31, 2015, the Company did no t incur any Valley Acquisition-related costs. During the years ended December 31, 2014 and 2013, the Company incurred Valley Acquisition-related costs (including system conversion costs) of approximately $443,000 and $2.1 million , respectively. Northwest Commercial Bank On September 14, 2012, the Company and Heritage Bank entered into a definitive agreement to acquire Northwest Commercial Bank ("NCB") headquartered in Lakewood, Washington. NCB was a full service commercial bank that operated two branch locations in Lakewood and Auburn, Washington. Prior to the closing of the transaction, NCB redeemed its outstanding preferred stock of approximately $2.0 million issued to the U.S. Department of Treasury in connection with its participation in the Troubled Asset Relief Program Capital Purchase Plan. The NCB Acquisition was completed on January 9, 2013 with the merger of NCB with and into Heritage Bank. In connection with the NCB Acquisition, the Company paid cash consideration of $3.0 million , or $5.50 per NCB share, to NCB shareholders on January 9, 2013. In addition, pursuant to the merger agreement, the NCB shareholders had the ability to potentially receive an additional cash payment based on an earn-out structure from the sale of a NCB asset included in “other real estate owned.” This contingent payment was factored into the NCB liabilities assumed by Heritage Bank as of the January 9, 2013 acquisition date. This asset was sold by Heritage Bank in June 2013, and the $491,000 of proceeds from the sale were paid to the NCB shareholders in July 2013. The payment of these proceeds did not impact the recorded bargain purchase gain on bank acquisition of $399,000 . During the years ended December 31, 2015 and 2014, the Company did no t incur any NCB Acquisition-related costs. During the year ended December 31, 2013, the Company incurred NCB Acquisition-related costs (including system conversion costs) of approximately $794,000 . Business Combination Accounting The above mentioned merger and acquisitions constitute business acquisitions as defined by FASB ASC 805, Business Combinations . FASB ASC 805 establishes principles and requirements for how the acquirer of a business recognizes and measures in its financial statements the identifiable assets acquired and the liabilities assumed. Heritage was considered the acquirer in the merger and acquisitions. Accordingly, the preliminary estimates of fair values of the acquired banks' assets, including the identifiable intangible assets, and the assumed liabilities in the merger and acquisitions were measured and recorded as of the respective effective dates. The fair value estimates of the assets acquired and liabilities assumed in the Washington Banking Merger were as follows: Washington Banking (In thousands) Assets Cash and cash equivalents $ 74,947 Investment securities available for sale 458,312 Loans held for sale 3,923 Loans receivable 895,978 Loans receivable, covered at merger date 107,050 FDIC indemnification asset 7,174 Other real estate owned ($5,122 covered by FDIC shared-loss agreements at May 1, 2014 merger date) 7,121 Premises and equipment 31,776 Federal Home Loan Bank stock 7,064 Bank owned life insurance 32,519 Accrued Interest Receivable 4,943 Other intangible assets 11,194 Prepaid expenses and other assets 14,852 Total assets acquired 1,656,853 Liabilities Deposits 1,433,894 Junior subordinated debentures 18,937 Accrued expenses and other liabilities 24,067 Total liabilities assumed 1,476,898 Net assets acquired $ 179,955 A summary of the net assets purchased, the fair value adjustments and resulting goodwill recognized from the Washington Banking Merger are presented in the following table. Goodwill on mergers represents the excess of the consideration transferred over the estimated fair value of the net assets acquired and liabilities assumed. Washington Banking (In thousands) Cost basis of net assets on merger date $ 181,782 Less: Consideration transferred (269,619 ) Fair value adjustments: Loans held for sale 86 Loans receivable (12,811 ) Loans receivable, covered at merger date 6,384 FDIC indemnification asset 357 Other real estate owned 387 Premises and equipment (1,540 ) Other intangible assets 10,216 Prepaid expenses and other assets (6,416 ) Deposits (1,737 ) Junior subordinated debentures 6,837 Accrued expenses and other liabilities (3,590 ) Goodwill recognized $ (89,664 ) The operating results of the Company for the years ended December 31, 2015, 2014 and 2013 include the operating results produced by the net assets acquired in the merger and acquisitions since the respective effective dates. Disclosure of the amount of revenue and net income (excluding acquisition-related costs) of Washington Banking, Valley and NCB since the effective dates included in the Company's Consolidated Statements of Income is impracticable due to the integration of the operations and accounting for the merger and acquisitions. The Company considered the pro forma requirements of FASB ASC 805 and deemed it not necessary to provide pro forma financial statements as required under the standard for the NCB and Valley Acquisitions as they were not material to the Company. The Company believes that the historical NCB and Valley operating results are not considered of enough significance to be meaningful to the Company’s results of operations. The Company also considered the pro forma requirements of FASB ASC 805 and deemed it necessary for the Washington Banking Merger. The following table presents certain pro forma information, for illustrative purposes only, for the years ended December 31, 2014 and 2013 as if the Washington Banking Merger had occurred on January 1, 2013.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3. In particular, no adjustments have been made to eliminate the impact of the Washington Banking loans previously accounted for under ASC 310-30 that may have been necessary if these loans had been recorded at fair value at January 1, 2014. The pro forma information also does not consider any changes to the provision for loan losses resulting from recorded loans at fair value. Additionally, Heritage expects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 Pro Forma for the Years Ended December 31, 2014 2013 (In thousands, except per share amounts) Net interest income $ 144,470 $ 147,267 Net income $ 35,758 $ 30,718 Basic earnings per common share $ 1.19 $ 1.04 Diluted earnings per common share $ 1.18 $ 1.04</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 During the quarter ended December 31, 2015, the Company transferred all of its investment securities classified as held to maturity to available for sale. Based on the changes in the current rate environment, management made this change in an effort to manage more effectively the investment portfolio, including subsequently selling securities that were formerly classified as held to maturity. The amortized cost of the securities that were transferred totaled $29.4 million and the pre-tax net unrealized gain related to these securities totaled $952,000 on the date of the transfer. As a result of the transfer and subsequent sales, the Company believes its held to maturity classification process has been compromised and careful evaluation and analysis will be required going forward in determining when circumstances are suitable for management to assert with a great degree of credibility that it has the intent and ability to hold investments to maturity. (a) Securities by Type and Maturity The amortized cost, gross unrealized gains, gross unrealized losses and fair values of investment securities available for sale at the dates indicated were as follows: Securities Available for Sale Amortized Cost Gross Unrealized Gains Gross Unrealized Losses Fair Value (In thousands) December 31, 2015 U.S. Treasury and U.S. Government-sponsored agencies $ 35,618 $ 145 $ (186 ) $ 35,577 Municipal securities 216,352 4,826 (185 ) 220,993 Mortgage backed securities and collateralized mortgage obligations-residential: U.S. Government-sponsored agencies 546,654 2,092 (2,614 ) 546,132 Corporate obligations 9,252 — (139 ) 9,113 Mutual funds and other equities 45 9 — 54 Total $ 807,921 $ 7,072 $ (3,124 ) $ 811,869 December 31, 2014 U.S. Treasury and U.S. Government-sponsored agencies $ 21,414 $ 44 $ (31 ) $ 21,427 Municipal securities 170,082 3,139 (184 ) 173,037 Mortgage backed securities and collateralized mortgage obligations-residential: U.S. Government-sponsored agencies 539,859 4,015 (1,475 ) 542,399 Corporate obligations 4,034 — (24 ) 4,010 Mutual funds and other equities 1,956 17 — 1,973 Total $ 737,345 $ 7,215 $ (1,714 ) $ 742,846 Due to the transfer of the held to maturity investments discussed above, there were no amortized costs, gross unrecognized gains, gross unrecognized losses or fair values of investment securities held to maturity at December 31, 2015. These balances at December 31, 2014 were as follows: Securities Held to Maturity Amortized Cost Gross Gross Fair Value (In thousands) December 31, 2014 U.S. Treasury and U.S. Government-sponsored agencies $ 1,591 $ 167 $ — $ 1,758 Municipal securities 22,486 643 (11 ) 23,118 Mortgage backed securities and collateralized mortgage obligations-residential: U.S. Government-sponsored agencies 10,866 364 (74 ) 11,156 Private residential collateralized mortgage obligations 871 75 (104 ) 842 Total $ 35,814 $ 1,249 $ (189 ) $ 36,874 There were no securities classified as trading at December 31, 2015 or December 31, 2014 . The amortized cost and fair value of securities at December 31, 2015 , by contractual maturity, are set forth below. Actual maturities may differ from contractual maturities because certain borrowers have the right to call or prepay obligations with or without call or prepayment penalties. Securities Available for Sale Amortized Cost Fair Value (In thousands) Due in one year or less $ 7,905 $ 7,952 Due after one year through three years 43,713 43,969 Due after three years through five years 59,295 59,911 Due after five years through ten years 213,007 214,058 Due after ten years 483,956 485,925 Investment securities with no stated maturities 45 54 Total $ 807,921 $ 811,869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5 and December 31, 2014 : Securities Available for Sale Less than 12 Months 12 Months or Longer Total Fair Value Unrealized Losses Fair Value Unrealized Losses Fair Value Unrealized Losses (In thousands) December 31, 2015 U.S. Treasury and U.S. Government-sponsored agencies $ 30,381 $ (186 ) $ — $ — $ 30,381 $ (186 ) Municipal securities 21,929 (174 ) 2,068 (11 ) 23,997 (185 ) Mortgage backed securities and collateralized mortgage obligations-residential: U.S. Government-sponsored agencies 268,159 (2,141 ) 43,938 (473 ) 312,097 (2,614 ) Corporate obligations 8,134 (110 ) 979 (29 ) 9,113 (139 ) Total $ 328,603 $ (2,611 ) $ 46,985 $ (513 ) $ 375,588 $ (3,124 ) December 31, 2014 U.S. Treasury and U.S. Government-sponsored agencies $ 3,567 $ (31 ) $ — $ — $ 3,567 $ (31 ) Municipal securities 25,176 (184 ) — — 25,176 (184 ) Mortgage backed securities and collateralized mortgage obligations-residential: U.S. Government-sponsored agencies 182,970 (1,475 ) — — 182,970 (1,475 ) Corporate obligations 2,119 (24 ) — — 2,119 (24 ) Total $ 213,832 $ (1,714 ) $ — $ — $ 213,832 $ (1,714 ) The Company has evaluated these investment securities available for sale and has determined that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The Company has the ability and intent to hold the investments until recovery of the securities' amortized cost which may be the maturity date of the securities. During the year ended December 31, 2015, the Company sold its entire portfolio of private residential collateralized mortgage obligations with a carrying value of $1.1 million , all of which were formerly classified as held-to-maturity. Since acquisition these securities had been downgraded below the Company's acceptable investment grades. As of result of these downgrades and the effects of Basel III on the risk-weighting of sub-investment grade securities, the Company's intent to hold these securities changed and management elected to divest of its interest in the downgraded securities. The Company recorded a realized pre-tax loss of $125,000 on this sale. The following table shows the gross unrealized losses and fair value of the Company's investment securities held to maturity, aggregated by investment category and length of time that the individual securities have been in continuous unrealized loss positions as of as of December 31, 2014 : Securities Held to Maturity Less than 12 Months 12 Months or Longer Total Fair Value Unrecognized Losses Fair Value Unrecognized Losses Fair Value Unrecognized Losses (In thousands) December 31, 2014 Municipal securities $ 2,196 $ (11 ) $ — $ — $ 2,196 $ (11 ) Mortgage backed securities and collateralized mortgage obligations-residential: U.S. Government-sponsored agencies 2,553 (74 ) — — 2,553 (74 ) Private residential collateralized mortgage obligations 558 (104 ) — — 558 (104 ) Total $ 5,307 $ (189 ) $ — $ — $ 5,307 $ (189 ) Prior to the sale of the held to maturity securities noted above, to analyze the unrealized losses, the Company estimated expected future cash flows of the private residential collateralized mortgage obligations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a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are then discounted at the interest rate used to recognize interest income on the security to arrive at a present value amount. The average prepayment rate and average discount rate used in the valuation of the present value as of December 31, 2014 were 6.0% and 9.4% , respectively. For the year ended December 31, 2015 , there were no securities determined to be other-than-temporarily impaired and the Company recorded no unrealized losses for other-than-temporary impairment for the year ended December 31, 2015 in earnings or other comprehensive income. In comparison, for the year ended December 31, 2014 , there were four private residential collateralized mortgage obligations determined to be other-than-temporarily impaired. All unrealized losses for other-than-temporary impairment for the year ended December 31, 2014 were deemed to be credit related, and the Company recorded the impairment in earnings. The following table summarizes activity for the years ended December 31, 2014 and 2013 related to the amount of other-than-temporary impairments on held to maturity securities. There were no initial or subsequent impairments recorded during the year ended December 31, 2015 . Life-to-Date Gross Other-Than-Temporary Impairments (1) Life-to-Date Other-Than-Temporary Impairments Included in Other Comprehensive Income Life-to-Date Net Other-Than-Temporary Impairments Included in Earnings (In thousands) December 31, 2012 $ 2,565 $ 1,152 $ 1,413 Subsequent impairments 38 — 38 December 31, 2013 2,603 1,152 1,451 Subsequent impairments 45 — 45 December 31, 2014 $ 2,648 $ 1,152 $ 1,496 (1) Life-to-date gross other-than-temporary impairments disclosed in this table are not reflective of subsequent recoveries, if any. As of December 31, 2015, the Company had no securities with other-than-temporary impairments because all such securities were sold prior to December 31, 2015. (c) Pledged Securities The following table summarizes the amortized cost and fair value of available for sale and previously classified as held to maturity securities that are pledged as collateral for the following obligations at December 31, 2015 and December 31, 2014 : December 31, 2015 December 31, 2014 Amortized Cost Fair Value Amortized Cost Fair Value (In thousands) Washington and Oregon state to secure public deposits $ 212,325 $ 215,284 $ 150,507 $ 153,785 Federal Reserve Bank of San Francisco and FHLB to secure borrowing arrangements 506 506 4,430 4,460 Repurchase agreements 28,500 28,503 43,676 44,457 Other securities pledged 2,125 2,160 14,828 14,922 Total $ 243,456 $ 246,453 $ 213,441 $ 217,624 At December 31, 2015 and December 31, 2014 , the total carrying value of pledged securities was $246.5 million and $216.7 million , respectively.</t>
  </si>
  <si>
    <t>Loans Receivable</t>
  </si>
  <si>
    <t>Receivables [Abstract]</t>
  </si>
  <si>
    <t xml:space="preserve">Loans Receivable The Company originates loans in the ordinary course of business and has also acquired loans through FDIC-assisted and open bank transactions. Disclosures related to the Company's recorded investment in loans receivable generally exclude accrued interest receivable and net deferred loan origination fees and costs because they are insignificant. Loans acquired in a business combination may be further classified as “purchased” loans. Loans purchased with evidence of credit deterioration since origination for which it is probable that not all contractually required payments will be collected are accounted for under FASB ASC 310-30, Loans and Debt Securities Acquired with Deteriorated Credit Quality . These loans are identified as “purchased credit impaired” ("PCI") loans. Loans purchased that are not accounted for under FASB ASC 310-30 are accounted for under FASB ASC 310-20, Receivables—Nonrefundable Fees and Other Costs and are referred to as "non-PCI" loans.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is originating and selling a majority of its single-family mortgages.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 known in their market areas and to applicants that are not classified as sub-prime. Loans receivable at December 31, 2015 and December 31, 2014 consisted of the following portfolio segments and classes: December 31, 2015 December 31, 2014 (In thousands) Commercial business: Commercial and industrial $ 596,726 $ 570,453 Owner-occupied commercial real estate 629,207 594,986 Non-owner occupied commercial real estate 697,388 643,636 Total commercial business 1,923,321 1,809,075 One-to-four family residential 72,548 69,530 Real estate construction and land development: One-to-four family residential 51,752 49,195 Five or more family residential and commercial properties 55,325 64,920 Total real estate construction and land development 107,077 114,115 Consumer 298,167 259,294 Gross loans receivable 2,401,113 2,252,014 Net deferred loan costs (fees) 929 (937 ) Loans receivable, net 2,402,042 2,251,077 Allowance for loan losses (29,746 ) (27,729 ) Total loans receivable, net $ 2,372,296 $ 2,223,348 (b) Concentrations of Credit Most of the Company’s lending activity occurs within Washington State, and to a lesser extent Oregon. The Company’s primary market areas are concentrated along the I-5 corridor from Whatcom County to Clark County in Washington State and Multnomah County in Oregon, as well as other contiguous markets. The Washington Banking Merger allowed the expansion of the Company's market area north of Seattle, Washington to the Canadian border. The majority of the Company’s loan portfolio consists of (in order of balances at December 31, 2015 ) non-owner occupied commercial real estate, owner-occupied commercial real estate and commercial and industrial. As of December 31, 2015 and 2014,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10. A description of the general characteristics of the risk grades is as follows: • Grades 0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 The following tables present the balance of the loans receivable by credit quality indicator as of December 31, 2015 and December 31, 2014 . December 31, 2015 Pass OAEM Substandard Doubtful Total (In thousands) Commercial business: Commercial and industrial $ 563,002 $ 8,093 $ 25,333 $ 298 $ 596,726 Owner-occupied commercial real estate 600,514 11,662 16,773 258 629,207 Non-owner occupied commercial real estate 643,674 23,447 30,267 — 697,388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 December 31, 2014 Pass OAEM Substandard Doubtful Total (In thousands) Commercial business: Commercial and industrial $ 520,780 $ 14,618 $ 32,491 $ 2,564 $ 570,453 Owner-occupied commercial real estate 536,591 27,903 30,145 347 594,986 Non-owner occupied commercial real estate 593,918 17,683 32,035 — 643,636 Total commercial business 1,651,289 60,204 94,671 2,911 1,809,075 One-to-four family residential 66,599 740 2,191 — 69,530 Real estate construction and land development: One-to-four family residential 36,534 3,977 8,684 — 49,195 Five or more family residential and commercial properties 58,783 — 6,137 — 64,920 Total real estate construction and land development 95,317 3,977 14,821 — 114,115 Consumer 249,866 — 9,428 — 259,294 Gross loans receivable $ 2,063,071 $ 64,921 $ 121,111 $ 2,911 $ 2,252,014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Potential problem loans also include PCI loans as these loans continue to accrete loan discounts established at acquisition based on the guidance of ASC 310-30. Potential problem loans as of December 31, 2015 and December 31, 2014 were $110.4 million and $162.9 million , respectively. The balance of potential problem loans guaranteed by a governmental agency, which guarantee reduces the Company's credit exposure, was $1.2 million and $2.0 million as of December 31, 2015 and December 31, 2014 , respectively. (d) Nonaccrual Loans Nonaccrual loans, segregated by segments and classes of loans, were as follows as of December 31, 2015 and December 31, 2014 : December 31, 2015 December 31, 2014 (In thousands) Commercial business: Commercial and industrial $ 5,095 $ 5,784 Owner-occupied commercial real estate 2,027 2,295 Non-owner occupied commercial real estate — 517 Total commercial business 7,122 8,596 One-to-four family residential 38 — Real estate construction and land development: One-to-four family residential 2,414 2,831 Total real estate construction and land development 2,414 2,831 Consumer 94 145 Nonaccrual loans $ 9,668 $ 11,572 The Company had $1.1 million and $1.6 million of nonaccrual loans guaranteed by governmental agencies at December 31, 2015 and December 31, 2014 , respectively. PCI loans are not included in the nonaccrual loan table above because these loans are accounted for under ASC 310-30, which provides that accretable yield is calculated based on a loan's expected cash flow even if the loan is not performing under its contractu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December 31, 2015 and December 31, 2014 were as follows: December 31, 2015 30-89 Days 90 Days or Greater Total Past Due Current Total (In thousands) Commercial business: Commercial and industrial $ 2,900 $ 2,679 $ 5,579 $ 591,147 $ 596,726 Owner-occupied commercial real estate 2,753 2,609 5,362 623,845 629,207 Non-owner occupied commercial real estate 1,664 184 1,848 695,540 697,388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 December 31, 2014 30-89 Days 90 Days or Greater Total Past Due Current Total (In thousands) Commercial business: Commercial and industrial $ 4,765 $ 3,125 $ 7,890 $ 562,563 $ 570,453 Owner-occupied commercial real estate 1,683 2,780 4,463 590,523 594,986 Non-owner occupied commercial real estate 1,826 531 2,357 641,279 643,636 Total commercial business 8,274 6,436 14,710 1,794,365 1,809,075 One-to-four family residential 312 — 312 69,218 69,530 Real estate construction and land development: One-to-four family residential 240 2,225 2,465 46,730 49,195 Five or more family residential and commercial properties — 596 596 64,324 64,920 Total real estate construction and land development 240 2,821 3,061 111,054 114,115 Consumer 2,676 852 3,528 255,766 259,294 Gross loans receivable $ 11,502 $ 10,109 $ 21,611 $ 2,230,403 $ 2,252,014 There were no loans 90 days or more past due that were still accruing as of December 31, 2015 or 2014, excluding PCI loans. (f) Impaired loans Impaired loans includes nonaccrual loans and performing TDR loans. The balances of impaired loans as of December 31, 2015 and December 31, 2014 are set forth in the following tables.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 December 31, 2014 Recorded Investment With No Specific Valuation Allowance Recorded Investment With Specific Valuation Allowance Total Recorded Investment Unpaid Contractual Principal Balance Related Specific Valuation Allowance (In thousands) Commercial business: Commercial and industrial $ 3,374 $ 8,000 $ 11,374 $ 13,045 $ 1,334 Owner-occupied commercial real estate 360 3,553 3,913 3,937 979 Non-owner occupied commercial real estate 2,459 5,270 7,729 7,719 531 Total commercial business 6,193 16,823 23,016 24,701 2,844 One-to-four family residential — 245 245 245 75 Real estate construction and land development: One-to-four family residential 2,307 2,396 4,703 5,146 447 Five or more family residential and commercial properties — 2,056 2,056 2,056 234 Total real estate construction and land development 2,307 4,452 6,759 7,202 681 Consumer 33 178 211 216 58 Total $ 8,533 $ 21,698 $ 30,231 $ 32,364 $ 3,658 The Company had governmental guarantees of $1.5 million and $2.4 million related to the impaired loan balances at December 31, 2015 and December 31, 2014 , respectively. The average recorded investment of impaired loans for the years ended December 31, 2015 , 2014 and 2013 are set forth in the following table. Years Ended December 31, 2015 2014 2013 (In thousands) Commercial business: Commercial and industrial $ 9,781 $ 14,367 $ 14,112 Owner-occupied commercial real estate 4,346 3,582 2,638 Non-owner occupied commercial real estate 9,257 7,915 7,897 Total commercial business 23,384 25,864 24,647 One-to-four family residential 257 604 1,339 Real estate construction and land development: One-to-four family residential 3,841 5,452 4,237 Five or more family residential and commercial properties 2,008 2,154 2,839 Total real estate construction and land development 5,849 7,606 7,076 Consumer 171 786 274 Total $ 29,661 $ 34,860 $ 33,336 For the years ended December 31, 2015 , 2014 and 2013 no interest income was recognized subsequent to a loan’s classification as nonaccrual. For the years ended December 31, 2015 , 2014 and 2013 , the Bank recorded $780,000 , $1.2 million and $1.1 million , respectively, of interest income related to performing TDR loans. (g) Troubled Debt Restructured Loans A troubled debt restructured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performing") or nonaccrual ("nonperforming") status.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At December 31, 2014, the Company reported $10.4 million of PCI loans as TDR loans. After further review of the Bank's modified definitions, these loans were no longer considered to have concessions and they were removed from TDR status during the year ended December 31, 2015. The balances as reported in the Annual Report on Form 10-K for the year ended December 31, 2014 has been updated in this filing to exclude these balances for comparative purposes. The majority of the Bank’s TDR loans are a result of granting extensions of maturity on troubled credits which have already been adversely classified. The Bank grants such extensions to reassess the borrower’s financial status and to develop a plan for repayment. Certain modifications with extensions also include interest rate reductions, which is the second most prevalent concession. Certain TDRs were additionally re-amortized over a longer period of time. The Bank additionally advanced funds to a troubled speculative home builder to complete established projects.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 The recorded investment balance and related allowance for loan losses of performing and nonaccrual TDR loans as of December 31, 2015 and December 31, 2014 were as follows: December 31, 2015 December 31, 2014 Performing TDRs Nonaccrual TDRs Performing TDRs Nonaccrual (In thousands) TDR loans $ 20,695 $ 6,301 $ 18,659 $ 7,256 Allowance for loan losses on TDR loans 2,069 679 1,908 1,035 The unfunded commitment to borrowers related to TDRs was $551,000 and $1.8 million at December 31, 2015 and December 31, 2014 , respectively. Loans that were modified as TDRs during the years ended December 31, 2015 , 2014 and 2013 are set forth in the following table: Years Ended December 31, 2015 2014 2013 Number of Contracts (1) Outstanding Number of Contracts (1) Outstanding Principal Balance (1)(2) Number of Outstanding (Dollars in thousands) Commercial business: Commercial and industrial 25 $ 6,312 33 $ 8,166 36 $ 10,362 Owner-occupied commercial real estate 4 1,311 3 1,063 5 537 Non-owner occupied commercial real estate 4 7,496 3 6,548 2 192 Total commercial business 33 15,119 39 15,777 43 11,091 One-to-four family residential — — — — 1 252 Real estate construction and land development: One-to-four family residential 4 2,291 10 3,553 24 3,639 Five or more family residential and commercial properties — — — — 1 2,404 Total real estate construction and land development 4 2,291 10 3,553 25 6,043 Consumer 1 37 2 101 3 141 Total modified loans 38 $ 17,447 51 $ 19,431 72 $ 17,527 (1) Number of contracts and outstanding principal balance represent loans which have balances as of period end as certain loans may have been paid-off or charged-off during the years ended December 31, 2015 , 2014 and 2013.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 ended December 31, 2015 . During the year ended December 31, 2014 , the Company's initial advance at the time of modification on these construction loans totaled $45,000 and the total commitment amount was $190,000 and the outstanding principal balance at December 31, 2014 was $188,000 . During the year ended December 31, 2013, the Company's initial advance at the time of modification on these construction loans totaled $1.1 million and the total commitment amount was $4.3 million and the outstanding principal balance at December 31, 2013 was $3.4 million . Of the 38 loans modified during the year ended December 31, 2015 , 18 loans with a total outstanding principal balance of $7.0 million had no prior modifications. The remaining loans included in the table above for the year ended December 31, 2015 were previously reported as TDRs. The Bank typically grants shorter extension periods to continually monitor the troubled credits despite the fact that the extended date might not be the date the Bank expects the cash flow. The Company does not consider these modifications a subsequent default of a TDR as new loan terms, specifically maturity dates, were granted. The potential losses related to these loans would have been considered in the period the loan was first reported as a TDR and adjusted, as necessary, in the current periods based on more recent information. The related specific valuation allowance at December 31, 2015 for loans that were modified as TDRs during the year ended December 31, 2015 was $1.7 million . Of the 51 loans modified during the year ended December 31, 2014, 17 loans with a total outstanding principal balance of $4.7 million had no prior modifications. Of the 72 loans modified during the year ended December 31, 2013, 17 loans with a total outstanding principal balance of $5.5 million were previously reported as TDRs as of December 31, 2012. Similar to the year ended December 31, 2015 discussion above, the majority of the modifications in prior periods was the result of the Bank granting shorter extension periods to continually monitor the troubled credits, which resulted in TDR classification. The related specific valuation allowance for loans that were modified as TDRs during the years ended December 31, 2014 and 2013 was $1.8 million and $2.8 million , respectively. A significant portion of the loans modified during the year ended December 31, 2013 ( 24 loans totaling $3.4 million at December 31, 2013) relate to a speculative construction home builder. As the builder completes and sells the units, the Bank will advance funds for the construction of another unit. The builder's loans for each separate unit were considered TDR loans. The Bank closely monitors the activity of this borrower for potential losses. The loans modified during the previous twelve months ended December 31, 2015 , 2014 and 2013 that subsequently defaulted during the years ended December 31, 2015 , 2014 and 2013 are included in the following table: </t>
  </si>
  <si>
    <t>Allowance for Loan Losses</t>
  </si>
  <si>
    <t>Allowance for Loan Losses The allowance for loan losses is maintained at a level deemed appropriate by management to provide for probable incurred credit losses in the loan portfolio. The methodology for calculating the allowance for loan losses is completed on loans originated by the Bank and on loans purchased in mergers and acquisitions. The FDIC shared-loss agreements terminated on August 4, 2015. Prior to their termination, when a credit deterioration occurred subsequent to the acquisition on loan that was covered by the FDIC shared-loss agreements, a provision for loan losses was charged to earnings for the full amount of the impairment, without regard to the coverage of the FDIC shared-loss agreements. A summary of the changes in the allowance for loan losses during the years ended December 31, 2015 , 2014 and 2013 is as follows: Years Ended December 31, 2015 2014 2013 (In thousands) Balance at the beginning of the year $ 27,729 $ 28,824 $ 28,594 Charge-offs (3,482 ) (6,597 ) (4,371 ) Recoveries of loans previously charged-off 1,127 908 929 Provision for loan losses 4,372 4,594 3,672 Balance at the end of the year $ 29,746 $ 27,729 $ 28,824 The following table details the activity in the allowance for loan losses disaggregated by segment and class for the year ended December 31, 2015 : Balance at Beginning of Year Charge-offs Recoveries Provision for Loan Losses Balance at End of Year (In thousands) Year Ended December 31, 2015 Commercial business: Commercial and industrial $ 10,553 $ (1,488 ) $ 476 $ 431 $ 9,972 Owner-occupied commercial real estate 4,095 — — 473 4,568 Non-owner occupied commercial real estate 5,538 (188 ) — 2,174 7,524 Total commercial business 20,186 (1,676 ) 476 3,078 22,064 One-to-four family residential 1,200 — 13 (56 ) 1,157 Real estate construction and land development: One-to-four family residential 1,786 (106 ) 100 (722 ) 1,058 Five or more family residential and commercial properties 972 — — (159 ) 813 Total real estate construction and land development 2,758 (106 ) 100 (881 ) 1,871 Consumer 2,769 (1,700 ) 538 2,702 4,309 Unallocated 816 — — (471 ) 345 Total $ 27,729 $ (3,482 ) $ 1,127 $ 4,372 $ 29,746 The following table details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860 1,899 4,568 Non-owner occupied commercial real estate 943 4,138 2,443 7,524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 The following table details the recorded investment balance of the loan receivables disaggregated on the basis of the Company’s impairment method as of December 31, 2015 : Loans Individually Evaluated for Impairment Loans Collectively Evaluated for Impairment PCI Loans Gross Loans Receivable (In thousands) Commercial business: Commercial and industrial $ 9,641 $ 570,099 $ 16,986 $ 596,726 Owner-occupied commercial real estate 4,295 602,086 22,826 629,207 Non-owner occupied commercial real estate 10,530 659,597 27,261 697,388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 The following table details the activity in the allowance for loan losses disaggregated by segment and class for the year ended December 31, 2014. Balance at Beginning of Year Charge-offs Recoveries Provision for Loan Losses Balance at End of Year (In thousands) Year Ended December 31, 2014 Commercial business: Commercial and industrial $ 13,478 $ (4,504 ) $ 716 $ 863 $ 10,553 Owner-occupied commercial real estate 4,049 (337 ) — 383 4,095 Non-owner occupied commercial real estate 5,326 (411 ) — 623 5,538 Total commercial business 22,853 (5,252 ) 716 1,869 20,186 One-to-four family residential 1,100 (31 ) 7 124 1,200 Real estate construction and land development: One-to-four family residential 1,720 (345 ) 43 368 1,786 Five or more family residential and commercial properties 953 — — 19 972 Total real estate construction and land development 2,673 (345 ) 43 387 2,758 Consumer 1,597 (969 ) 142 1,999 2,769 Unallocated 601 — — 215 816 Total $ 28,824 $ (6,597 ) $ 908 $ 4,594 $ 27,729 The following table details the allowance for loan losses disaggregated on the basis of the Company's impairment method as of December 31, 2014. Loans Individually Evaluated for Impairment Loans Collectively Evaluated for Impairment PCI Loans Total Allowance for Loan Losses (In thousands) Commercial business: Commercial and industrial $ 1,334 $ 6,557 $ 2,662 $ 10,553 Owner-occupied commercial real estate 979 1,643 1,473 4,095 Non-owner occupied commercial real estate 531 2,547 2,460 5,538 Total commercial business 2,844 10,747 6,595 20,186 One-to-four family residential 75 538 587 1,200 Real estate construction and land development: One-to-four family residential 447 322 1,017 1,786 Five or more family residential and commercial properties 234 650 88 972 Total real estate construction and land development 681 972 1,105 2,758 Consumer 58 1,943 768 2,769 Unallocated — 816 — 816 Total $ 3,658 $ 15,016 $ 9,055 $ 27,729 The following table details the recorded investment balance of the loan receivables disaggregated on the basis of the Company’s impairment method as of December 31, 2014 : Loans Individually Evaluated for Impairment Loans Collectively Evaluated for Impairment PCI Loans Gross Loans Receivable (In thousands) Commercial business: Commercial and industrial $ 11,374 $ 533,905 $ 25,174 $ 570,453 Owner-occupied commercial real estate 3,913 554,199 36,874 594,986 Non-owner occupied commercial real estate 7,729 604,465 31,442 643,636 Total commercial business 23,016 1,692,569 93,490 1,809,075 One-to-four family residential 245 63,572 5,713 69,530 Real estate construction and land development: One-to-four family residential 4,703 38,961 5,531 49,195 Five or more family residential and commercial properties 2,056 58,099 4,765 64,920 Total real estate construction and land development 6,759 97,060 10,296 114,115 Consumer 211 249,311 9,772 259,294 Total $ 30,231 $ 2,102,512 $ 119,271 $ 2,252,014 The following table details the activity in the allowance for loan losses disaggregated by segment and class for the year ended December 31, 2013. Balance at Beginning of Year Charge-offs Recoveries Provision for Loan Losses Balance at End of Year (In thousands) Year Ended December 31, 2013 Commercial business: Commercial and industrial $ 9,912 $ (2,826 ) $ 248 $ 6,144 $ 13,478 Owner-occupied commercial real estate 4,021 (247 ) 560 (285 ) 4,049 Non-owner occupied commercial real estate 5,369 — — (43 ) 5,326 Total commercial business 19,302 (3,073 ) 808 5,816 22,853 One-to-four family residential 1,221 (52 ) — (69 ) 1,100 Real estate construction and land development: One-to-four family residential 3,131 (423 ) — (988 ) 1,720 Five or more family residential and commercial properties 2,309 (142 ) 32 (1,246 ) 953 Total real estate construction and land development 5,440 (565 ) 32 (2,234 ) 2,673 Consumer 1,761 (681 ) 89 428 1,597 Unallocated 870 — — (269 ) 601 Total $ 28,594 $ (4,371 ) $ 929 $ 3,672 $ 28,824</t>
  </si>
  <si>
    <t>FDIC Indemnification Asset</t>
  </si>
  <si>
    <t>FDIC Indemnification Asset [Abstract]</t>
  </si>
  <si>
    <t>FDIC Indemnification Asset Changes in the FDIC indemnification asset during the years ended December 31, 2015 , 2014 and 2013 were as follows: Years Ended December 31, 2015 2014 2013 (In thousands) Balance at the beginning of the year $ 1,116 $ 4,382 $ 7,100 Additions as a result of the Washington Banking Merger — 7,174 — Cash payments received or receivable from the FDIC (231 ) (7,897 ) (2,537 ) FDIC share of additional estimated (gains) losses (352 ) (1,072 ) 1,086 Net amortization (145 ) (1,471 ) (1,267 ) Change due to termination of FDIC shared-loss agreements (388 ) — — Balance at the end of the year $ — $ 1,116 $ 4,382 On August 4, 2015, the Bank and the FDIC entered into an agreement terminating the FDIC shared-loss agreements for all three of the FDIC-assisted acquisitions (Cowlitz Bank, and Washington Banking's acquisitions of City Bank and North County Bank). The Bank paid consideration of $7.1 million to the FDIC for the termination of the shared-loss agreements related to these acquisitions. The termination of the shared-loss agreements resulted in a pre-tax gain of $1.7 million (included in "other income" in the Consolidated Statements of Income) and the elimination of the FDIC indemnification asset and the FDIC clawback liability (included in “accrued expenses and other liabilities” in the Consolidated Statements of Financial Condition) which was recorded as of the termination date. The FDIC indemnification asset and FDIC clawback liability amounts were $388,000 and $9.3 million , respectively, as of June 30, 2015. All rights and obligations of the parties under the FDIC shared-loss agreements, including the clawback provisions, were eliminated under the termination agreement. It is not anticipated that the termination of the FDIC shared-loss agreements will have any impact on the yields for the loans that were previously covered under these agreements. All future charge-offs, recoveries, gains, losses and expenses related to covered assets will now be recognized entirely by the Bank since the FDIC will no longer be sharing in such charge-offs, recoveries, gains, losses and expenses.</t>
  </si>
  <si>
    <t>Other Real Estate Owned</t>
  </si>
  <si>
    <t>Real Estate [Abstract]</t>
  </si>
  <si>
    <t>Other Real Estate Owned Changes in other real estate owned during the years ended December 31, 2015 , 2014 and 2013 were as follows: Years Ended December 31, 2015 2014 2013 (In thousands Balance at the beginning of the year $ 3,355 $ 4,559 $ 5,666 Additions 2,845 1,566 2,974 Additions from acquisitions — 7,121 2,279 Proceeds from dispositions (3,555 ) (9,914 ) (6,253 ) (Loss) gain on sales, net (97 ) 23 264 Valuation adjustment (529 ) — (371 ) Balance at the end of the year $ 2,019 $ 3,355 $ 4,559</t>
  </si>
  <si>
    <t>Premises and Equipment</t>
  </si>
  <si>
    <t>Property, Plant and Equipment [Abstract]</t>
  </si>
  <si>
    <t>Premises and Equipment A summary of premises and equipment is as follows: December 31, 2015 December 31, 2014 (In thousands) Land $ 21,695 $ 22,364 Buildings and building improvements 49,630 52,067 Furniture, fixtures and equipment 17,234 14,280 Total premises and equipment 88,559 88,711 Accumulated depreciation 26,668 23,773 Premises and equipment, net $ 61,891 $ 64,938 Total depreciation expense on premises and equipment was $4.0 million , $3.5 million and $2.3 million for the years ended December 31, 2015 , 2014 and 2013 , respectively.</t>
  </si>
  <si>
    <t>Goodwill and Other Intangible Assets</t>
  </si>
  <si>
    <t>Goodwill and Intangible Assets Disclosure [Abstract]</t>
  </si>
  <si>
    <t>Goodwill and Other Intangible Assets (a) Goodwill The Company’s goodwill represents the excess of the purchase price over the fair value of net assets acquired in the Washington Banking Merger on May 1, 2014, and in the acquisitions of Valley on July 15, 2013, Western Washington Bancorp in 2006 and North Pacific Bank in 1998. The Company’s goodwill is assigned to the Bank and is evaluated for impairment at the Bank level (reporting unit). There were no additions to goodwill during the year ended December 31, 2015 . The Company recorded $89.7 million in goodwill during the year ended December 31, 2014 as a result of the Washington Banking Merger. For additional information, see Note (2) Business Combinations. At December 31, 2015 , the Company’s step-one analysis concluded that the reporting unit’s fair value was greater than its carrying value and therefore no goodwill impairment charges were required for the year ended December 31, 2015 . The Company did no t record any goodwill impairment charges for the years ended December 31, 2014 and 2013 . Even though there was no goodwill impairment at December 31, 2015 , adverse events may impact the recoverability of goodwill and could result in a future impairment charge which could have a material impact on the Company’s operating results. b) Other Intangible Assets The other intangible assets represent the core deposit intangible ("CDI") acquired in business combinations. The useful life of the CDI related to the Washington Banking Merger, the acquisitions of Valley, NCB, Pierce, Cowlitz, and Western Washington Bancorp were estimated to be ten , ten , five , four , nine and eight years , respectively. The following table presents the change in the other intangible assets for the periods indicated: Years Ended December 31, 2015 2014 2013 (In thousands) Balance at the beginning of the year $ 10,889 $ 1,615 $ 1,086 Additions as a result of acquisitions — 11,194 1,072 Less: Amortization 2,100 1,920 543 Balance at the end of the year $ 8,789 $ 10,889 $ 1,615 The estimated aggregate amortization expense related to these intangible assets for future years is as follows: Years Ending December 31, (In thousands) 2016 $ 1,416 2017 1,285 2018 1,122 2019 1,043 2020 989 Thereafter 2,934 $ 8,789</t>
  </si>
  <si>
    <t>Deposits [Abstract]</t>
  </si>
  <si>
    <t>Deposits Deposits consisted of the following: December 31, 2015 December 31, 2014 Amount Percent Amount Percent (Dollars in thousands) Noninterest demand deposits $ 770,927 24.8 % $ 709,673 24.4 % NOW accounts 917,859 29.5 793,362 27.3 Money market accounts 545,342 17.6 520,065 17.9 Savings accounts 453,826 14.6 357,834 12.3 Total non-maturity deposits 2,687,954 86.5 2,380,934 81.9 Certificate of deposit accounts 420,333 13.5 525,397 18.1 Total deposits $ 3,108,287 100.0 % $ 2,906,331 100.0 % Accrued interest payable on deposits was $184,000 and $390,000 as of December 31, 2015 and 2014 , respectively and is included in accrued expenses and other liabilities in the Consolidated Statements of Financial Condition. Interest expense, by category, is as follows: Years Ended December 31, 2015 2014 2013 (In thousands) NOW accounts $ 1,476 $ 1,011 $ 645 Money market accounts 922 896 386 Savings accounts 445 252 164 Certificate of deposit accounts 2,386 2,991 2,478 $ 5,229 $ 5,150 $ 3,673 Scheduled maturities of certificates of deposit for future years are as follows: Years Ending December 31, (In thousands) 2016 $ 279,302 2017 83,298 2018 22,544 2019 17,861 2020 17,240 Thereafter 88 $ 420,333 Certificates of deposit issued in denominations equal to or in excess of $250,000 totaled $61.2 million and $79.8 million as of December 31, 2015 and 2014 , respectively.</t>
  </si>
  <si>
    <t>Junior Subordinated Debentures</t>
  </si>
  <si>
    <t>Debt Disclosure [Abstract]</t>
  </si>
  <si>
    <t>Junior Subordinated Debentures As part of the Washington Banking Merger, the Company assumed trust preferred securities and junior subordinated debentures with a total fair value of $18.9 million at May 1, 2014. Washington Banking Master Trust ("Trust"), a Delaware statutory business trust, was a wholly-owned subsidiary of Washington Banking created for the exclusive purposes of issuing and selling capital securities and utilizing sale proceeds to acquire junior subordinated debt issued by Washington Banking. During 2007, the Trust issued $25.0 million of trust preferred securities with a 30 -year maturity, callable after the fifth year by Washington Banking. The trust preferred securities have a quarterly adjustable rate based upon the three-month London Interbank Offered Rate (“LIBOR”) plus 1.56% . On the Washington Banking Merger date of May 1, 2014,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15 was 2.17% . The weighted average rate of the junior subordinated debentures was 4.29% and 3.59% for the years ended December 31, 2015 and 2014 ,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December 31, 2015 , the balance of the junior subordinated debentures was $19.4 million . All of the common securities of the Trust are owned by the Company. Heritage has fully and unconditionally guaranteed the capital securities along with all obligations of the Trust under the trust agreements.</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The class of collateral pledged for the Company's repurchase agreement obligations as of December 31, 2015 and 2014 , totaling $23.2 million and $32.2 million , respectively, were mortgage backed securities and collateralized mortgage obligation - residential: U.S. Government-sponsored agencies. Additional information on the total value of securities pledged for repurchase agreements is found in Note (3) Investment Securities.</t>
  </si>
  <si>
    <t>Other Borrowings</t>
  </si>
  <si>
    <t>Other Borrowings (a) FHLB Advances The Federal Home Loan Bank of Des Moines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15 , the Bank maintained a credit facility with the FHLB of Des Moines for $626.9 million . At December 31, 2015 and 2014 there were no FHLB advances outstanding. The following table sets forth the details of FHLB advances during and as of the year ended December 31, 2015: December 31, 2015 (In thousands) Balance at end of year $ — Average balance during the year $ 1,777 Maximum month-end balance during the year $ 48,200 Weighted average rate during the year 0.34 % Weighted average rate at end of year — % During the years ended December 31, 2014 , there were no FHLB borrowing transactions completed other than minimal amounts necessary to test the facilities. Advances from the FHLB are collateralized by a blanket pledge on FHLB stock owned by the Bank, deposits at the FHLB, certain one-to-four single family residential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IB and Pacific Coast Bankers’ Bank to purchase federal funds of up to $90.0 million as of December 31, 2015 . The lines generally mature annually or are reviewed annually. As of December 31, 2015 and 2014 , there were no federal funds purchased. (c) Credit facilities The Bank maintains a credit facility with the Federal Reserve Bank of San Francisco for $51.9 million as of December 31, 2015 , of which there were no borrowings outstanding as of December 31, 2015 or 2014 . Any advances on the credit facility would have to be first pledged with the Bank's investment securities or loans receivable.</t>
  </si>
  <si>
    <t>Employee Benefit Plans</t>
  </si>
  <si>
    <t>Employee Benefits and Share-based Compensation [Abstract]</t>
  </si>
  <si>
    <t>Employee Benefit Plans (a) 401(k) Plan Effective October 1, 1999, the Company combined three retirement plans, a money purchase pension plan, a 401(k) plan, and an employee stock ownership plan ("ESOP") at Heritage Bank, and the 401(k) plan at Central Valley Bank into one plan called the "Heritage Financial Corporation 401(k) Employee Stock Ownership Plan" (the “Plan”). In 2010, the Company amended the Plan to provide certain service credit for vesting and/or contribution purposes to employees of Cowlitz Bank and Pierce Commercial Bank at the time of each acquisition. As of December 31, 2012, the ESOP loan was repaid in full and the Company has no further ESOP commitments. Effective January 1, 2014, the Plan was converted from an ESOP to a profit sharing plan and the name was changed to "Heritage Financial Corporation 401(k) Profit Sharing Plan and Trust." The Plan includes the Company’s salary savings 401(k) plan for its employees. All employees may participate in the Plan beginning in the first of the month of hire and after thirty days of service. Participants may contribute a portion of their salary, which is matched by the Company at 50% , not to be greater than 3% of eligible compensation, up to certain Internal Revenue Service limits. All participants employed at May 1, 2014 became 100% vested in all employer contributions. All participants hired after May 1, 2014 are 100% vested in all accounts at all times. Employer matching contributions for the years ended December 31, 2015 , 2014 and 2013 were $954,000 , $852,000 and $497,000 , respectively. The profit sharing portion of the Plan is a defined contribution retirement plan. Participants are eligible for profit sharing contributions upon credit of 1,000 hours of service during the plan year and employment on the last day of the year. The Company funds Plan costs as accrued. Effective January 1, 2014, the Company changed the contribution formula to make all profit sharing and discretionary contributions completely discretionary. For the year ended December 31, 2015 , the Company made no employer profit sharing contributions. For the year ended December 31, 2014 , the Company contributed 1.5% of employees' eligible compensation. For the Plan year 2013 , the Company was required to contribute 2% of the participants’ eligible compensation and it could also provide discretionary profit sharing contributions beyond the required 2% contribution. For the year ended December 31, 2013 , the Company contributed 3% of employees' eligible compensation. Employees are vested in profit sharing contributions in the same manner as employer matching contributions discussed above. Employer profit sharing contributions were $475,000 and $600,000 for the years ended December 31, 2014 and 2013 , respectively. (b) Employment Agreements The Company has entered into contracts with certain senior officers that provide benefits under certain conditions following termination without cause, and/or following a change in control of the Company. (c) Deferred Compensation Plan During 2012, the Company adopted a Deferred Compensation Plan, which provides its directors and select executive officers with the opportunity to defer current compensation. Under the Plan, participants are permitted to elect to defer compensation and the Company has the discretion to make additional contributions to the Plan on behalf of any participant based on a number of factors. Compensation expense under the Deferred Compensation Plan totaled $570,000 , $343,000 and $445,000 for the years ended December 31, 2015 , 2014 and 2013 , respectively. The Company’s contributions totaled $296,000 , $414,000 and $155,000 for the years ended December 31, 2015 , 2014 and 2013 , respectively. (d) Split-Dollar Life Insurance Benefit Plan In conjunction with the Washington Banking Merger, the Company assumed the split-dollar life insurance benefit plan previously maintained by Washington Banking. Life insurance policies are maintained for current officers of the Bank or former Washington Banking officers that are subject to split-dollar life insurance agreements, which continue after the participant's employment and retirement. All participants are fully vested in their split-dollar life insurance benefits. The accrued benefit liability for the split-dollar life insurance agreements represents the present value of the future death benefits payable to the participants' beneficiaries. The split-dollar life insurance projected benefit obligation is included in accrued expenses and other liabilities on the Company's Consolidated Statements of Financial Condition. As of both December 31, 2015 and 2014, the carrying value of the obligation was $1.2 million .</t>
  </si>
  <si>
    <t>Commitments and Contingencies</t>
  </si>
  <si>
    <t>Commitments and Contingencies Disclosure [Abstract]</t>
  </si>
  <si>
    <t>Commitments and Contingencies (a) Lease Commitments The Bank leases premises and equipment under operating leases. Rental expense of leased premises and equipment was $4.6 million , $3.4 million and $2.3 million for the years ended December 31, 2015 , 2014 and 2013 , respectively, which is included in occupancy and equipment expense. The estimated future minimum annual rental commitments under noncancelable leases having an original or remaining term of more than one year are as follows: Years Ending December 31, (In thousands) 2016 $ 3,503 2017 3,207 2018 2,872 2019 2,197 2020 1,927 Thereafter 3,414 $ 17,120 Certain leases contain renewal options from two to ten years and escalation clauses based on increases in consumer price index, property taxes and other costs. (b) Commitments to Extend Credit In the ordinary course of business, the Company may enter into various types of transactions that include commitments to extend credit that are not included in the Consolidated Financial Statements. The Company applies the same credit standards to these commitments as it uses in all its lending activities and has included these commitments in its lending risk evaluations. The Company’s exposure to credit loss under commitments to extend credit is represented by the amount of these commitments. The following table presents outstanding commitments to extend credit, including letters of credit, at the dates indicated: December 31, 2015 December 31, 2014 (In thousands) Commercial business: Commercial and industrial $ 350,227 $ 288,930 Owner-occupied commercial real estate 2,220 2,648 Non-owner occupied commercial real estate 11,168 20,240 Total commercial business 363,615 311,818 Real estate construction and land development: One-to-four family residential 21,778 24,028 Five or more family residential and commercial properties 52,772 32,653 Total real estate construction and land development 74,550 56,681 Consumer 134,313 122,633 Total outstanding commitments $ 572,478 $ 491,132 (c) Regulatory and Legal Proceedings The Company is involved in numerous business transactions, which, in some cases, depend on regulatory determination as to compliance with rules and regulations. Also, the Company has certain litigation and negotiations in progress. All such matters are attributable to activities arising from normal operations, except the matter related to the class action lawsuit mentioned below. In the opinion of management, after review with legal counsel, the eventual outcome of the aforementioned matters, including the class action lawsuit mentioned below, is unlikely to have a materially adverse effect on the Company’s Consolidated Financial Statements or its financial position. On April 4, 2014, Washington Banking, its directors and Heritage entered into and documented an agreement in principle among Washington Banking, its directors, Heritage and the plaintiffs for the settlement of the putative shareholder class action lawsuit captioned In Re Washington Banking Company Shareholder Litigation , Lead Case No. 13-2-38689-5 SEA, pending before the Superior Court of the State of Washington in and for King County (the “Action”). The Action alleges that Washington Banking’s directors breached their fiduciary duties to Washington Banking and its shareholders in connection with the transactions contemplated by the Agreement and Plan of Merger, dated October 23, 2013 (the “Merger Agreement”), under which Washington Banking and Heritage combined their organizations in a strategic combination, with Washington Banking merging with and into Heritage. The Action also alleges, among other things, that Heritage aided and abetted the alleged breaches of fiduciary duties by Washington Banking's directors and that the public disclosures concerning the Washington Banking Merger are misleading in various respects. On December 15, 2014, the Court entered an order preliminarily approving the settlement of the consolidated litigation and ordering Washington Banking to provide notice of the proposed settlement to those persons who held Washington Banking shares during the purported class period. On February 27, 2015, the Court held a hearing to consider whether the settlement was fair and reasonable to the class members and, if so, to approve the settlement and to consider plaintiffs’ counsel’s application for an award of attorneys’ fees and costs from Washington Banking. At the hearing, the Court approved the settlement and entered a Final Judgment and Order of Dismissal With Prejudice awarding plaintiffs’ counsel fees and expenses totaling $450,000 and terminating the litigation. The settlement of the Action did not affect the Washington Banking Merger consideration paid to Washington Banking’s shareholders in connection with the completion of the Washington Banking Merger on May 1, 2014. Washington Banking, its directors and Heritage took the position that the Action was without merit and denied any wrongdoing of any kind. Washington Banking, its directors and Heritage entered into the settlement solely to eliminate the costs, risks, burden, distraction and expense of further litigation and to put the claims that were or could have been asserted to rest. Nothing in the stipulation of settlement or any public filing, including this Annual Report on Form 10-K, shall be deemed an admission of the legal necessity of filing or the materiality under applicable laws of any of the additional information contained herein or in any public filing associated with the settlement of the Action.</t>
  </si>
  <si>
    <t>Derivative Financial Instruments</t>
  </si>
  <si>
    <t>Derivative Instruments and Hedging Activities Disclosure [Abstract]</t>
  </si>
  <si>
    <t>Derivative Financial Instruments Beginning in the third quarter of 2015, the Company began entering into non-hedge related derivative positions primarily to accommodate the business needs of its customers. Upon the origination of a derivative contract with a customer, the Company simultaneously enters into an offsetting derivative contract with a third party.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December 31, 2015 are presented in the following table. The Company obtains dealer quotations to value its interest rate derivative contracts. December 31, 2015 Notional Amounts Estimated Fair Value (In thousands) Non-hedging interest rate derivatives Commercial business loan interest rate swaps $ 20,750 $ 543 Commercial business loan interest rate swaps (20,750 ) (543 ) The weighted average rates paid and received for interest rate swaps outstanding at December 31, 2015 were as follows: December 31, 2015 Interest Rate Paid Interest Rate Received Non-hedging interest rate swaps 4.34 % 2.52 % Non-hedging interest rate swaps 2.52 % 4.34 %</t>
  </si>
  <si>
    <t>Stockholders' Equity</t>
  </si>
  <si>
    <t>Stockholders' Equity Note [Abstract]</t>
  </si>
  <si>
    <t>Stockholders’ Equity (a) Earnings Per Common Share The following table illustrates the reconciliation of weighted average shares used for earnings per common share computations for the years ended December 31, 2015 , 2014 and 2013 : Years Ended December 31, 2015 2014 2013 (Dollars in thousands) Net income: Net income $ 37,489 $ 21,014 $ 9,575 Less: Dividends and undistributed earnings allocated to participating securities (328 ) (163 ) (118 ) Net income allocated to common shareholders $ 37,161 $ 20,851 $ 9,457 Basic: Weighted average common shares outstanding 30,057,558 25,641,229 15,667,912 Less: Restricted stock awards (267,943 ) (210,690 ) (191,677 ) Total basic weighted average common shares outstanding 29,789,615 25,430,539 15,476,235 Diluted: Basic weighted average common shares outstanding 29,789,615 25,430,539 15,476,235 Incremental shares from stock options 22,725 46,750 11,480 Total diluted weighted average common shares outstanding 29,812,340 25,477,289 15,487,715 Potential dilutive shares are excluded from the computation of earnings per share if their effect is anti-dilutive. For the years ended December 31, 2015 , 2014 and 2013 , anti-dilutive shares outstanding related to options to acquire common stock totaled 4,320 , 20,768 and 163,863 , respectively, as the assumed proceeds from exercise price, tax benefits and future compensation were in excess of the market value.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years ended December 31, 2015 , 2014 and 2013 . Declared Cash Dividend per Share Record Date Paid Date January 30, 2013 $0.08 February 8, 2013 February 22, 2013 April 24, 2013 $0.08 May 10, 2013 May 24, 2013 July 23, 2013 $0.08 August 6, 2013 August 15, 2013 July 23, 2013 $0.10 August 6, 2013 August 15, 2013 * October 23, 2013 $0.08 November 5, 2013 November 15, 2013 January 29, 2014 $0.08 February 10, 2014 February 24, 2014 March 27, 2014 $0.08 April 8, 2014 April 23, 2014 July 24, 2014 $0.09 August 7, 2014 August 21, 2014 October 23, 2014 $0.09 November 6, 2014 November 20, 2014 November 11, 2014 $0.16 December 2, 2014 December 12, 2014 * January 28, 2015 $0.10 February 10, 2015 February 24, 2015 April 22, 2015 $0.11 May 7, 2015 May 21, 2015 July 22, 2015 $0.11 August 6, 2015 August 20, 2015 October 21, 2015 $0.11 November 4, 2015 November 18, 2015 October 21, 2015 $0.10 November 4, 2015 November 18, 2015 *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On August 30, 2012, the Board of Directors approved the Company’s tenth stock repurchase plan, authorizing the repurchase of up to 5% of the Company’s outstanding shares of common stock, or approximately 757,000 shares. The Company repurchased 704,975 shares under the tenth stock repurchase plan, leaving 52,025 shares which will remain unpurchased as the eleventh repurchase program superseded the tenth repurchase program. The following table provides total repurchased shares and average share prices under the applicable plans for the periods indicated: Years Ended December 31, 2015 2014 2013 Plan Total (1) Tenth Plan Repurchased shares — 108,075 544,000 704,975 Stock repurchase average share price $ — $ 16.88 $ 15.88 $ 15.85 Eleventh Plan Repurchased shares 441,966 — — 441,966 Stock repurchase average share price $ 16.64 $ — $ — $ 16.64 (1) Represents shares repurchased and average price per share paid during the duration of each plan. During the years ended December 31, 2015 , 2014 and 2013 , the Company repurchased 22,300 , 48,304 and 13,138 shares at an average price of $17.09 , $16.53 and $14.29 respectively, to pay withholding taxes on the vesting of restricted stock that vested during the respective periods. (d) Issuance of Common Stock No common stock was issued during the year ended December 31, 2015, other than common stock related to the exercise of stock options and issuance of restricted stock awards as further described in Note (20) Stock-Based Compensation. In conjunction with the Washington Banking Merger effective on May 1, 2014, the Company issued 14,000,178 shares of the Company's common stock at a fair value of $226.2 million during the year ended December 31, 2014. In conjunction with the Valley Acquisition effective on July 15, 2013, the Company issued 1,533,267 shares of the Company's common stock at a fair value of $24.2 million during the year ended December 31, 2013. During the years ended December 31, 2014 and 2013, the Company additionally issued common stock related to the exercise of stock options and issuance of restricted stock awards.</t>
  </si>
  <si>
    <t>Accumulated Other Comprehensive Income (Loss)</t>
  </si>
  <si>
    <t>Equity [Abstract]</t>
  </si>
  <si>
    <t>Accumulated Other Comprehensive Income (Loss) The changes in accumulated other comprehensive income (loss) (“AOCI”) by component, during the years ended December 31, 2015 , 2014 and 2013 are as follows: December 31, 2015 Changes in (1) Accretion of other-than- (1) Total (In thousands) Balance of AOCI at the beginning of the year $ 3,567 $ (189 ) $ 3,378 Other comprehensive (loss) income before reclassification (559 ) 108 (451 ) Amounts reclassified from AOCI for gain on sale of investment securities included in net income (1,067 ) 81 (986 ) Held to maturity transfer to available for sale 618 — 618 Net current period other comprehensive (loss) income (1,008 ) 189 (819 ) Balance of AOCI at the end of the year $ 2,559 $ — $ 2,559 (1) All amounts are net of tax. December 31, 2014 Changes in (1) Accretion of other-than- (1) Total (In thousands) Balance of AOCI at the beginning of the year $ (923 ) $ (239 ) $ (1,162 ) Other comprehensive income before reclassification 4,676 50 4,726 Amounts reclassified from AOCI for gain on sale of investment securities available for sale included in net income (186 ) — (186 ) Net current period other comprehensive income 4,490 50 4,540 Balance of AOCI at the end of the year $ 3,567 $ (189 ) $ 3,378 (1) All amounts are net of tax. December 31, 2013 Changes in (1) Accretion of other-than- (1) Total (In thousands) Balance of AOCI at the beginning of the year $ 2,042 $ (298 ) $ 1,744 Other comprehensive (loss) income before reclassification (2,965 ) 59 (2,906 ) Amounts reclassified from AOCI for gain on sale of investment securities available for sale included in net income — — — Net current period other comprehensive (loss) income (2,965 ) 59 (2,906 ) Balance of AOCI at the end of the year $ (923 ) $ (239 ) $ (1,162 ) (1) All amounts are net of tax.</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fair value of certain assets on a recurring and nonrecurring basis: Investment Securities Available for Sale and Held to Maturity : The fair values of all investment securities are based upon the assumptions market participants would use in pricing the security. If available, fair value of investment securities are determined by quoted market prices which is generally the case for mutual funds and other equiti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the present value of expected future cash flows discounted at the loan’s effective interest rate, a loan’s observable market prices,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dealer quotes to value its interest rate derivative contracts, which use valuation models using observable market data as of the measurement date (Level 2). The following tables summarize the balances of assets and liabilities measured at fair value on a recurring basis as of December 31, 2015 and December 31, 2014 . December 31, 2015 Total Level 1 Level 2 Level 3 (In thousands) Investment securities available for sale: U.S. Treasury and U.S. Government-sponsored agencies $ 35,577 $ — $ 35,577 $ — Municipal securities 220,993 — 220,993 — Mortgage backed securities and collateralized mortgage obligations—residential: U.S Government-sponsored agencies 546,132 — 546,132 — Corporate obligations 9,113 — 9,113 — Mutual funds and other equities 54 54 — — Total investment securities available for sale $ 811,869 $ 54 $ 811,815 $ — Derivative assets - interest rate swaps $ 543 $ — $ 543 $ — Derivative liability - interest rate swaps 543 — 543 — December 31, 2014 Total Level 1 Level 2 Level 3 (In thousands) Investment securities available for sale: U.S. Treasury and U.S. Government-sponsored agencies $ 21,427 $ — $ 21,427 $ — Municipal securities 173,037 — 173,037 — Mortgage backed securities and collateralized mortgage obligations—residential: U.S Government-sponsored agencies 542,399 — 542,399 — Corporate obligations 4,010 — 4,010 — Mutual funds and other equities 1,973 1,973 — — Total $ 742,846 $ 1,973 $ 740,873 $ — There were no transfers between Level 1 and Level 2 during the years ended December 31, 2015 and 2014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December 31, 2015 and December 31, 2014 and the net losses (gains) recorded in earnings during years ended December 31, 2015 and 2014 . Basis (1) Fair Value at December 31, 2015 Total Level 1 Level 2 Level 3 Net Losses (Gains) Recorded in Earnings During the Year Ended December 31, 2015 (In thousands) Impaired loans: Real estate construction and land development: One-to-four family residential $ 1,753 $ 1,719 $ — $ — $ 1,719 $ 35 Total real estate construction and land development 1,753 1,719 — — 1,719 35 Total 1,753 1,719 — — 1,719 35 Total assets measured $ 1,753 $ 1,719 $ — $ — $ 1,719 $ 35 (1) Basis represents the unpaid principal balance of impaired loans. Basis (1) Fair Value at December 31, 2014 Total Level 1 Level 2 Level 3 Net Losses (Gains) Recorded in Earnings During the Year Ended December 31, 2014 (In thousands) Impaired loans: Commercial business: Commercial and industrial $ 161 $ 138 $ — $ — $ 138 $ 23 Total commercial business 161 138 — — 138 23 Real estate construction and land development: One-to-four family residential 2,094 1,725 — — 1,725 350 Total real estate construction and land development 2,094 1,725 — — 1,725 350 Consumer 49 45 — — 45 5 Total 2,304 1,908 — — 1,908 378 Investment securities held to maturity: Mortgage back securities and collateralized mortgage obligations – residential: Private residential collateralized mortgage obligations 36 11 — 11 — 45 Total assets measured $ 2,340 $ 1,919 $ — $ 11 $ 1,908 $ 423 (1) Basis represents the unpaid principal balance of impaired loans and amortized cost of investment securities held to maturity. The following table presents quantitative information about Level 3 fair value measurements for financial instruments measured at fair value on a non-recurring basis at December 31, 2015 and December 31, 2014 . December 31, 2015 Fair Value Valuation Technique(s) Unobservable Input(s) Range of Inputs; Weighted Average (Dollars in thousands) Impaired loans measured at fair value $ 1,719 Market approach Adjustment for differences between the comparable sales (30.0%) - 63.9%; 24.5% December 31, 2014 Fair Value Valuation Technique(s) Unobservable Input(s) Range of Inputs; Weighted Average (Dollars in thousands) Impaired loans measured at fair value $ 1,908 Market approach Adjustment for differences between the comparable sales (47.5%) - 96.2%; 7.0%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54 811,815 — Federal Home Loan Bank stock 4,148 N/A N/A N/A N/A Loans held for sale 7,682 7,883 — 7,883 — Loans receivable, net of allowance for loan losses 2,372,296 2,441,531 — — 2,441,531 Accrued interest receivable 10,469 10,469 5 3,335 7,129 Derivative assets - 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 - interest rate swaps 543 543 — 543 — December 31, 2014 Carrying Value Fair Value Fair Value Measurements Using: Level 1 Level 2 Level 3 (In thousands) Financial Assets: Cash and cash equivalents $ 121,636 $ 121,636 $ 121,636 $ — $ — Other interest earning deposits 10,126 10,145 — 10,145 — Investment securities available for sale 742,846 742,846 1,973 740,873 — Investment securities held to maturity 35,814 36,874 — 36,874 — Federal Home Loan Bank stock 12,188 N/A N/A N/A N/A Loans held for sale 5,582 5,710 — 5,710 — Loans receivable, net of allowance for loan losses 2,223,348 2,279,081 — — 2,279,081 Accrued interest receivable 9,836 9,836 3 3,009 6,824 Financial Liabilities: Deposits: Noninterest deposits, NOW accounts, money market accounts and savings accounts $ 2,380,934 $ 2,380,934 $ 2,380,934 $ — $ — Certificate of deposit accounts 525,397 525,768 — 525,768 — Total deposits $ 2,906,331 $ 2,906,702 $ 2,380,934 $ 525,768 $ — Securities sold under agreement to repurchase $ 32,181 $ 32,181 $ 32,181 $ — $ — Junior subordinated debentures 19,082 19,082 — — 19,082 Accrued interest payable 411 411 62 328 21 The methods and assumptions, not previously presented, used to estimate fair value are described as follows: Cash and Cash Equivalents: The fair value of financial instruments that are short-term or reprice frequently and that have little or no risk are considered to have a fair value equal to carrying value (Level 1). Other Interest Earning Deposits: These deposits with other banks have maturities greater than three months. The fair value is calculated based upon market prices for similar deposits (Level 2). Federal Home Loan Bank Stock : Federal Home Loan Bank ("FHLB") stock is not publicly traded, as such, it is not practicable to determine the fair value of FHLB stock due to restrictions placed on its transferability. At December 31, 2015 the stock was stock of the FHLB of Des Moines and at December 31, 2014 the stock was stock of the FHLB of Seattle. The FHLB of Seattle merger with and into the FHLB of Des Moines was effective in second quarter of 2015. Loans Held for Sale : The fair value of loans held for sale is estimated based upon binding contracts or quotes from third party investors. (Level 2). Loans Receivable : 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Fair Value Measurements and Disclosures , and generally produce a higher value. Accrued Interest Receivable/Payable : 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 Deposits : 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 Securities Sold Under Agreement to Repurchase : Securities sold under agreement to repurchase are short-term in nature and they reprice on a daily basis. Fair value financial instruments that are short-term or reprice frequently and that have little or no risk are considered to have a fair value equal to carrying value (Level 1). Junior Subordinated Debentures: The fair value is estimated using discounted cash flow analysis based on current rates for similar types of debt, which many be unobservable, and considering recent trading activity of similar instruments in markets which can be inactive (Level 3). Off-Balance Sheet Financial Instruments : 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Stock-Based Compensation</t>
  </si>
  <si>
    <t>Share-based Compensation [Abstract]</t>
  </si>
  <si>
    <t>Stock-Based Compensation Stock options generally vest ratably over three years and expire five years after they become exercisable or vest ratably over four years and expire ten years from date of grant. Restricted stock awards issued generally have a four -year cliff vesting or four -year ratable vesting schedule. The Company issues new shares of common stock to satisfy share option exercises and restricted stock awards. On July 24, 2014, the Company's shareholders approved the Heritage Financial Corporation 2014 Omnibus Equity Plan (the "Plan") that provides for the issuance of 1,500,000 shares of the Company's common stock in the form of stock options, stock appreciation rights, stock awards (which includes restricted stock unites, restricted stock, performance units, performance shares or bonus shares) and cash incentive awards. As of December 31, 2015 , 1,262,712 shares remain available for future issuance under the Company's stock-based compensation plans. (a) Stock Option Awards For the year ended December 31, 2015, the Company recognized no compensation expense and no related tax benefit related to stock options as all of the compensation expense related to the outstanding stock options had been recognized as of December 31, 2014. For the years ended December 31, 2014 and 2013 the Company recognized compensation expense related to stock options of $20,000 and $71,000 , respectively, with no related tax benefit for either period. The intrinsic value of options exercised during the years ended December 31, 2015 , 2014 and 2013 was $299,000 , $459,000 and $54,000 respectively. The cash proceeds from options exercised during the years ended December 31, 2015 , 2014 and 2013 were $751,000 , $915,000 and $200,000 , respectively. The following table summarizes the stock option activity for the years ended December 31, 2015 , 2014 and 2013 : Shares Weighted-Average Exercise Price Weighted-Average Remaining Contractual Term (In years) Aggregate Intrinsic Value (In thousands) Outstanding at December 31, 2012 300,658 $ 17.48 Granted — — Exercised (16,553 ) 12.10 Forfeited or expired (89,623 ) 22.07 Outstanding at December 31, 2013 194,482 15.82 Granted (1) 90,248 10.72 Exercised (84,189 ) 10.86 Forfeited or expired (44,134 ) 22.76 Outstanding at December 31, 2014 156,407 13.59 Granted — — Exercised (61,529 ) 12.15 Forfeited or expired (15,470 ) 16.27 Outstanding at December 31, 2015 79,408 $ 14.19 2.89 $ 372 Vested and expected to vest at December 31, 2015 79,408 $ 14.19 2.89 $ 372 Exercisable at December 31, 2015 79,408 $ 14.19 2.89 $ 372 (1) Options granted during the year ended December 31, 2014 represent only the stock options issued in conjunction with the Washington Banking Merger. See Note (2) Business Combinations for additional information. The weighted average exercise price reflects the exchange ratio applied to the original Washington Banking exercise price pursuant to the Merger Agreement. (b) Restricted and Unrestricted Stock Awards For the years ended December 31, 2015 , 2014 and 2013 the Company recognized compensation expense related to restricted and unrestricted stock awards of $1.6 million , $1.4 million and $1.2 million , respectively, and a related tax benefit of $546,000 , $489,000 and $428,000 , respectively. As of December 31, 2015 , the total unrecognized compensation expense related to non-vested restricted stock awards was $2.9 million and the related weighted average period over which it is expected to be recognized is approximately 2.3 years. The vesting date fair value of restricted stock awards that vested during the years ended December 31, 2015 , 2014 and 2013 was $1.6 million , $1.4 million and $1.2 million , respectively. The following tables summarize the restricted and unrestricted stock award activity for the years ended December 31, 2015 , 2014 and 2013 : Shares Weighted-Average Grant Date Fair Value Nonvested at December 31, 2012 189,670 $ 14.86 Granted 103,195 14.31 Vested (86,819 ) 15.55 Forfeited (3,107 ) 14.89 Nonvested at December 31, 2013 202,939 14.29 Granted 130,548 16.03 Vested (85,373 ) 14.37 Forfeited (9,445 ) 14.67 Nonvested at December 31, 2014 238,669 15.20 Granted 121,320 16.72 Vested (92,486 ) 15.12 Forfeited (2,982 ) 15.73 Nonvested at December 31, 2015 264,521 $ 15.92</t>
  </si>
  <si>
    <t>Income Taxes</t>
  </si>
  <si>
    <t>Income Tax Disclosure [Abstract]</t>
  </si>
  <si>
    <t>Income Taxes Income tax expense is substantially due to Federal income taxes as the provision for the state of Oregon income taxes is insignificant. Income tax expense for the years ended December 31, 2015 , 2014 and 2013 consisted of the following: Years Ended December 31, 2015 2014 2013 (In thousands) Current tax expense $ 9,760 $ 9,992 $ 4,344 Deferred tax (benefit) expense 4,058 (3,087 ) 326 Decrease in valuation allowance — — (77 ) Income tax expense $ 13,818 $ 6,905 $ 4,593 A reconciliation of the Company's effective income tax rate with the Federal statutory income tax rate of 35% is as follows: Years Ended December 31, 2015 2014 2013 (In thousands) Income tax expense at Federal statutory rate $ 17,957 $ 9,772 $ 4,959 Tax-exempt instruments (2,482 ) (1,598 ) (858 ) Non-deductible acquisition costs — 373 469 Federal tax credits (1) (812 ) (812 ) — Effects of BOLI (474 ) (159 ) (25 ) Tax resolutions (2) (300 ) (728 ) — Valuation allowance — — (77 ) Other, net (71 ) 57 125 Income tax expense $ 13,818 $ 6,905 $ 4,593 (1) Federal tax credits are provided for under the New Market Tax Credit program. A subsidiary of Heritage Bank was awarded an allocation of New Market Tax Credit investments consisting of three tranches totaling $25.0 million . Gross tax credits related to these tranches totaling $9.8 million are available through 2020 . The subsidiary is required to fund 85 percent of a tranche to claim the entire tax credit, and it had until May 15, 2015 to complete the funding. The tranche was funded in 2015 before the deadline. Tax benefits related to these credits were recognized for financial reporting purposes in the same period that the credits were recognized in the Company's income tax returns. As the tax credits were realized, the Company has reflected the impact of these credits in its estimated annual effective tax rate for 2015 and 2014. (2) Washington Banking Company had recorded tax-related liabilities prior to the merger effective date, which the Company assumed as part of the Washington Banking Merger. These tax-related liabilities were resolved during the years ended December 31, 2015 and 2014, resulting in a decrease of the Company's income tax expense for the years ended December 31, 2015 and 2014. The following table presents major components of the deferred income tax asset (liability) resulting from differences between financial reporting and tax basis: December 31, 2015 December 31, 2014 (In thousands) Deferred tax assets: Allowance for loan losses $ 6,317 $ 5,460 Accrued compensation 1,011 1,382 Stock compensation 890 818 Capital loss carryforward — 30 Unrealized losses charged to earnings on other than temporarily impaired investment securities — 338 Market discount on purchased loans 15,562 17,949 Foregone interest on nonaccrual loans 2,665 2,337 Net operating loss carryforward acquired from NCB 518 553 Difference in amounts reflected in financial statements and income tax basis of certain liabilities assumed in business combinations 89 3,492 Other deferred tax assets 1,503 1,394 Total deferred tax assets 28,555 33,753 Deferred tax liabilities: Deferred loan fees, net (3,489 ) (1,982 ) Premises and equipment (1,853 ) (1,937 ) FHLB stock (926 ) (2,768 ) Net unrealized gains charged to other comprehensive income on securities (1,389 ) (1,832 ) Indemnification asset — (392 ) Goodwill and other intangible assets (1,021 ) (1,560 ) Federal tax credits (876 ) (439 ) Junior subordinated debentures (2,225 ) (2,349 ) Other deferred tax liabilities (627 ) (730 ) Total deferred tax liabilities (12,406 ) (13,989 ) Deferred income tax asset, net $ 16,149 $ 19,764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15, based upon the level of historical taxable income and projections for future taxable income over the periods in which the deferred tax assets are deductible, management expects to realize the benefits of these deductible differences. The Company had a net operating loss carryforward of $1.5 million and $1.6 million at December 31, 2015 and 2014 , respectively, that will expire in 2033 . The Company is limited to the amount of the net operating loss carryforward that it can deduct each year. The Company also had $85,000 of federal capital loss carryforwards as of December 31, 2014 , which were set to expire in 2018 , but the Company utilized these carryforwards on the 2014 tax return. There were no federal capital loss carryforwards as of December 31, 2015. A tax planning strategy has been developed that management believes will enable the Company to deduct all of the net operating loss carryforwards prior to the expiration date. Based on these estimates, management has no t recorded a valuation allowance as of December 31, 2015 . During the year ended December 31, 2013, management reversed the valuation allowance that was established in the prior year resulting in no valuation allowance at December 31, 2015. As of December 31, 2015 and 2014 ,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15 and 2014 and for the years ended December 31, 2015 , 2014 and 2013 were immaterial. The Company has qualified under provisions of the Internal Revenue Code to compute income taxes after deductions of additions to the bad debt reserves when it was registered as a Savings Bank. At December 31, 2015 , the Company had a taxable temporary difference of approximately $2.8 million that arose before 1988 (base-year amount). In accordance with FASB ASC 740, a deferred tax liability of an estimated $980,000 has not been recognized for the temporary difference. Management does not expect this temporary difference to reverse in the foreseeable future. The Company and its subsidiary file a United States consolidated federal income tax return and an Oregon State income tax return, and the tax years subject to examination by the Internal Revenue Service are the years ended December 31, 2015 , 2014 , 2013 and 2012 .</t>
  </si>
  <si>
    <t>Regulatory Capital Requirements</t>
  </si>
  <si>
    <t>Regulatory Capital Requirements [Abstract]</t>
  </si>
  <si>
    <t>Regulatory Capital Requirements The Company is a bank holding company under the supervision of the Federal Reserve Bank of San Francisco. Bank holding companies are subject to capital adequacy requirements of the Federal Reserve Board under the Bank Holding Company Act of 1956, as amended, and the regulations of the Federal Reserve Board. Heritage Bank is a federally insured institution and thereby is subject to the capital requirements established by the FDIC. The Federal Reserve Board capital requirements generally parallel the FDIC requirements. Failure to meet minimum capital requirements can initiate certain mandatory, and possibly additional discretionary, actions by regulators that, if undertaken, could have a direct material effect on the Company’s consolidated financial statements and operations. Management believes as of December 31, 2015 , the Company and the Bank meet all capital adequacy requirements to which they are subject. As of December 31, 2015 and December 31, 2014 , the most recent regulatory notifications categorized Heritage Bank as well capitalized under the regulatory framework for prompt corrective action. There are no conditions or events since that notification that management believes have changed the Bank's categories. Minimum Well- Actual $ % $ % $ % (Dollars in thousands) As of December 31, 2015: The Company consolidated Common equity Tier 1 capital to risk-weighted assets $ 129,673 4.5 % N/A N/A $ 345,993 12.0 % Tier 1 leverage capital to average assets 140,395 4.0 N/A N/A 365,232 10.4 Tier 1 capital to risk-weighted assets 172,897 6.0 N/A N/A 365,232 12.7 Total capital to risk-weighted assets 230,530 8.0 N/A N/A 395,148 13.7 Heritage Bank Common equity Tier 1 capital to risk-weighted assets 129,633 4.5 187,248 6.5 358,600 12.5 Tier 1 leverage capital to average assets 140,331 4.0 175,414 5.0 358,600 10.2 Tier 1 capital to risk-weighted assets 172,844 6.0 230,459 8.0 358,600 12.5 Total capital to risk-weighted assets 230,459 8.0 288,074 10.0 388,516 13.5 As of December 31, 2014: The Company consolidated Tier 1 leverage capital to average assets $ 132,881 4.0 % N/A N/A $ 340,292 10.2 % Tier 1 capital to risk-weighted assets 97,620 4.0 N/A N/A 340,292 13.9 Total capital to risk-weighted assets 195,240 8.0 N/A N/A 368,198 15.1 Heritage Bank Tier 1 leverage capital to average assets 132,853 4.0 166,066 5.0 332,147 10.0 Tier 1 capital to risk-weighted assets 97,585 4.0 146,378 6.0 332,147 13.6 Total capital to risk-weighted assets 195,171 8.0 243,964 10.0 360,053 14.8 Effective January 1, 2015 (with some changes transitioned into full effectiveness over two to four years), we became subject to new capital adequacy requirements approved by the Federal Reserve and the FDIC that implement the revised standards of the Basel Committee on Banking Supervision, commonly called Basel III, and address relevant provisions of the Dodd-Frank Act. Under the new capital requirements both the Company and the Bank are required to have a common equity Tier 1 capital ratio of 4.5%. In addition, both the Company and the Bank are required to have a Tier 1 leverage ratio of 4.0%, a Tier 1 risk-based ratio of 6.0% and a total risk-based ratio of 8.0%. Both the Company and the Bank are required to establish a “conservation buffer”, consisting of common equity Tier 1 capital, equal to 2.5%. The capital conservation buffer is designed to ensure that banks build up capital buffers outside periods of stress which can be drawn down as losses are incurred. An institution that does not meet the conservation buffer will be subject to restrictions on certain activities including payment of dividends, stock repurchases and discretionary bonuses to executive officers. The conservation buffer is being phased in beginning in 2016 and will take full effect on January 1, 2019. Certain calculations under the rules will also have phase-in periods.</t>
  </si>
  <si>
    <t>Heritage Financial Corporation (Parent Company Only)</t>
  </si>
  <si>
    <t>Condensed Financial Information of Parent Company Only Disclosure [Abstract]</t>
  </si>
  <si>
    <t>Heritage Financial Corporation (Parent Company Only) Following is the condensed financial statements of the Parent Company. HERITAGE FINANCIAL CORPORATION (PARENT COMPANY ONLY) Condensed Statements of Financial Condition December 31, 2015 December 31, 2014 (In thousands) ASSETS Cash and interest earning deposits $ 6,722 $ 8,835 Investment in subsidiary bank 482,749 465,442 Other assets 1,185 863 Total assets $ 490,656 $ 475,140 LIABILITIES AND STOCKHOLDERS’ EQUITY Junior subordinated debentures $ 19,424 $ 19,082 Other liabilities 1,262 1,552 Total stockholders’ equity 469,970 454,506 Total liabilities and stockholders’ equity $ 490,656 $ 475,140 HERITAGE FINANCIAL CORPORATION (PARENT COMPANY ONLY) Condensed Statements of Income Years Ended December 31, 2015 2014 2013 (In thousands) INTEREST INCOME: Interest and dividends on interest earning deposits and other assets $ 28 $ 17 $ 22 Total interest income 28 17 22 INTEREST EXPENSE: Junior subordinated debentures 827 458 — Total interest expense 827 458 — Net interest (expense) income (799 ) (441 ) 22 NONINTEREST INCOME: Dividends from subsidiary banks 22,000 66,300 26,000 Equity in (excess distributed) undistributed income of subsidiary banks 18,131 (40,737 ) (13,001 ) Other income — 3 — Total noninterest income 40,131 25,566 12,999 NONONTEREST EXPENSE: Professional services 263 2,943 1,718 Other expense 3,120 3,109 2,905 Total noninterest expense 3,383 6,052 4,623 Income before income taxes 35,949 19,073 8,398 Income tax benefit (1,540 ) (1,941 ) (1,177 ) Net income $ 37,489 $ 21,014 $ 9,575 HERITAGE FINANCIAL CORPORATION (PARENT COMPANY ONLY) Condensed Statements of Cash Flows Years Ended December 31, 2015 2014 2013 (In thousands) Cash flows from operating activities: Net income $ 37,489 $ 21,014 $ 9,575 Adjustments to reconcile net income to net cash provided by operating activities: Equity in excess distributed (undistributed) income of subsidiary bank (18,131 ) 40,737 13,001 Net excess tax (benefit) deficiencies from exercise of stock options and vesting of restricted stock (140 ) (118 ) 37 Restricted stock compensation expense 1,555 1,395 1,223 Stock option compensation expense — 20 71 Net change in other assets and liabilities (125 ) 817 (513 ) Net cash provided by operating activities 20,648 63,865 23,394 Cash flows from investing activities: Investment in subsidiary — (43,215 ) (21,666 ) Net cash used in investing activities — (43,215 ) (21,666 ) Cash flows from financing activities: Common stock cash dividends paid (15,916 ) (12,892 ) (6,672 ) Proceeds from exercise of stock options 751 915 200 Net excess tax benefit (deficiencies) from exercise of stock options and vesting of restricted stock 140 118 (37 ) Repurchase of common stock (7,736 ) (2,601 ) (8,825 ) Net cash used in financing activities (22,761 ) (14,460 ) (15,334 ) Net (decrease) increase in cash and cash equivalents (2,113 ) 6,190 (13,606 ) Cash and cash equivalents at beginning of year 8,835 2,645 16,251 Cash and cash equivalents at end of year $ 6,722 $ 8,835 $ 2,645</t>
  </si>
  <si>
    <t>Selected Quarterly Financial Data (Unaudited)</t>
  </si>
  <si>
    <t>Quarterly Financial Information Disclosure [Abstract]</t>
  </si>
  <si>
    <t>Selected Quarterly Financial Data (Unaudited) Results of operations on a quarterly basis were as follows: Year Ended December 31, 2015 First Quarter Second Quarter Third Quarter Fourth Quarter (Dollars in thousands, except per share amounts) Interest income $ 34,249 $ 33,990 $ 33,484 $ 34,016 Interest expense 1,575 1,520 1,544 1,481 Net interest income 32,674 32,470 31,940 32,535 Provision for loan losses 1,208 1,189 851 1,124 Net interest income after provision for loan losses 31,466 31,281 31,089 31,411 Noninterest income 8,345 6,881 9,544 7,498 Noninterest expense 26,038 26,079 27,322 26,769 Income before provision for income taxes 13,773 12,083 13,311 12,140 Income tax expense 3,994 3,358 3,819 2,647 Net income $ 9,779 $ 8,725 $ 9,492 $ 9,493 Basic earnings per common share $ 0.32 $ 0.29 $ 0.32 $ 0.32 Diluted earnings per common share 0.32 0.29 0.32 0.32 Cash dividends declared on common stock 0.10 0.11 0.11 0.21 Year Ended December 31, 2014 First Quarter Second Quarter Third Quarter Fourth Quarter (Dollars in thousands, except per share amounts) Interest income $ 17,613 $ 30,023 $ 35,031 $ 38,439 Interest expense 872 1,426 1,724 1,659 Net interest income 16,741 28,597 33,307 36,780 Provision for loan losses 458 691 594 2,851 Net interest income after provision for loan losses 16,283 27,906 32,713 33,929 Noninterest income 2,307 4,780 5,483 3,897 Noninterest expense 14,779 26,994 28,363 29,243 Income before provision for income taxes 3,811 5,692 9,833 8,583 Income tax expense 1,268 1,544 2,765 1,328 Net income $ 2,543 $ 4,148 $ 7,068 $ 7,255 Basic earnings per common share $ 0.16 $ 0.16 $ 0.23 $ 0.24 Diluted earnings per common share 0.16 0.16 0.23 0.24 Cash dividends declared on common stock 0.16 — 0.09 0.25</t>
  </si>
  <si>
    <t>Description of Business, Basis of Presentation, Significant Accounting Policies and Recently Issued Accounting Pronouncements (Policies)</t>
  </si>
  <si>
    <t>Description of Business</t>
  </si>
  <si>
    <t xml:space="preserve">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67 branch offices as of December 31, 2015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Master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11) Junior Subordinated Debentures. </t>
  </si>
  <si>
    <t>Basis of Presentation</t>
  </si>
  <si>
    <t xml:space="preserve">Basis of Presentation The accounting and reporting policies of the Company and its subsidiaries confo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Actual results could differ from these estimates. The accompanying Consolidated Financial Statements include the accounts of the Company and its wholly owned subsidiary, the Bank. All significant intercompany balances and transactions among the Company and the Bank have been eliminated in consolidation. For financial reporting purposes, the Company's investment in the Master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 Certain prior year amounts have been reclassified to conform to the current year’s presentation. Specifically, the Company has eliminated the classification of "noncovered" and "covered" loans from the Consolidated Financial Statements based on the termination of the FDIC shared-loss agreements during the year ended December 31, 2015. For more information on the termination agreement, see Note (6) FDIC Indemnification Asset. Accordingly, all loans receivable previously reported as "noncovered" and those previously reported as "covered" by FDIC shared-loss agreements have been combined and reclassified as "loans receivable" for all periods presented. Reclassifications had no effect on the prior years' net income or stockholders’ equity. </t>
  </si>
  <si>
    <t>Significant Accounting Policies</t>
  </si>
  <si>
    <t>Significant Accounting Policies Cash and Cash Equivalents For purposes of reporting cash flows, cash and cash equivalents includes cash on hand and in banks, interest earning deposits with original maturities of 90 days or less, and federal funds sold. Net cash flows are reported for customer loan and deposit transactions, other interest bearing deposits, federal funds sold and repurchase agreements. 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During the year ended December 31, 2015, the Company transferred all of its investment securities classified as held to maturity to available for sale. See Note (3) Investment Securities for additional information. Investment securities held to maturity were recorded at amortized cost.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 Transfers of securities between the available for sale and held to maturity categories are accounted for at fair value. Management evaluates securities for other-than-temporary impairment (“OTTI”) on at least a quarterly basis, and more frequently when economic or market conditions warrant such an evaluation. Although these evaluations involve significant judgment, an unrealized loss in the fair value of a debt security is generally deemed to be temporary when the fair value of the security is below the carrying value primarily due to changes in interest rates, there has not been significant deterioration in the financial condition of the issuer, and it is not more likely than not that the Company will be required to, nor does it have the intent to sell the security before the anticipated recovery of its remaining carrying value. If any of these criteria is not met, the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If any of these criteria are not met, the entire difference between amortized cost and fair value is recognized as impairment through earnings, and a new cost basis is established for the security. Continued deterioration of market conditions could result in additional impairment losses recognized within the investment portfolio.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Loans Held for Sale Mortgage loans held for sale are carried at the lower of amortized cost or fair value by loan type. Any loan that management does not have the intent and ability to hold for the foreseeable future or until maturity or payoff is classified as held for sale at the time of origination, purchase or securitization, or when such decision is made. Unrealized losses on such loans are recorded as a valuation allowance and included in income. Loans Receivable and Loan Commitments Loans receivable include loans originat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inancial Accounting Standards Board (“FASB”) Accounting Standards Codification (“FASB ASC”) 310-30, Loans and Debt Securities Acquired with Deteriorated Credit Quality .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in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 Loans purchased that are not accounted for under FASB ASC 310-30 are accounted for under FASB ASC 310-20, Receivables—Nonrefundable fees and Other Costs . These loans are identified as non-PCI loans, and are initially recorded at their fair value, which is estimated using an in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Covered Loans : Purchased loans subject to FDIC shared-loss agreements were historically identified as “covered” on the Consolidated Financial Statements. The FDIC shared-loss agreements were terminated during the year ended December 31, 2015 and as such the covered designation was removed. For further information see Note (6) FDIC Indemnification Asset. The covered loans included the majority of loans from the Company's acquisition of Cowlitz Bank and certain loans from the Washington Banking Merger, which included loans from Washington Banking's acquisitions of City Bank and North County Bank. The same accounting principles that apply to loans receivable applied to covered loans receivable, with the added benefit of shared-loss agreements. Nonaccrual Loans : Loans on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charged-off if collection of the contractual principal or interest as scheduled in the loan agreement is doubtful. The Company's policies for placing loans on nonaccrual status, recording payments received on nonaccrual loans, resuming accrual of interest, determining past due or delinquency status and charging off uncollectible loans generally do not differ by loan segments or classes. However, credit card loans and other consumer loans are typically charged-off no later than 180 days past due. Impaired Loans : A loan is considered impaired when, based on current information and events, it is probable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Troubled Debt Restructures : 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previously described. 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 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5) Commitments and Contingencies and Note (19) Fair Value in the Notes to Consolidated Financial Statements. Loan Fees and Costs Loan origination fees and certain direct origination costs are deferred and amortized as an adjustment of the yields of the loans over their contractual lives, adjusted for prepayment of the loans, using the effective interest method or the straight-line method, when the straight-line method approximates the effective interest method. In the event loans are sold, the unamortized net deferred loan origination fees or costs are recognized as a component of the gains or losses on the sales of loans.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The allowance for loan losses on loan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he allowance, in the judgment of management, is necessary to reserve for estimated loan losses from risks inherent in the loan portfolio. The Company’s allowance for loan losses methodology includes allowance allocations calculated in accordance with FASB ASC 310, Receivables and allowance allocations calculated in accordance with FASB ASC 450, Contingencies .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Losses are charged against the allowance when management believes the uncollectability of a loan balance is confirmed. Subsequent recoveries, if any, are credited to the allowance. The level of the allowance reflects management’s continuing evaluation of known and inherent risks in the loan portfolio. Portions of the allowance may be allocated for specific credits; however, the entire allowance is available for any credit that, in management’s judgment, sh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s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 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An additional environmental factor is added after the calculated matrix factor if the specific loan is risk graded worse than a rating of "watch".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initially estimated, occurs subsequent to the acquisition date, a provision for loan losses will be charged to earnings as of the measurement date. Prior to the termination of the FDIC shared-loss agreements, a provision for loan losses on PCI loans was charged to earnings for the full amount without regard to the FDIC shared-loss agreements, and the portion of the loss reimbursable from the FDIC was recorded in noninterest income and increased the FDIC indemnification asset.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170,000 as of both December 31, 2015 and 2014 . This allowance is reported within accrued expenses and other liabilities on the Company's Consolidated Statements of Financial Condition. Mortgage Banking Operations Prior to the second quarter of 2013 and since the second quarter 2014, the Company sells one-to-four family residential loans on a servicing released basis and recognizes a cash gain or loss. A cash gain or loss is recognized to the extent that the sales proceeds of the loans sold differ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t significant at December 31, 2015 and 2014. FDIC Indemnification Asset The FDIC indemnification asset represented the present value of the estimated losses on loans to be reimbursed by the FDIC. The termination of the FDIC shared-loss agreements during the year ended December 31, 2015 eliminated this asset. See Note (6) FDIC Indemnification Asset for further information on the termination agreement. The FDIC indemnification asset was measured at estimated fair value at acquisition dates on the same basis as the loans. The present value was calculated using the shorter of the shared-loss agreement terms or the life of the loan. Under the terms of the FDIC shared-loss agreements, the FDIC absorbed 80% of losses and received 80% of loss recoveries for the loans during the terms of the agreements. Certain shared-loss agreements had loss minimums or tranches which reduced the shared-loss percentages during the coverage period. The FDIC indemnification asset was reduced as losses were recognized on loans and shared-loss payments were received from the FDIC. Since the FDIC indemnification asset was initially recorded at estimated fair value using a discount rate, a portion of the discount was accreted into noninterest income during each reporting period. The FDIC indemnification asset was evaluated quarterly. Realized losses in excess of prior estimates immediately increased the FDIC indemnification asset by a credit to noninterest income. Conversely, if realized losses were less than prior estimates, the FDIC indemnification asset was reduced by a charge to noninterest income on a prospective basis, and any change in value was limited to the contractual terms of the shared-loss agreements. Other Real Estate and Other Assets Owned Other real estate acquired by the Company in satisfaction of debt is held for sale and recorded at fair value at time of foreclosure. When property is acquired, it is recorded at the estimated fair value (less the costs to sell) at the date of acquisition, not to exceed net realizable value, and any resulting write-down is charged to the allowance for loan losses. After acquisition, all costs incurred in maintaining the property are expensed. Costs relating to the development and improvement of the property, however, are capitalized to the extent of the property’s net realizable value. 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of the property. Bank Owned Life Insurance The Company has bank owned life insurance (“BOLI”), of which $32.5 million was acquired in the Washington Banking Merger at May 1, 2014. These policies insure the lives of certain current or former Bank officers or former Whidbey officers, and name the Bank as beneficiary. Noninterest income is generated tax-free (subject to certain limitations) from the increase in the policies' underlying investments made by the insurance company. The Bank utilizes BOLI to partially offset costs associated with employee compensation and benefit programs with the earnings on the BOLI. The Company records BOLI at the amount that can be realized under the insurance contract at the statement of financial condition date, which is the cash surrender value adjusted for other charges or other amounts due that are probable at settlement. Other Intangible Assets The other intangible assets represents the core deposit intangible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when an indication of impairment exists. Goodwill The Company’s goodwill represents the excess of the purchase price over the fair value of net assets acquired in acquisitions. In accordance with Financial Accounting Standards Board ("FASB") Accounting Standards Update ("ASU" or "Update") 2011-08 Intangibles – Goodwill and Other (Topic 350), an entity is not required to calculate the fair value of a rep</t>
  </si>
  <si>
    <t>Recently Issued Accounting Pronouncements</t>
  </si>
  <si>
    <t>Recently Issued Accounting Pronouncements FASB ASU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Update is effective for annual reporting periods beginning after December 15, 2017, including interim periods within that reporting period. Early application is not permitted. The Company is currently evaluating the impact that this Update will have on its Consolidated Financial Statements. FASB ASU 2014-11 , Transfers and Servicing: Repurchase-to-Maturity Transactions, Repurchase Financings, and Disclosures , was issued in June 2014. This Update aligns the accounting for repurchase-to-maturity transactions and repurchase agreements executed as a repurchase financing with the accounting for other typical repurchase agreements, such as secured borrowings. The guidance eliminates sale accounting and supersedes the guidance under which a transfer of a financial asset and a contemporaneous repurchase financing could be accounted for on a combined basis as a forward agreement. The Update requires new and expanded disclosures that are effective for interim or annual reporting periods beginning after December 15, 2014, with certain requirements applicable for periods beginning after March 31, 2015. The adoption of this Update did not have a material impact on the Company's Consolidated Financial Statements. FASB ASU 2014-17 , Business Combinations (Topic 805): Pushdown Accounting , was issued in November 2014.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ASU did not have a material impact on the Company’s Consolidated Financial Statements. FASB ASU 2015-16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solidated Financial Statements as of December 31, 2015.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d the requirement to disclose the method(s) and significant assumptions used to estimate fair value ; and 4) require separate presentation of financial assets and liabilities by measurement category and form of financial asset on the balance sheet or the accompanying notes to the financial statements. The Update is effective for public entities for fiscal years beginning after December 15, 2017, including interim periods within those fiscal years. The Company is currently evaluating the impact that this Update will have on its Consolidated Financial Statements. FASB ASU 2016-02 , Leases (Topic 842) , was issued in February 2016, to increase transparency and comparability of leases among organizations and to disclose key information about leasing arrangements. The main difference between previous GAAP and Topic 842 is the lessees' recognition of lease assets and lease liabilities on the balance sheet for those leases classified as operating leases under previous GAAP, and the classification of all cash payments within operating activities in the statement of cash flows. There continues to be differentiation between finance leases and operating leases. In transition, lessees and lessors are required to recognize and measure leases a the beginning of the earliest period presented using a modified retrospective approach. The Update is effective for public entities for fiscal years beginning after December 15, 2018, including interim periods within those fiscal years. The Company is currently evaluating the impact that this Update will have on its Consolidated Financial Statements.</t>
  </si>
  <si>
    <t>Business Combinations (Tables)</t>
  </si>
  <si>
    <t>Breakdown of consideration transferred</t>
  </si>
  <si>
    <t xml:space="preserve">The total consideration transferred in the Washington Banking Merger consisted of the following: Washington Banking (In thousands) Consideration transferred Cash paid (1) $ 42,895 Fair value of common shares issued (2) 224,151 Fair value of restricted stock unit awards (3) 2,092 Fair value of common stock options 481 Total consideration transferred $ 269,619 (1) Includes $3,000 of cash paid due to fractional shares and $27,000 of cash paid to dissenters. (2) Total of 13,870,716 shares issued. Excludes 1,686 shares held by dissenting shareholders and paid in cash and 165 fractional shares paid in cash. (3) Total number of converted shares was 129,462 . Fair value includes 26,783 shares which were forfeited by the Washington Banking shareholders to pay applicable taxes, totaling fair value of $433,000 . </t>
  </si>
  <si>
    <t>Preliminary fair value estimates of assets acquired and liabilities assumed</t>
  </si>
  <si>
    <t>The fair value estimates of the assets acquired and liabilities assumed in the Washington Banking Merger were as follows: Washington Banking (In thousands) Assets Cash and cash equivalents $ 74,947 Investment securities available for sale 458,312 Loans held for sale 3,923 Loans receivable 895,978 Loans receivable, covered at merger date 107,050 FDIC indemnification asset 7,174 Other real estate owned ($5,122 covered by FDIC shared-loss agreements at May 1, 2014 merger date) 7,121 Premises and equipment 31,776 Federal Home Loan Bank stock 7,064 Bank owned life insurance 32,519 Accrued Interest Receivable 4,943 Other intangible assets 11,194 Prepaid expenses and other assets 14,852 Total assets acquired 1,656,853 Liabilities Deposits 1,433,894 Junior subordinated debentures 18,937 Accrued expenses and other liabilities 24,067 Total liabilities assumed 1,476,898 Net assets acquired $ 179,955 A summary of the net assets purchased, the fair value adjustments and resulting goodwill recognized from the Washington Banking Merger are presented in the following table. Goodwill on mergers represents the excess of the consideration transferred over the estimated fair value of the net assets acquired and liabilities assumed. Washington Banking (In thousands) Cost basis of net assets on merger date $ 181,782 Less: Consideration transferred (269,619 ) Fair value adjustments: Loans held for sale 86 Loans receivable (12,811 ) Loans receivable, covered at merger date 6,384 FDIC indemnification asset 357 Other real estate owned 387 Premises and equipment (1,540 ) Other intangible assets 10,216 Prepaid expenses and other assets (6,416 ) Deposits (1,737 ) Junior subordinated debentures 6,837 Accrued expenses and other liabilities (3,590 ) Goodwill recognized $ (89,664 )</t>
  </si>
  <si>
    <t>Unaudited pro forma information</t>
  </si>
  <si>
    <t>The following table presents certain pro forma information, for illustrative purposes only, for the years ended December 31, 2014 and 2013 as if the Washington Banking Merger had occurred on January 1, 2013.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3. In particular, no adjustments have been made to eliminate the impact of the Washington Banking loans previously accounted for under ASC 310-30 that may have been necessary if these loans had been recorded at fair value at January 1, 2014. The pro forma information also does not consider any changes to the provision for loan losses resulting from recorded loans at fair value. Additionally, Heritage expects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 Pro Forma for the Years Ended December 31, 2014 2013 (In thousands, except per share amounts) Net interest income $ 144,470 $ 147,267 Net income $ 35,758 $ 30,718 Basic earnings per common share $ 1.19 $ 1.04 Diluted earnings per common share $ 1.18 $ 1.04</t>
  </si>
  <si>
    <t>Investment Securities (Tables)</t>
  </si>
  <si>
    <t>Schedule of securities available for sale</t>
  </si>
  <si>
    <t>The amortized cost, gross unrealized gains, gross unrealized losses and fair values of investment securities available for sale at the dates indicated were as follows: Securities Available for Sale Amortized Cost Gross Unrealized Gains Gross Unrealized Losses Fair Value (In thousands) December 31, 2015 U.S. Treasury and U.S. Government-sponsored agencies $ 35,618 $ 145 $ (186 ) $ 35,577 Municipal securities 216,352 4,826 (185 ) 220,993 Mortgage backed securities and collateralized mortgage obligations-residential: U.S. Government-sponsored agencies 546,654 2,092 (2,614 ) 546,132 Corporate obligations 9,252 — (139 ) 9,113 Mutual funds and other equities 45 9 — 54 Total $ 807,921 $ 7,072 $ (3,124 ) $ 811,869 December 31, 2014 U.S. Treasury and U.S. Government-sponsored agencies $ 21,414 $ 44 $ (31 ) $ 21,427 Municipal securities 170,082 3,139 (184 ) 173,037 Mortgage backed securities and collateralized mortgage obligations-residential: U.S. Government-sponsored agencies 539,859 4,015 (1,475 ) 542,399 Corporate obligations 4,034 — (24 ) 4,010 Mutual funds and other equities 1,956 17 — 1,973 Total $ 737,345 $ 7,215 $ (1,714 ) $ 742,846</t>
  </si>
  <si>
    <t>Schedule of securities held to maturity</t>
  </si>
  <si>
    <t>These balances at December 31, 2014 were as follows: Securities Held to Maturity Amortized Cost Gross Gross Fair Value (In thousands) December 31, 2014 U.S. Treasury and U.S. Government-sponsored agencies $ 1,591 $ 167 $ — $ 1,758 Municipal securities 22,486 643 (11 ) 23,118 Mortgage backed securities and collateralized mortgage obligations-residential: U.S. Government-sponsored agencies 10,866 364 (74 ) 11,156 Private residential collateralized mortgage obligations 871 75 (104 ) 842 Total $ 35,814 $ 1,249 $ (189 ) $ 36,874</t>
  </si>
  <si>
    <t>Schedule of maturities of investment securities</t>
  </si>
  <si>
    <t>The amortized cost and fair value of securities at December 31, 2015 , by contractual maturity, are set forth below. Actual maturities may differ from contractual maturities because certain borrowers have the right to call or prepay obligations with or without call or prepayment penalties. Securities Available for Sale Amortized Cost Fair Value (In thousands) Due in one year or less $ 7,905 $ 7,952 Due after one year through three years 43,713 43,969 Due after three years through five years 59,295 59,911 Due after five years through ten years 213,007 214,058 Due after ten years 483,956 485,925 Investment securities with no stated maturities 45 54 Total $ 807,921 $ 811,869</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5 and December 31, 2014 : Securities Available for Sale Less than 12 Months 12 Months or Longer Total Fair Value Unrealized Losses Fair Value Unrealized Losses Fair Value Unrealized Losses (In thousands) December 31, 2015 U.S. Treasury and U.S. Government-sponsored agencies $ 30,381 $ (186 ) $ — $ — $ 30,381 $ (186 ) Municipal securities 21,929 (174 ) 2,068 (11 ) 23,997 (185 ) Mortgage backed securities and collateralized mortgage obligations-residential: U.S. Government-sponsored agencies 268,159 (2,141 ) 43,938 (473 ) 312,097 (2,614 ) Corporate obligations 8,134 (110 ) 979 (29 ) 9,113 (139 ) Total $ 328,603 $ (2,611 ) $ 46,985 $ (513 ) $ 375,588 $ (3,124 ) December 31, 2014 U.S. Treasury and U.S. Government-sponsored agencies $ 3,567 $ (31 ) $ — $ — $ 3,567 $ (31 ) Municipal securities 25,176 (184 ) — — 25,176 (184 ) Mortgage backed securities and collateralized mortgage obligations-residential: U.S. Government-sponsored agencies 182,970 (1,475 ) — — 182,970 (1,475 ) Corporate obligations 2,119 (24 ) — — 2,119 (24 ) Total $ 213,832 $ (1,714 ) $ — $ — $ 213,832 $ (1,714 )</t>
  </si>
  <si>
    <t>Schedule of fair value and unrealized losses of held to maturity investment securities</t>
  </si>
  <si>
    <t>The following table shows the gross unrealized losses and fair value of the Company's investment securities held to maturity, aggregated by investment category and length of time that the individual securities have been in continuous unrealized loss positions as of as of December 31, 2014 : Securities Held to Maturity Less than 12 Months 12 Months or Longer Total Fair Value Unrecognized Losses Fair Value Unrecognized Losses Fair Value Unrecognized Losses (In thousands) December 31, 2014 Municipal securities $ 2,196 $ (11 ) $ — $ — $ 2,196 $ (11 ) Mortgage backed securities and collateralized mortgage obligations-residential: U.S. Government-sponsored agencies 2,553 (74 ) — — 2,553 (74 ) Private residential collateralized mortgage obligations 558 (104 ) — — 558 (104 ) Total $ 5,307 $ (189 ) $ — $ — $ 5,307 $ (189 )</t>
  </si>
  <si>
    <t>Schedule of other-than-temporary impairment losses investment securities</t>
  </si>
  <si>
    <t>The following table summarizes activity for the years ended December 31, 2014 and 2013 related to the amount of other-than-temporary impairments on held to maturity securities. There were no initial or subsequent impairments recorded during the year ended December 31, 2015 . Life-to-Date Gross Other-Than-Temporary Impairments (1) Life-to-Date Other-Than-Temporary Impairments Included in Other Comprehensive Income Life-to-Date Net Other-Than-Temporary Impairments Included in Earnings (In thousands) December 31, 2012 $ 2,565 $ 1,152 $ 1,413 Subsequent impairments 38 — 38 December 31, 2013 2,603 1,152 1,451 Subsequent impairments 45 — 45 December 31, 2014 $ 2,648 $ 1,152 $ 1,496 (1) Life-to-date gross other-than-temporary impairments disclosed in this table are not reflective of subsequent recoveries, if any. As of December 31, 2015, the Company had no securities with other-than-temporary impairments because all such securities were sold prior to December 31, 2015.</t>
  </si>
  <si>
    <t>Scheduled of amortized cost and fair value of securities pledged as collateral</t>
  </si>
  <si>
    <t>The following table summarizes the amortized cost and fair value of available for sale and previously classified as held to maturity securities that are pledged as collateral for the following obligations at December 31, 2015 and December 31, 2014 : December 31, 2015 December 31, 2014 Amortized Cost Fair Value Amortized Cost Fair Value (In thousands) Washington and Oregon state to secure public deposits $ 212,325 $ 215,284 $ 150,507 $ 153,785 Federal Reserve Bank of San Francisco and FHLB to secure borrowing arrangements 506 506 4,430 4,460 Repurchase agreements 28,500 28,503 43,676 44,457 Other securities pledged 2,125 2,160 14,828 14,922 Total $ 243,456 $ 246,453 $ 213,441 $ 217,624</t>
  </si>
  <si>
    <t>Loans Receivable (Tables)</t>
  </si>
  <si>
    <t>Schedule of loans receivable</t>
  </si>
  <si>
    <t>Loans receivable at December 31, 2015 and December 31, 2014 consisted of the following portfolio segments and classes: December 31, 2015 December 31, 2014 (In thousands) Commercial business: Commercial and industrial $ 596,726 $ 570,453 Owner-occupied commercial real estate 629,207 594,986 Non-owner occupied commercial real estate 697,388 643,636 Total commercial business 1,923,321 1,809,075 One-to-four family residential 72,548 69,530 Real estate construction and land development: One-to-four family residential 51,752 49,195 Five or more family residential and commercial properties 55,325 64,920 Total real estate construction and land development 107,077 114,115 Consumer 298,167 259,294 Gross loans receivable 2,401,113 2,252,014 Net deferred loan costs (fees) 929 (937 ) Loans receivable, net 2,402,042 2,251,077 Allowance for loan losses (29,746 ) (27,729 ) Total loans receivable, net $ 2,372,296 $ 2,223,348</t>
  </si>
  <si>
    <t>Loans receivable by credit quality indicator</t>
  </si>
  <si>
    <t>The following tables present the balance of the loans receivable by credit quality indicator as of December 31, 2015 and December 31, 2014 . December 31, 2015 Pass OAEM Substandard Doubtful Total (In thousands) Commercial business: Commercial and industrial $ 563,002 $ 8,093 $ 25,333 $ 298 $ 596,726 Owner-occupied commercial real estate 600,514 11,662 16,773 258 629,207 Non-owner occupied commercial real estate 643,674 23,447 30,267 — 697,388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 December 31, 2014 Pass OAEM Substandard Doubtful Total (In thousands) Commercial business: Commercial and industrial $ 520,780 $ 14,618 $ 32,491 $ 2,564 $ 570,453 Owner-occupied commercial real estate 536,591 27,903 30,145 347 594,986 Non-owner occupied commercial real estate 593,918 17,683 32,035 — 643,636 Total commercial business 1,651,289 60,204 94,671 2,911 1,809,075 One-to-four family residential 66,599 740 2,191 — 69,530 Real estate construction and land development: One-to-four family residential 36,534 3,977 8,684 — 49,195 Five or more family residential and commercial properties 58,783 — 6,137 — 64,920 Total real estate construction and land development 95,317 3,977 14,821 — 114,115 Consumer 249,866 — 9,428 — 259,294 Gross loans receivable $ 2,063,071 $ 64,921 $ 121,111 $ 2,911 $ 2,252,014</t>
  </si>
  <si>
    <t>Schedule of nonaccrual loans</t>
  </si>
  <si>
    <t>Nonaccrual loans, segregated by segments and classes of loans, were as follows as of December 31, 2015 and December 31, 2014 : December 31, 2015 December 31, 2014 (In thousands) Commercial business: Commercial and industrial $ 5,095 $ 5,784 Owner-occupied commercial real estate 2,027 2,295 Non-owner occupied commercial real estate — 517 Total commercial business 7,122 8,596 One-to-four family residential 38 — Real estate construction and land development: One-to-four family residential 2,414 2,831 Total real estate construction and land development 2,414 2,831 Consumer 94 145 Nonaccrual loans $ 9,668 $ 11,572</t>
  </si>
  <si>
    <t>Past due financing receivables</t>
  </si>
  <si>
    <t>The balances of past due loans, segregated by segments and classes of loans, as of December 31, 2015 and December 31, 2014 were as follows: December 31, 2015 30-89 Days 90 Days or Greater Total Past Due Current Total (In thousands) Commercial business: Commercial and industrial $ 2,900 $ 2,679 $ 5,579 $ 591,147 $ 596,726 Owner-occupied commercial real estate 2,753 2,609 5,362 623,845 629,207 Non-owner occupied commercial real estate 1,664 184 1,848 695,540 697,388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 December 31, 2014 30-89 Days 90 Days or Greater Total Past Due Current Total (In thousands) Commercial business: Commercial and industrial $ 4,765 $ 3,125 $ 7,890 $ 562,563 $ 570,453 Owner-occupied commercial real estate 1,683 2,780 4,463 590,523 594,986 Non-owner occupied commercial real estate 1,826 531 2,357 641,279 643,636 Total commercial business 8,274 6,436 14,710 1,794,365 1,809,075 One-to-four family residential 312 — 312 69,218 69,530 Real estate construction and land development: One-to-four family residential 240 2,225 2,465 46,730 49,195 Five or more family residential and commercial properties — 596 596 64,324 64,920 Total real estate construction and land development 240 2,821 3,061 111,054 114,115 Consumer 2,676 852 3,528 255,766 259,294 Gross loans receivable $ 11,502 $ 10,109 $ 21,611 $ 2,230,403 $ 2,252,014</t>
  </si>
  <si>
    <t>Schedule of impaired loans, including restructured</t>
  </si>
  <si>
    <t>Impaired loans includes nonaccrual loans and performing TDR loans. The balances of impaired loans as of December 31, 2015 and December 31, 2014 are set forth in the following tables.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 December 31, 2014 Recorded Investment With No Specific Valuation Allowance Recorded Investment With Specific Valuation Allowance Total Recorded Investment Unpaid Contractual Principal Balance Related Specific Valuation Allowance (In thousands) Commercial business: Commercial and industrial $ 3,374 $ 8,000 $ 11,374 $ 13,045 $ 1,334 Owner-occupied commercial real estate 360 3,553 3,913 3,937 979 Non-owner occupied commercial real estate 2,459 5,270 7,729 7,719 531 Total commercial business 6,193 16,823 23,016 24,701 2,844 One-to-four family residential — 245 245 245 75 Real estate construction and land development: One-to-four family residential 2,307 2,396 4,703 5,146 447 Five or more family residential and commercial properties — 2,056 2,056 2,056 234 Total real estate construction and land development 2,307 4,452 6,759 7,202 681 Consumer 33 178 211 216 58 Total $ 8,533 $ 21,698 $ 30,231 $ 32,364 $ 3,658</t>
  </si>
  <si>
    <t>Schedule of average recorded investment impaired loans including restructuring loans</t>
  </si>
  <si>
    <t>The average recorded investment of impaired loans for the years ended December 31, 2015 , 2014 and 2013 are set forth in the following table. Years Ended December 31, 2015 2014 2013 (In thousands) Commercial business: Commercial and industrial $ 9,781 $ 14,367 $ 14,112 Owner-occupied commercial real estate 4,346 3,582 2,638 Non-owner occupied commercial real estate 9,257 7,915 7,897 Total commercial business 23,384 25,864 24,647 One-to-four family residential 257 604 1,339 Real estate construction and land development: One-to-four family residential 3,841 5,452 4,237 Five or more family residential and commercial properties 2,008 2,154 2,839 Total real estate construction and land development 5,849 7,606 7,076 Consumer 171 786 274 Total $ 29,661 $ 34,860 $ 33,336</t>
  </si>
  <si>
    <t>Recorded investment balance and related allowance for loan losses of accruing and non-accruing TDRs</t>
  </si>
  <si>
    <t>The recorded investment balance and related allowance for loan losses of performing and nonaccrual TDR loans as of December 31, 2015 and December 31, 2014 were as follows: December 31, 2015 December 31, 2014 Performing TDRs Nonaccrual TDRs Performing TDRs Nonaccrual (In thousands) TDR loans $ 20,695 $ 6,301 $ 18,659 $ 7,256 Allowance for loan losses on TDR loans 2,069 679 1,908 1,035</t>
  </si>
  <si>
    <t>Troubled debt restructurings on financing receivables</t>
  </si>
  <si>
    <t>Loans that were modified as TDRs during the years ended December 31, 2015 , 2014 and 2013 are set forth in the following table: Years Ended December 31, 2015 2014 2013 Number of Contracts (1) Outstanding Number of Contracts (1) Outstanding Principal Balance (1)(2) Number of Outstanding (Dollars in thousands) Commercial business: Commercial and industrial 25 $ 6,312 33 $ 8,166 36 $ 10,362 Owner-occupied commercial real estate 4 1,311 3 1,063 5 537 Non-owner occupied commercial real estate 4 7,496 3 6,548 2 192 Total commercial business 33 15,119 39 15,777 43 11,091 One-to-four family residential — — — — 1 252 Real estate construction and land development: One-to-four family residential 4 2,291 10 3,553 24 3,639 Five or more family residential and commercial properties — — — — 1 2,404 Total real estate construction and land development 4 2,291 10 3,553 25 6,043 Consumer 1 37 2 101 3 141 Total modified loans 38 $ 17,447 51 $ 19,431 72 $ 17,527 (1) Number of contracts and outstanding principal balance represent loans which have balances as of period end as certain loans may have been paid-off or charged-off during the years ended December 31, 2015 , 2014 and 2013.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 ended December 31, 2015 . During the year ended December 31, 2014 , the Company's initial advance at the time of modification on these construction loans totaled $45,000 and the total commitment amount was $190,000 and the outstanding principal balance at December 31, 2014 was $188,000 . During the year ended December 31, 2013, the Company's initial advance at the time of modification on these construction loans totaled $1.1 million and the total commitment amount was $4.3 million and the outstanding principal balance at December 31, 2013 was $3.4 million .</t>
  </si>
  <si>
    <t>Troubled debt restructuring loans, subsequently defaulted</t>
  </si>
  <si>
    <t>The loans modified during the previous twelve months ended December 31, 2015 , 2014 and 2013 that subsequently defaulted during the years ended December 31, 2015 , 2014 and 2013 are included in the following table: Years Ended December 31, 2015 2014 2013 Number of Contracts Outstanding Principal Balance Number of Outstanding Number of Outstanding (Dollars in thousands) Commercial business: Commercial and industrial 2 $ 1,755 — $ — 3 $ 918 Non-owner occupied commercial real estate — — 1 75 — — Total commercial business 2 1755 1 75 3 918 Total 2 $ 1,755 1 $ 75 3 $ 918</t>
  </si>
  <si>
    <t>Purchased impaired loans</t>
  </si>
  <si>
    <t>The following table reflects the outstanding principal balance and recorded investment at December 31, 2015 and December 31, 2014 of the PCI loans: December 31, 2015 December 31, 2014 Outstanding Principal Recorded Investment Outstanding Principal Recorded Investment (In thousands) Commercial business: Commercial and industrial $ 20,110 $ 16,986 $ 31,779 $ 25,174 Owner-occupied commercial real estate 25,237 22,826 41,236 36,874 Non-owner occupied commercial real estate 30,178 27,261 33,291 31,442 Total commercial business 75,525 67,073 106,306 93,490 One-to-four family residential 5,707 5,392 6,106 5,713 Real estate construction and land development: One-to-four family residential 6,904 4,121 8,559 5,531 Five or more family residential and commercial properties 3,071 3,207 4,861 4,765 Total real estate construction and land development 9,975 7,328 13,420 10,296 Consumer 6,720 7,126 8,928 9,772 Gross PCI loans $ 97,927 $ 86,919 $ 134,760 $ 119,271</t>
  </si>
  <si>
    <t>Schedule of impaired purchased loans accretable yield</t>
  </si>
  <si>
    <t>The following table summarizes the accretable yield on the PCI loans for the years ended December 31, 2015 , 2014 and 2013. Years Ended December 31, 2015 2014 2013 (In thousands) Balance at the beginning of the year $ 21,092 $ 17,249 $ 21,638 Accretion (6,993 ) (8,054 ) (8,612 ) Disposal and other (3,111 ) (4,981 ) (5,220 ) Change in accretable yield (1) 6,604 16,878 9,443 Balance at the end of the year $ 17,592 $ 21,092 $ 17,249 (1) Includes accretable yield of PCI loans at acquisition dates. The following table summarizes the contractual cash flows, expected cash flows, non-accretable yield and accretable yield of the PCI loans on the May 1, 2014 merger date for the Washington Banking Merger. As there were no business combinations during the year ended December 31, 2015, there are no values to disclose. Washington Banking (In thousands) Contractual cash flow $ 147,223 Expected cash flow 111,286 Non-accretable yield $ 35,937 Expected cash flow $ 111,286 Fair value 97,580 Accretable yield $ 13,706</t>
  </si>
  <si>
    <t>Schedule of activity in related party loans</t>
  </si>
  <si>
    <t>Activity in related party loans for the years ended December 31, 2015 , 2014 and 2013 was as follows (in thousands): Years Ended or As of December 31, (in thousands) Balance outstanding at December 31, 2012 $ 11,442 Principal additions — Elimination of outstanding loan balance due to change in related party status (3,045 ) Principal reductions (923 ) Balance outstanding at December 31, 2013 7,474 Principal additions 23 Addition of outstanding loan balance due to change in related party status 1,858 Principal reductions (191 ) Balance outstanding at December 31, 2014 9,164 Principal additions 12,189 Principal reductions (578 ) Balance outstanding at December 31, 2015 $ 20,775</t>
  </si>
  <si>
    <t>Details of mortgage banking activities</t>
  </si>
  <si>
    <t>The Bank does not retain servicing on loans sold in the secondary market. Details of certain mortgage banking activities are as follows: Years Ended or As of December 31, 2015 2014 (In thousands) Loans held for sale at lower of cost or market $ 7,682 $ 5,582 One-to-four family residential loans sold during the year 132,149 55,997 Commitments to sell mortgage loans 16,741 10,625 Commitments to fund mortgage loans (at interest rates approximating market rates): Fixed rate $ 11,884 $ 8,467 Variable or adjustable rate 4,857 2,158</t>
  </si>
  <si>
    <t>Details of SBA loans serviced</t>
  </si>
  <si>
    <t xml:space="preserve"> Details of certain SBA loans serviced are as follows: December 31, 2015 December 31, 2014 (In thousands) SBA loans serviced for others with participating interest (1) $ 43,771 $ 31,009 SBA loans serviced for others with no participating interest — — (1) Represents the gross balances of the loans at year end. The participations owned by the Bank totaled $10.1 million and $7.4 million , respectively, at December 31, 2015 and 2014 and are included in the balances of total loans receivable, net on the Company's Consolidated Statements of Financial Condition.</t>
  </si>
  <si>
    <t>Allowance for Loan Losses (Tables)</t>
  </si>
  <si>
    <t>Schedule of changes in allowance for loan losses</t>
  </si>
  <si>
    <t>A summary of the changes in the allowance for loan losses during the years ended December 31, 2015 , 2014 and 2013 is as follows: Years Ended December 31, 2015 2014 2013 (In thousands) Balance at the beginning of the year $ 27,729 $ 28,824 $ 28,594 Charge-offs (3,482 ) (6,597 ) (4,371 ) Recoveries of loans previously charged-off 1,127 908 929 Provision for loan losses 4,372 4,594 3,672 Balance at the end of the year $ 29,746 $ 27,729 $ 28,824 The following table details the activity in the allowance for loan losses disaggregated by segment and class for the year ended December 31, 2015 : Balance at Beginning of Year Charge-offs Recoveries Provision for Loan Losses Balance at End of Year (In thousands) Year Ended December 31, 2015 Commercial business: Commercial and industrial $ 10,553 $ (1,488 ) $ 476 $ 431 $ 9,972 Owner-occupied commercial real estate 4,095 — — 473 4,568 Non-owner occupied commercial real estate 5,538 (188 ) — 2,174 7,524 Total commercial business 20,186 (1,676 ) 476 3,078 22,064 One-to-four family residential 1,200 — 13 (56 ) 1,157 Real estate construction and land development: One-to-four family residential 1,786 (106 ) 100 (722 ) 1,058 Five or more family residential and commercial properties 972 — — (159 ) 813 Total real estate construction and land development 2,758 (106 ) 100 (881 ) 1,871 Consumer 2,769 (1,700 ) 538 2,702 4,309 Unallocated 816 — — (471 ) 345 Total $ 27,729 $ (3,482 ) $ 1,127 $ 4,372 $ 29,746 The following table details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860 1,899 4,568 Non-owner occupied commercial real estate 943 4,138 2,443 7,524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 The following table details the activity in the allowance for loan losses disaggregated by segment and class for the year ended December 31, 2013. Balance at Beginning of Year Charge-offs Recoveries Provision for Loan Losses Balance at End of Year (In thousands) Year Ended December 31, 2013 Commercial business: Commercial and industrial $ 9,912 $ (2,826 ) $ 248 $ 6,144 $ 13,478 Owner-occupied commercial real estate 4,021 (247 ) 560 (285 ) 4,049 Non-owner occupied commercial real estate 5,369 — — (43 ) 5,326 Total commercial business 19,302 (3,073 ) 808 5,816 22,853 One-to-four family residential 1,221 (52 ) — (69 ) 1,100 Real estate construction and land development: One-to-four family residential 3,131 (423 ) — (988 ) 1,720 Five or more family residential and commercial properties 2,309 (142 ) 32 (1,246 ) 953 Total real estate construction and land development 5,440 (565 ) 32 (2,234 ) 2,673 Consumer 1,761 (681 ) 89 428 1,597 Unallocated 870 — — (269 ) 601 Total $ 28,594 $ (4,371 ) $ 929 $ 3,672 $ 28,824 The following table details the activity in the allowance for loan losses disaggregated by segment and class for the year ended December 31, 2014. Balance at Beginning of Year Charge-offs Recoveries Provision for Loan Losses Balance at End of Year (In thousands) Year Ended December 31, 2014 Commercial business: Commercial and industrial $ 13,478 $ (4,504 ) $ 716 $ 863 $ 10,553 Owner-occupied commercial real estate 4,049 (337 ) — 383 4,095 Non-owner occupied commercial real estate 5,326 (411 ) — 623 5,538 Total commercial business 22,853 (5,252 ) 716 1,869 20,186 One-to-four family residential 1,100 (31 ) 7 124 1,200 Real estate construction and land development: One-to-four family residential 1,720 (345 ) 43 368 1,786 Five or more family residential and commercial properties 953 — — 19 972 Total real estate construction and land development 2,673 (345 ) 43 387 2,758 Consumer 1,597 (969 ) 142 1,999 2,769 Unallocated 601 — — 215 816 Total $ 28,824 $ (6,597 ) $ 908 $ 4,594 $ 27,729 The following table details the allowance for loan losses disaggregated on the basis of the Company's impairment method as of December 31, 2014. Loans Individually Evaluated for Impairment Loans Collectively Evaluated for Impairment PCI Loans Total Allowance for Loan Losses (In thousands) Commercial business: Commercial and industrial $ 1,334 $ 6,557 $ 2,662 $ 10,553 Owner-occupied commercial real estate 979 1,643 1,473 4,095 Non-owner occupied commercial real estate 531 2,547 2,460 5,538 Total commercial business 2,844 10,747 6,595 20,186 One-to-four family residential 75 538 587 1,200 Real estate construction and land development: One-to-four family residential 447 322 1,017 1,786 Five or more family residential and commercial properties 234 650 88 972 Total real estate construction and land development 681 972 1,105 2,758 Consumer 58 1,943 768 2,769 Unallocated — 816 — 816 Total $ 3,658 $ 15,016 $ 9,055 $ 27,729</t>
  </si>
  <si>
    <t>Schedule of loan receivables on the basis of impairment method</t>
  </si>
  <si>
    <t>The following table details the recorded investment balance of the loan receivables disaggregated on the basis of the Company’s impairment method as of December 31, 2014 : Loans Individually Evaluated for Impairment Loans Collectively Evaluated for Impairment PCI Loans Gross Loans Receivable (In thousands) Commercial business: Commercial and industrial $ 11,374 $ 533,905 $ 25,174 $ 570,453 Owner-occupied commercial real estate 3,913 554,199 36,874 594,986 Non-owner occupied commercial real estate 7,729 604,465 31,442 643,636 Total commercial business 23,016 1,692,569 93,490 1,809,075 One-to-four family residential 245 63,572 5,713 69,530 Real estate construction and land development: One-to-four family residential 4,703 38,961 5,531 49,195 Five or more family residential and commercial properties 2,056 58,099 4,765 64,920 Total real estate construction and land development 6,759 97,060 10,296 114,115 Consumer 211 249,311 9,772 259,294 Total $ 30,231 $ 2,102,512 $ 119,271 $ 2,252,014 The following table details the recorded investment balance of the loan receivables disaggregated on the basis of the Company’s impairment method as of December 31, 2015 : Loans Individually Evaluated for Impairment Loans Collectively Evaluated for Impairment PCI Loans Gross Loans Receivable (In thousands) Commercial business: Commercial and industrial $ 9,641 $ 570,099 $ 16,986 $ 596,726 Owner-occupied commercial real estate 4,295 602,086 22,826 629,207 Non-owner occupied commercial real estate 10,530 659,597 27,261 697,388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t>
  </si>
  <si>
    <t>FDIC Indemnification Asset (Tables)</t>
  </si>
  <si>
    <t>Schedule of FDIC indemnification asset</t>
  </si>
  <si>
    <t>Changes in the FDIC indemnification asset during the years ended December 31, 2015 , 2014 and 2013 were as follows: Years Ended December 31, 2015 2014 2013 (In thousands) Balance at the beginning of the year $ 1,116 $ 4,382 $ 7,100 Additions as a result of the Washington Banking Merger — 7,174 — Cash payments received or receivable from the FDIC (231 ) (7,897 ) (2,537 ) FDIC share of additional estimated (gains) losses (352 ) (1,072 ) 1,086 Net amortization (145 ) (1,471 ) (1,267 ) Change due to termination of FDIC shared-loss agreements (388 ) — — Balance at the end of the year $ — $ 1,116 $ 4,382</t>
  </si>
  <si>
    <t>Other Real Estate Owned (Tables)</t>
  </si>
  <si>
    <t>Changes in other real estate owned</t>
  </si>
  <si>
    <t>Changes in other real estate owned during the years ended December 31, 2015 , 2014 and 2013 were as follows: Years Ended December 31, 2015 2014 2013 (In thousands Balance at the beginning of the year $ 3,355 $ 4,559 $ 5,666 Additions 2,845 1,566 2,974 Additions from acquisitions — 7,121 2,279 Proceeds from dispositions (3,555 ) (9,914 ) (6,253 ) (Loss) gain on sales, net (97 ) 23 264 Valuation adjustment (529 ) — (371 ) Balance at the end of the year $ 2,019 $ 3,355 $ 4,559</t>
  </si>
  <si>
    <t>Premises and Equipment (Tables)</t>
  </si>
  <si>
    <t>Summary of premises equipment</t>
  </si>
  <si>
    <t>A summary of premises and equipment is as follows: December 31, 2015 December 31, 2014 (In thousands) Land $ 21,695 $ 22,364 Buildings and building improvements 49,630 52,067 Furniture, fixtures and equipment 17,234 14,280 Total premises and equipment 88,559 88,711 Accumulated depreciation 26,668 23,773 Premises and equipment, net $ 61,891 $ 64,938</t>
  </si>
  <si>
    <t>Goodwill and Other Intangible Assets (Tables)</t>
  </si>
  <si>
    <t>Change in other intangible assets</t>
  </si>
  <si>
    <t>The following table presents the change in the other intangible assets for the periods indicated: Years Ended December 31, 2015 2014 2013 (In thousands) Balance at the beginning of the year $ 10,889 $ 1,615 $ 1,086 Additions as a result of acquisitions — 11,194 1,072 Less: Amortization 2,100 1,920 543 Balance at the end of the year $ 8,789 $ 10,889 $ 1,615</t>
  </si>
  <si>
    <t>Schedule intangible assets, future amortization expense</t>
  </si>
  <si>
    <t>The estimated aggregate amortization expense related to these intangible assets for future years is as follows: Years Ending December 31, (In thousands) 2016 $ 1,416 2017 1,285 2018 1,122 2019 1,043 2020 989 Thereafter 2,934 $ 8,789</t>
  </si>
  <si>
    <t>Deposits (Tables)</t>
  </si>
  <si>
    <t>Summary of deposits</t>
  </si>
  <si>
    <t>Deposits consisted of the following: December 31, 2015 December 31, 2014 Amount Percent Amount Percent (Dollars in thousands) Noninterest demand deposits $ 770,927 24.8 % $ 709,673 24.4 % NOW accounts 917,859 29.5 793,362 27.3 Money market accounts 545,342 17.6 520,065 17.9 Savings accounts 453,826 14.6 357,834 12.3 Total non-maturity deposits 2,687,954 86.5 2,380,934 81.9 Certificate of deposit accounts 420,333 13.5 525,397 18.1 Total deposits $ 3,108,287 100.0 % $ 2,906,331 100.0 %</t>
  </si>
  <si>
    <t>Schedule of interest expense</t>
  </si>
  <si>
    <t>Interest expense, by category, is as follows: Years Ended December 31, 2015 2014 2013 (In thousands) NOW accounts $ 1,476 $ 1,011 $ 645 Money market accounts 922 896 386 Savings accounts 445 252 164 Certificate of deposit accounts 2,386 2,991 2,478 $ 5,229 $ 5,150 $ 3,673</t>
  </si>
  <si>
    <t>Schedule maturities of certificates of deposits for future years</t>
  </si>
  <si>
    <t>Scheduled maturities of certificates of deposit for future years are as follows: Years Ending December 31, (In thousands) 2016 $ 279,302 2017 83,298 2018 22,544 2019 17,861 2020 17,240 Thereafter 88 $ 420,333</t>
  </si>
  <si>
    <t>Other Borrowings (Tables)</t>
  </si>
  <si>
    <t>Schedule of FHLB advances</t>
  </si>
  <si>
    <t>The following table sets forth the details of FHLB advances during and as of the year ended December 31, 2015: December 31, 2015 (In thousands) Balance at end of year $ — Average balance during the year $ 1,777 Maximum month-end balance during the year $ 48,200 Weighted average rate during the year 0.34 % Weighted average rate at end of year — %</t>
  </si>
  <si>
    <t>Commitments and Contingencies (Tables)</t>
  </si>
  <si>
    <t>Schedule of estimated future minimum annual rental commitments under noncancelable leases</t>
  </si>
  <si>
    <t>The estimated future minimum annual rental commitments under noncancelable leases having an original or remaining term of more than one year are as follows: Years Ending December 31, (In thousands) 2016 $ 3,503 2017 3,207 2018 2,872 2019 2,197 2020 1,927 Thereafter 3,414 $ 17,120</t>
  </si>
  <si>
    <t>Summary of outstanding commitments to extend credit, including letters of credit</t>
  </si>
  <si>
    <t>The following table presents outstanding commitments to extend credit, including letters of credit, at the dates indicated: December 31, 2015 December 31, 2014 (In thousands) Commercial business: Commercial and industrial $ 350,227 $ 288,930 Owner-occupied commercial real estate 2,220 2,648 Non-owner occupied commercial real estate 11,168 20,240 Total commercial business 363,615 311,818 Real estate construction and land development: One-to-four family residential 21,778 24,028 Five or more family residential and commercial properties 52,772 32,653 Total real estate construction and land development 74,550 56,681 Consumer 134,313 122,633 Total outstanding commitments $ 572,478 $ 491,132</t>
  </si>
  <si>
    <t>Derivative Financial Instruments (Tables)</t>
  </si>
  <si>
    <t>Schedule of notional amounts and estimated fair values of interest rate derivative contracts</t>
  </si>
  <si>
    <t>The notional amounts and estimated fair values of interest rate derivative contracts outstanding at December 31, 2015 are presented in the following table. The Company obtains dealer quotations to value its interest rate derivative contracts. December 31, 2015 Notional Amounts Estimated Fair Value (In thousands) Non-hedging interest rate derivatives Commercial business loan interest rate swaps $ 20,750 $ 543 Commercial business loan interest rate swaps (20,750 ) (543 )</t>
  </si>
  <si>
    <t>Schedule of weighted average rates paid and received for interest rate swaps outstanding</t>
  </si>
  <si>
    <t>The weighted average rates paid and received for interest rate swaps outstanding at December 31, 2015 were as follows: December 31, 2015 Interest Rate Paid Interest Rate Received Non-hedging interest rate swaps 4.34 % 2.52 % Non-hedging interest rate swaps 2.52 % 4.34 %</t>
  </si>
  <si>
    <t>Stockholders' Equity (Tables)</t>
  </si>
  <si>
    <t>Schedule of earnings per share reconciliation</t>
  </si>
  <si>
    <t>The following table illustrates the reconciliation of weighted average shares used for earnings per common share computations for the years ended December 31, 2015 , 2014 and 2013 : Years Ended December 31, 2015 2014 2013 (Dollars in thousands) Net income: Net income $ 37,489 $ 21,014 $ 9,575 Less: Dividends and undistributed earnings allocated to participating securities (328 ) (163 ) (118 ) Net income allocated to common shareholders $ 37,161 $ 20,851 $ 9,457 Basic: Weighted average common shares outstanding 30,057,558 25,641,229 15,667,912 Less: Restricted stock awards (267,943 ) (210,690 ) (191,677 ) Total basic weighted average common shares outstanding 29,789,615 25,430,539 15,476,235 Diluted: Basic weighted average common shares outstanding 29,789,615 25,430,539 15,476,235 Incremental shares from stock options 22,725 46,750 11,480 Total diluted weighted average common shares outstanding 29,812,340 25,477,289 15,487,715</t>
  </si>
  <si>
    <t>Schedule of dividends activity</t>
  </si>
  <si>
    <t>The following table summarizes the dividend activity for the years ended December 31, 2015 , 2014 and 2013 . Declared Cash Dividend per Share Record Date Paid Date January 30, 2013 $0.08 February 8, 2013 February 22, 2013 April 24, 2013 $0.08 May 10, 2013 May 24, 2013 July 23, 2013 $0.08 August 6, 2013 August 15, 2013 July 23, 2013 $0.10 August 6, 2013 August 15, 2013 * October 23, 2013 $0.08 November 5, 2013 November 15, 2013 January 29, 2014 $0.08 February 10, 2014 February 24, 2014 March 27, 2014 $0.08 April 8, 2014 April 23, 2014 July 24, 2014 $0.09 August 7, 2014 August 21, 2014 October 23, 2014 $0.09 November 6, 2014 November 20, 2014 November 11, 2014 $0.16 December 2, 2014 December 12, 2014 * January 28, 2015 $0.10 February 10, 2015 February 24, 2015 April 22, 2015 $0.11 May 7, 2015 May 21, 2015 July 22, 2015 $0.11 August 6, 2015 August 20, 2015 October 21, 2015 $0.11 November 4, 2015 November 18, 2015 October 21, 2015 $0.10 November 4, 2015 November 18, 2015 * * Denotes a special dividend.</t>
  </si>
  <si>
    <t>Schedule of repurchased shares and average share prices</t>
  </si>
  <si>
    <t>The following table provides total repurchased shares and average share prices under the applicable plans for the periods indicated: Years Ended December 31, 2015 2014 2013 Plan Total (1) Tenth Plan Repurchased shares — 108,075 544,000 704,975 Stock repurchase average share price $ — $ 16.88 $ 15.88 $ 15.85 Eleventh Plan Repurchased shares 441,966 — — 441,966 Stock repurchase average share price $ 16.64 $ — $ — $ 16.64 (1) Represents shares repurchased and average price per share paid during the duration of each plan.</t>
  </si>
  <si>
    <t>Accumulated Other Comprehensive Income (Loss) (Tables)</t>
  </si>
  <si>
    <t>Changes in accumulated other comprehensive income (loss)</t>
  </si>
  <si>
    <t>The changes in accumulated other comprehensive income (loss) (“AOCI”) by component, during the years ended December 31, 2015 , 2014 and 2013 are as follows: December 31, 2015 Changes in (1) Accretion of other-than- (1) Total (In thousands) Balance of AOCI at the beginning of the year $ 3,567 $ (189 ) $ 3,378 Other comprehensive (loss) income before reclassification (559 ) 108 (451 ) Amounts reclassified from AOCI for gain on sale of investment securities included in net income (1,067 ) 81 (986 ) Held to maturity transfer to available for sale 618 — 618 Net current period other comprehensive (loss) income (1,008 ) 189 (819 ) Balance of AOCI at the end of the year $ 2,559 $ — $ 2,559 (1) All amounts are net of tax. December 31, 2014 Changes in (1) Accretion of other-than- (1) Total (In thousands) Balance of AOCI at the beginning of the year $ (923 ) $ (239 ) $ (1,162 ) Other comprehensive income before reclassification 4,676 50 4,726 Amounts reclassified from AOCI for gain on sale of investment securities available for sale included in net income (186 ) — (186 ) Net current period other comprehensive income 4,490 50 4,540 Balance of AOCI at the end of the year $ 3,567 $ (189 ) $ 3,378 (1) All amounts are net of tax. December 31, 2013 Changes in (1) Accretion of other-than- (1) Total (In thousands) Balance of AOCI at the beginning of the year $ 2,042 $ (298 ) $ 1,744 Other comprehensive (loss) income before reclassification (2,965 ) 59 (2,906 ) Amounts reclassified from AOCI for gain on sale of investment securities available for sale included in net income — — — Net current period other comprehensive (loss) income (2,965 ) 59 (2,906 ) Balance of AOCI at the end of the year $ (923 ) $ (239 ) $ (1,162 ) (1) All amounts are net of tax.</t>
  </si>
  <si>
    <t>Fair Value (Tables)</t>
  </si>
  <si>
    <t>Fair value measurements of assets on a recurring basis</t>
  </si>
  <si>
    <t>The following tables summarize the balances of assets and liabilities measured at fair value on a recurring basis as of December 31, 2015 and December 31, 2014 . December 31, 2015 Total Level 1 Level 2 Level 3 (In thousands) Investment securities available for sale: U.S. Treasury and U.S. Government-sponsored agencies $ 35,577 $ — $ 35,577 $ — Municipal securities 220,993 — 220,993 — Mortgage backed securities and collateralized mortgage obligations—residential: U.S Government-sponsored agencies 546,132 — 546,132 — Corporate obligations 9,113 — 9,113 — Mutual funds and other equities 54 54 — — Total investment securities available for sale $ 811,869 $ 54 $ 811,815 $ — Derivative assets - interest rate swaps $ 543 $ — $ 543 $ — Derivative liability - interest rate swaps 543 — 543 — December 31, 2014 Total Level 1 Level 2 Level 3 (In thousands) Investment securities available for sale: U.S. Treasury and U.S. Government-sponsored agencies $ 21,427 $ — $ 21,427 $ — Municipal securities 173,037 — 173,037 — Mortgage backed securities and collateralized mortgage obligations—residential: U.S Government-sponsored agencies 542,399 — 542,399 — Corporate obligations 4,010 — 4,010 — Mutual funds and other equities 1,973 1,973 — — Total $ 742,846 $ 1,973 $ 740,873 $ —</t>
  </si>
  <si>
    <t>Fair value measurements of assets on a nonrecurring basis</t>
  </si>
  <si>
    <t>The tables below represent assets measured at fair value on a nonrecurring basis at December 31, 2015 and December 31, 2014 and the net losses (gains) recorded in earnings during years ended December 31, 2015 and 2014 . Basis (1) Fair Value at December 31, 2015 Total Level 1 Level 2 Level 3 Net Losses (Gains) Recorded in Earnings During the Year Ended December 31, 2015 (In thousands) Impaired loans: Real estate construction and land development: One-to-four family residential $ 1,753 $ 1,719 $ — $ — $ 1,719 $ 35 Total real estate construction and land development 1,753 1,719 — — 1,719 35 Total 1,753 1,719 — — 1,719 35 Total assets measured $ 1,753 $ 1,719 $ — $ — $ 1,719 $ 35 (1) Basis represents the unpaid principal balance of impaired loans. Basis (1) Fair Value at December 31, 2014 Total Level 1 Level 2 Level 3 Net Losses (Gains) Recorded in Earnings During the Year Ended December 31, 2014 (In thousands) Impaired loans: Commercial business: Commercial and industrial $ 161 $ 138 $ — $ — $ 138 $ 23 Total commercial business 161 138 — — 138 23 Real estate construction and land development: One-to-four family residential 2,094 1,725 — — 1,725 350 Total real estate construction and land development 2,094 1,725 — — 1,725 350 Consumer 49 45 — — 45 5 Total 2,304 1,908 — — 1,908 378 Investment securities held to maturity: Mortgage back securities and collateralized mortgage obligations – residential: Private residential collateralized mortgage obligations 36 11 — 11 — 45 Total assets measured $ 2,340 $ 1,919 $ — $ 11 $ 1,908 $ 423 (1) Basis represents the unpaid principal balance of impaired loans and amortized cost of investment securities held to maturity.</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5 and December 31, 2014 . December 31, 2015 Fair Value Valuation Technique(s) Unobservable Input(s) Range of Inputs; Weighted Average (Dollars in thousands) Impaired loans measured at fair value $ 1,719 Market approach Adjustment for differences between the comparable sales (30.0%) - 63.9%; 24.5% December 31, 2014 Fair Value Valuation Technique(s) Unobservable Input(s) Range of Inputs; Weighted Average (Dollars in thousands) Impaired loans measured at fair value $ 1,908 Market approach Adjustment for differences between the comparable sales (47.5%) - 96.2%; 7.0%</t>
  </si>
  <si>
    <t>Schedule of carrying value and fair value of financial instruments</t>
  </si>
  <si>
    <t>The tables below present the carrying value amount of the Company’s financial instruments and their corresponding estimated fair values at the dates indicated.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54 811,815 — Federal Home Loan Bank stock 4,148 N/A N/A N/A N/A Loans held for sale 7,682 7,883 — 7,883 — Loans receivable, net of allowance for loan losses 2,372,296 2,441,531 — — 2,441,531 Accrued interest receivable 10,469 10,469 5 3,335 7,129 Derivative assets - 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 - interest rate swaps 543 543 — 543 — December 31, 2014 Carrying Value Fair Value Fair Value Measurements Using: Level 1 Level 2 Level 3 (In thousands) Financial Assets: Cash and cash equivalents $ 121,636 $ 121,636 $ 121,636 $ — $ — Other interest earning deposits 10,126 10,145 — 10,145 — Investment securities available for sale 742,846 742,846 1,973 740,873 — Investment securities held to maturity 35,814 36,874 — 36,874 — Federal Home Loan Bank stock 12,188 N/A N/A N/A N/A Loans held for sale 5,582 5,710 — 5,710 — Loans receivable, net of allowance for loan losses 2,223,348 2,279,081 — — 2,279,081 Accrued interest receivable 9,836 9,836 3 3,009 6,824 Financial Liabilities: Deposits: Noninterest deposits, NOW accounts, money market accounts and savings accounts $ 2,380,934 $ 2,380,934 $ 2,380,934 $ — $ — Certificate of deposit accounts 525,397 525,768 — 525,768 — Total deposits $ 2,906,331 $ 2,906,702 $ 2,380,934 $ 525,768 $ — Securities sold under agreement to repurchase $ 32,181 $ 32,181 $ 32,181 $ — $ — Junior subordinated debentures 19,082 19,082 — — 19,082 Accrued interest payable 411 411 62 328 21</t>
  </si>
  <si>
    <t>Stock-Based Compensation (Tables)</t>
  </si>
  <si>
    <t>Schedule of stock option activity</t>
  </si>
  <si>
    <t>The following table summarizes the stock option activity for the years ended December 31, 2015 , 2014 and 2013 : Shares Weighted-Average Exercise Price Weighted-Average Remaining Contractual Term (In years) Aggregate Intrinsic Value (In thousands) Outstanding at December 31, 2012 300,658 $ 17.48 Granted — — Exercised (16,553 ) 12.10 Forfeited or expired (89,623 ) 22.07 Outstanding at December 31, 2013 194,482 15.82 Granted (1) 90,248 10.72 Exercised (84,189 ) 10.86 Forfeited or expired (44,134 ) 22.76 Outstanding at December 31, 2014 156,407 13.59 Granted — — Exercised (61,529 ) 12.15 Forfeited or expired (15,470 ) 16.27 Outstanding at December 31, 2015 79,408 $ 14.19 2.89 $ 372 Vested and expected to vest at December 31, 2015 79,408 $ 14.19 2.89 $ 372 Exercisable at December 31, 2015 79,408 $ 14.19 2.89 $ 372 (1) Options granted during the year ended December 31, 2014 represent only the stock options issued in conjunction with the Washington Banking Merger. See Note (2) Business Combinations for additional information. The weighted average exercise price reflects the exchange ratio applied to the original Washington Banking exercise price pursuant to the Merger Agreement.</t>
  </si>
  <si>
    <t>Schedule of restricted and unrestricted stock award activity</t>
  </si>
  <si>
    <t>The following tables summarize the restricted and unrestricted stock award activity for the years ended December 31, 2015 , 2014 and 2013 : Shares Weighted-Average Grant Date Fair Value Nonvested at December 31, 2012 189,670 $ 14.86 Granted 103,195 14.31 Vested (86,819 ) 15.55 Forfeited (3,107 ) 14.89 Nonvested at December 31, 2013 202,939 14.29 Granted 130,548 16.03 Vested (85,373 ) 14.37 Forfeited (9,445 ) 14.67 Nonvested at December 31, 2014 238,669 15.20 Granted 121,320 16.72 Vested (92,486 ) 15.12 Forfeited (2,982 ) 15.73 Nonvested at December 31, 2015 264,521 $ 15.92</t>
  </si>
  <si>
    <t>Income Taxes (Tables)</t>
  </si>
  <si>
    <t>Schedule of income tax expense</t>
  </si>
  <si>
    <t>Income tax expense for the years ended December 31, 2015 , 2014 and 2013 consisted of the following: Years Ended December 31, 2015 2014 2013 (In thousands) Current tax expense $ 9,760 $ 9,992 $ 4,344 Deferred tax (benefit) expense 4,058 (3,087 ) 326 Decrease in valuation allowance — — (77 ) Income tax expense $ 13,818 $ 6,905 $ 4,593</t>
  </si>
  <si>
    <t>Reconciliation of effective income tax rate</t>
  </si>
  <si>
    <t xml:space="preserve">A reconciliation of the Company's effective income tax rate with the Federal statutory income tax rate of 35% is as follows: Years Ended December 31, 2015 2014 2013 (In thousands) Income tax expense at Federal statutory rate $ 17,957 $ 9,772 $ 4,959 Tax-exempt instruments (2,482 ) (1,598 ) (858 ) Non-deductible acquisition costs — 373 469 Federal tax credits (1) (812 ) (812 ) — Effects of BOLI (474 ) (159 ) (25 ) Tax resolutions (2) (300 ) (728 ) — Valuation allowance — — (77 ) Other, net (71 ) 57 125 Income tax expense $ 13,818 $ 6,905 $ 4,593 (1) Federal tax credits are provided for under the New Market Tax Credit program. A subsidiary of Heritage Bank was awarded an allocation of New Market Tax Credit investments consisting of three tranches totaling $25.0 million . Gross tax credits related to these tranches totaling $9.8 million are available through 2020 . The subsidiary is required to fund 85 percent of a tranche to claim the entire tax credit, and it had until May 15, 2015 to complete the funding. The tranche was funded in 2015 before the deadline. Tax benefits related to these credits were recognized for financial reporting purposes in the same period that the credits were recognized in the Company's income tax returns. As the tax credits were realized, the Company has reflected the impact of these credits in its estimated annual effective tax rate for 2015 and 2014. (2) Washington Banking Company had recorded tax-related liabilities prior to the merger effective date, which the Company assumed as part of the Washington Banking Merger. These tax-related liabilities were resolved during the years ended December 31, 2015 and 2014, resulting in a decrease of the Company's income tax expense for the years ended December 31, 2015 and 2014. </t>
  </si>
  <si>
    <t>Components of deferred income tax asset (liability)</t>
  </si>
  <si>
    <t>The following table presents major components of the deferred income tax asset (liability) resulting from differences between financial reporting and tax basis: December 31, 2015 December 31, 2014 (In thousands) Deferred tax assets: Allowance for loan losses $ 6,317 $ 5,460 Accrued compensation 1,011 1,382 Stock compensation 890 818 Capital loss carryforward — 30 Unrealized losses charged to earnings on other than temporarily impaired investment securities — 338 Market discount on purchased loans 15,562 17,949 Foregone interest on nonaccrual loans 2,665 2,337 Net operating loss carryforward acquired from NCB 518 553 Difference in amounts reflected in financial statements and income tax basis of certain liabilities assumed in business combinations 89 3,492 Other deferred tax assets 1,503 1,394 Total deferred tax assets 28,555 33,753 Deferred tax liabilities: Deferred loan fees, net (3,489 ) (1,982 ) Premises and equipment (1,853 ) (1,937 ) FHLB stock (926 ) (2,768 ) Net unrealized gains charged to other comprehensive income on securities (1,389 ) (1,832 ) Indemnification asset — (392 ) Goodwill and other intangible assets (1,021 ) (1,560 ) Federal tax credits (876 ) (439 ) Junior subordinated debentures (2,225 ) (2,349 ) Other deferred tax liabilities (627 ) (730 ) Total deferred tax liabilities (12,406 ) (13,989 ) Deferred income tax asset, net $ 16,149 $ 19,764</t>
  </si>
  <si>
    <t>Regulatory Capital Requirements (Tables)</t>
  </si>
  <si>
    <t>Minimum capital requirements to maintain leverage ratio</t>
  </si>
  <si>
    <t xml:space="preserve"> Minimum Well- Actual $ % $ % $ % (Dollars in thousands) As of December 31, 2015: The Company consolidated Common equity Tier 1 capital to risk-weighted assets $ 129,673 4.5 % N/A N/A $ 345,993 12.0 % Tier 1 leverage capital to average assets 140,395 4.0 N/A N/A 365,232 10.4 Tier 1 capital to risk-weighted assets 172,897 6.0 N/A N/A 365,232 12.7 Total capital to risk-weighted assets 230,530 8.0 N/A N/A 395,148 13.7 Heritage Bank Common equity Tier 1 capital to risk-weighted assets 129,633 4.5 187,248 6.5 358,600 12.5 Tier 1 leverage capital to average assets 140,331 4.0 175,414 5.0 358,600 10.2 Tier 1 capital to risk-weighted assets 172,844 6.0 230,459 8.0 358,600 12.5 Total capital to risk-weighted assets 230,459 8.0 288,074 10.0 388,516 13.5 As of December 31, 2014: The Company consolidated Tier 1 leverage capital to average assets $ 132,881 4.0 % N/A N/A $ 340,292 10.2 % Tier 1 capital to risk-weighted assets 97,620 4.0 N/A N/A 340,292 13.9 Total capital to risk-weighted assets 195,240 8.0 N/A N/A 368,198 15.1 Heritage Bank Tier 1 leverage capital to average assets 132,853 4.0 166,066 5.0 332,147 10.0 Tier 1 capital to risk-weighted assets 97,585 4.0 146,378 6.0 332,147 13.6 Total capital to risk-weighted assets 195,171 8.0 243,964 10.0 360,053 14.8</t>
  </si>
  <si>
    <t>Heritage Financial Corporation (Parent Company Only) (Tables)</t>
  </si>
  <si>
    <t>Condensed Statements of Financial Condition</t>
  </si>
  <si>
    <t>HERITAGE FINANCIAL CORPORATION (PARENT COMPANY ONLY) Condensed Statements of Financial Condition December 31, 2015 December 31, 2014 (In thousands) ASSETS Cash and interest earning deposits $ 6,722 $ 8,835 Investment in subsidiary bank 482,749 465,442 Other assets 1,185 863 Total assets $ 490,656 $ 475,140 LIABILITIES AND STOCKHOLDERS’ EQUITY Junior subordinated debentures $ 19,424 $ 19,082 Other liabilities 1,262 1,552 Total stockholders’ equity 469,970 454,506 Total liabilities and stockholders’ equity $ 490,656 $ 475,140</t>
  </si>
  <si>
    <t>Condensed Statements of Income</t>
  </si>
  <si>
    <t>HERITAGE FINANCIAL CORPORATION (PARENT COMPANY ONLY) Condensed Statements of Income Years Ended December 31, 2015 2014 2013 (In thousands) INTEREST INCOME: Interest and dividends on interest earning deposits and other assets $ 28 $ 17 $ 22 Total interest income 28 17 22 INTEREST EXPENSE: Junior subordinated debentures 827 458 — Total interest expense 827 458 — Net interest (expense) income (799 ) (441 ) 22 NONINTEREST INCOME: Dividends from subsidiary banks 22,000 66,300 26,000 Equity in (excess distributed) undistributed income of subsidiary banks 18,131 (40,737 ) (13,001 ) Other income — 3 — Total noninterest income 40,131 25,566 12,999 NONONTEREST EXPENSE: Professional services 263 2,943 1,718 Other expense 3,120 3,109 2,905 Total noninterest expense 3,383 6,052 4,623 Income before income taxes 35,949 19,073 8,398 Income tax benefit (1,540 ) (1,941 ) (1,177 ) Net income $ 37,489 $ 21,014 $ 9,575</t>
  </si>
  <si>
    <t>Condensed Statements of Cash Flow</t>
  </si>
  <si>
    <t>HERITAGE FINANCIAL CORPORATION (PARENT COMPANY ONLY) Condensed Statements of Cash Flows Years Ended December 31, 2015 2014 2013 (In thousands) Cash flows from operating activities: Net income $ 37,489 $ 21,014 $ 9,575 Adjustments to reconcile net income to net cash provided by operating activities: Equity in excess distributed (undistributed) income of subsidiary bank (18,131 ) 40,737 13,001 Net excess tax (benefit) deficiencies from exercise of stock options and vesting of restricted stock (140 ) (118 ) 37 Restricted stock compensation expense 1,555 1,395 1,223 Stock option compensation expense — 20 71 Net change in other assets and liabilities (125 ) 817 (513 ) Net cash provided by operating activities 20,648 63,865 23,394 Cash flows from investing activities: Investment in subsidiary — (43,215 ) (21,666 ) Net cash used in investing activities — (43,215 ) (21,666 ) Cash flows from financing activities: Common stock cash dividends paid (15,916 ) (12,892 ) (6,672 ) Proceeds from exercise of stock options 751 915 200 Net excess tax benefit (deficiencies) from exercise of stock options and vesting of restricted stock 140 118 (37 ) Repurchase of common stock (7,736 ) (2,601 ) (8,825 ) Net cash used in financing activities (22,761 ) (14,460 ) (15,334 ) Net (decrease) increase in cash and cash equivalents (2,113 ) 6,190 (13,606 ) Cash and cash equivalents at beginning of year 8,835 2,645 16,251 Cash and cash equivalents at end of year $ 6,722 $ 8,835 $ 2,645</t>
  </si>
  <si>
    <t>Selected Quarterly Financial Data (Unaudited) (Tables)</t>
  </si>
  <si>
    <t>Results of operations on a quarterly basis</t>
  </si>
  <si>
    <t>Results of operations on a quarterly basis were as follows: Year Ended December 31, 2015 First Quarter Second Quarter Third Quarter Fourth Quarter (Dollars in thousands, except per share amounts) Interest income $ 34,249 $ 33,990 $ 33,484 $ 34,016 Interest expense 1,575 1,520 1,544 1,481 Net interest income 32,674 32,470 31,940 32,535 Provision for loan losses 1,208 1,189 851 1,124 Net interest income after provision for loan losses 31,466 31,281 31,089 31,411 Noninterest income 8,345 6,881 9,544 7,498 Noninterest expense 26,038 26,079 27,322 26,769 Income before provision for income taxes 13,773 12,083 13,311 12,140 Income tax expense 3,994 3,358 3,819 2,647 Net income $ 9,779 $ 8,725 $ 9,492 $ 9,493 Basic earnings per common share $ 0.32 $ 0.29 $ 0.32 $ 0.32 Diluted earnings per common share 0.32 0.29 0.32 0.32 Cash dividends declared on common stock 0.10 0.11 0.11 0.21 Year Ended December 31, 2014 First Quarter Second Quarter Third Quarter Fourth Quarter (Dollars in thousands, except per share amounts) Interest income $ 17,613 $ 30,023 $ 35,031 $ 38,439 Interest expense 872 1,426 1,724 1,659 Net interest income 16,741 28,597 33,307 36,780 Provision for loan losses 458 691 594 2,851 Net interest income after provision for loan losses 16,283 27,906 32,713 33,929 Noninterest income 2,307 4,780 5,483 3,897 Noninterest expense 14,779 26,994 28,363 29,243 Income before provision for income taxes 3,811 5,692 9,833 8,583 Income tax expense 1,268 1,544 2,765 1,328 Net income $ 2,543 $ 4,148 $ 7,068 $ 7,255 Basic earnings per common share $ 0.16 $ 0.16 $ 0.23 $ 0.24 Diluted earnings per common share 0.16 0.16 0.23 0.24 Cash dividends declared on common stock 0.16 — 0.09 0.25</t>
  </si>
  <si>
    <t>Description of Business, Basis of Presentation, Significant Accounting Policies and Recently Issued Accounting Pronouncements (Details) $ in Thousands</t>
  </si>
  <si>
    <t>9 Months Ended</t>
  </si>
  <si>
    <t>Sep. 30, 2013shares</t>
  </si>
  <si>
    <t>Dec. 31, 2015USD ($)segmentbranchshares</t>
  </si>
  <si>
    <t>Dec. 31, 2014USD ($)shares</t>
  </si>
  <si>
    <t>Dec. 31, 2013shares</t>
  </si>
  <si>
    <t>May. 01, 2014USD ($)</t>
  </si>
  <si>
    <t>Business Description and Basis of Presentation [Line Items]</t>
  </si>
  <si>
    <t>Allowance for off-balance sheet financial instruments</t>
  </si>
  <si>
    <t>Percentage of losses absorbed by FDIC</t>
  </si>
  <si>
    <t>80.00%</t>
  </si>
  <si>
    <t>Percentage of loss recoveries received by FDIC</t>
  </si>
  <si>
    <t>Number of shares granted | shares</t>
  </si>
  <si>
    <t>Number of operating segments | segment</t>
  </si>
  <si>
    <t>Minimum | Buildings and Building Improvements</t>
  </si>
  <si>
    <t>Estimated useful life</t>
  </si>
  <si>
    <t>15 years</t>
  </si>
  <si>
    <t>Minimum | Furniture, Fixtures and Equipment</t>
  </si>
  <si>
    <t>3 years</t>
  </si>
  <si>
    <t>Maximum | Buildings and Building Improvements</t>
  </si>
  <si>
    <t>39 years</t>
  </si>
  <si>
    <t>Maximum | Furniture, Fixtures and Equipment</t>
  </si>
  <si>
    <t>7 years</t>
  </si>
  <si>
    <t>Heritage Bank</t>
  </si>
  <si>
    <t>Number of branches operating | branch</t>
  </si>
  <si>
    <t>Business Combinations - Textuals (Details)</t>
  </si>
  <si>
    <t>May. 01, 2014USD ($)$ / sharesshares</t>
  </si>
  <si>
    <t>Jul. 15, 2013USD ($)$ / sharesshares</t>
  </si>
  <si>
    <t>Jan. 09, 2013USD ($)branch$ / shares</t>
  </si>
  <si>
    <t>Dec. 31, 2015USD ($)</t>
  </si>
  <si>
    <t>Dec. 31, 2014USD ($)</t>
  </si>
  <si>
    <t>Dec. 31, 2013USD ($)</t>
  </si>
  <si>
    <t>Apr. 30, 2014$ / sharesshares</t>
  </si>
  <si>
    <t>Business Acquisition [Line Items]</t>
  </si>
  <si>
    <t>Washington Banking</t>
  </si>
  <si>
    <t>Number of shares of common stock issued | shares</t>
  </si>
  <si>
    <t>Share price paid in cash (in usd per share) | $ / shares</t>
  </si>
  <si>
    <t>Common stock, shares outstanding | shares</t>
  </si>
  <si>
    <t>Closing price per share (in usd per share) | $ / shares</t>
  </si>
  <si>
    <t>Total consideration paid</t>
  </si>
  <si>
    <t>Number of shares issued in conjunction with the merger | shares</t>
  </si>
  <si>
    <t>Capitalized stock issuance costs</t>
  </si>
  <si>
    <t>Merger-related costs</t>
  </si>
  <si>
    <t>Number of shares issued | shares</t>
  </si>
  <si>
    <t>Valley Community Bancshares</t>
  </si>
  <si>
    <t>Common stock received (in usd per share) | $ / shares</t>
  </si>
  <si>
    <t>Cash paid</t>
  </si>
  <si>
    <t>Fair value of stock issued</t>
  </si>
  <si>
    <t>Northwest Commercial Bank</t>
  </si>
  <si>
    <t>Number of branch locations operated | branch</t>
  </si>
  <si>
    <t>Redemption of outstanding preferred stock</t>
  </si>
  <si>
    <t>Proceeds from sale</t>
  </si>
  <si>
    <t>Business Combinations - Consideration Transferred (Details) - Washington Banking $ in Thousands</t>
  </si>
  <si>
    <t>May. 01, 2014USD ($)shares</t>
  </si>
  <si>
    <t>Consideration transferred</t>
  </si>
  <si>
    <t>Total consideration transferred</t>
  </si>
  <si>
    <t>Total shares issued | shares</t>
  </si>
  <si>
    <t>Converted restricted stock award units | shares</t>
  </si>
  <si>
    <t>Number of shares surrendered at conversion | shares</t>
  </si>
  <si>
    <t>Fair value of forfeited shares</t>
  </si>
  <si>
    <t>Cash Paid Due to Fractional Shares</t>
  </si>
  <si>
    <t>Number of shares paid in cash | shares</t>
  </si>
  <si>
    <t>Cash Paid from Dissenters</t>
  </si>
  <si>
    <t>Restricted Stock Units</t>
  </si>
  <si>
    <t>Fair value of equity interest issued</t>
  </si>
  <si>
    <t>Stock Options</t>
  </si>
  <si>
    <t>Business Combinations - Preliminary Fair Value Estimate (Details) - Washington Banking $ in Thousands</t>
  </si>
  <si>
    <t>Assets</t>
  </si>
  <si>
    <t>Other real estate owned ($5,122 covered by FDIC shared-loss agreements at May 1, 2014 merger date)</t>
  </si>
  <si>
    <t>Accrued Interest Receivable</t>
  </si>
  <si>
    <t>Total assets acquired</t>
  </si>
  <si>
    <t>Liabilities</t>
  </si>
  <si>
    <t>Total liabilities assumed</t>
  </si>
  <si>
    <t>Net assets acquired</t>
  </si>
  <si>
    <t>Covered Loans</t>
  </si>
  <si>
    <t>Business Combinations - Summary of Net Assets Purchased and Goodwill Recognized (Details) - USD ($) $ in Thousands</t>
  </si>
  <si>
    <t>May. 01, 2014</t>
  </si>
  <si>
    <t>Fair value adjustments:</t>
  </si>
  <si>
    <t>Goodwill recognized</t>
  </si>
  <si>
    <t>Cost basis of net assets on merger date</t>
  </si>
  <si>
    <t>Less: Consideration transferred</t>
  </si>
  <si>
    <t>Washington Banking | Covered Loans</t>
  </si>
  <si>
    <t>Business Combinations - Unaudited Pro Forma (Details) - Washington Banking - USD ($) $ / shares in Units, $ in Thousands</t>
  </si>
  <si>
    <t>Investment Securities - Narrative (Details)</t>
  </si>
  <si>
    <t>Dec. 31, 2015USD ($)security</t>
  </si>
  <si>
    <t>Pre-tax net unrealized gain on securities transferred</t>
  </si>
  <si>
    <t>Held to maturity, amortized cost</t>
  </si>
  <si>
    <t>Held to maturity, gross unrecognized gains</t>
  </si>
  <si>
    <t>Held to maturity, gross unrecognized losses</t>
  </si>
  <si>
    <t>Securities classified as trading</t>
  </si>
  <si>
    <t>Average prepayment rate (percent)</t>
  </si>
  <si>
    <t>6.00%</t>
  </si>
  <si>
    <t>Discount interest rate (percent)</t>
  </si>
  <si>
    <t>9.40%</t>
  </si>
  <si>
    <t>OTTI, unrealized losses</t>
  </si>
  <si>
    <t>Pledge securities, carrying value</t>
  </si>
  <si>
    <t>Private residential collateralized mortgage obligations</t>
  </si>
  <si>
    <t>Investment Holdings [Line Items]</t>
  </si>
  <si>
    <t>Sale of private residential collateralized mortgage obligation at carrying value</t>
  </si>
  <si>
    <t>Mortgage backed securities evaluation non temporary decline number (securities)</t>
  </si>
  <si>
    <t>Realized pre-tax loss on sale</t>
  </si>
  <si>
    <t>Investment Securities - Securities by Type and Maturity (Details) - USD ($)</t>
  </si>
  <si>
    <t>Securities Available for Sale</t>
  </si>
  <si>
    <t>Amortized Cost</t>
  </si>
  <si>
    <t>Gross Unrealized Gains</t>
  </si>
  <si>
    <t>Gross Unrealized Losses</t>
  </si>
  <si>
    <t>Securities Held to Maturity</t>
  </si>
  <si>
    <t>Gross Unrecognized Gains</t>
  </si>
  <si>
    <t>Gross Unrecognized Losses</t>
  </si>
  <si>
    <t>U.S. Treasury and U.S. Government-sponsored agencies</t>
  </si>
  <si>
    <t>Municipal securities</t>
  </si>
  <si>
    <t>U.S Government-sponsored agencies</t>
  </si>
  <si>
    <t>Corporate obligations</t>
  </si>
  <si>
    <t>Mutual funds and other equities</t>
  </si>
  <si>
    <t>Investment Securities - Contractual Maturities (Details) - USD ($) $ in Thousands</t>
  </si>
  <si>
    <t>Securities Available for Sale, Amortized Cost</t>
  </si>
  <si>
    <t>Due in one year or less</t>
  </si>
  <si>
    <t>Due after one year through three years</t>
  </si>
  <si>
    <t>Due after three years through five years</t>
  </si>
  <si>
    <t>Due after five years through ten years</t>
  </si>
  <si>
    <t>Due after ten years</t>
  </si>
  <si>
    <t>Investment securities with no stated maturities</t>
  </si>
  <si>
    <t>Securities Available for Sale, Fair Value</t>
  </si>
  <si>
    <t>Investment Securities - Unrealized Losses (Details) - USD ($) $ in Thousands</t>
  </si>
  <si>
    <t>Available-for-sale Securities, Continuous Unrealized Loss Position, Fair Value</t>
  </si>
  <si>
    <t>Less than 12 Months</t>
  </si>
  <si>
    <t>12 Months or Longer</t>
  </si>
  <si>
    <t>Available-for-sale Securities, Continuous Unrealized Loss Position, Unrealized Losses</t>
  </si>
  <si>
    <t>Held-to-maturity Securities, Continuous Unrealized Loss Position, Fair Value</t>
  </si>
  <si>
    <t>Held-to-maturity Securities, Continuous Unrealized Loss Position, Unrecognized Losses</t>
  </si>
  <si>
    <t>Investment Securities - Impairment Activity on Held to Maturity Securities(Details) - USD ($) $ in Thousands</t>
  </si>
  <si>
    <t>Life-to-Date Gross Other-Than-Temporary Impairments, Beginning Balance</t>
  </si>
  <si>
    <t>Life-to-Date Gross Other-Than-Temporary Impairments, Subsequent impairments</t>
  </si>
  <si>
    <t>Life-to-Date Gross Other-Than-Temporary Impairments, Ending Balance</t>
  </si>
  <si>
    <t>Life-to-Date Other-Than-Temporary Impairments Included in Other Comprehensive Income, Beginning Balance</t>
  </si>
  <si>
    <t>Life-to-Date Other-Than-Temporary Impairments Included in Other Comprehensive Income, Subsequent impairments</t>
  </si>
  <si>
    <t>Life-to-Date Other-Than-Temporary Impairments Included in Other Comprehensive Income, Ending Balance</t>
  </si>
  <si>
    <t>Life-to-Date Net Other-Than-Temporary Impairments Included in Earnings, Beginning Balance</t>
  </si>
  <si>
    <t>Life-to-Date Net Other-Than-Temporary Impairments Included in Earnings, Subsequent impairments</t>
  </si>
  <si>
    <t>Life-to-Date Net Other-Than-Temporary Impairments Included in Earnings, Ending Balance</t>
  </si>
  <si>
    <t>Investment Securities - Amortized Cost and Fair Value (Details) - USD ($) $ in Thousands</t>
  </si>
  <si>
    <t>Washington and Oregon state to secure public deposits</t>
  </si>
  <si>
    <t>Federal Reserve Bank of San Francisco and FHLB to secure borrowing arrangements</t>
  </si>
  <si>
    <t>Repurchase agreements</t>
  </si>
  <si>
    <t>Other securities pledged</t>
  </si>
  <si>
    <t>Loans Receivable - Loan Origination/Risk Management (Details) $ in Thousands</t>
  </si>
  <si>
    <t>Dec. 31, 2015USD ($)segment</t>
  </si>
  <si>
    <t>Dec. 31, 2012USD ($)</t>
  </si>
  <si>
    <t>Accounts, Notes, Loans and Financing Receivable [Line Items]</t>
  </si>
  <si>
    <t>Number of loan segments | segment</t>
  </si>
  <si>
    <t>Maximum percentage consumer loans (percent)</t>
  </si>
  <si>
    <t>Gross loans receivable</t>
  </si>
  <si>
    <t>Net deferred loan costs (fees)</t>
  </si>
  <si>
    <t>Commercial business</t>
  </si>
  <si>
    <t>Commercial business | Commercial and industrial</t>
  </si>
  <si>
    <t>Commercial business | Owner-occupied commercial real estate</t>
  </si>
  <si>
    <t>Commercial business | Non-owner occupied commercial real estate</t>
  </si>
  <si>
    <t>One-to-four family residential</t>
  </si>
  <si>
    <t>Maximum percent of appraised value or underlying collateral mortgage (not to exceed 80%) residential loans (percent)</t>
  </si>
  <si>
    <t>Real estate construction and land development</t>
  </si>
  <si>
    <t>Real estate construction and land development | One-to-four family residential</t>
  </si>
  <si>
    <t>Real estate construction and land development | Five or more family residential and commercial properties</t>
  </si>
  <si>
    <t>Consumer</t>
  </si>
  <si>
    <t>Minimum | One-to-four family residential</t>
  </si>
  <si>
    <t>Loan term</t>
  </si>
  <si>
    <t>Maximum | One-to-four family residential</t>
  </si>
  <si>
    <t>30 years</t>
  </si>
  <si>
    <t>Loans Receivable - Credit Quality Indicators (Details) - USD ($) $ in Thousands</t>
  </si>
  <si>
    <t>Financing Receivable, Recorded Investment [Line Items]</t>
  </si>
  <si>
    <t>Pass</t>
  </si>
  <si>
    <t>OAEM</t>
  </si>
  <si>
    <t>Substandard</t>
  </si>
  <si>
    <t>Doubtful</t>
  </si>
  <si>
    <t>Potential problem loans receivable</t>
  </si>
  <si>
    <t>Government guaranteed potential problem loans</t>
  </si>
  <si>
    <t>Loans Receivable - Nonaccrual Loans (Details) - USD ($) $ in Thousands</t>
  </si>
  <si>
    <t>Gross nonaccrual loans</t>
  </si>
  <si>
    <t>Nonaccrual originated loans guaranteed by governmental agencies</t>
  </si>
  <si>
    <t>Loans Receivable - Past Due Loans (Details) - USD ($)</t>
  </si>
  <si>
    <t>Financing Receivable, Recorded Investment, Past Due [Line Items]</t>
  </si>
  <si>
    <t>Total Past Due</t>
  </si>
  <si>
    <t>Current</t>
  </si>
  <si>
    <t>Loans, 90 days or more past due that are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sidential | 30-89 Days</t>
  </si>
  <si>
    <t>Real estate construction and land development | One-to-four family residential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Impaired Loans | Nonaccrual</t>
  </si>
  <si>
    <t>Interest income recognized on impaired loans</t>
  </si>
  <si>
    <t>Impaired Loans | Performing TDR</t>
  </si>
  <si>
    <t>Loans Receivable - TDR Loans, Recorded Investment and Allowance (Details) - USD ($) $ in Thousands</t>
  </si>
  <si>
    <t>Financing Receivable, Modifications [Line Items]</t>
  </si>
  <si>
    <t>Performing TDRs</t>
  </si>
  <si>
    <t>Nonaccrual TDRs</t>
  </si>
  <si>
    <t>Performing TDRs, Allowance for loan losses on TDRs</t>
  </si>
  <si>
    <t>Nonaccrual TDRs, Allowance for loan losses on TDRs</t>
  </si>
  <si>
    <t>Unfunded commitments related to credits classified as TDRs</t>
  </si>
  <si>
    <t>PCI Loans</t>
  </si>
  <si>
    <t>Loans Receivable - Modified TDRs (Details)</t>
  </si>
  <si>
    <t>Dec. 31, 2015USD ($)loan</t>
  </si>
  <si>
    <t>Dec. 31, 2014USD ($)loan</t>
  </si>
  <si>
    <t>Dec. 31, 2013USD ($)loan</t>
  </si>
  <si>
    <t>Loans Modified, Subsequently Defaulted [Abstract]</t>
  </si>
  <si>
    <t>Related specific valuation allowance for TDRs</t>
  </si>
  <si>
    <t>Troubled Debt Restructured Loans</t>
  </si>
  <si>
    <t>Loans Modified as TDRs [Abstract]</t>
  </si>
  <si>
    <t>Number of Contracts | loan</t>
  </si>
  <si>
    <t>Outstanding Principal Balance</t>
  </si>
  <si>
    <t>Number of contracts with no modifications | loan</t>
  </si>
  <si>
    <t>Total outstanding principal balance with no prior modifications</t>
  </si>
  <si>
    <t>Specific valuation allowance for loans that were modified as TDRs</t>
  </si>
  <si>
    <t>Troubled Debt Restructured Loans | Speculative Construction Home Builder</t>
  </si>
  <si>
    <t>Troubled Debt Restructured Loans | Commercial business</t>
  </si>
  <si>
    <t>Troubled Debt Restructured Loans | Commercial business | Commercial and industrial</t>
  </si>
  <si>
    <t>Troubled Debt Restructured Loans | Commercial business | Owner-occupied commercial real estate</t>
  </si>
  <si>
    <t>Troubled Debt Restructured Loans | Commercial business | Non-owner occupied commercial real estate</t>
  </si>
  <si>
    <t>Troubled Debt Restructured Loans | One-to-four family residential</t>
  </si>
  <si>
    <t>Troubled Debt Restructured Loans | Real estate construction and land development</t>
  </si>
  <si>
    <t>Troubled Debt Restructured Loans | Real estate construction and land development | One-to-four family residential</t>
  </si>
  <si>
    <t>Initial advance at the time of modification</t>
  </si>
  <si>
    <t>Total commitment amount</t>
  </si>
  <si>
    <t>Outstanding principal balance</t>
  </si>
  <si>
    <t>Troubled Debt Restructured Loans | Real estate construction and land development | Five or more family residential and commercial properties</t>
  </si>
  <si>
    <t>Troubled Debt Restructured Loans | Consumer</t>
  </si>
  <si>
    <t>Troubled Debt Restructured Loans | Modified during the year</t>
  </si>
  <si>
    <t>Troubled Debt Restructured Loans | Credits defaulted during the year</t>
  </si>
  <si>
    <t>Borrower Did Not Make Specific Curtailment | Commercial business | Commercial and industrial</t>
  </si>
  <si>
    <t>Loans Receivable - Purchased Credit Impaired Loans (Details) - USD ($) $ in Thousands</t>
  </si>
  <si>
    <t>Outstanding Principal</t>
  </si>
  <si>
    <t>Recorded Investment</t>
  </si>
  <si>
    <t>Loans Receivable - Change in Accretable Yield (Details) - USD ($) $ in Thousands</t>
  </si>
  <si>
    <t>Certain Loans Acquired in Transfer Not Accounted for as Debt Securities, Accretable Yield Movement Schedule [Roll Forward]</t>
  </si>
  <si>
    <t>Balance at the beginning of the year</t>
  </si>
  <si>
    <t>Accretion</t>
  </si>
  <si>
    <t>Disposal and other</t>
  </si>
  <si>
    <t>Change in accretable yield</t>
  </si>
  <si>
    <t>Balance at the end of the year</t>
  </si>
  <si>
    <t>Loans Receivable - Contractual Cash Flows (Details) - USD ($) $ in Thousands</t>
  </si>
  <si>
    <t>Dec. 31, 2012</t>
  </si>
  <si>
    <t>Accretable yield</t>
  </si>
  <si>
    <t>Contractual cash flow</t>
  </si>
  <si>
    <t>Expected cash flow</t>
  </si>
  <si>
    <t>Non-accretable yield</t>
  </si>
  <si>
    <t>Fair value</t>
  </si>
  <si>
    <t>Loans Receivable - Related Party Loans (Details) - USD ($) $ in Thousands</t>
  </si>
  <si>
    <t>Loans and Leases Receivable, Related Parties [Roll Forward]</t>
  </si>
  <si>
    <t>Balance outstanding at beginning of period</t>
  </si>
  <si>
    <t>Principal additions</t>
  </si>
  <si>
    <t>Addition of outstanding loan balance due to change in related party status</t>
  </si>
  <si>
    <t>Elimination of outstanding loan balance due to change in related party status</t>
  </si>
  <si>
    <t>Principal reductions</t>
  </si>
  <si>
    <t>Balance outstanding at end of period</t>
  </si>
  <si>
    <t>Unfunded commitments to related parties</t>
  </si>
  <si>
    <t>Loans Receivable - Mortgage Banking (Details) - USD ($) $ in Thousands</t>
  </si>
  <si>
    <t>Mortgage Banking [Line Items]</t>
  </si>
  <si>
    <t>Loans held for sale at lower of cost or market</t>
  </si>
  <si>
    <t>Mortgage Receivable</t>
  </si>
  <si>
    <t>One-to-four family residential loans sold during the year</t>
  </si>
  <si>
    <t>Commitments to sell mortgage loans</t>
  </si>
  <si>
    <t>Commitments to fund mortgage loans (at interest rates approximating market rates): Fixed rate</t>
  </si>
  <si>
    <t>Commitments to fund mortgage loans (at interest rates approximating market rates): Variable or adjustable rate</t>
  </si>
  <si>
    <t>Loans Receivable - SBA Loans (Details) - USD ($) $ in Thousands</t>
  </si>
  <si>
    <t>SBA Loans [Line Items]</t>
  </si>
  <si>
    <t>Servicing fee income and fees</t>
  </si>
  <si>
    <t>SBA Loans</t>
  </si>
  <si>
    <t>SBA loans serviced for others with participating interest</t>
  </si>
  <si>
    <t>SBA loans serviced for others with no participating interest</t>
  </si>
  <si>
    <t>Participations owned by the Bank</t>
  </si>
  <si>
    <t>Allowance for Loan Losses - Activity in Allowance for Losses (Details) - USD ($) $ in Thousands</t>
  </si>
  <si>
    <t>3 Months Ended</t>
  </si>
  <si>
    <t>Balance at Beginning of Year</t>
  </si>
  <si>
    <t>Charge-offs</t>
  </si>
  <si>
    <t>Recoveries</t>
  </si>
  <si>
    <t>Provision for Loan Losses</t>
  </si>
  <si>
    <t>Unallocated</t>
  </si>
  <si>
    <t>Commercial and industrial | Commercial business</t>
  </si>
  <si>
    <t>Owner-occupied commercial real estate | Commercial business</t>
  </si>
  <si>
    <t>Non-owner occupied commercial real estate | Commercial business</t>
  </si>
  <si>
    <t>One-to-four family residential | Real estate construction and land development</t>
  </si>
  <si>
    <t>Five or more family residential and commercial properties | Real estate construction and land development</t>
  </si>
  <si>
    <t>Allowance for Loan Losses - Disaggregated on Basis of Impairment (Details) - USD ($) $ in Thousands</t>
  </si>
  <si>
    <t>Individually evaluated for impairment</t>
  </si>
  <si>
    <t>Loans Collectively Evaluated for Impairment</t>
  </si>
  <si>
    <t>Total Allowance for Loan Losses</t>
  </si>
  <si>
    <t>Allowance for Loan Losses - Recorded Investment Disaggregated on Basis of Impairment (Details) - USD ($) $ in Thousands</t>
  </si>
  <si>
    <t>Loans Individually Evaluated for Impairment</t>
  </si>
  <si>
    <t>FDIC Indemnification Asset (Details) $ in Thousands</t>
  </si>
  <si>
    <t>Aug. 04, 2015USD ($)acquisition</t>
  </si>
  <si>
    <t>Jun. 30, 2015USD ($)</t>
  </si>
  <si>
    <t>FDIC Indemnification Asset [Roll Forward]</t>
  </si>
  <si>
    <t>Balance at the beginning of the period</t>
  </si>
  <si>
    <t>Additions as a result of the Washington Banking Merger</t>
  </si>
  <si>
    <t>Cash payments received or receivable from the FDIC</t>
  </si>
  <si>
    <t>FDIC share of additional estimated (gains) losses</t>
  </si>
  <si>
    <t>Net amortization</t>
  </si>
  <si>
    <t>Change due to termination of FDIC shared-loss agreements</t>
  </si>
  <si>
    <t>Balance at the end of the period</t>
  </si>
  <si>
    <t>Number of FDIC-assisted acquisitions | acquisition</t>
  </si>
  <si>
    <t>Consideration paid to FDIC for the termination of shared-loss agreements</t>
  </si>
  <si>
    <t>FDIC clawback liability</t>
  </si>
  <si>
    <t>Other Real Estate Owned (Details) - USD ($) $ in Thousands</t>
  </si>
  <si>
    <t>Additions</t>
  </si>
  <si>
    <t>Additions from acquisitions</t>
  </si>
  <si>
    <t>Proceeds from dispositions</t>
  </si>
  <si>
    <t>(Loss) gain on sales, net</t>
  </si>
  <si>
    <t>Valuation adjustment</t>
  </si>
  <si>
    <t>Premises and Equipment (Details) - USD ($) $ in Thousands</t>
  </si>
  <si>
    <t>Property, Plant and Equipment [Line Items]</t>
  </si>
  <si>
    <t>Total premises and equipment</t>
  </si>
  <si>
    <t>Accumulated depreciation</t>
  </si>
  <si>
    <t>Depreciation</t>
  </si>
  <si>
    <t>Land</t>
  </si>
  <si>
    <t>Buildings and Building Improvements</t>
  </si>
  <si>
    <t>Furniture, Fixtures and Equipment</t>
  </si>
  <si>
    <t>Goodwill and Other Intangible Assets - Narrative (Details) - USD ($)</t>
  </si>
  <si>
    <t>Finite-Lived Intangible Assets [Line Items]</t>
  </si>
  <si>
    <t>Goodwill additions</t>
  </si>
  <si>
    <t>Goodwill impairment charges</t>
  </si>
  <si>
    <t>Core Deposits | Washington Banking</t>
  </si>
  <si>
    <t>Useful life</t>
  </si>
  <si>
    <t>10 years</t>
  </si>
  <si>
    <t>Core Deposits | Valley</t>
  </si>
  <si>
    <t>Core Deposits | NCB</t>
  </si>
  <si>
    <t>5 years</t>
  </si>
  <si>
    <t>Core Deposits | Pierce</t>
  </si>
  <si>
    <t>4 years</t>
  </si>
  <si>
    <t>Core Deposits | Cowlitz</t>
  </si>
  <si>
    <t>9 years</t>
  </si>
  <si>
    <t>Core Deposits | Western Washington Bancorp</t>
  </si>
  <si>
    <t>8 years</t>
  </si>
  <si>
    <t>Goodwill and Other Intangible Assets - Other Intangible Assets (Details) - USD ($) $ in Thousands</t>
  </si>
  <si>
    <t>Finite-lived Intangible Assets [Roll Forward]</t>
  </si>
  <si>
    <t>Additions as a result of acquisitions</t>
  </si>
  <si>
    <t>Less: Amortization</t>
  </si>
  <si>
    <t>Goodwill and Other Intangible Assets - Future Amoriization (Details) $ in Thousands</t>
  </si>
  <si>
    <t>Thereafter</t>
  </si>
  <si>
    <t>Total intangible assets</t>
  </si>
  <si>
    <t>Deposits - Component of Deposits (Details) - USD ($) $ in Thousands</t>
  </si>
  <si>
    <t>Noninterest demand deposits, Amount</t>
  </si>
  <si>
    <t>NOW accounts, Amount</t>
  </si>
  <si>
    <t>Money market accounts, Amount</t>
  </si>
  <si>
    <t>Savings accounts, Amount</t>
  </si>
  <si>
    <t>Total non-maturity deposits, Amount</t>
  </si>
  <si>
    <t>Certificates of deposits accounts, Amount</t>
  </si>
  <si>
    <t>Noninterest demand deposits, Percent</t>
  </si>
  <si>
    <t>24.80%</t>
  </si>
  <si>
    <t>24.40%</t>
  </si>
  <si>
    <t>NOW accounts, Percent</t>
  </si>
  <si>
    <t>29.50%</t>
  </si>
  <si>
    <t>27.30%</t>
  </si>
  <si>
    <t>Money market accounts, Percent</t>
  </si>
  <si>
    <t>17.60%</t>
  </si>
  <si>
    <t>17.90%</t>
  </si>
  <si>
    <t>Savings accounts, Percent</t>
  </si>
  <si>
    <t>14.60%</t>
  </si>
  <si>
    <t>12.30%</t>
  </si>
  <si>
    <t>Total non-maturity deposits, Percent</t>
  </si>
  <si>
    <t>86.50%</t>
  </si>
  <si>
    <t>81.90%</t>
  </si>
  <si>
    <t>Certificate of deposit accounts, Percent</t>
  </si>
  <si>
    <t>13.50%</t>
  </si>
  <si>
    <t>18.10%</t>
  </si>
  <si>
    <t>Total deposits, Percent</t>
  </si>
  <si>
    <t>100.00%</t>
  </si>
  <si>
    <t>Deposits - Textuals (Details) - USD ($) $ in Thousands</t>
  </si>
  <si>
    <t>Accrued interest payable on deposits</t>
  </si>
  <si>
    <t>Certificates of deposit issued in excess of $250,000</t>
  </si>
  <si>
    <t>Deposits - Schedule of Interest Expense (Details) - USD ($) $ in Thousands</t>
  </si>
  <si>
    <t>NOW accounts</t>
  </si>
  <si>
    <t>Money market accounts</t>
  </si>
  <si>
    <t>Savings accounts</t>
  </si>
  <si>
    <t>Certificate of deposit accounts</t>
  </si>
  <si>
    <t>Interest expense</t>
  </si>
  <si>
    <t>Deposits - Schedule of Maturities (Details) - USD ($) $ in Thousands</t>
  </si>
  <si>
    <t>Certificates of deposits</t>
  </si>
  <si>
    <t>Junior Subordinated Debentures (Details) - USD ($) $ in Thousands</t>
  </si>
  <si>
    <t>Dec. 31, 2007</t>
  </si>
  <si>
    <t>Debt Instrument [Line Items]</t>
  </si>
  <si>
    <t>Issued amount</t>
  </si>
  <si>
    <t>Debt term</t>
  </si>
  <si>
    <t>Adjustable rate of trust preferred securities</t>
  </si>
  <si>
    <t>2.17%</t>
  </si>
  <si>
    <t>Weighted average rate</t>
  </si>
  <si>
    <t>4.29%</t>
  </si>
  <si>
    <t>3.59%</t>
  </si>
  <si>
    <t>LIBOR</t>
  </si>
  <si>
    <t>Basis spread on variable rate</t>
  </si>
  <si>
    <t>1.56%</t>
  </si>
  <si>
    <t>Assumed trust preferred securities and junior subordinated debentures, fair value</t>
  </si>
  <si>
    <t>Repurchase Agreements (Details) - USD ($) $ in Thousands</t>
  </si>
  <si>
    <t>Other Borrowings - Textuals (Details) - USD ($)</t>
  </si>
  <si>
    <t>Federal Home Loan Bank, Advances [Line Items]</t>
  </si>
  <si>
    <t>Credit facility with the FHLB</t>
  </si>
  <si>
    <t>FHLB advances outstanding</t>
  </si>
  <si>
    <t>Borrowing transactions with federal home loan bank</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Maximum</t>
  </si>
  <si>
    <t>160.00%</t>
  </si>
  <si>
    <t>Other Borrowings - Federal Funds Purchased (Details) $ in Thousands</t>
  </si>
  <si>
    <t>Balance at end of year</t>
  </si>
  <si>
    <t>Average balance during the year</t>
  </si>
  <si>
    <t>Maximum month-end balance during the year</t>
  </si>
  <si>
    <t>Weighted average rate during the year</t>
  </si>
  <si>
    <t>0.34%</t>
  </si>
  <si>
    <t>Weighted average rate at end of year</t>
  </si>
  <si>
    <t>0.00%</t>
  </si>
  <si>
    <t>Employee Benefit Plans Employee Benefit Plans (Details) $ in Thousands</t>
  </si>
  <si>
    <t>Dec. 31, 2015USD ($)hourplan</t>
  </si>
  <si>
    <t>Employee Benefits and Share-based Compensation [Line Items]</t>
  </si>
  <si>
    <t>Number of retirement plans combined | plan</t>
  </si>
  <si>
    <t>Vesting in employer contributions of all participants employed at and after May 1, 2014, percentage</t>
  </si>
  <si>
    <t>Heritage Financial Corporation 401(k) Plan and Trust Salary Saving Plan</t>
  </si>
  <si>
    <t>Minimum service days required for eligibility under the Plan</t>
  </si>
  <si>
    <t>30 days</t>
  </si>
  <si>
    <t>Employer matching contribution, percentage of employee's gross pay</t>
  </si>
  <si>
    <t>50.00%</t>
  </si>
  <si>
    <t>Maximum annual contribution per employee, percentage</t>
  </si>
  <si>
    <t>3.00%</t>
  </si>
  <si>
    <t>Employer matching contributions</t>
  </si>
  <si>
    <t>Heritage Financial Corporation 401(k) Plan and Trust</t>
  </si>
  <si>
    <t>Minimum hours of service required for eligibility under the Plan | hour</t>
  </si>
  <si>
    <t>Contribution percentage by employer under profit sharing contribution</t>
  </si>
  <si>
    <t>1.50%</t>
  </si>
  <si>
    <t>Employer contribution for profit sharing and discretionary</t>
  </si>
  <si>
    <t>KSOP Defined Contribution Plan</t>
  </si>
  <si>
    <t>Percent of participant eligible compensation contributed for profit share</t>
  </si>
  <si>
    <t>2.00%</t>
  </si>
  <si>
    <t>Deferred Compensation Plan</t>
  </si>
  <si>
    <t>Compensation expense under the Deferred Compensation Plan</t>
  </si>
  <si>
    <t>Company's contributions</t>
  </si>
  <si>
    <t>Washington Banking | Accrued Expenses and Other Liabilities</t>
  </si>
  <si>
    <t>Carrying value of the obligation</t>
  </si>
  <si>
    <t>Commitments and Contingencies Commitments and Contingencies - Narrative (Details) - USD ($) $ in Thousands</t>
  </si>
  <si>
    <t>Feb. 27, 2015</t>
  </si>
  <si>
    <t>Rent expense</t>
  </si>
  <si>
    <t>Counsel fees and expenses</t>
  </si>
  <si>
    <t>Operating Leased Assets [Line Items]</t>
  </si>
  <si>
    <t>Leases renewal option term</t>
  </si>
  <si>
    <t>2 years</t>
  </si>
  <si>
    <t>Commitments and Contingencies Commitments and Contingencies - Future Minimum Rental Payments (Details) $ in Thousands</t>
  </si>
  <si>
    <t>Total estimated future minimum annual rental commitments</t>
  </si>
  <si>
    <t>Commitments and Contingencies Commitments and Contingencies - Outstanding Commitments to Extend Credit (Details) - USD ($) $ in Thousands</t>
  </si>
  <si>
    <t>Long-term Purchase Commitment [Line Items]</t>
  </si>
  <si>
    <t>Total outstanding commitments</t>
  </si>
  <si>
    <t>Derivative Financial Instruments (Details) - Interest rate derivatives - Non-hedging interest rate swaps $ in Thousands</t>
  </si>
  <si>
    <t>Derivative Asset</t>
  </si>
  <si>
    <t>Notional Amounts</t>
  </si>
  <si>
    <t>Estimated Fair Value</t>
  </si>
  <si>
    <t>Interest Rate Paid (as a percent)</t>
  </si>
  <si>
    <t>4.34%</t>
  </si>
  <si>
    <t>Interest Rate Received (as a percent)</t>
  </si>
  <si>
    <t>2.52%</t>
  </si>
  <si>
    <t>Derivative Liability</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Incremental shares from stock options (in shares)</t>
  </si>
  <si>
    <t>Total diluted weighted average common shares outstanding (in shares)</t>
  </si>
  <si>
    <t>Stockholders' Equity - Dividends (Details) - $ / shares</t>
  </si>
  <si>
    <t>Nov. 11, 2014</t>
  </si>
  <si>
    <t>Dividends [Line Items]</t>
  </si>
  <si>
    <t>Declared</t>
  </si>
  <si>
    <t>Oct. 21,
		2015</t>
  </si>
  <si>
    <t>Jul. 22,
		2015</t>
  </si>
  <si>
    <t>Apr. 22,
		2015</t>
  </si>
  <si>
    <t>Jan. 28,
		2015</t>
  </si>
  <si>
    <t>Oct. 23,
		2014</t>
  </si>
  <si>
    <t>Jul. 24,
		2014</t>
  </si>
  <si>
    <t>Mar. 27,
		2014</t>
  </si>
  <si>
    <t>Jan. 29,
		2014</t>
  </si>
  <si>
    <t>Oct. 23,
		2013</t>
  </si>
  <si>
    <t>Jul. 23,
		2013</t>
  </si>
  <si>
    <t>Apr. 24,
		2013</t>
  </si>
  <si>
    <t>Jan. 30,
		2013</t>
  </si>
  <si>
    <t>Cash Dividend per Share (in usd per share)</t>
  </si>
  <si>
    <t>Record Date</t>
  </si>
  <si>
    <t>Nov. 4,
		2015</t>
  </si>
  <si>
    <t>Aug. 6,
		2015</t>
  </si>
  <si>
    <t>May 7,
		2015</t>
  </si>
  <si>
    <t>Feb. 10,
		2015</t>
  </si>
  <si>
    <t>Nov. 6,
		2014</t>
  </si>
  <si>
    <t>Aug. 7,
		2014</t>
  </si>
  <si>
    <t>Apr. 8,
		2014</t>
  </si>
  <si>
    <t>Feb. 10,
		2014</t>
  </si>
  <si>
    <t>Nov. 5,
		2013</t>
  </si>
  <si>
    <t>Aug. 6,
		2013</t>
  </si>
  <si>
    <t>May 10,
		2013</t>
  </si>
  <si>
    <t>Feb. 8,
		2013</t>
  </si>
  <si>
    <t>Paid Date</t>
  </si>
  <si>
    <t>Nov. 18,
		2015</t>
  </si>
  <si>
    <t>Aug. 20,
		2015</t>
  </si>
  <si>
    <t>May 21,
		2015</t>
  </si>
  <si>
    <t>Feb. 24,
		2015</t>
  </si>
  <si>
    <t>Nov. 20,
		2014</t>
  </si>
  <si>
    <t>Aug. 21,
		2014</t>
  </si>
  <si>
    <t>Apr. 23,
		2014</t>
  </si>
  <si>
    <t>Feb. 24,
		2014</t>
  </si>
  <si>
    <t>Nov. 15,
		2013</t>
  </si>
  <si>
    <t>Aug. 15,
		2013</t>
  </si>
  <si>
    <t>May 24,
		2013</t>
  </si>
  <si>
    <t>Feb. 22,
		2013</t>
  </si>
  <si>
    <t>Special Dividend</t>
  </si>
  <si>
    <t>Nov. 11,
		2014</t>
  </si>
  <si>
    <t>Dec. 2,
		2014</t>
  </si>
  <si>
    <t>Dec. 12,
		2014</t>
  </si>
  <si>
    <t>Stockholders' Equity Stockholder's Equity - Shares Repurchased (Details) - $ / shares</t>
  </si>
  <si>
    <t>36 Months Ended</t>
  </si>
  <si>
    <t>Tenth Plan</t>
  </si>
  <si>
    <t>Share Repurchase Program [Line Items]</t>
  </si>
  <si>
    <t>Repurchased shares</t>
  </si>
  <si>
    <t>Stock repurchase average share price (in usd per share)</t>
  </si>
  <si>
    <t>Eleventh Plan</t>
  </si>
  <si>
    <t>Stockholders' Equity - Narrative (Details) - USD ($) $ / shares in Units, $ in Thousands</t>
  </si>
  <si>
    <t>Jul. 15, 2013</t>
  </si>
  <si>
    <t>Aug. 30, 2012</t>
  </si>
  <si>
    <t>Class of Stock [Line Items]</t>
  </si>
  <si>
    <t>Anti-dilutive securities excluded from computation (in shares)</t>
  </si>
  <si>
    <t>Shares repurchased at an average price</t>
  </si>
  <si>
    <t>Withholding taxes average price per share (in usd per share)</t>
  </si>
  <si>
    <t>Fair value of common stock issued for business combinations</t>
  </si>
  <si>
    <t>Number of shares issued</t>
  </si>
  <si>
    <t>Outstanding share percent</t>
  </si>
  <si>
    <t>5.00%</t>
  </si>
  <si>
    <t>Outstanding common shares in the plan</t>
  </si>
  <si>
    <t>Number of remaining shares authorized to be repurchased</t>
  </si>
  <si>
    <t>Accumulated Other Comprehensive Income (Loss) (Details) - USD ($) $ in Thousands</t>
  </si>
  <si>
    <t>Balance of AOCI at the beginning of the year</t>
  </si>
  <si>
    <t>Other comprehensive (loss) income before reclassification</t>
  </si>
  <si>
    <t>Amounts reclassified from AOCI for gain on sale of investment securities included in net income</t>
  </si>
  <si>
    <t>Held to maturity transfer to available for sale</t>
  </si>
  <si>
    <t>Balance of AOCI at the end of the year</t>
  </si>
  <si>
    <t>Changes in fair value of available for sale securities</t>
  </si>
  <si>
    <t>Accretion of other-than- temporary impairment on held to maturity securities</t>
  </si>
  <si>
    <t>All amounts are net of tax.</t>
  </si>
  <si>
    <t>Fair Value - Fair Value Measurement on Recurring Basis (Details) - USD ($) $ in Thousands</t>
  </si>
  <si>
    <t>Recurring</t>
  </si>
  <si>
    <t>Total investment securities available for sale</t>
  </si>
  <si>
    <t>Recurring | U.S. Treasury and U.S. Government-sponsored agencies</t>
  </si>
  <si>
    <t>Recurring | Municipal securities</t>
  </si>
  <si>
    <t>Recurring | U.S Government-sponsored agencies</t>
  </si>
  <si>
    <t>Recurring | Corporate obligations</t>
  </si>
  <si>
    <t>Recurring | Mutual funds and other equities</t>
  </si>
  <si>
    <t>Recurring | Derivative assets - interest rate swaps</t>
  </si>
  <si>
    <t>Derivative assets - interest rate swaps</t>
  </si>
  <si>
    <t>Recurring | Derivative liability - interest rate swaps</t>
  </si>
  <si>
    <t>Derivative liability - interest rate swaps</t>
  </si>
  <si>
    <t>Recurring | Level 1</t>
  </si>
  <si>
    <t>Recurring | Level 1 | U.S. Treasury and U.S. Government-sponsored agencies</t>
  </si>
  <si>
    <t>Recurring | Level 1 | Municipal securities</t>
  </si>
  <si>
    <t>Recurring | Level 1 | U.S Government-sponsored agencies</t>
  </si>
  <si>
    <t>Recurring | Level 1 | Corporate obligations</t>
  </si>
  <si>
    <t>Recurring | Level 1 | Mutual funds and other equities</t>
  </si>
  <si>
    <t>Recurring | Level 1 | Derivative assets - interest rate swaps</t>
  </si>
  <si>
    <t>Recurring | Level 1 | Derivative liability - interest rate swaps</t>
  </si>
  <si>
    <t>Recurring | Level 2</t>
  </si>
  <si>
    <t>Recurring | Level 2 | U.S. Treasury and U.S. Government-sponsored agencies</t>
  </si>
  <si>
    <t>Recurring | Level 2 | Municipal securities</t>
  </si>
  <si>
    <t>Recurring | Level 2 | U.S Government-sponsored agencies</t>
  </si>
  <si>
    <t>Recurring | Level 2 | Corporate obligations</t>
  </si>
  <si>
    <t>Recurring | Level 2 | Mutual funds and other equities</t>
  </si>
  <si>
    <t>Recurring | Level 2 | Derivative assets - interest rate swaps</t>
  </si>
  <si>
    <t>Recurring | Level 2 | Derivative liability - interest rate swaps</t>
  </si>
  <si>
    <t>Recurring | Level 3</t>
  </si>
  <si>
    <t>Recurring | Level 3 | U.S. Treasury and U.S. Government-sponsored agencies</t>
  </si>
  <si>
    <t>Recurring | Level 3 | Municipal securities</t>
  </si>
  <si>
    <t>Recurring | Level 3 | U.S Government-sponsored agencies</t>
  </si>
  <si>
    <t>Recurring | Level 3 | Corporate obligations</t>
  </si>
  <si>
    <t>Recurring | Level 3 | Mutual funds and other equities</t>
  </si>
  <si>
    <t>Recurring | Level 3 | Derivative assets - interest rate swaps</t>
  </si>
  <si>
    <t>Recurring | Level 3 | Derivative liability - interest rate swaps</t>
  </si>
  <si>
    <t>Fair Value - Fair Value Measurement on Nonrecurring Basis (Details) - USD ($) $ in Thousands</t>
  </si>
  <si>
    <t>Investment securities held to maturity, Fair Value</t>
  </si>
  <si>
    <t>Impaired loans, Fair Value</t>
  </si>
  <si>
    <t>Nonrecurring</t>
  </si>
  <si>
    <t>Basis</t>
  </si>
  <si>
    <t>Total assets measured, Fair Value</t>
  </si>
  <si>
    <t>Net Losses (Gains) Recorded in Earnings</t>
  </si>
  <si>
    <t>Nonrecurring | Private residential collateralized mortgage obligations</t>
  </si>
  <si>
    <t>Nonrecurring | Impaired Loans</t>
  </si>
  <si>
    <t>Nonrecurring | Impaired Loans | Commercial business</t>
  </si>
  <si>
    <t>Nonrecurring | Impaired Loans | Commercial business | Commercial and industrial</t>
  </si>
  <si>
    <t>Nonrecurring | Impaired Loans | Real estate construction and land development</t>
  </si>
  <si>
    <t>Nonrecurring | Impaired Loans | Real estate construction and land development | One-to-four family residential</t>
  </si>
  <si>
    <t>Nonrecurring | Impaired Loans | Consumer</t>
  </si>
  <si>
    <t>Nonrecurring | Level 1</t>
  </si>
  <si>
    <t>Nonrecurring | Level 1 | Private residential collateralized mortgage obligations</t>
  </si>
  <si>
    <t>Nonrecurring | Level 1 | Impaired Loans</t>
  </si>
  <si>
    <t>Nonrecurring | Level 1 | Impaired Loans | Commercial business</t>
  </si>
  <si>
    <t>Nonrecurring | Level 1 | Impaired Loans | Commercial business | Commercial and industrial</t>
  </si>
  <si>
    <t>Nonrecurring | Level 1 | Impaired Loans | Real estate construction and land development</t>
  </si>
  <si>
    <t>Nonrecurring | Level 1 | Impaired Loans | Real estate construction and land development | One-to-four family residential</t>
  </si>
  <si>
    <t>Nonrecurring | Level 1 | Impaired Loans | Consumer</t>
  </si>
  <si>
    <t>Nonrecurring | Level 2</t>
  </si>
  <si>
    <t>Nonrecurring | Level 2 | Private residential collateralized mortgage obligations</t>
  </si>
  <si>
    <t>Nonrecurring | Level 2 | Impaired Loans</t>
  </si>
  <si>
    <t>Nonrecurring | Level 2 | Impaired Loans | Commercial business</t>
  </si>
  <si>
    <t>Nonrecurring | Level 2 | Impaired Loans | Commercial business | Commercial and industrial</t>
  </si>
  <si>
    <t>Nonrecurring | Level 2 | Impaired Loans | Real estate construction and land development</t>
  </si>
  <si>
    <t>Nonrecurring | Level 2 | Impaired Loans | Real estate construction and land development | One-to-four family residential</t>
  </si>
  <si>
    <t>Nonrecurring | Level 2 | Impaired Loans | Consumer</t>
  </si>
  <si>
    <t>Nonrecurring | Level 3</t>
  </si>
  <si>
    <t>Nonrecurring | Level 3 | Private residential collateralized mortgage obligations</t>
  </si>
  <si>
    <t>Nonrecurring | Level 3 | Impaired Loans</t>
  </si>
  <si>
    <t>Nonrecurring | Level 3 | Impaired Loans | Commercial business</t>
  </si>
  <si>
    <t>Nonrecurring | Level 3 | Impaired Loans | Commercial business | Commercial and industrial</t>
  </si>
  <si>
    <t>Nonrecurring | Level 3 | Impaired Loans | Real estate construction and land development</t>
  </si>
  <si>
    <t>Nonrecurring | Level 3 | Impaired Loans | Real estate construction and land development | One-to-four family residential</t>
  </si>
  <si>
    <t>Nonrecurring | Level 3 | Impaired Loans | Consumer</t>
  </si>
  <si>
    <t>Fair Value - Quantitative Information, Level 3 (Details) - USD ($) $ in Thousands</t>
  </si>
  <si>
    <t>Level 3 | Nonrecurring | Impaired Loans</t>
  </si>
  <si>
    <t>Valuation Technique(s)</t>
  </si>
  <si>
    <t>Market approach</t>
  </si>
  <si>
    <t>Unobservable Input(s)</t>
  </si>
  <si>
    <t>Adjustment for differences between the comparable sales</t>
  </si>
  <si>
    <t>Level 3 | Nonrecurring | Impaired Loans | Minimum</t>
  </si>
  <si>
    <t>Range of Inputs; Weighted Average</t>
  </si>
  <si>
    <t>(30.00%)</t>
  </si>
  <si>
    <t>(47.50%)</t>
  </si>
  <si>
    <t>Level 3 | Nonrecurring | Impaired Loans | Maximum</t>
  </si>
  <si>
    <t>63.90%</t>
  </si>
  <si>
    <t>96.20%</t>
  </si>
  <si>
    <t>Level 3 | Nonrecurring | Impaired Loans | Weighted Average</t>
  </si>
  <si>
    <t>24.50%</t>
  </si>
  <si>
    <t>7.00%</t>
  </si>
  <si>
    <t>Fair Value - Carrying Value and Fair Value of Financial Instruments (Details) - USD ($) $ in Thousands</t>
  </si>
  <si>
    <t>Financial Assets:</t>
  </si>
  <si>
    <t>Loans receivable, net of allowance for loan losses</t>
  </si>
  <si>
    <t>Financial Liabilities:</t>
  </si>
  <si>
    <t>Noninterest deposits, NOW accounts, money market accounts and savings accounts</t>
  </si>
  <si>
    <t>Total deposits</t>
  </si>
  <si>
    <t>Accrued interest payable</t>
  </si>
  <si>
    <t>Derivative liabilities - interest rate swaps</t>
  </si>
  <si>
    <t>Carrying Value</t>
  </si>
  <si>
    <t>Fair Value - Narrative (Details) - USD ($)</t>
  </si>
  <si>
    <t>Fair value assets transfers between level 1 and level 2 transfer amount</t>
  </si>
  <si>
    <t>Stock-Based Compensation - Narrative (Details) - USD ($)</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Share based compensation</t>
  </si>
  <si>
    <t>Tax benefit</t>
  </si>
  <si>
    <t>Intrinsic value of options exercised</t>
  </si>
  <si>
    <t>Employee Stock Option | Option 1</t>
  </si>
  <si>
    <t>Vesting period</t>
  </si>
  <si>
    <t>Expiration period</t>
  </si>
  <si>
    <t>Employee Stock Option | Option 2</t>
  </si>
  <si>
    <t>Restricted Stock Awards | Award 1</t>
  </si>
  <si>
    <t>Restricted Stock Awards | Award 2</t>
  </si>
  <si>
    <t>Restricted and Unrestricted Stock</t>
  </si>
  <si>
    <t>Unrecognized compensation expense related to non-vested stock option</t>
  </si>
  <si>
    <t>Weighted average period</t>
  </si>
  <si>
    <t>2 years 3 months 18 days</t>
  </si>
  <si>
    <t>Stock-Based Compensation - Stock Option Activity (Details) - USD ($) $ / shares in Units, $ in Thousands</t>
  </si>
  <si>
    <t>Sep. 30, 2013</t>
  </si>
  <si>
    <t>Shares</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2 years 10 months 20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and Unrestricted Stock Award Activity (Details) - Restricted and Unrestricted Stock - $ / shares</t>
  </si>
  <si>
    <t>Nonvested at beginning of period (in shares)</t>
  </si>
  <si>
    <t>Vested (in shares)</t>
  </si>
  <si>
    <t>Forfeited (in shares)</t>
  </si>
  <si>
    <t>Nonvested at end of period (in shares)</t>
  </si>
  <si>
    <t>Weighted-Average Grant Date Fair Value</t>
  </si>
  <si>
    <t>Nonvested at beginning of period (in usd per share)</t>
  </si>
  <si>
    <t>Vested (in usd per share)</t>
  </si>
  <si>
    <t>Forfeited (in usd per share)</t>
  </si>
  <si>
    <t>Nonvested at end of period (in usd per share)</t>
  </si>
  <si>
    <t>Income Taxes - Income Tax Expense (Details) - USD ($) $ in Thousands</t>
  </si>
  <si>
    <t>Current tax expense</t>
  </si>
  <si>
    <t>Deferred tax (benefit) expense</t>
  </si>
  <si>
    <t>Decrease in valuation allowance</t>
  </si>
  <si>
    <t>Income Taxes - Effective Income Tax (Details) $ in Thousands</t>
  </si>
  <si>
    <t>Dec. 31, 2015USD ($)tranch</t>
  </si>
  <si>
    <t>Sep. 30, 2015USD ($)</t>
  </si>
  <si>
    <t>Mar. 31, 2015USD ($)</t>
  </si>
  <si>
    <t>Sep. 30, 2014USD ($)</t>
  </si>
  <si>
    <t>Jun. 30, 2014USD ($)</t>
  </si>
  <si>
    <t>Mar. 31, 2014USD ($)</t>
  </si>
  <si>
    <t>Income tax expense at Federal statutory rate</t>
  </si>
  <si>
    <t>Tax-exempt instruments</t>
  </si>
  <si>
    <t>Non-deductible acquisition costs</t>
  </si>
  <si>
    <t>Federal tax credits</t>
  </si>
  <si>
    <t>Effects of BOLI</t>
  </si>
  <si>
    <t>Tax resolutions</t>
  </si>
  <si>
    <t>Valuation allowance</t>
  </si>
  <si>
    <t>Other, net</t>
  </si>
  <si>
    <t>Subsidiaries | Investment Tax Credit Carryforward</t>
  </si>
  <si>
    <t>Operating Loss Carryforwards [Line Items]</t>
  </si>
  <si>
    <t>Number of tranches | tranch</t>
  </si>
  <si>
    <t>Allocation of New Market Tax Credit investments</t>
  </si>
  <si>
    <t>Percentage of tranche required to be funded to claim the entire tax credit</t>
  </si>
  <si>
    <t>85.00%</t>
  </si>
  <si>
    <t>Subsidiaries | Investment Tax Credit Carryforward | 2020</t>
  </si>
  <si>
    <t>Gross tax credits related to the tranches</t>
  </si>
  <si>
    <t>Income Taxes - Deferred Income Tax Asset (Liability) (Details) - USD ($) $ in Thousands</t>
  </si>
  <si>
    <t>Deferred tax assets:</t>
  </si>
  <si>
    <t>Accrued compensation</t>
  </si>
  <si>
    <t>Stock compensation</t>
  </si>
  <si>
    <t>Capital loss carryforward</t>
  </si>
  <si>
    <t>Unrealized losses charged to earnings on other than temporarily impaired investment securities</t>
  </si>
  <si>
    <t>Market discount on purchased loans</t>
  </si>
  <si>
    <t>Foregone interest on nonaccrual loans</t>
  </si>
  <si>
    <t>Net operating loss carryforward acquired from NCB</t>
  </si>
  <si>
    <t>Difference in amounts reflected in financial statements and income tax basis of certain liabilities assumed in business combinations</t>
  </si>
  <si>
    <t>Other deferred tax assets</t>
  </si>
  <si>
    <t>Total deferred tax assets</t>
  </si>
  <si>
    <t>Deferred tax liabilities:</t>
  </si>
  <si>
    <t>Deferred loan fees, net</t>
  </si>
  <si>
    <t>FHLB stock</t>
  </si>
  <si>
    <t>Net unrealized gains charged to other comprehensive income on securities</t>
  </si>
  <si>
    <t>Indemnification asset</t>
  </si>
  <si>
    <t>Goodwill and other intangible assets</t>
  </si>
  <si>
    <t>Other deferred tax liabilities</t>
  </si>
  <si>
    <t>Total deferred tax liabilities</t>
  </si>
  <si>
    <t>Deferred income tax asset, net</t>
  </si>
  <si>
    <t>Income Taxes - Narrative (Details) - USD ($)</t>
  </si>
  <si>
    <t>Income Tax Expense [Line Items]</t>
  </si>
  <si>
    <t>Net operating loss carryforward</t>
  </si>
  <si>
    <t>Taxable temporary difference</t>
  </si>
  <si>
    <t>Estimated deferred tax liability not recognized for temporary difference</t>
  </si>
  <si>
    <t>Domestic Tax Authority | Capital Loss Carryforward</t>
  </si>
  <si>
    <t>Federal capital loss carryforwards</t>
  </si>
  <si>
    <t>Regulatory Capital Requirements (Details) - USD ($)</t>
  </si>
  <si>
    <t>Compliance with Regulatory Capital Requirements under Banking Regulations [Line Items]</t>
  </si>
  <si>
    <t>Common Equity Tier One Capital Required for Capital Adequacy</t>
  </si>
  <si>
    <t>Common Equity Tier One Capital Required for Capital Adequacy to Average Assets</t>
  </si>
  <si>
    <t>4.50%</t>
  </si>
  <si>
    <t>Common Equity Tier One Capital</t>
  </si>
  <si>
    <t>Common Equity Tier One Capital to Average Assets</t>
  </si>
  <si>
    <t>12.00%</t>
  </si>
  <si>
    <t>Tier One Leverage Capital Required for Capital Adequacy</t>
  </si>
  <si>
    <t>Tier One Leverage Capital Required for Capital Adequacy to Average Assets</t>
  </si>
  <si>
    <t>4.00%</t>
  </si>
  <si>
    <t>Tier One Leverage Capital</t>
  </si>
  <si>
    <t>Tier One Leverage Capital to Average Assets</t>
  </si>
  <si>
    <t>10.40%</t>
  </si>
  <si>
    <t>10.20%</t>
  </si>
  <si>
    <t>Tier One Risk Based Capital Required for Capital Adequacy</t>
  </si>
  <si>
    <t>Tier One Risk Based Capital Required for Capital Adequacy to Risk Weighted Assets</t>
  </si>
  <si>
    <t>Tier One Risk Based Capital</t>
  </si>
  <si>
    <t>Tier One Risk Based Capital to Risk Weighted Assets</t>
  </si>
  <si>
    <t>12.70%</t>
  </si>
  <si>
    <t>13.90%</t>
  </si>
  <si>
    <t>Capital Required for Capital Adequacy</t>
  </si>
  <si>
    <t>Capital Required for Capital Adequacy to Risk Weighted Assets</t>
  </si>
  <si>
    <t>8.00%</t>
  </si>
  <si>
    <t>Capital</t>
  </si>
  <si>
    <t>Capital to Risk Weighted Assets</t>
  </si>
  <si>
    <t>13.70%</t>
  </si>
  <si>
    <t>15.10%</t>
  </si>
  <si>
    <t>Common Equity Tier One Capital Required to be Well Capitalized</t>
  </si>
  <si>
    <t>Common Equity Tier One Capital Required to be Well Capitalized to Average Assets</t>
  </si>
  <si>
    <t>6.50%</t>
  </si>
  <si>
    <t>12.50%</t>
  </si>
  <si>
    <t>10.00%</t>
  </si>
  <si>
    <t>Tier One Leverage Capital Required to be Well Capitalized</t>
  </si>
  <si>
    <t>Tier One Leverage Capital Required to be Well Capitalized to Average Assets</t>
  </si>
  <si>
    <t>13.60%</t>
  </si>
  <si>
    <t>Tier One Risk Based Capital Required to be Well Capitalized</t>
  </si>
  <si>
    <t>Tier One Risk Based Capital Required to be Well Capitalized to Risk Weighted Assets</t>
  </si>
  <si>
    <t>14.80%</t>
  </si>
  <si>
    <t>Capital Required to be Well Capitalized</t>
  </si>
  <si>
    <t>Capital Required to be Well Capitalized to Risk Weighted Assets</t>
  </si>
  <si>
    <t>Heritage Financial Corporation (Parent Company Only) - Condensed Statements of Financial Condition (Details) - USD ($) $ in Thousands</t>
  </si>
  <si>
    <t>Other liabilities</t>
  </si>
  <si>
    <t>Parent Company</t>
  </si>
  <si>
    <t>Cash and interest earning deposits</t>
  </si>
  <si>
    <t>Investment in subsidiary bank</t>
  </si>
  <si>
    <t>Other assets</t>
  </si>
  <si>
    <t>Heritage Financial Corporation (Parent Company Only) - Condensed Statements of Income (Details) - USD ($) $ in Thousands</t>
  </si>
  <si>
    <t>Income tax benefit</t>
  </si>
  <si>
    <t>Interest and dividends on interest earning deposits and other assets</t>
  </si>
  <si>
    <t>Dividends from subsidiary banks</t>
  </si>
  <si>
    <t>Equity in (excess distributed) undistributed income of subsidiary banks</t>
  </si>
  <si>
    <t>Heritage Financial Corporation (Parent Company Only) - Condensed Statements of Cash Flows (Details) - USD ($) $ in Thousands</t>
  </si>
  <si>
    <t>Net change in other assets and liabilities</t>
  </si>
  <si>
    <t>Investment in subsidiary</t>
  </si>
  <si>
    <t>Selected Quarterly Financial Data (Unaudited) (Details) - USD ($) $ / shares in Units, $ in Thousands</t>
  </si>
  <si>
    <t>Interest income</t>
  </si>
  <si>
    <t>Noninterest income</t>
  </si>
  <si>
    <t>Noninterest expense</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6025</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521358429</v>
      </c>
    </row>
    <row spans="1:4" r="17">
      <c t="s" s="4" r="A17">
        <v>28</v>
      </c>
      <c t="n" s="6" r="C17">
        <v>29965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30</v>
      </c>
    </row>
    <row spans="1:3" r="2">
      <c t="s" s="3" r="A2">
        <v>931</v>
      </c>
    </row>
    <row spans="1:3" r="3">
      <c t="s" s="4" r="A3">
        <v>932</v>
      </c>
      <c t="n" s="7" r="B3">
        <v>572478</v>
      </c>
      <c t="n" s="7" r="C3">
        <v>491132</v>
      </c>
    </row>
    <row spans="1:3" r="4">
      <c t="s" s="4" r="A4">
        <v>611</v>
      </c>
    </row>
    <row spans="1:3" r="5">
      <c t="s" s="3" r="A5">
        <v>931</v>
      </c>
    </row>
    <row spans="1:3" r="6">
      <c t="s" s="4" r="A6">
        <v>932</v>
      </c>
      <c t="n" s="6" r="B6">
        <v>363615</v>
      </c>
      <c t="n" s="6" r="C6">
        <v>311818</v>
      </c>
    </row>
    <row spans="1:3" r="7">
      <c t="s" s="4" r="A7">
        <v>612</v>
      </c>
    </row>
    <row spans="1:3" r="8">
      <c t="s" s="3" r="A8">
        <v>931</v>
      </c>
    </row>
    <row spans="1:3" r="9">
      <c t="s" s="4" r="A9">
        <v>932</v>
      </c>
      <c t="n" s="6" r="B9">
        <v>350227</v>
      </c>
      <c t="n" s="6" r="C9">
        <v>288930</v>
      </c>
    </row>
    <row spans="1:3" r="10">
      <c t="s" s="4" r="A10">
        <v>613</v>
      </c>
    </row>
    <row spans="1:3" r="11">
      <c t="s" s="3" r="A11">
        <v>931</v>
      </c>
    </row>
    <row spans="1:3" r="12">
      <c t="s" s="4" r="A12">
        <v>932</v>
      </c>
      <c t="n" s="6" r="B12">
        <v>2220</v>
      </c>
      <c t="n" s="6" r="C12">
        <v>2648</v>
      </c>
    </row>
    <row spans="1:3" r="13">
      <c t="s" s="4" r="A13">
        <v>614</v>
      </c>
    </row>
    <row spans="1:3" r="14">
      <c t="s" s="3" r="A14">
        <v>931</v>
      </c>
    </row>
    <row spans="1:3" r="15">
      <c t="s" s="4" r="A15">
        <v>932</v>
      </c>
      <c t="n" s="6" r="B15">
        <v>11168</v>
      </c>
      <c t="n" s="6" r="C15">
        <v>20240</v>
      </c>
    </row>
    <row spans="1:3" r="16">
      <c t="s" s="4" r="A16">
        <v>617</v>
      </c>
    </row>
    <row spans="1:3" r="17">
      <c t="s" s="3" r="A17">
        <v>931</v>
      </c>
    </row>
    <row spans="1:3" r="18">
      <c t="s" s="4" r="A18">
        <v>932</v>
      </c>
      <c t="n" s="6" r="B18">
        <v>74550</v>
      </c>
      <c t="n" s="6" r="C18">
        <v>56681</v>
      </c>
    </row>
    <row spans="1:3" r="19">
      <c t="s" s="4" r="A19">
        <v>618</v>
      </c>
    </row>
    <row spans="1:3" r="20">
      <c t="s" s="3" r="A20">
        <v>931</v>
      </c>
    </row>
    <row spans="1:3" r="21">
      <c t="s" s="4" r="A21">
        <v>932</v>
      </c>
      <c t="n" s="6" r="B21">
        <v>21778</v>
      </c>
      <c t="n" s="6" r="C21">
        <v>24028</v>
      </c>
    </row>
    <row spans="1:3" r="22">
      <c t="s" s="4" r="A22">
        <v>619</v>
      </c>
    </row>
    <row spans="1:3" r="23">
      <c t="s" s="3" r="A23">
        <v>931</v>
      </c>
    </row>
    <row spans="1:3" r="24">
      <c t="s" s="4" r="A24">
        <v>932</v>
      </c>
      <c t="n" s="6" r="B24">
        <v>52772</v>
      </c>
      <c t="n" s="6" r="C24">
        <v>32653</v>
      </c>
    </row>
    <row spans="1:3" r="25">
      <c t="s" s="4" r="A25">
        <v>620</v>
      </c>
    </row>
    <row spans="1:3" r="26">
      <c t="s" s="3" r="A26">
        <v>931</v>
      </c>
    </row>
    <row spans="1:3" r="27">
      <c t="s" s="4" r="A27">
        <v>932</v>
      </c>
      <c t="n" s="7" r="B27">
        <v>134313</v>
      </c>
      <c t="n" s="7" r="C27">
        <v>12263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33</v>
      </c>
      <c t="s" s="2" r="B1">
        <v>487</v>
      </c>
    </row>
    <row spans="1:2" r="2">
      <c t="s" s="3" r="A2">
        <v>934</v>
      </c>
    </row>
    <row spans="1:2" r="3">
      <c t="s" s="4" r="A3">
        <v>935</v>
      </c>
      <c t="n" s="7" r="B3">
        <v>20750</v>
      </c>
    </row>
    <row spans="1:2" r="4">
      <c t="s" s="4" r="A4">
        <v>936</v>
      </c>
      <c t="n" s="7" r="B4">
        <v>543</v>
      </c>
    </row>
    <row spans="1:2" r="5">
      <c t="s" s="4" r="A5">
        <v>937</v>
      </c>
      <c t="s" s="4" r="B5">
        <v>938</v>
      </c>
    </row>
    <row spans="1:2" r="6">
      <c t="s" s="4" r="A6">
        <v>939</v>
      </c>
      <c t="s" s="4" r="B6">
        <v>940</v>
      </c>
    </row>
    <row spans="1:2" r="7">
      <c t="s" s="3" r="A7">
        <v>941</v>
      </c>
    </row>
    <row spans="1:2" r="8">
      <c t="s" s="4" r="A8">
        <v>935</v>
      </c>
      <c t="n" s="7" r="B8">
        <v>-20750</v>
      </c>
    </row>
    <row spans="1:2" r="9">
      <c t="s" s="4" r="A9">
        <v>936</v>
      </c>
      <c t="n" s="7" r="B9">
        <v>-543</v>
      </c>
    </row>
    <row spans="1:2" r="10">
      <c t="s" s="4" r="A10">
        <v>937</v>
      </c>
      <c t="s" s="4" r="B10">
        <v>940</v>
      </c>
    </row>
    <row spans="1:2" r="11">
      <c t="s" s="4" r="A11">
        <v>939</v>
      </c>
      <c t="s" s="4" r="B11">
        <v>93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2</v>
      </c>
      <c t="s" s="2" r="B1">
        <v>752</v>
      </c>
      <c t="s" s="2" r="J1">
        <v>1</v>
      </c>
    </row>
    <row spans="1:12" r="2">
      <c t="s" s="2" r="B2">
        <v>2</v>
      </c>
      <c t="s" s="2" r="C2">
        <v>175</v>
      </c>
      <c t="s" s="2" r="D2">
        <v>4</v>
      </c>
      <c t="s" s="2" r="E2">
        <v>176</v>
      </c>
      <c t="s" s="2" r="F2">
        <v>30</v>
      </c>
      <c t="s" s="2" r="G2">
        <v>177</v>
      </c>
      <c t="s" s="2" r="H2">
        <v>178</v>
      </c>
      <c t="s" s="2" r="I2">
        <v>179</v>
      </c>
      <c t="s" s="2" r="J2">
        <v>2</v>
      </c>
      <c t="s" s="2" r="K2">
        <v>30</v>
      </c>
      <c t="s" s="2" r="L2">
        <v>75</v>
      </c>
    </row>
    <row spans="1:12" r="3">
      <c t="s" s="3" r="A3">
        <v>943</v>
      </c>
    </row>
    <row spans="1:12" r="4">
      <c t="s" s="4" r="A4">
        <v>114</v>
      </c>
      <c t="n" s="7" r="B4">
        <v>9493</v>
      </c>
      <c t="n" s="7" r="C4">
        <v>9492</v>
      </c>
      <c t="n" s="7" r="D4">
        <v>8725</v>
      </c>
      <c t="n" s="7" r="E4">
        <v>9779</v>
      </c>
      <c t="n" s="7" r="F4">
        <v>7255</v>
      </c>
      <c t="n" s="7" r="G4">
        <v>7068</v>
      </c>
      <c t="n" s="7" r="H4">
        <v>4148</v>
      </c>
      <c t="n" s="7" r="I4">
        <v>2543</v>
      </c>
      <c t="n" s="7" r="J4">
        <v>37489</v>
      </c>
      <c t="n" s="7" r="K4">
        <v>21014</v>
      </c>
      <c t="n" s="7" r="L4">
        <v>9575</v>
      </c>
    </row>
    <row spans="1:12" r="5">
      <c t="s" s="4" r="A5">
        <v>944</v>
      </c>
      <c t="n" s="6" r="J5">
        <v>-328</v>
      </c>
      <c t="n" s="6" r="K5">
        <v>-163</v>
      </c>
      <c t="n" s="6" r="L5">
        <v>-118</v>
      </c>
    </row>
    <row spans="1:12" r="6">
      <c t="s" s="4" r="A6">
        <v>945</v>
      </c>
      <c t="n" s="7" r="J6">
        <v>37161</v>
      </c>
      <c t="n" s="7" r="K6">
        <v>20851</v>
      </c>
      <c t="n" s="7" r="L6">
        <v>9457</v>
      </c>
    </row>
    <row spans="1:12" r="7">
      <c t="s" s="3" r="A7">
        <v>946</v>
      </c>
    </row>
    <row spans="1:12" r="8">
      <c t="s" s="4" r="A8">
        <v>947</v>
      </c>
      <c t="n" s="6" r="J8">
        <v>30057558</v>
      </c>
      <c t="n" s="6" r="K8">
        <v>25641229</v>
      </c>
      <c t="n" s="6" r="L8">
        <v>15667912</v>
      </c>
    </row>
    <row spans="1:12" r="9">
      <c t="s" s="4" r="A9">
        <v>948</v>
      </c>
      <c t="n" s="6" r="J9">
        <v>-267943</v>
      </c>
      <c t="n" s="6" r="K9">
        <v>-210690</v>
      </c>
      <c t="n" s="6" r="L9">
        <v>-191677</v>
      </c>
    </row>
    <row spans="1:12" r="10">
      <c t="s" s="4" r="A10">
        <v>949</v>
      </c>
      <c t="n" s="6" r="J10">
        <v>29789615</v>
      </c>
      <c t="n" s="6" r="K10">
        <v>25430539</v>
      </c>
      <c t="n" s="6" r="L10">
        <v>15476235</v>
      </c>
    </row>
    <row spans="1:12" r="11">
      <c t="s" s="3" r="A11">
        <v>950</v>
      </c>
    </row>
    <row spans="1:12" r="12">
      <c t="s" s="4" r="A12">
        <v>951</v>
      </c>
      <c t="n" s="6" r="J12">
        <v>29789615</v>
      </c>
      <c t="n" s="6" r="K12">
        <v>25430539</v>
      </c>
      <c t="n" s="6" r="L12">
        <v>15476235</v>
      </c>
    </row>
    <row spans="1:12" r="13">
      <c t="s" s="4" r="A13">
        <v>952</v>
      </c>
      <c t="n" s="6" r="J13">
        <v>22725</v>
      </c>
      <c t="n" s="6" r="K13">
        <v>46750</v>
      </c>
      <c t="n" s="6" r="L13">
        <v>11480</v>
      </c>
    </row>
    <row spans="1:12" r="14">
      <c t="s" s="4" r="A14">
        <v>953</v>
      </c>
      <c t="n" s="6" r="J14">
        <v>29812340</v>
      </c>
      <c t="n" s="6" r="K14">
        <v>25477289</v>
      </c>
      <c t="n" s="6" r="L14">
        <v>1548771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Y12"/>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s="1" r="A1">
        <v>954</v>
      </c>
      <c t="s" s="2" r="B1">
        <v>163</v>
      </c>
      <c t="s" s="2" r="C1">
        <v>164</v>
      </c>
      <c t="s" s="2" r="D1">
        <v>165</v>
      </c>
      <c t="s" s="2" r="E1">
        <v>166</v>
      </c>
      <c t="s" s="2" r="F1">
        <v>955</v>
      </c>
      <c t="s" s="2" r="G1">
        <v>167</v>
      </c>
      <c t="s" s="2" r="H1">
        <v>168</v>
      </c>
      <c t="s" s="2" r="I1">
        <v>169</v>
      </c>
      <c t="s" s="2" r="J1">
        <v>170</v>
      </c>
      <c t="s" s="2" r="K1">
        <v>171</v>
      </c>
      <c t="s" s="2" r="L1">
        <v>172</v>
      </c>
      <c t="s" s="2" r="M1">
        <v>173</v>
      </c>
      <c t="s" s="2" r="N1">
        <v>174</v>
      </c>
      <c t="s" s="2" r="O1">
        <v>2</v>
      </c>
      <c t="s" s="2" r="P1">
        <v>175</v>
      </c>
      <c t="s" s="2" r="Q1">
        <v>4</v>
      </c>
      <c t="s" s="2" r="R1">
        <v>176</v>
      </c>
      <c t="s" s="2" r="S1">
        <v>30</v>
      </c>
      <c t="s" s="2" r="T1">
        <v>177</v>
      </c>
      <c t="s" s="2" r="U1">
        <v>178</v>
      </c>
      <c t="s" s="2" r="V1">
        <v>179</v>
      </c>
      <c t="s" s="2" r="W1">
        <v>2</v>
      </c>
      <c t="s" s="2" r="X1">
        <v>30</v>
      </c>
      <c t="s" s="2" r="Y1">
        <v>75</v>
      </c>
    </row>
    <row spans="1:25" r="2">
      <c t="s" s="3" r="A2">
        <v>956</v>
      </c>
    </row>
    <row spans="1:25" r="3">
      <c t="s" s="4" r="A3">
        <v>957</v>
      </c>
      <c t="s" s="4" r="B3">
        <v>958</v>
      </c>
      <c t="s" s="4" r="C3">
        <v>959</v>
      </c>
      <c t="s" s="4" r="D3">
        <v>960</v>
      </c>
      <c t="s" s="4" r="E3">
        <v>961</v>
      </c>
      <c t="s" s="4" r="G3">
        <v>962</v>
      </c>
      <c t="s" s="4" r="H3">
        <v>963</v>
      </c>
      <c t="s" s="4" r="I3">
        <v>964</v>
      </c>
      <c t="s" s="4" r="J3">
        <v>965</v>
      </c>
      <c t="s" s="4" r="K3">
        <v>966</v>
      </c>
      <c t="s" s="4" r="L3">
        <v>967</v>
      </c>
      <c t="s" s="4" r="M3">
        <v>968</v>
      </c>
      <c t="s" s="4" r="N3">
        <v>969</v>
      </c>
    </row>
    <row spans="1:25" r="4">
      <c t="s" s="4" r="A4">
        <v>970</v>
      </c>
      <c t="n" s="8" r="B4">
        <v>0.11</v>
      </c>
      <c t="n" s="8" r="C4">
        <v>0.11</v>
      </c>
      <c t="n" s="8" r="D4">
        <v>0.11</v>
      </c>
      <c t="n" s="8" r="E4">
        <v>0.1</v>
      </c>
      <c t="n" s="8" r="G4">
        <v>0.09</v>
      </c>
      <c t="n" s="8" r="H4">
        <v>0.09</v>
      </c>
      <c t="n" s="8" r="I4">
        <v>0.08</v>
      </c>
      <c t="n" s="8" r="J4">
        <v>0.08</v>
      </c>
      <c t="n" s="8" r="K4">
        <v>0.08</v>
      </c>
      <c t="n" s="8" r="L4">
        <v>0.08</v>
      </c>
      <c t="n" s="8" r="M4">
        <v>0.08</v>
      </c>
      <c t="n" s="8" r="N4">
        <v>0.08</v>
      </c>
      <c t="n" s="8" r="O4">
        <v>0.21</v>
      </c>
      <c t="n" s="8" r="P4">
        <v>0.11</v>
      </c>
      <c t="n" s="8" r="Q4">
        <v>0.11</v>
      </c>
      <c t="n" s="8" r="R4">
        <v>0.1</v>
      </c>
      <c t="n" s="8" r="S4">
        <v>0.25</v>
      </c>
      <c t="n" s="8" r="T4">
        <v>0.09</v>
      </c>
      <c t="n" s="7" r="U4">
        <v>0</v>
      </c>
      <c t="n" s="8" r="V4">
        <v>0.16</v>
      </c>
      <c t="n" s="8" r="W4">
        <v>0.53</v>
      </c>
      <c t="n" s="8" r="X4">
        <v>0.5</v>
      </c>
      <c t="n" s="8" r="Y4">
        <v>0.42</v>
      </c>
    </row>
    <row spans="1:25" r="5">
      <c t="s" s="4" r="A5">
        <v>971</v>
      </c>
      <c t="s" s="4" r="B5">
        <v>972</v>
      </c>
      <c t="s" s="4" r="C5">
        <v>973</v>
      </c>
      <c t="s" s="4" r="D5">
        <v>974</v>
      </c>
      <c t="s" s="4" r="E5">
        <v>975</v>
      </c>
      <c t="s" s="4" r="G5">
        <v>976</v>
      </c>
      <c t="s" s="4" r="H5">
        <v>977</v>
      </c>
      <c t="s" s="4" r="I5">
        <v>978</v>
      </c>
      <c t="s" s="4" r="J5">
        <v>979</v>
      </c>
      <c t="s" s="4" r="K5">
        <v>980</v>
      </c>
      <c t="s" s="4" r="L5">
        <v>981</v>
      </c>
      <c t="s" s="4" r="M5">
        <v>982</v>
      </c>
      <c t="s" s="4" r="N5">
        <v>983</v>
      </c>
    </row>
    <row spans="1:25" r="6">
      <c t="s" s="4" r="A6">
        <v>984</v>
      </c>
      <c t="s" s="4" r="B6">
        <v>985</v>
      </c>
      <c t="s" s="4" r="C6">
        <v>986</v>
      </c>
      <c t="s" s="4" r="D6">
        <v>987</v>
      </c>
      <c t="s" s="4" r="E6">
        <v>988</v>
      </c>
      <c t="s" s="4" r="G6">
        <v>989</v>
      </c>
      <c t="s" s="4" r="H6">
        <v>990</v>
      </c>
      <c t="s" s="4" r="I6">
        <v>991</v>
      </c>
      <c t="s" s="4" r="J6">
        <v>992</v>
      </c>
      <c t="s" s="4" r="K6">
        <v>993</v>
      </c>
      <c t="s" s="4" r="L6">
        <v>994</v>
      </c>
      <c t="s" s="4" r="M6">
        <v>995</v>
      </c>
      <c t="s" s="4" r="N6">
        <v>996</v>
      </c>
    </row>
    <row spans="1:25" r="7">
      <c t="s" s="4" r="A7">
        <v>997</v>
      </c>
    </row>
    <row spans="1:25" r="8">
      <c t="s" s="3" r="A8">
        <v>956</v>
      </c>
    </row>
    <row spans="1:25" r="9">
      <c t="s" s="4" r="A9">
        <v>957</v>
      </c>
      <c t="s" s="4" r="B9">
        <v>958</v>
      </c>
      <c t="s" s="4" r="F9">
        <v>998</v>
      </c>
      <c t="s" s="4" r="L9">
        <v>967</v>
      </c>
    </row>
    <row spans="1:25" r="10">
      <c t="s" s="4" r="A10">
        <v>970</v>
      </c>
      <c t="n" s="8" r="B10">
        <v>0.1</v>
      </c>
      <c t="n" s="8" r="F10">
        <v>0.16</v>
      </c>
      <c t="n" s="8" r="L10">
        <v>0.1</v>
      </c>
    </row>
    <row spans="1:25" r="11">
      <c t="s" s="4" r="A11">
        <v>971</v>
      </c>
      <c t="s" s="4" r="B11">
        <v>972</v>
      </c>
      <c t="s" s="4" r="F11">
        <v>999</v>
      </c>
      <c t="s" s="4" r="L11">
        <v>981</v>
      </c>
    </row>
    <row spans="1:25" r="12">
      <c t="s" s="4" r="A12">
        <v>984</v>
      </c>
      <c t="s" s="4" r="B12">
        <v>985</v>
      </c>
      <c t="s" s="4" r="F12">
        <v>1000</v>
      </c>
      <c t="s" s="4" r="L12">
        <v>99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001</v>
      </c>
      <c t="s" s="2" r="B1">
        <v>1</v>
      </c>
      <c t="s" s="2" r="E1">
        <v>1002</v>
      </c>
    </row>
    <row spans="1:5" r="2">
      <c t="s" s="2" r="B2">
        <v>2</v>
      </c>
      <c t="s" s="2" r="C2">
        <v>30</v>
      </c>
      <c t="s" s="2" r="D2">
        <v>75</v>
      </c>
      <c t="s" s="2" r="E2">
        <v>2</v>
      </c>
    </row>
    <row spans="1:5" r="3">
      <c t="s" s="4" r="A3">
        <v>1003</v>
      </c>
    </row>
    <row spans="1:5" r="4">
      <c t="s" s="3" r="A4">
        <v>1004</v>
      </c>
    </row>
    <row spans="1:5" r="5">
      <c t="s" s="4" r="A5">
        <v>1005</v>
      </c>
      <c t="n" s="6" r="B5">
        <v>0</v>
      </c>
      <c t="n" s="6" r="C5">
        <v>108075</v>
      </c>
      <c t="n" s="6" r="D5">
        <v>544000</v>
      </c>
      <c t="n" s="6" r="E5">
        <v>704975</v>
      </c>
    </row>
    <row spans="1:5" r="6">
      <c t="s" s="4" r="A6">
        <v>1006</v>
      </c>
      <c t="n" s="7" r="B6">
        <v>0</v>
      </c>
      <c t="n" s="8" r="C6">
        <v>16.88</v>
      </c>
      <c t="n" s="8" r="D6">
        <v>15.88</v>
      </c>
      <c t="n" s="8" r="E6">
        <v>15.85</v>
      </c>
    </row>
    <row spans="1:5" r="7">
      <c t="s" s="4" r="A7">
        <v>1007</v>
      </c>
    </row>
    <row spans="1:5" r="8">
      <c t="s" s="3" r="A8">
        <v>1004</v>
      </c>
    </row>
    <row spans="1:5" r="9">
      <c t="s" s="4" r="A9">
        <v>1005</v>
      </c>
      <c t="n" s="6" r="B9">
        <v>441966</v>
      </c>
      <c t="n" s="6" r="C9">
        <v>0</v>
      </c>
      <c t="n" s="6" r="D9">
        <v>0</v>
      </c>
      <c t="n" s="6" r="E9">
        <v>441966</v>
      </c>
    </row>
    <row spans="1:5" r="10">
      <c t="s" s="4" r="A10">
        <v>1006</v>
      </c>
      <c t="n" s="8" r="B10">
        <v>16.64</v>
      </c>
      <c t="n" s="7" r="C10">
        <v>0</v>
      </c>
      <c t="n" s="7" r="D10">
        <v>0</v>
      </c>
      <c t="n" s="8" r="E10">
        <v>16.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spans="1:9" r="1">
      <c t="s" s="1" r="A1">
        <v>1008</v>
      </c>
      <c t="s" s="2" r="B1">
        <v>167</v>
      </c>
      <c t="s" s="2" r="C1">
        <v>534</v>
      </c>
      <c t="s" s="2" r="D1">
        <v>1009</v>
      </c>
      <c t="s" s="2" r="E1">
        <v>1010</v>
      </c>
      <c t="s" s="2" r="F1">
        <v>2</v>
      </c>
      <c t="s" s="2" r="G1">
        <v>30</v>
      </c>
      <c t="s" s="2" r="I1">
        <v>75</v>
      </c>
    </row>
    <row spans="1:9" r="2">
      <c t="s" s="3" r="A2">
        <v>1011</v>
      </c>
    </row>
    <row spans="1:9" r="3">
      <c t="s" s="4" r="A3">
        <v>1012</v>
      </c>
      <c t="n" s="6" r="F3">
        <v>4320</v>
      </c>
      <c t="n" s="6" r="G3">
        <v>20768</v>
      </c>
      <c t="n" s="6" r="I3">
        <v>163863</v>
      </c>
    </row>
    <row spans="1:9" r="4">
      <c t="s" s="4" r="A4">
        <v>1013</v>
      </c>
      <c t="n" s="6" r="F4">
        <v>22300</v>
      </c>
      <c t="n" s="6" r="G4">
        <v>48304</v>
      </c>
      <c t="n" s="6" r="I4">
        <v>13138</v>
      </c>
    </row>
    <row spans="1:9" r="5">
      <c t="s" s="4" r="A5">
        <v>1014</v>
      </c>
      <c t="n" s="8" r="F5">
        <v>17.09</v>
      </c>
      <c t="n" s="8" r="G5">
        <v>16.53</v>
      </c>
      <c t="n" s="8" r="I5">
        <v>14.29</v>
      </c>
    </row>
    <row spans="1:9" r="6">
      <c t="s" s="4" r="A6">
        <v>1015</v>
      </c>
      <c t="n" s="7" r="F6">
        <v>0</v>
      </c>
      <c t="n" s="7" r="G6">
        <v>226235</v>
      </c>
      <c t="s" s="4" r="H6">
        <v>156</v>
      </c>
      <c t="n" s="7" r="I6">
        <v>24195</v>
      </c>
    </row>
    <row spans="1:9" r="7">
      <c t="s" s="4" r="A7">
        <v>135</v>
      </c>
    </row>
    <row spans="1:9" r="8">
      <c t="s" s="3" r="A8">
        <v>1011</v>
      </c>
    </row>
    <row spans="1:9" r="9">
      <c t="s" s="4" r="A9">
        <v>151</v>
      </c>
      <c t="n" s="6" r="G9">
        <v>14000000</v>
      </c>
      <c t="n" s="6" r="I9">
        <v>1533000</v>
      </c>
    </row>
    <row spans="1:9" r="10">
      <c t="s" s="4" r="A10">
        <v>1015</v>
      </c>
      <c t="n" s="7" r="G10">
        <v>226200</v>
      </c>
      <c t="s" s="4" r="H10">
        <v>156</v>
      </c>
      <c t="n" s="7" r="I10">
        <v>24195</v>
      </c>
    </row>
    <row spans="1:9" r="11">
      <c t="s" s="4" r="A11">
        <v>492</v>
      </c>
    </row>
    <row spans="1:9" r="12">
      <c t="s" s="3" r="A12">
        <v>1011</v>
      </c>
    </row>
    <row spans="1:9" r="13">
      <c t="s" s="4" r="A13">
        <v>151</v>
      </c>
      <c t="n" s="6" r="C13">
        <v>14000178</v>
      </c>
    </row>
    <row spans="1:9" r="14">
      <c t="s" s="4" r="A14">
        <v>1016</v>
      </c>
      <c t="n" s="6" r="C14">
        <v>13870716</v>
      </c>
    </row>
    <row spans="1:9" r="15">
      <c t="s" s="4" r="A15">
        <v>502</v>
      </c>
    </row>
    <row spans="1:9" r="16">
      <c t="s" s="3" r="A16">
        <v>1011</v>
      </c>
    </row>
    <row spans="1:9" r="17">
      <c t="s" s="4" r="A17">
        <v>1016</v>
      </c>
      <c t="n" s="6" r="D17">
        <v>1533267</v>
      </c>
    </row>
    <row spans="1:9" r="18">
      <c t="s" s="4" r="A18">
        <v>1007</v>
      </c>
    </row>
    <row spans="1:9" r="19">
      <c t="s" s="3" r="A19">
        <v>1011</v>
      </c>
    </row>
    <row spans="1:9" r="20">
      <c t="s" s="4" r="A20">
        <v>1017</v>
      </c>
      <c t="s" s="4" r="B20">
        <v>1018</v>
      </c>
    </row>
    <row spans="1:9" r="21">
      <c t="s" s="4" r="A21">
        <v>1019</v>
      </c>
      <c t="n" s="6" r="B21">
        <v>1513000</v>
      </c>
    </row>
    <row spans="1:9" r="22">
      <c t="s" s="4" r="A22">
        <v>1003</v>
      </c>
    </row>
    <row spans="1:9" r="23">
      <c t="s" s="3" r="A23">
        <v>1011</v>
      </c>
    </row>
    <row spans="1:9" r="24">
      <c t="s" s="4" r="A24">
        <v>1017</v>
      </c>
      <c t="s" s="4" r="E24">
        <v>1018</v>
      </c>
    </row>
    <row spans="1:9" r="25">
      <c t="s" s="4" r="A25">
        <v>1019</v>
      </c>
      <c t="n" s="6" r="E25">
        <v>757000</v>
      </c>
    </row>
    <row spans="1:9" r="26">
      <c t="s" s="4" r="A26">
        <v>1005</v>
      </c>
      <c t="n" s="6" r="F26">
        <v>704975</v>
      </c>
    </row>
    <row spans="1:9" r="27">
      <c t="s" s="4" r="A27">
        <v>1020</v>
      </c>
      <c t="n" s="6" r="F27">
        <v>52025</v>
      </c>
    </row>
    <row spans="1:9" r="28">
      <c t="n" r="A28"/>
    </row>
    <row spans="1:9" r="29">
      <c t="s" s="4" r="A29">
        <v>156</v>
      </c>
      <c t="s" s="4" r="B29">
        <v>161</v>
      </c>
    </row>
  </sheetData>
  <mergeCells count="3">
    <mergeCell ref="G1:H1"/>
    <mergeCell ref="A28:I28"/>
    <mergeCell ref="B29:I2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4"/>
    <col customWidth="1" max="5" min="5" width="14"/>
    <col customWidth="1" max="6" min="6" width="4"/>
  </cols>
  <sheetData>
    <row spans="1:6" r="1">
      <c t="s" s="1" r="A1">
        <v>1021</v>
      </c>
      <c t="s" s="2" r="B1">
        <v>1</v>
      </c>
    </row>
    <row spans="1:6" r="2">
      <c t="s" s="2" r="B2">
        <v>2</v>
      </c>
      <c t="s" s="2" r="C2">
        <v>30</v>
      </c>
      <c t="s" s="2" r="E2">
        <v>75</v>
      </c>
    </row>
    <row spans="1:6" r="3">
      <c t="s" s="3" r="A3">
        <v>140</v>
      </c>
    </row>
    <row spans="1:6" r="4">
      <c t="s" s="4" r="A4">
        <v>1022</v>
      </c>
      <c t="n" s="7" r="B4">
        <v>3378</v>
      </c>
      <c t="n" s="7" r="C4">
        <v>-1162</v>
      </c>
      <c t="n" s="7" r="E4">
        <v>1744</v>
      </c>
    </row>
    <row spans="1:6" r="5">
      <c t="s" s="4" r="A5">
        <v>1023</v>
      </c>
      <c t="n" s="6" r="B5">
        <v>-451</v>
      </c>
      <c t="n" s="6" r="C5">
        <v>4726</v>
      </c>
      <c t="n" s="6" r="E5">
        <v>-2906</v>
      </c>
    </row>
    <row spans="1:6" r="6">
      <c t="s" s="4" r="A6">
        <v>1024</v>
      </c>
      <c t="n" s="6" r="B6">
        <v>-986</v>
      </c>
      <c t="n" s="6" r="C6">
        <v>-186</v>
      </c>
      <c t="n" s="6" r="E6">
        <v>0</v>
      </c>
    </row>
    <row spans="1:6" r="7">
      <c t="s" s="4" r="A7">
        <v>1025</v>
      </c>
      <c t="n" s="6" r="B7">
        <v>618</v>
      </c>
      <c t="n" s="6" r="C7">
        <v>0</v>
      </c>
      <c t="n" s="6" r="E7">
        <v>0</v>
      </c>
    </row>
    <row spans="1:6" r="8">
      <c t="s" s="4" r="A8">
        <v>125</v>
      </c>
      <c t="n" s="6" r="B8">
        <v>-819</v>
      </c>
      <c t="n" s="6" r="C8">
        <v>4540</v>
      </c>
      <c t="n" s="6" r="E8">
        <v>-2906</v>
      </c>
    </row>
    <row spans="1:6" r="9">
      <c t="s" s="4" r="A9">
        <v>1026</v>
      </c>
      <c t="n" s="6" r="B9">
        <v>2559</v>
      </c>
      <c t="n" s="6" r="C9">
        <v>3378</v>
      </c>
      <c t="n" s="6" r="E9">
        <v>-1162</v>
      </c>
    </row>
    <row spans="1:6" r="10">
      <c t="s" s="4" r="A10">
        <v>1027</v>
      </c>
    </row>
    <row spans="1:6" r="11">
      <c t="s" s="3" r="A11">
        <v>140</v>
      </c>
    </row>
    <row spans="1:6" r="12">
      <c t="s" s="4" r="A12">
        <v>1022</v>
      </c>
      <c t="n" s="6" r="B12">
        <v>3567</v>
      </c>
      <c t="n" s="6" r="C12">
        <v>-923</v>
      </c>
      <c t="s" s="4" r="D12">
        <v>156</v>
      </c>
      <c t="n" s="6" r="E12">
        <v>2042</v>
      </c>
      <c t="s" s="4" r="F12">
        <v>156</v>
      </c>
    </row>
    <row spans="1:6" r="13">
      <c t="s" s="4" r="A13">
        <v>1023</v>
      </c>
      <c t="n" s="6" r="B13">
        <v>-559</v>
      </c>
      <c t="n" s="6" r="C13">
        <v>4676</v>
      </c>
      <c t="n" s="6" r="E13">
        <v>-2965</v>
      </c>
      <c t="s" s="4" r="F13">
        <v>156</v>
      </c>
    </row>
    <row spans="1:6" r="14">
      <c t="s" s="4" r="A14">
        <v>1024</v>
      </c>
      <c t="n" s="6" r="B14">
        <v>-1067</v>
      </c>
      <c t="n" s="6" r="C14">
        <v>-186</v>
      </c>
      <c t="n" s="6" r="E14">
        <v>0</v>
      </c>
      <c t="s" s="4" r="F14">
        <v>156</v>
      </c>
    </row>
    <row spans="1:6" r="15">
      <c t="s" s="4" r="A15">
        <v>1025</v>
      </c>
      <c t="n" s="6" r="B15">
        <v>618</v>
      </c>
    </row>
    <row spans="1:6" r="16">
      <c t="s" s="4" r="A16">
        <v>125</v>
      </c>
      <c t="n" s="6" r="B16">
        <v>-1008</v>
      </c>
      <c t="n" s="6" r="C16">
        <v>4490</v>
      </c>
      <c t="n" s="6" r="E16">
        <v>-2965</v>
      </c>
      <c t="s" s="4" r="F16">
        <v>156</v>
      </c>
    </row>
    <row spans="1:6" r="17">
      <c t="s" s="4" r="A17">
        <v>1026</v>
      </c>
      <c t="n" s="6" r="B17">
        <v>2559</v>
      </c>
      <c t="n" s="6" r="C17">
        <v>3567</v>
      </c>
      <c t="n" s="6" r="E17">
        <v>-923</v>
      </c>
      <c t="s" s="4" r="F17">
        <v>156</v>
      </c>
    </row>
    <row spans="1:6" r="18">
      <c t="s" s="4" r="A18">
        <v>1028</v>
      </c>
    </row>
    <row spans="1:6" r="19">
      <c t="s" s="3" r="A19">
        <v>140</v>
      </c>
    </row>
    <row spans="1:6" r="20">
      <c t="s" s="4" r="A20">
        <v>1022</v>
      </c>
      <c t="n" s="6" r="B20">
        <v>-189</v>
      </c>
      <c t="n" s="6" r="C20">
        <v>-239</v>
      </c>
      <c t="s" s="4" r="D20">
        <v>156</v>
      </c>
      <c t="n" s="6" r="E20">
        <v>-298</v>
      </c>
      <c t="s" s="4" r="F20">
        <v>156</v>
      </c>
    </row>
    <row spans="1:6" r="21">
      <c t="s" s="4" r="A21">
        <v>1023</v>
      </c>
      <c t="n" s="6" r="B21">
        <v>108</v>
      </c>
      <c t="n" s="6" r="C21">
        <v>50</v>
      </c>
      <c t="n" s="6" r="E21">
        <v>59</v>
      </c>
      <c t="s" s="4" r="F21">
        <v>156</v>
      </c>
    </row>
    <row spans="1:6" r="22">
      <c t="s" s="4" r="A22">
        <v>1024</v>
      </c>
      <c t="n" s="6" r="B22">
        <v>81</v>
      </c>
      <c t="n" s="6" r="C22">
        <v>0</v>
      </c>
      <c t="n" s="6" r="E22">
        <v>0</v>
      </c>
      <c t="s" s="4" r="F22">
        <v>156</v>
      </c>
    </row>
    <row spans="1:6" r="23">
      <c t="s" s="4" r="A23">
        <v>1025</v>
      </c>
      <c t="n" s="6" r="B23">
        <v>0</v>
      </c>
    </row>
    <row spans="1:6" r="24">
      <c t="s" s="4" r="A24">
        <v>125</v>
      </c>
      <c t="n" s="6" r="B24">
        <v>189</v>
      </c>
      <c t="n" s="6" r="C24">
        <v>50</v>
      </c>
      <c t="n" s="6" r="E24">
        <v>59</v>
      </c>
      <c t="s" s="4" r="F24">
        <v>156</v>
      </c>
    </row>
    <row spans="1:6" r="25">
      <c t="s" s="4" r="A25">
        <v>1026</v>
      </c>
      <c t="n" s="7" r="B25">
        <v>0</v>
      </c>
      <c t="n" s="7" r="C25">
        <v>-189</v>
      </c>
      <c t="n" s="7" r="E25">
        <v>-239</v>
      </c>
      <c t="s" s="4" r="F25">
        <v>156</v>
      </c>
    </row>
    <row spans="1:6" r="26">
      <c t="n" r="A26"/>
    </row>
    <row spans="1:6" r="27">
      <c t="s" s="4" r="A27">
        <v>156</v>
      </c>
      <c t="s" s="4" r="B27">
        <v>1029</v>
      </c>
    </row>
  </sheetData>
  <mergeCells count="6">
    <mergeCell ref="A1:A2"/>
    <mergeCell ref="B1:F1"/>
    <mergeCell ref="C2:D2"/>
    <mergeCell ref="E2:F2"/>
    <mergeCell ref="A26:F26"/>
    <mergeCell ref="B27:F2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0</v>
      </c>
      <c t="s" s="2" r="B1">
        <v>2</v>
      </c>
      <c t="s" s="2" r="C1">
        <v>30</v>
      </c>
    </row>
    <row spans="1:3" r="2">
      <c t="s" s="3" r="A2">
        <v>425</v>
      </c>
    </row>
    <row spans="1:3" r="3">
      <c t="s" s="4" r="A3">
        <v>240</v>
      </c>
      <c t="n" s="7" r="B3">
        <v>811869</v>
      </c>
      <c t="n" s="7" r="C3">
        <v>742846</v>
      </c>
    </row>
    <row spans="1:3" r="4">
      <c t="s" s="4" r="A4">
        <v>1031</v>
      </c>
    </row>
    <row spans="1:3" r="5">
      <c t="s" s="3" r="A5">
        <v>425</v>
      </c>
    </row>
    <row spans="1:3" r="6">
      <c t="s" s="4" r="A6">
        <v>1032</v>
      </c>
      <c t="n" s="6" r="B6">
        <v>811869</v>
      </c>
      <c t="n" s="6" r="C6">
        <v>742846</v>
      </c>
    </row>
    <row spans="1:3" r="7">
      <c t="s" s="4" r="A7">
        <v>1033</v>
      </c>
    </row>
    <row spans="1:3" r="8">
      <c t="s" s="3" r="A8">
        <v>425</v>
      </c>
    </row>
    <row spans="1:3" r="9">
      <c t="s" s="4" r="A9">
        <v>240</v>
      </c>
      <c t="n" s="6" r="B9">
        <v>35577</v>
      </c>
      <c t="n" s="6" r="C9">
        <v>21427</v>
      </c>
    </row>
    <row spans="1:3" r="10">
      <c t="s" s="4" r="A10">
        <v>1034</v>
      </c>
    </row>
    <row spans="1:3" r="11">
      <c t="s" s="3" r="A11">
        <v>425</v>
      </c>
    </row>
    <row spans="1:3" r="12">
      <c t="s" s="4" r="A12">
        <v>240</v>
      </c>
      <c t="n" s="6" r="B12">
        <v>220993</v>
      </c>
      <c t="n" s="6" r="C12">
        <v>173037</v>
      </c>
    </row>
    <row spans="1:3" r="13">
      <c t="s" s="4" r="A13">
        <v>1035</v>
      </c>
    </row>
    <row spans="1:3" r="14">
      <c t="s" s="3" r="A14">
        <v>425</v>
      </c>
    </row>
    <row spans="1:3" r="15">
      <c t="s" s="4" r="A15">
        <v>240</v>
      </c>
      <c t="n" s="6" r="B15">
        <v>546132</v>
      </c>
      <c t="n" s="6" r="C15">
        <v>542399</v>
      </c>
    </row>
    <row spans="1:3" r="16">
      <c t="s" s="4" r="A16">
        <v>1036</v>
      </c>
    </row>
    <row spans="1:3" r="17">
      <c t="s" s="3" r="A17">
        <v>425</v>
      </c>
    </row>
    <row spans="1:3" r="18">
      <c t="s" s="4" r="A18">
        <v>240</v>
      </c>
      <c t="n" s="6" r="B18">
        <v>9113</v>
      </c>
      <c t="n" s="6" r="C18">
        <v>4010</v>
      </c>
    </row>
    <row spans="1:3" r="19">
      <c t="s" s="4" r="A19">
        <v>1037</v>
      </c>
    </row>
    <row spans="1:3" r="20">
      <c t="s" s="3" r="A20">
        <v>425</v>
      </c>
    </row>
    <row spans="1:3" r="21">
      <c t="s" s="4" r="A21">
        <v>240</v>
      </c>
      <c t="n" s="6" r="B21">
        <v>54</v>
      </c>
      <c t="n" s="6" r="C21">
        <v>1973</v>
      </c>
    </row>
    <row spans="1:3" r="22">
      <c t="s" s="4" r="A22">
        <v>1038</v>
      </c>
    </row>
    <row spans="1:3" r="23">
      <c t="s" s="3" r="A23">
        <v>425</v>
      </c>
    </row>
    <row spans="1:3" r="24">
      <c t="s" s="4" r="A24">
        <v>1039</v>
      </c>
      <c t="n" s="6" r="B24">
        <v>543</v>
      </c>
    </row>
    <row spans="1:3" r="25">
      <c t="s" s="4" r="A25">
        <v>1040</v>
      </c>
    </row>
    <row spans="1:3" r="26">
      <c t="s" s="3" r="A26">
        <v>425</v>
      </c>
    </row>
    <row spans="1:3" r="27">
      <c t="s" s="4" r="A27">
        <v>1041</v>
      </c>
      <c t="n" s="6" r="B27">
        <v>543</v>
      </c>
    </row>
    <row spans="1:3" r="28">
      <c t="s" s="4" r="A28">
        <v>1042</v>
      </c>
    </row>
    <row spans="1:3" r="29">
      <c t="s" s="3" r="A29">
        <v>425</v>
      </c>
    </row>
    <row spans="1:3" r="30">
      <c t="s" s="4" r="A30">
        <v>1032</v>
      </c>
      <c t="n" s="6" r="B30">
        <v>54</v>
      </c>
      <c t="n" s="6" r="C30">
        <v>1973</v>
      </c>
    </row>
    <row spans="1:3" r="31">
      <c t="s" s="4" r="A31">
        <v>1043</v>
      </c>
    </row>
    <row spans="1:3" r="32">
      <c t="s" s="3" r="A32">
        <v>425</v>
      </c>
    </row>
    <row spans="1:3" r="33">
      <c t="s" s="4" r="A33">
        <v>240</v>
      </c>
      <c t="n" s="6" r="B33">
        <v>0</v>
      </c>
      <c t="n" s="6" r="C33">
        <v>0</v>
      </c>
    </row>
    <row spans="1:3" r="34">
      <c t="s" s="4" r="A34">
        <v>1044</v>
      </c>
    </row>
    <row spans="1:3" r="35">
      <c t="s" s="3" r="A35">
        <v>425</v>
      </c>
    </row>
    <row spans="1:3" r="36">
      <c t="s" s="4" r="A36">
        <v>240</v>
      </c>
      <c t="n" s="6" r="B36">
        <v>0</v>
      </c>
      <c t="n" s="6" r="C36">
        <v>0</v>
      </c>
    </row>
    <row spans="1:3" r="37">
      <c t="s" s="4" r="A37">
        <v>1045</v>
      </c>
    </row>
    <row spans="1:3" r="38">
      <c t="s" s="3" r="A38">
        <v>425</v>
      </c>
    </row>
    <row spans="1:3" r="39">
      <c t="s" s="4" r="A39">
        <v>240</v>
      </c>
      <c t="n" s="6" r="B39">
        <v>0</v>
      </c>
      <c t="n" s="6" r="C39">
        <v>0</v>
      </c>
    </row>
    <row spans="1:3" r="40">
      <c t="s" s="4" r="A40">
        <v>1046</v>
      </c>
    </row>
    <row spans="1:3" r="41">
      <c t="s" s="3" r="A41">
        <v>425</v>
      </c>
    </row>
    <row spans="1:3" r="42">
      <c t="s" s="4" r="A42">
        <v>240</v>
      </c>
      <c t="n" s="6" r="B42">
        <v>0</v>
      </c>
      <c t="n" s="6" r="C42">
        <v>0</v>
      </c>
    </row>
    <row spans="1:3" r="43">
      <c t="s" s="4" r="A43">
        <v>1047</v>
      </c>
    </row>
    <row spans="1:3" r="44">
      <c t="s" s="3" r="A44">
        <v>425</v>
      </c>
    </row>
    <row spans="1:3" r="45">
      <c t="s" s="4" r="A45">
        <v>240</v>
      </c>
      <c t="n" s="6" r="B45">
        <v>54</v>
      </c>
      <c t="n" s="6" r="C45">
        <v>1973</v>
      </c>
    </row>
    <row spans="1:3" r="46">
      <c t="s" s="4" r="A46">
        <v>1048</v>
      </c>
    </row>
    <row spans="1:3" r="47">
      <c t="s" s="3" r="A47">
        <v>425</v>
      </c>
    </row>
    <row spans="1:3" r="48">
      <c t="s" s="4" r="A48">
        <v>1039</v>
      </c>
      <c t="n" s="6" r="B48">
        <v>0</v>
      </c>
    </row>
    <row spans="1:3" r="49">
      <c t="s" s="4" r="A49">
        <v>1049</v>
      </c>
    </row>
    <row spans="1:3" r="50">
      <c t="s" s="3" r="A50">
        <v>425</v>
      </c>
    </row>
    <row spans="1:3" r="51">
      <c t="s" s="4" r="A51">
        <v>1041</v>
      </c>
      <c t="n" s="6" r="B51">
        <v>0</v>
      </c>
    </row>
    <row spans="1:3" r="52">
      <c t="s" s="4" r="A52">
        <v>1050</v>
      </c>
    </row>
    <row spans="1:3" r="53">
      <c t="s" s="3" r="A53">
        <v>425</v>
      </c>
    </row>
    <row spans="1:3" r="54">
      <c t="s" s="4" r="A54">
        <v>1032</v>
      </c>
      <c t="n" s="6" r="B54">
        <v>811815</v>
      </c>
      <c t="n" s="6" r="C54">
        <v>740873</v>
      </c>
    </row>
    <row spans="1:3" r="55">
      <c t="s" s="4" r="A55">
        <v>1051</v>
      </c>
    </row>
    <row spans="1:3" r="56">
      <c t="s" s="3" r="A56">
        <v>425</v>
      </c>
    </row>
    <row spans="1:3" r="57">
      <c t="s" s="4" r="A57">
        <v>240</v>
      </c>
      <c t="n" s="6" r="B57">
        <v>35577</v>
      </c>
      <c t="n" s="6" r="C57">
        <v>21427</v>
      </c>
    </row>
    <row spans="1:3" r="58">
      <c t="s" s="4" r="A58">
        <v>1052</v>
      </c>
    </row>
    <row spans="1:3" r="59">
      <c t="s" s="3" r="A59">
        <v>425</v>
      </c>
    </row>
    <row spans="1:3" r="60">
      <c t="s" s="4" r="A60">
        <v>240</v>
      </c>
      <c t="n" s="6" r="B60">
        <v>220993</v>
      </c>
      <c t="n" s="6" r="C60">
        <v>173037</v>
      </c>
    </row>
    <row spans="1:3" r="61">
      <c t="s" s="4" r="A61">
        <v>1053</v>
      </c>
    </row>
    <row spans="1:3" r="62">
      <c t="s" s="3" r="A62">
        <v>425</v>
      </c>
    </row>
    <row spans="1:3" r="63">
      <c t="s" s="4" r="A63">
        <v>240</v>
      </c>
      <c t="n" s="6" r="B63">
        <v>546132</v>
      </c>
      <c t="n" s="6" r="C63">
        <v>542399</v>
      </c>
    </row>
    <row spans="1:3" r="64">
      <c t="s" s="4" r="A64">
        <v>1054</v>
      </c>
    </row>
    <row spans="1:3" r="65">
      <c t="s" s="3" r="A65">
        <v>425</v>
      </c>
    </row>
    <row spans="1:3" r="66">
      <c t="s" s="4" r="A66">
        <v>240</v>
      </c>
      <c t="n" s="6" r="B66">
        <v>9113</v>
      </c>
      <c t="n" s="6" r="C66">
        <v>4010</v>
      </c>
    </row>
    <row spans="1:3" r="67">
      <c t="s" s="4" r="A67">
        <v>1055</v>
      </c>
    </row>
    <row spans="1:3" r="68">
      <c t="s" s="3" r="A68">
        <v>425</v>
      </c>
    </row>
    <row spans="1:3" r="69">
      <c t="s" s="4" r="A69">
        <v>240</v>
      </c>
      <c t="n" s="6" r="B69">
        <v>0</v>
      </c>
      <c t="n" s="6" r="C69">
        <v>0</v>
      </c>
    </row>
    <row spans="1:3" r="70">
      <c t="s" s="4" r="A70">
        <v>1056</v>
      </c>
    </row>
    <row spans="1:3" r="71">
      <c t="s" s="3" r="A71">
        <v>425</v>
      </c>
    </row>
    <row spans="1:3" r="72">
      <c t="s" s="4" r="A72">
        <v>1039</v>
      </c>
      <c t="n" s="6" r="B72">
        <v>543</v>
      </c>
    </row>
    <row spans="1:3" r="73">
      <c t="s" s="4" r="A73">
        <v>1057</v>
      </c>
    </row>
    <row spans="1:3" r="74">
      <c t="s" s="3" r="A74">
        <v>425</v>
      </c>
    </row>
    <row spans="1:3" r="75">
      <c t="s" s="4" r="A75">
        <v>1041</v>
      </c>
      <c t="n" s="6" r="B75">
        <v>543</v>
      </c>
    </row>
    <row spans="1:3" r="76">
      <c t="s" s="4" r="A76">
        <v>1058</v>
      </c>
    </row>
    <row spans="1:3" r="77">
      <c t="s" s="3" r="A77">
        <v>425</v>
      </c>
    </row>
    <row spans="1:3" r="78">
      <c t="s" s="4" r="A78">
        <v>1032</v>
      </c>
      <c t="n" s="6" r="B78">
        <v>0</v>
      </c>
      <c t="n" s="6" r="C78">
        <v>0</v>
      </c>
    </row>
    <row spans="1:3" r="79">
      <c t="s" s="4" r="A79">
        <v>1059</v>
      </c>
    </row>
    <row spans="1:3" r="80">
      <c t="s" s="3" r="A80">
        <v>425</v>
      </c>
    </row>
    <row spans="1:3" r="81">
      <c t="s" s="4" r="A81">
        <v>240</v>
      </c>
      <c t="n" s="6" r="B81">
        <v>0</v>
      </c>
      <c t="n" s="6" r="C81">
        <v>0</v>
      </c>
    </row>
    <row spans="1:3" r="82">
      <c t="s" s="4" r="A82">
        <v>1060</v>
      </c>
    </row>
    <row spans="1:3" r="83">
      <c t="s" s="3" r="A83">
        <v>425</v>
      </c>
    </row>
    <row spans="1:3" r="84">
      <c t="s" s="4" r="A84">
        <v>240</v>
      </c>
      <c t="n" s="6" r="B84">
        <v>0</v>
      </c>
      <c t="n" s="6" r="C84">
        <v>0</v>
      </c>
    </row>
    <row spans="1:3" r="85">
      <c t="s" s="4" r="A85">
        <v>1061</v>
      </c>
    </row>
    <row spans="1:3" r="86">
      <c t="s" s="3" r="A86">
        <v>425</v>
      </c>
    </row>
    <row spans="1:3" r="87">
      <c t="s" s="4" r="A87">
        <v>240</v>
      </c>
      <c t="n" s="6" r="B87">
        <v>0</v>
      </c>
      <c t="n" s="6" r="C87">
        <v>0</v>
      </c>
    </row>
    <row spans="1:3" r="88">
      <c t="s" s="4" r="A88">
        <v>1062</v>
      </c>
    </row>
    <row spans="1:3" r="89">
      <c t="s" s="3" r="A89">
        <v>425</v>
      </c>
    </row>
    <row spans="1:3" r="90">
      <c t="s" s="4" r="A90">
        <v>240</v>
      </c>
      <c t="n" s="6" r="B90">
        <v>0</v>
      </c>
      <c t="n" s="6" r="C90">
        <v>0</v>
      </c>
    </row>
    <row spans="1:3" r="91">
      <c t="s" s="4" r="A91">
        <v>1063</v>
      </c>
    </row>
    <row spans="1:3" r="92">
      <c t="s" s="3" r="A92">
        <v>425</v>
      </c>
    </row>
    <row spans="1:3" r="93">
      <c t="s" s="4" r="A93">
        <v>240</v>
      </c>
      <c t="n" s="6" r="B93">
        <v>0</v>
      </c>
      <c t="n" s="7" r="C93">
        <v>0</v>
      </c>
    </row>
    <row spans="1:3" r="94">
      <c t="s" s="4" r="A94">
        <v>1064</v>
      </c>
    </row>
    <row spans="1:3" r="95">
      <c t="s" s="3" r="A95">
        <v>425</v>
      </c>
    </row>
    <row spans="1:3" r="96">
      <c t="s" s="4" r="A96">
        <v>1039</v>
      </c>
      <c t="n" s="6" r="B96">
        <v>0</v>
      </c>
    </row>
    <row spans="1:3" r="97">
      <c t="s" s="4" r="A97">
        <v>1065</v>
      </c>
    </row>
    <row spans="1:3" r="98">
      <c t="s" s="3" r="A98">
        <v>425</v>
      </c>
    </row>
    <row spans="1:3" r="99">
      <c t="s" s="4" r="A99">
        <v>1041</v>
      </c>
      <c t="n" s="7" r="B99">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6</v>
      </c>
      <c t="s" s="2" r="B1">
        <v>1</v>
      </c>
    </row>
    <row spans="1:3" r="2">
      <c t="s" s="2" r="B2">
        <v>2</v>
      </c>
      <c t="s" s="2" r="C2">
        <v>30</v>
      </c>
    </row>
    <row spans="1:3" r="3">
      <c t="s" s="3" r="A3">
        <v>427</v>
      </c>
    </row>
    <row spans="1:3" r="4">
      <c t="s" s="4" r="A4">
        <v>1067</v>
      </c>
      <c t="n" s="7" r="B4">
        <v>0</v>
      </c>
      <c t="n" s="7" r="C4">
        <v>36874</v>
      </c>
    </row>
    <row spans="1:3" r="5">
      <c t="n" s="12" r="A5">
        <v>1</v>
      </c>
    </row>
    <row spans="1:3" r="6">
      <c t="s" s="3" r="A6">
        <v>427</v>
      </c>
    </row>
    <row spans="1:3" r="7">
      <c t="s" s="4" r="A7">
        <v>1068</v>
      </c>
      <c t="n" s="6" r="B7">
        <v>0</v>
      </c>
      <c t="n" s="6" r="C7">
        <v>0</v>
      </c>
    </row>
    <row spans="1:3" r="8">
      <c t="s" s="4" r="A8">
        <v>1067</v>
      </c>
      <c t="n" s="6" r="C8">
        <v>0</v>
      </c>
    </row>
    <row spans="1:3" r="9">
      <c t="n" s="12" r="A9">
        <v>2</v>
      </c>
    </row>
    <row spans="1:3" r="10">
      <c t="s" s="3" r="A10">
        <v>427</v>
      </c>
    </row>
    <row spans="1:3" r="11">
      <c t="s" s="4" r="A11">
        <v>1068</v>
      </c>
      <c t="n" s="6" r="B11">
        <v>0</v>
      </c>
      <c t="n" s="6" r="C11">
        <v>0</v>
      </c>
    </row>
    <row spans="1:3" r="12">
      <c t="s" s="4" r="A12">
        <v>1067</v>
      </c>
      <c t="n" s="6" r="C12">
        <v>36874</v>
      </c>
    </row>
    <row spans="1:3" r="13">
      <c t="n" s="12" r="A13">
        <v>3</v>
      </c>
    </row>
    <row spans="1:3" r="14">
      <c t="s" s="3" r="A14">
        <v>427</v>
      </c>
    </row>
    <row spans="1:3" r="15">
      <c t="s" s="4" r="A15">
        <v>1068</v>
      </c>
      <c t="n" s="6" r="B15">
        <v>2441531</v>
      </c>
      <c t="n" s="6" r="C15">
        <v>2279081</v>
      </c>
    </row>
    <row spans="1:3" r="16">
      <c t="s" s="4" r="A16">
        <v>1067</v>
      </c>
      <c t="n" s="6" r="C16">
        <v>0</v>
      </c>
    </row>
    <row spans="1:3" r="17">
      <c t="s" s="4" r="A17">
        <v>1069</v>
      </c>
    </row>
    <row spans="1:3" r="18">
      <c t="s" s="3" r="A18">
        <v>427</v>
      </c>
    </row>
    <row spans="1:3" r="19">
      <c t="s" s="4" r="A19">
        <v>1070</v>
      </c>
      <c t="n" s="6" r="B19">
        <v>1753</v>
      </c>
      <c t="n" s="6" r="C19">
        <v>2340</v>
      </c>
    </row>
    <row spans="1:3" r="20">
      <c t="s" s="4" r="A20">
        <v>1071</v>
      </c>
      <c t="n" s="6" r="B20">
        <v>1719</v>
      </c>
      <c t="n" s="6" r="C20">
        <v>1919</v>
      </c>
    </row>
    <row spans="1:3" r="21">
      <c t="s" s="4" r="A21">
        <v>1072</v>
      </c>
      <c t="n" s="6" r="B21">
        <v>35</v>
      </c>
      <c t="n" s="6" r="C21">
        <v>423</v>
      </c>
    </row>
    <row spans="1:3" r="22">
      <c t="s" s="4" r="A22">
        <v>1073</v>
      </c>
    </row>
    <row spans="1:3" r="23">
      <c t="s" s="3" r="A23">
        <v>427</v>
      </c>
    </row>
    <row spans="1:3" r="24">
      <c t="s" s="4" r="A24">
        <v>1070</v>
      </c>
      <c t="n" s="6" r="C24">
        <v>36</v>
      </c>
    </row>
    <row spans="1:3" r="25">
      <c t="s" s="4" r="A25">
        <v>1067</v>
      </c>
      <c t="n" s="6" r="C25">
        <v>11</v>
      </c>
    </row>
    <row spans="1:3" r="26">
      <c t="s" s="4" r="A26">
        <v>1072</v>
      </c>
      <c t="n" s="6" r="C26">
        <v>45</v>
      </c>
    </row>
    <row spans="1:3" r="27">
      <c t="s" s="4" r="A27">
        <v>1074</v>
      </c>
    </row>
    <row spans="1:3" r="28">
      <c t="s" s="3" r="A28">
        <v>427</v>
      </c>
    </row>
    <row spans="1:3" r="29">
      <c t="s" s="4" r="A29">
        <v>1070</v>
      </c>
      <c t="n" s="6" r="B29">
        <v>1753</v>
      </c>
      <c t="n" s="6" r="C29">
        <v>2304</v>
      </c>
    </row>
    <row spans="1:3" r="30">
      <c t="s" s="4" r="A30">
        <v>1068</v>
      </c>
      <c t="n" s="6" r="B30">
        <v>1719</v>
      </c>
      <c t="n" s="6" r="C30">
        <v>1908</v>
      </c>
    </row>
    <row spans="1:3" r="31">
      <c t="s" s="4" r="A31">
        <v>1072</v>
      </c>
      <c t="n" s="6" r="B31">
        <v>35</v>
      </c>
      <c t="n" s="6" r="C31">
        <v>378</v>
      </c>
    </row>
    <row spans="1:3" r="32">
      <c t="s" s="4" r="A32">
        <v>1075</v>
      </c>
    </row>
    <row spans="1:3" r="33">
      <c t="s" s="3" r="A33">
        <v>427</v>
      </c>
    </row>
    <row spans="1:3" r="34">
      <c t="s" s="4" r="A34">
        <v>1070</v>
      </c>
      <c t="n" s="6" r="C34">
        <v>161</v>
      </c>
    </row>
    <row spans="1:3" r="35">
      <c t="s" s="4" r="A35">
        <v>1068</v>
      </c>
      <c t="n" s="6" r="C35">
        <v>138</v>
      </c>
    </row>
    <row spans="1:3" r="36">
      <c t="s" s="4" r="A36">
        <v>1072</v>
      </c>
      <c t="n" s="6" r="C36">
        <v>23</v>
      </c>
    </row>
    <row spans="1:3" r="37">
      <c t="s" s="4" r="A37">
        <v>1076</v>
      </c>
    </row>
    <row spans="1:3" r="38">
      <c t="s" s="3" r="A38">
        <v>427</v>
      </c>
    </row>
    <row spans="1:3" r="39">
      <c t="s" s="4" r="A39">
        <v>1070</v>
      </c>
      <c t="n" s="6" r="C39">
        <v>161</v>
      </c>
    </row>
    <row spans="1:3" r="40">
      <c t="s" s="4" r="A40">
        <v>1068</v>
      </c>
      <c t="n" s="6" r="C40">
        <v>138</v>
      </c>
    </row>
    <row spans="1:3" r="41">
      <c t="s" s="4" r="A41">
        <v>1072</v>
      </c>
      <c t="n" s="6" r="C41">
        <v>23</v>
      </c>
    </row>
    <row spans="1:3" r="42">
      <c t="s" s="4" r="A42">
        <v>1077</v>
      </c>
    </row>
    <row spans="1:3" r="43">
      <c t="s" s="3" r="A43">
        <v>427</v>
      </c>
    </row>
    <row spans="1:3" r="44">
      <c t="s" s="4" r="A44">
        <v>1070</v>
      </c>
      <c t="n" s="6" r="B44">
        <v>1753</v>
      </c>
      <c t="n" s="6" r="C44">
        <v>2094</v>
      </c>
    </row>
    <row spans="1:3" r="45">
      <c t="s" s="4" r="A45">
        <v>1068</v>
      </c>
      <c t="n" s="6" r="B45">
        <v>1719</v>
      </c>
      <c t="n" s="6" r="C45">
        <v>1725</v>
      </c>
    </row>
    <row spans="1:3" r="46">
      <c t="s" s="4" r="A46">
        <v>1072</v>
      </c>
      <c t="n" s="6" r="B46">
        <v>35</v>
      </c>
      <c t="n" s="6" r="C46">
        <v>350</v>
      </c>
    </row>
    <row spans="1:3" r="47">
      <c t="s" s="4" r="A47">
        <v>1078</v>
      </c>
    </row>
    <row spans="1:3" r="48">
      <c t="s" s="3" r="A48">
        <v>427</v>
      </c>
    </row>
    <row spans="1:3" r="49">
      <c t="s" s="4" r="A49">
        <v>1070</v>
      </c>
      <c t="n" s="6" r="B49">
        <v>1753</v>
      </c>
      <c t="n" s="6" r="C49">
        <v>2094</v>
      </c>
    </row>
    <row spans="1:3" r="50">
      <c t="s" s="4" r="A50">
        <v>1068</v>
      </c>
      <c t="n" s="6" r="B50">
        <v>1719</v>
      </c>
      <c t="n" s="6" r="C50">
        <v>1725</v>
      </c>
    </row>
    <row spans="1:3" r="51">
      <c t="s" s="4" r="A51">
        <v>1072</v>
      </c>
      <c t="n" s="6" r="B51">
        <v>35</v>
      </c>
      <c t="n" s="6" r="C51">
        <v>350</v>
      </c>
    </row>
    <row spans="1:3" r="52">
      <c t="s" s="4" r="A52">
        <v>1079</v>
      </c>
    </row>
    <row spans="1:3" r="53">
      <c t="s" s="3" r="A53">
        <v>427</v>
      </c>
    </row>
    <row spans="1:3" r="54">
      <c t="s" s="4" r="A54">
        <v>1070</v>
      </c>
      <c t="n" s="6" r="C54">
        <v>49</v>
      </c>
    </row>
    <row spans="1:3" r="55">
      <c t="s" s="4" r="A55">
        <v>1068</v>
      </c>
      <c t="n" s="6" r="C55">
        <v>45</v>
      </c>
    </row>
    <row spans="1:3" r="56">
      <c t="s" s="4" r="A56">
        <v>1072</v>
      </c>
      <c t="n" s="6" r="C56">
        <v>5</v>
      </c>
    </row>
    <row spans="1:3" r="57">
      <c t="s" s="4" r="A57">
        <v>1080</v>
      </c>
    </row>
    <row spans="1:3" r="58">
      <c t="s" s="3" r="A58">
        <v>427</v>
      </c>
    </row>
    <row spans="1:3" r="59">
      <c t="s" s="4" r="A59">
        <v>1071</v>
      </c>
      <c t="n" s="6" r="B59">
        <v>0</v>
      </c>
      <c t="n" s="6" r="C59">
        <v>0</v>
      </c>
    </row>
    <row spans="1:3" r="60">
      <c t="s" s="4" r="A60">
        <v>1081</v>
      </c>
    </row>
    <row spans="1:3" r="61">
      <c t="s" s="3" r="A61">
        <v>427</v>
      </c>
    </row>
    <row spans="1:3" r="62">
      <c t="s" s="4" r="A62">
        <v>1067</v>
      </c>
      <c t="n" s="6" r="C62">
        <v>0</v>
      </c>
    </row>
    <row spans="1:3" r="63">
      <c t="s" s="4" r="A63">
        <v>1082</v>
      </c>
    </row>
    <row spans="1:3" r="64">
      <c t="s" s="3" r="A64">
        <v>427</v>
      </c>
    </row>
    <row spans="1:3" r="65">
      <c t="s" s="4" r="A65">
        <v>1068</v>
      </c>
      <c t="n" s="6" r="B65">
        <v>0</v>
      </c>
      <c t="n" s="6" r="C65">
        <v>0</v>
      </c>
    </row>
    <row spans="1:3" r="66">
      <c t="s" s="4" r="A66">
        <v>1083</v>
      </c>
    </row>
    <row spans="1:3" r="67">
      <c t="s" s="3" r="A67">
        <v>427</v>
      </c>
    </row>
    <row spans="1:3" r="68">
      <c t="s" s="4" r="A68">
        <v>1068</v>
      </c>
      <c t="n" s="6" r="C68">
        <v>0</v>
      </c>
    </row>
    <row spans="1:3" r="69">
      <c t="s" s="4" r="A69">
        <v>1084</v>
      </c>
    </row>
    <row spans="1:3" r="70">
      <c t="s" s="3" r="A70">
        <v>427</v>
      </c>
    </row>
    <row spans="1:3" r="71">
      <c t="s" s="4" r="A71">
        <v>1068</v>
      </c>
      <c t="n" s="6" r="C71">
        <v>0</v>
      </c>
    </row>
    <row spans="1:3" r="72">
      <c t="s" s="4" r="A72">
        <v>1085</v>
      </c>
    </row>
    <row spans="1:3" r="73">
      <c t="s" s="3" r="A73">
        <v>427</v>
      </c>
    </row>
    <row spans="1:3" r="74">
      <c t="s" s="4" r="A74">
        <v>1068</v>
      </c>
      <c t="n" s="6" r="B74">
        <v>0</v>
      </c>
      <c t="n" s="6" r="C74">
        <v>0</v>
      </c>
    </row>
    <row spans="1:3" r="75">
      <c t="s" s="4" r="A75">
        <v>1086</v>
      </c>
    </row>
    <row spans="1:3" r="76">
      <c t="s" s="3" r="A76">
        <v>427</v>
      </c>
    </row>
    <row spans="1:3" r="77">
      <c t="s" s="4" r="A77">
        <v>1068</v>
      </c>
      <c t="n" s="6" r="B77">
        <v>0</v>
      </c>
      <c t="n" s="6" r="C77">
        <v>0</v>
      </c>
    </row>
    <row spans="1:3" r="78">
      <c t="s" s="4" r="A78">
        <v>1087</v>
      </c>
    </row>
    <row spans="1:3" r="79">
      <c t="s" s="3" r="A79">
        <v>427</v>
      </c>
    </row>
    <row spans="1:3" r="80">
      <c t="s" s="4" r="A80">
        <v>1068</v>
      </c>
      <c t="n" s="6" r="C80">
        <v>0</v>
      </c>
    </row>
    <row spans="1:3" r="81">
      <c t="s" s="4" r="A81">
        <v>1088</v>
      </c>
    </row>
    <row spans="1:3" r="82">
      <c t="s" s="3" r="A82">
        <v>427</v>
      </c>
    </row>
    <row spans="1:3" r="83">
      <c t="s" s="4" r="A83">
        <v>1071</v>
      </c>
      <c t="n" s="6" r="B83">
        <v>0</v>
      </c>
      <c t="n" s="6" r="C83">
        <v>11</v>
      </c>
    </row>
    <row spans="1:3" r="84">
      <c t="s" s="4" r="A84">
        <v>1089</v>
      </c>
    </row>
    <row spans="1:3" r="85">
      <c t="s" s="3" r="A85">
        <v>427</v>
      </c>
    </row>
    <row spans="1:3" r="86">
      <c t="s" s="4" r="A86">
        <v>1067</v>
      </c>
      <c t="n" s="6" r="C86">
        <v>11</v>
      </c>
    </row>
    <row spans="1:3" r="87">
      <c t="s" s="4" r="A87">
        <v>1090</v>
      </c>
    </row>
    <row spans="1:3" r="88">
      <c t="s" s="3" r="A88">
        <v>427</v>
      </c>
    </row>
    <row spans="1:3" r="89">
      <c t="s" s="4" r="A89">
        <v>1068</v>
      </c>
      <c t="n" s="6" r="B89">
        <v>0</v>
      </c>
      <c t="n" s="6" r="C89">
        <v>0</v>
      </c>
    </row>
    <row spans="1:3" r="90">
      <c t="s" s="4" r="A90">
        <v>1091</v>
      </c>
    </row>
    <row spans="1:3" r="91">
      <c t="s" s="3" r="A91">
        <v>427</v>
      </c>
    </row>
    <row spans="1:3" r="92">
      <c t="s" s="4" r="A92">
        <v>1068</v>
      </c>
      <c t="n" s="6" r="C92">
        <v>0</v>
      </c>
    </row>
    <row spans="1:3" r="93">
      <c t="s" s="4" r="A93">
        <v>1092</v>
      </c>
    </row>
    <row spans="1:3" r="94">
      <c t="s" s="3" r="A94">
        <v>427</v>
      </c>
    </row>
    <row spans="1:3" r="95">
      <c t="s" s="4" r="A95">
        <v>1068</v>
      </c>
      <c t="n" s="6" r="C95">
        <v>0</v>
      </c>
    </row>
    <row spans="1:3" r="96">
      <c t="s" s="4" r="A96">
        <v>1093</v>
      </c>
    </row>
    <row spans="1:3" r="97">
      <c t="s" s="3" r="A97">
        <v>427</v>
      </c>
    </row>
    <row spans="1:3" r="98">
      <c t="s" s="4" r="A98">
        <v>1068</v>
      </c>
      <c t="n" s="6" r="B98">
        <v>0</v>
      </c>
      <c t="n" s="6" r="C98">
        <v>0</v>
      </c>
    </row>
    <row spans="1:3" r="99">
      <c t="s" s="4" r="A99">
        <v>1094</v>
      </c>
    </row>
    <row spans="1:3" r="100">
      <c t="s" s="3" r="A100">
        <v>427</v>
      </c>
    </row>
    <row spans="1:3" r="101">
      <c t="s" s="4" r="A101">
        <v>1068</v>
      </c>
      <c t="n" s="6" r="B101">
        <v>0</v>
      </c>
      <c t="n" s="6" r="C101">
        <v>0</v>
      </c>
    </row>
    <row spans="1:3" r="102">
      <c t="s" s="4" r="A102">
        <v>1095</v>
      </c>
    </row>
    <row spans="1:3" r="103">
      <c t="s" s="3" r="A103">
        <v>427</v>
      </c>
    </row>
    <row spans="1:3" r="104">
      <c t="s" s="4" r="A104">
        <v>1068</v>
      </c>
      <c t="n" s="6" r="C104">
        <v>0</v>
      </c>
    </row>
    <row spans="1:3" r="105">
      <c t="s" s="4" r="A105">
        <v>1096</v>
      </c>
    </row>
    <row spans="1:3" r="106">
      <c t="s" s="3" r="A106">
        <v>427</v>
      </c>
    </row>
    <row spans="1:3" r="107">
      <c t="s" s="4" r="A107">
        <v>1071</v>
      </c>
      <c t="n" s="6" r="B107">
        <v>1719</v>
      </c>
      <c t="n" s="6" r="C107">
        <v>1908</v>
      </c>
    </row>
    <row spans="1:3" r="108">
      <c t="s" s="4" r="A108">
        <v>1097</v>
      </c>
    </row>
    <row spans="1:3" r="109">
      <c t="s" s="3" r="A109">
        <v>427</v>
      </c>
    </row>
    <row spans="1:3" r="110">
      <c t="s" s="4" r="A110">
        <v>1067</v>
      </c>
      <c t="n" s="6" r="C110">
        <v>0</v>
      </c>
    </row>
    <row spans="1:3" r="111">
      <c t="s" s="4" r="A111">
        <v>1098</v>
      </c>
    </row>
    <row spans="1:3" r="112">
      <c t="s" s="3" r="A112">
        <v>427</v>
      </c>
    </row>
    <row spans="1:3" r="113">
      <c t="s" s="4" r="A113">
        <v>1068</v>
      </c>
      <c t="n" s="6" r="B113">
        <v>1719</v>
      </c>
      <c t="n" s="6" r="C113">
        <v>1908</v>
      </c>
    </row>
    <row spans="1:3" r="114">
      <c t="s" s="4" r="A114">
        <v>1099</v>
      </c>
    </row>
    <row spans="1:3" r="115">
      <c t="s" s="3" r="A115">
        <v>427</v>
      </c>
    </row>
    <row spans="1:3" r="116">
      <c t="s" s="4" r="A116">
        <v>1068</v>
      </c>
      <c t="n" s="6" r="C116">
        <v>138</v>
      </c>
    </row>
    <row spans="1:3" r="117">
      <c t="s" s="4" r="A117">
        <v>1100</v>
      </c>
    </row>
    <row spans="1:3" r="118">
      <c t="s" s="3" r="A118">
        <v>427</v>
      </c>
    </row>
    <row spans="1:3" r="119">
      <c t="s" s="4" r="A119">
        <v>1068</v>
      </c>
      <c t="n" s="6" r="C119">
        <v>138</v>
      </c>
    </row>
    <row spans="1:3" r="120">
      <c t="s" s="4" r="A120">
        <v>1101</v>
      </c>
    </row>
    <row spans="1:3" r="121">
      <c t="s" s="3" r="A121">
        <v>427</v>
      </c>
    </row>
    <row spans="1:3" r="122">
      <c t="s" s="4" r="A122">
        <v>1068</v>
      </c>
      <c t="n" s="6" r="B122">
        <v>1719</v>
      </c>
      <c t="n" s="6" r="C122">
        <v>1725</v>
      </c>
    </row>
    <row spans="1:3" r="123">
      <c t="s" s="4" r="A123">
        <v>1102</v>
      </c>
    </row>
    <row spans="1:3" r="124">
      <c t="s" s="3" r="A124">
        <v>427</v>
      </c>
    </row>
    <row spans="1:3" r="125">
      <c t="s" s="4" r="A125">
        <v>1068</v>
      </c>
      <c t="n" s="7" r="B125">
        <v>1719</v>
      </c>
      <c t="n" s="6" r="C125">
        <v>1725</v>
      </c>
    </row>
    <row spans="1:3" r="126">
      <c t="s" s="4" r="A126">
        <v>1103</v>
      </c>
    </row>
    <row spans="1:3" r="127">
      <c t="s" s="3" r="A127">
        <v>427</v>
      </c>
    </row>
    <row spans="1:3" r="128">
      <c t="s" s="4" r="A128">
        <v>1068</v>
      </c>
      <c t="n" s="7" r="C128">
        <v>4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56"/>
    <col customWidth="1" max="3" min="3" width="56"/>
  </cols>
  <sheetData>
    <row spans="1:3" r="1">
      <c t="s" s="1" r="A1">
        <v>1104</v>
      </c>
      <c t="s" s="2" r="B1">
        <v>1</v>
      </c>
    </row>
    <row spans="1:3" r="2">
      <c t="s" s="2" r="B2">
        <v>2</v>
      </c>
      <c t="s" s="2" r="C2">
        <v>30</v>
      </c>
    </row>
    <row spans="1:3" r="3">
      <c t="s" s="4" r="A3">
        <v>1074</v>
      </c>
    </row>
    <row spans="1:3" r="4">
      <c t="s" s="3" r="A4">
        <v>429</v>
      </c>
    </row>
    <row spans="1:3" r="5">
      <c t="s" s="4" r="A5">
        <v>297</v>
      </c>
      <c t="n" s="7" r="B5">
        <v>1719</v>
      </c>
      <c t="n" s="7" r="C5">
        <v>1908</v>
      </c>
    </row>
    <row spans="1:3" r="6">
      <c t="n" s="12" r="A6">
        <v>3</v>
      </c>
    </row>
    <row spans="1:3" r="7">
      <c t="s" s="3" r="A7">
        <v>429</v>
      </c>
    </row>
    <row spans="1:3" r="8">
      <c t="s" s="4" r="A8">
        <v>297</v>
      </c>
      <c t="n" s="6" r="B8">
        <v>2441531</v>
      </c>
      <c t="n" s="6" r="C8">
        <v>2279081</v>
      </c>
    </row>
    <row spans="1:3" r="9">
      <c t="s" s="4" r="A9">
        <v>1105</v>
      </c>
    </row>
    <row spans="1:3" r="10">
      <c t="s" s="3" r="A10">
        <v>429</v>
      </c>
    </row>
    <row spans="1:3" r="11">
      <c t="s" s="4" r="A11">
        <v>297</v>
      </c>
      <c t="n" s="7" r="B11">
        <v>1719</v>
      </c>
      <c t="n" s="7" r="C11">
        <v>1908</v>
      </c>
    </row>
    <row spans="1:3" r="12">
      <c t="s" s="4" r="A12">
        <v>1106</v>
      </c>
      <c t="s" s="4" r="B12">
        <v>1107</v>
      </c>
      <c t="s" s="4" r="C12">
        <v>1107</v>
      </c>
    </row>
    <row spans="1:3" r="13">
      <c t="s" s="4" r="A13">
        <v>1108</v>
      </c>
      <c t="s" s="4" r="B13">
        <v>1109</v>
      </c>
      <c t="s" s="4" r="C13">
        <v>1109</v>
      </c>
    </row>
    <row spans="1:3" r="14">
      <c t="s" s="4" r="A14">
        <v>1110</v>
      </c>
    </row>
    <row spans="1:3" r="15">
      <c t="s" s="3" r="A15">
        <v>429</v>
      </c>
    </row>
    <row spans="1:3" r="16">
      <c t="s" s="4" r="A16">
        <v>1111</v>
      </c>
      <c t="s" s="4" r="B16">
        <v>1112</v>
      </c>
      <c t="s" s="4" r="C16">
        <v>1113</v>
      </c>
    </row>
    <row spans="1:3" r="17">
      <c t="s" s="4" r="A17">
        <v>1114</v>
      </c>
    </row>
    <row spans="1:3" r="18">
      <c t="s" s="3" r="A18">
        <v>429</v>
      </c>
    </row>
    <row spans="1:3" r="19">
      <c t="s" s="4" r="A19">
        <v>1111</v>
      </c>
      <c t="s" s="4" r="B19">
        <v>1115</v>
      </c>
      <c t="s" s="4" r="C19">
        <v>1116</v>
      </c>
    </row>
    <row spans="1:3" r="20">
      <c t="s" s="4" r="A20">
        <v>1117</v>
      </c>
    </row>
    <row spans="1:3" r="21">
      <c t="s" s="3" r="A21">
        <v>429</v>
      </c>
    </row>
    <row spans="1:3" r="22">
      <c t="s" s="4" r="A22">
        <v>1111</v>
      </c>
      <c t="s" s="4" r="B22">
        <v>1118</v>
      </c>
      <c t="s" s="4" r="C22">
        <v>11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30</v>
      </c>
    </row>
    <row spans="1:3" r="2">
      <c t="s" s="3" r="A2">
        <v>1121</v>
      </c>
    </row>
    <row spans="1:3" r="3">
      <c t="s" s="4" r="A3">
        <v>67</v>
      </c>
      <c t="n" s="7" r="B3">
        <v>0</v>
      </c>
      <c t="n" s="7" r="C3">
        <v>36874</v>
      </c>
    </row>
    <row spans="1:3" r="4">
      <c t="n" s="12" r="A4">
        <v>1</v>
      </c>
    </row>
    <row spans="1:3" r="5">
      <c t="s" s="3" r="A5">
        <v>1121</v>
      </c>
    </row>
    <row spans="1:3" r="6">
      <c t="s" s="4" r="A6">
        <v>34</v>
      </c>
      <c t="n" s="6" r="B6">
        <v>126640</v>
      </c>
      <c t="n" s="6" r="C6">
        <v>121636</v>
      </c>
    </row>
    <row spans="1:3" r="7">
      <c t="s" s="4" r="A7">
        <v>35</v>
      </c>
      <c t="n" s="6" r="B7">
        <v>0</v>
      </c>
      <c t="n" s="6" r="C7">
        <v>0</v>
      </c>
    </row>
    <row spans="1:3" r="8">
      <c t="s" s="4" r="A8">
        <v>240</v>
      </c>
      <c t="n" s="6" r="B8">
        <v>54</v>
      </c>
      <c t="n" s="6" r="C8">
        <v>1973</v>
      </c>
    </row>
    <row spans="1:3" r="9">
      <c t="s" s="4" r="A9">
        <v>67</v>
      </c>
      <c t="n" s="6" r="C9">
        <v>0</v>
      </c>
    </row>
    <row spans="1:3" r="10">
      <c t="s" s="4" r="A10">
        <v>38</v>
      </c>
      <c t="n" s="6" r="B10">
        <v>0</v>
      </c>
      <c t="n" s="6" r="C10">
        <v>0</v>
      </c>
    </row>
    <row spans="1:3" r="11">
      <c t="s" s="4" r="A11">
        <v>1122</v>
      </c>
      <c t="n" s="6" r="B11">
        <v>0</v>
      </c>
      <c t="n" s="6" r="C11">
        <v>0</v>
      </c>
    </row>
    <row spans="1:3" r="12">
      <c t="s" s="4" r="A12">
        <v>47</v>
      </c>
      <c t="n" s="6" r="B12">
        <v>5</v>
      </c>
      <c t="n" s="6" r="C12">
        <v>3</v>
      </c>
    </row>
    <row spans="1:3" r="13">
      <c t="s" s="4" r="A13">
        <v>1039</v>
      </c>
      <c t="n" s="6" r="B13">
        <v>0</v>
      </c>
    </row>
    <row spans="1:3" r="14">
      <c t="s" s="3" r="A14">
        <v>1123</v>
      </c>
    </row>
    <row spans="1:3" r="15">
      <c t="s" s="4" r="A15">
        <v>1124</v>
      </c>
      <c t="n" s="6" r="B15">
        <v>2687954</v>
      </c>
      <c t="n" s="6" r="C15">
        <v>2380934</v>
      </c>
    </row>
    <row spans="1:3" r="16">
      <c t="s" s="4" r="A16">
        <v>854</v>
      </c>
      <c t="n" s="6" r="B16">
        <v>0</v>
      </c>
      <c t="n" s="6" r="C16">
        <v>0</v>
      </c>
    </row>
    <row spans="1:3" r="17">
      <c t="s" s="4" r="A17">
        <v>1125</v>
      </c>
      <c t="n" s="6" r="B17">
        <v>2687954</v>
      </c>
      <c t="n" s="6" r="C17">
        <v>2380934</v>
      </c>
    </row>
    <row spans="1:3" r="18">
      <c t="s" s="4" r="A18">
        <v>55</v>
      </c>
      <c t="n" s="6" r="B18">
        <v>23214</v>
      </c>
      <c t="n" s="6" r="C18">
        <v>32181</v>
      </c>
    </row>
    <row spans="1:3" r="19">
      <c t="s" s="4" r="A19">
        <v>54</v>
      </c>
      <c t="n" s="6" r="B19">
        <v>0</v>
      </c>
      <c t="n" s="6" r="C19">
        <v>0</v>
      </c>
    </row>
    <row spans="1:3" r="20">
      <c t="s" s="4" r="A20">
        <v>1126</v>
      </c>
      <c t="n" s="6" r="B20">
        <v>50</v>
      </c>
      <c t="n" s="6" r="C20">
        <v>62</v>
      </c>
    </row>
    <row spans="1:3" r="21">
      <c t="s" s="4" r="A21">
        <v>1127</v>
      </c>
      <c t="n" s="6" r="B21">
        <v>0</v>
      </c>
    </row>
    <row spans="1:3" r="22">
      <c t="n" s="12" r="A22">
        <v>2</v>
      </c>
    </row>
    <row spans="1:3" r="23">
      <c t="s" s="3" r="A23">
        <v>1121</v>
      </c>
    </row>
    <row spans="1:3" r="24">
      <c t="s" s="4" r="A24">
        <v>34</v>
      </c>
      <c t="n" s="6" r="B24">
        <v>0</v>
      </c>
      <c t="n" s="6" r="C24">
        <v>0</v>
      </c>
    </row>
    <row spans="1:3" r="25">
      <c t="s" s="4" r="A25">
        <v>35</v>
      </c>
      <c t="n" s="6" r="B25">
        <v>6723</v>
      </c>
      <c t="n" s="6" r="C25">
        <v>10145</v>
      </c>
    </row>
    <row spans="1:3" r="26">
      <c t="s" s="4" r="A26">
        <v>240</v>
      </c>
      <c t="n" s="6" r="B26">
        <v>811815</v>
      </c>
      <c t="n" s="6" r="C26">
        <v>740873</v>
      </c>
    </row>
    <row spans="1:3" r="27">
      <c t="s" s="4" r="A27">
        <v>67</v>
      </c>
      <c t="n" s="6" r="C27">
        <v>36874</v>
      </c>
    </row>
    <row spans="1:3" r="28">
      <c t="s" s="4" r="A28">
        <v>38</v>
      </c>
      <c t="n" s="6" r="B28">
        <v>7883</v>
      </c>
      <c t="n" s="6" r="C28">
        <v>5710</v>
      </c>
    </row>
    <row spans="1:3" r="29">
      <c t="s" s="4" r="A29">
        <v>1122</v>
      </c>
      <c t="n" s="6" r="B29">
        <v>0</v>
      </c>
      <c t="n" s="6" r="C29">
        <v>0</v>
      </c>
    </row>
    <row spans="1:3" r="30">
      <c t="s" s="4" r="A30">
        <v>47</v>
      </c>
      <c t="n" s="6" r="B30">
        <v>3335</v>
      </c>
      <c t="n" s="6" r="C30">
        <v>3009</v>
      </c>
    </row>
    <row spans="1:3" r="31">
      <c t="s" s="4" r="A31">
        <v>1039</v>
      </c>
      <c t="n" s="6" r="B31">
        <v>543</v>
      </c>
    </row>
    <row spans="1:3" r="32">
      <c t="s" s="3" r="A32">
        <v>1123</v>
      </c>
    </row>
    <row spans="1:3" r="33">
      <c t="s" s="4" r="A33">
        <v>1124</v>
      </c>
      <c t="n" s="6" r="B33">
        <v>0</v>
      </c>
      <c t="n" s="6" r="C33">
        <v>0</v>
      </c>
    </row>
    <row spans="1:3" r="34">
      <c t="s" s="4" r="A34">
        <v>854</v>
      </c>
      <c t="n" s="6" r="B34">
        <v>423352</v>
      </c>
      <c t="n" s="6" r="C34">
        <v>525768</v>
      </c>
    </row>
    <row spans="1:3" r="35">
      <c t="s" s="4" r="A35">
        <v>1125</v>
      </c>
      <c t="n" s="6" r="B35">
        <v>423352</v>
      </c>
      <c t="n" s="6" r="C35">
        <v>525768</v>
      </c>
    </row>
    <row spans="1:3" r="36">
      <c t="s" s="4" r="A36">
        <v>55</v>
      </c>
      <c t="n" s="6" r="B36">
        <v>0</v>
      </c>
      <c t="n" s="6" r="C36">
        <v>0</v>
      </c>
    </row>
    <row spans="1:3" r="37">
      <c t="s" s="4" r="A37">
        <v>54</v>
      </c>
      <c t="n" s="6" r="B37">
        <v>0</v>
      </c>
      <c t="n" s="6" r="C37">
        <v>0</v>
      </c>
    </row>
    <row spans="1:3" r="38">
      <c t="s" s="4" r="A38">
        <v>1126</v>
      </c>
      <c t="n" s="6" r="B38">
        <v>133</v>
      </c>
      <c t="n" s="6" r="C38">
        <v>328</v>
      </c>
    </row>
    <row spans="1:3" r="39">
      <c t="s" s="4" r="A39">
        <v>1127</v>
      </c>
      <c t="n" s="6" r="B39">
        <v>543</v>
      </c>
    </row>
    <row spans="1:3" r="40">
      <c t="n" s="12" r="A40">
        <v>3</v>
      </c>
    </row>
    <row spans="1:3" r="41">
      <c t="s" s="3" r="A41">
        <v>1121</v>
      </c>
    </row>
    <row spans="1:3" r="42">
      <c t="s" s="4" r="A42">
        <v>34</v>
      </c>
      <c t="n" s="6" r="B42">
        <v>0</v>
      </c>
      <c t="n" s="6" r="C42">
        <v>0</v>
      </c>
    </row>
    <row spans="1:3" r="43">
      <c t="s" s="4" r="A43">
        <v>35</v>
      </c>
      <c t="n" s="6" r="B43">
        <v>0</v>
      </c>
      <c t="n" s="6" r="C43">
        <v>0</v>
      </c>
    </row>
    <row spans="1:3" r="44">
      <c t="s" s="4" r="A44">
        <v>240</v>
      </c>
      <c t="n" s="6" r="B44">
        <v>0</v>
      </c>
      <c t="n" s="6" r="C44">
        <v>0</v>
      </c>
    </row>
    <row spans="1:3" r="45">
      <c t="s" s="4" r="A45">
        <v>67</v>
      </c>
      <c t="n" s="6" r="C45">
        <v>0</v>
      </c>
    </row>
    <row spans="1:3" r="46">
      <c t="s" s="4" r="A46">
        <v>38</v>
      </c>
      <c t="n" s="6" r="B46">
        <v>0</v>
      </c>
      <c t="n" s="6" r="C46">
        <v>0</v>
      </c>
    </row>
    <row spans="1:3" r="47">
      <c t="s" s="4" r="A47">
        <v>1122</v>
      </c>
      <c t="n" s="6" r="B47">
        <v>2441531</v>
      </c>
      <c t="n" s="6" r="C47">
        <v>2279081</v>
      </c>
    </row>
    <row spans="1:3" r="48">
      <c t="s" s="4" r="A48">
        <v>47</v>
      </c>
      <c t="n" s="6" r="B48">
        <v>7129</v>
      </c>
      <c t="n" s="6" r="C48">
        <v>6824</v>
      </c>
    </row>
    <row spans="1:3" r="49">
      <c t="s" s="4" r="A49">
        <v>1039</v>
      </c>
      <c t="n" s="6" r="B49">
        <v>0</v>
      </c>
    </row>
    <row spans="1:3" r="50">
      <c t="s" s="3" r="A50">
        <v>1123</v>
      </c>
    </row>
    <row spans="1:3" r="51">
      <c t="s" s="4" r="A51">
        <v>1124</v>
      </c>
      <c t="n" s="6" r="B51">
        <v>0</v>
      </c>
      <c t="n" s="6" r="C51">
        <v>0</v>
      </c>
    </row>
    <row spans="1:3" r="52">
      <c t="s" s="4" r="A52">
        <v>854</v>
      </c>
      <c t="n" s="6" r="B52">
        <v>0</v>
      </c>
      <c t="n" s="6" r="C52">
        <v>0</v>
      </c>
    </row>
    <row spans="1:3" r="53">
      <c t="s" s="4" r="A53">
        <v>1125</v>
      </c>
      <c t="n" s="6" r="B53">
        <v>0</v>
      </c>
      <c t="n" s="6" r="C53">
        <v>0</v>
      </c>
    </row>
    <row spans="1:3" r="54">
      <c t="s" s="4" r="A54">
        <v>55</v>
      </c>
      <c t="n" s="6" r="B54">
        <v>0</v>
      </c>
      <c t="n" s="6" r="C54">
        <v>0</v>
      </c>
    </row>
    <row spans="1:3" r="55">
      <c t="s" s="4" r="A55">
        <v>54</v>
      </c>
      <c t="n" s="6" r="B55">
        <v>15000</v>
      </c>
      <c t="n" s="6" r="C55">
        <v>19082</v>
      </c>
    </row>
    <row spans="1:3" r="56">
      <c t="s" s="4" r="A56">
        <v>1126</v>
      </c>
      <c t="n" s="6" r="B56">
        <v>24</v>
      </c>
      <c t="n" s="6" r="C56">
        <v>21</v>
      </c>
    </row>
    <row spans="1:3" r="57">
      <c t="s" s="4" r="A57">
        <v>1127</v>
      </c>
      <c t="n" s="6" r="B57">
        <v>0</v>
      </c>
    </row>
    <row spans="1:3" r="58">
      <c t="s" s="4" r="A58">
        <v>1128</v>
      </c>
    </row>
    <row spans="1:3" r="59">
      <c t="s" s="3" r="A59">
        <v>1121</v>
      </c>
    </row>
    <row spans="1:3" r="60">
      <c t="s" s="4" r="A60">
        <v>34</v>
      </c>
      <c t="n" s="6" r="B60">
        <v>126640</v>
      </c>
      <c t="n" s="6" r="C60">
        <v>121636</v>
      </c>
    </row>
    <row spans="1:3" r="61">
      <c t="s" s="4" r="A61">
        <v>35</v>
      </c>
      <c t="n" s="6" r="B61">
        <v>6719</v>
      </c>
      <c t="n" s="6" r="C61">
        <v>10126</v>
      </c>
    </row>
    <row spans="1:3" r="62">
      <c t="s" s="4" r="A62">
        <v>240</v>
      </c>
      <c t="n" s="6" r="B62">
        <v>811869</v>
      </c>
      <c t="n" s="6" r="C62">
        <v>742846</v>
      </c>
    </row>
    <row spans="1:3" r="63">
      <c t="s" s="4" r="A63">
        <v>67</v>
      </c>
      <c t="n" s="6" r="C63">
        <v>35814</v>
      </c>
    </row>
    <row spans="1:3" r="64">
      <c t="s" s="4" r="A64">
        <v>244</v>
      </c>
      <c t="n" s="6" r="B64">
        <v>4148</v>
      </c>
      <c t="n" s="6" r="C64">
        <v>12188</v>
      </c>
    </row>
    <row spans="1:3" r="65">
      <c t="s" s="4" r="A65">
        <v>38</v>
      </c>
      <c t="n" s="6" r="B65">
        <v>7682</v>
      </c>
      <c t="n" s="6" r="C65">
        <v>5582</v>
      </c>
    </row>
    <row spans="1:3" r="66">
      <c t="s" s="4" r="A66">
        <v>1122</v>
      </c>
      <c t="n" s="6" r="B66">
        <v>2372296</v>
      </c>
      <c t="n" s="6" r="C66">
        <v>2223348</v>
      </c>
    </row>
    <row spans="1:3" r="67">
      <c t="s" s="4" r="A67">
        <v>47</v>
      </c>
      <c t="n" s="6" r="B67">
        <v>10469</v>
      </c>
      <c t="n" s="6" r="C67">
        <v>9836</v>
      </c>
    </row>
    <row spans="1:3" r="68">
      <c t="s" s="4" r="A68">
        <v>1039</v>
      </c>
      <c t="n" s="6" r="B68">
        <v>543</v>
      </c>
    </row>
    <row spans="1:3" r="69">
      <c t="s" s="3" r="A69">
        <v>1123</v>
      </c>
    </row>
    <row spans="1:3" r="70">
      <c t="s" s="4" r="A70">
        <v>1124</v>
      </c>
      <c t="n" s="6" r="B70">
        <v>2687954</v>
      </c>
      <c t="n" s="6" r="C70">
        <v>2380934</v>
      </c>
    </row>
    <row spans="1:3" r="71">
      <c t="s" s="4" r="A71">
        <v>854</v>
      </c>
      <c t="n" s="6" r="B71">
        <v>420333</v>
      </c>
      <c t="n" s="6" r="C71">
        <v>525397</v>
      </c>
    </row>
    <row spans="1:3" r="72">
      <c t="s" s="4" r="A72">
        <v>1125</v>
      </c>
      <c t="n" s="6" r="B72">
        <v>3108287</v>
      </c>
      <c t="n" s="6" r="C72">
        <v>2906331</v>
      </c>
    </row>
    <row spans="1:3" r="73">
      <c t="s" s="4" r="A73">
        <v>55</v>
      </c>
      <c t="n" s="6" r="B73">
        <v>23214</v>
      </c>
      <c t="n" s="6" r="C73">
        <v>32181</v>
      </c>
    </row>
    <row spans="1:3" r="74">
      <c t="s" s="4" r="A74">
        <v>54</v>
      </c>
      <c t="n" s="6" r="B74">
        <v>19424</v>
      </c>
      <c t="n" s="6" r="C74">
        <v>19082</v>
      </c>
    </row>
    <row spans="1:3" r="75">
      <c t="s" s="4" r="A75">
        <v>1126</v>
      </c>
      <c t="n" s="6" r="B75">
        <v>207</v>
      </c>
      <c t="n" s="6" r="C75">
        <v>411</v>
      </c>
    </row>
    <row spans="1:3" r="76">
      <c t="s" s="4" r="A76">
        <v>1127</v>
      </c>
      <c t="n" s="6" r="B76">
        <v>543</v>
      </c>
    </row>
    <row spans="1:3" r="77">
      <c t="s" s="4" r="A77">
        <v>297</v>
      </c>
    </row>
    <row spans="1:3" r="78">
      <c t="s" s="3" r="A78">
        <v>1121</v>
      </c>
    </row>
    <row spans="1:3" r="79">
      <c t="s" s="4" r="A79">
        <v>34</v>
      </c>
      <c t="n" s="6" r="B79">
        <v>126640</v>
      </c>
      <c t="n" s="6" r="C79">
        <v>121636</v>
      </c>
    </row>
    <row spans="1:3" r="80">
      <c t="s" s="4" r="A80">
        <v>35</v>
      </c>
      <c t="n" s="6" r="B80">
        <v>6723</v>
      </c>
      <c t="n" s="6" r="C80">
        <v>10145</v>
      </c>
    </row>
    <row spans="1:3" r="81">
      <c t="s" s="4" r="A81">
        <v>240</v>
      </c>
      <c t="n" s="6" r="B81">
        <v>811869</v>
      </c>
      <c t="n" s="6" r="C81">
        <v>742846</v>
      </c>
    </row>
    <row spans="1:3" r="82">
      <c t="s" s="4" r="A82">
        <v>67</v>
      </c>
      <c t="n" s="6" r="C82">
        <v>36874</v>
      </c>
    </row>
    <row spans="1:3" r="83">
      <c t="s" s="4" r="A83">
        <v>38</v>
      </c>
      <c t="n" s="6" r="B83">
        <v>7883</v>
      </c>
      <c t="n" s="6" r="C83">
        <v>5710</v>
      </c>
    </row>
    <row spans="1:3" r="84">
      <c t="s" s="4" r="A84">
        <v>1122</v>
      </c>
      <c t="n" s="6" r="B84">
        <v>2441531</v>
      </c>
      <c t="n" s="6" r="C84">
        <v>2279081</v>
      </c>
    </row>
    <row spans="1:3" r="85">
      <c t="s" s="4" r="A85">
        <v>47</v>
      </c>
      <c t="n" s="6" r="B85">
        <v>10469</v>
      </c>
      <c t="n" s="6" r="C85">
        <v>9836</v>
      </c>
    </row>
    <row spans="1:3" r="86">
      <c t="s" s="4" r="A86">
        <v>1039</v>
      </c>
      <c t="n" s="6" r="B86">
        <v>543</v>
      </c>
    </row>
    <row spans="1:3" r="87">
      <c t="s" s="3" r="A87">
        <v>1123</v>
      </c>
    </row>
    <row spans="1:3" r="88">
      <c t="s" s="4" r="A88">
        <v>1124</v>
      </c>
      <c t="n" s="6" r="B88">
        <v>2687954</v>
      </c>
      <c t="n" s="6" r="C88">
        <v>2380934</v>
      </c>
    </row>
    <row spans="1:3" r="89">
      <c t="s" s="4" r="A89">
        <v>854</v>
      </c>
      <c t="n" s="6" r="B89">
        <v>423352</v>
      </c>
      <c t="n" s="6" r="C89">
        <v>525768</v>
      </c>
    </row>
    <row spans="1:3" r="90">
      <c t="s" s="4" r="A90">
        <v>1125</v>
      </c>
      <c t="n" s="6" r="B90">
        <v>3111306</v>
      </c>
      <c t="n" s="6" r="C90">
        <v>2906702</v>
      </c>
    </row>
    <row spans="1:3" r="91">
      <c t="s" s="4" r="A91">
        <v>55</v>
      </c>
      <c t="n" s="6" r="B91">
        <v>23214</v>
      </c>
      <c t="n" s="6" r="C91">
        <v>32181</v>
      </c>
    </row>
    <row spans="1:3" r="92">
      <c t="s" s="4" r="A92">
        <v>54</v>
      </c>
      <c t="n" s="6" r="B92">
        <v>15000</v>
      </c>
      <c t="n" s="6" r="C92">
        <v>19082</v>
      </c>
    </row>
    <row spans="1:3" r="93">
      <c t="s" s="4" r="A93">
        <v>1126</v>
      </c>
      <c t="n" s="6" r="B93">
        <v>207</v>
      </c>
      <c t="n" s="7" r="C93">
        <v>411</v>
      </c>
    </row>
    <row spans="1:3" r="94">
      <c t="s" s="4" r="A94">
        <v>1127</v>
      </c>
      <c t="n" s="7" r="B94">
        <v>5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29</v>
      </c>
      <c t="s" s="2" r="B1">
        <v>1</v>
      </c>
    </row>
    <row spans="1:3" r="2">
      <c t="s" s="2" r="B2">
        <v>2</v>
      </c>
      <c t="s" s="2" r="C2">
        <v>30</v>
      </c>
    </row>
    <row spans="1:3" r="3">
      <c t="s" s="3" r="A3">
        <v>298</v>
      </c>
    </row>
    <row spans="1:3" r="4">
      <c t="s" s="4" r="A4">
        <v>1130</v>
      </c>
      <c t="n" s="7" r="B4">
        <v>0</v>
      </c>
      <c t="n" s="7" r="C4">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1131</v>
      </c>
      <c t="s" s="2" r="B1">
        <v>168</v>
      </c>
      <c t="s" s="2" r="C1">
        <v>2</v>
      </c>
      <c t="s" s="2" r="D1">
        <v>30</v>
      </c>
      <c t="s" s="2" r="E1">
        <v>75</v>
      </c>
    </row>
    <row spans="1:5" r="2">
      <c t="s" s="3" r="A2">
        <v>1132</v>
      </c>
    </row>
    <row spans="1:5" r="3">
      <c t="s" s="4" r="A3">
        <v>1133</v>
      </c>
      <c t="n" s="6" r="C3">
        <v>1262712</v>
      </c>
    </row>
    <row spans="1:5" r="4">
      <c t="s" s="4" r="A4">
        <v>221</v>
      </c>
      <c t="n" s="7" r="C4">
        <v>751000</v>
      </c>
      <c t="n" s="7" r="D4">
        <v>915000</v>
      </c>
      <c t="n" s="7" r="E4">
        <v>200000</v>
      </c>
    </row>
    <row spans="1:5" r="5">
      <c t="s" s="4" r="A5">
        <v>1134</v>
      </c>
      <c t="n" s="6" r="C5">
        <v>1600000</v>
      </c>
      <c t="n" s="6" r="D5">
        <v>1400000</v>
      </c>
      <c t="n" s="6" r="E5">
        <v>1200000</v>
      </c>
    </row>
    <row spans="1:5" r="6">
      <c t="s" s="4" r="A6">
        <v>1135</v>
      </c>
    </row>
    <row spans="1:5" r="7">
      <c t="s" s="3" r="A7">
        <v>1132</v>
      </c>
    </row>
    <row spans="1:5" r="8">
      <c t="s" s="4" r="A8">
        <v>1136</v>
      </c>
      <c t="n" s="6" r="B8">
        <v>1500000</v>
      </c>
    </row>
    <row spans="1:5" r="9">
      <c t="s" s="4" r="A9">
        <v>1137</v>
      </c>
    </row>
    <row spans="1:5" r="10">
      <c t="s" s="3" r="A10">
        <v>1132</v>
      </c>
    </row>
    <row spans="1:5" r="11">
      <c t="s" s="4" r="A11">
        <v>1138</v>
      </c>
      <c t="n" s="6" r="C11">
        <v>0</v>
      </c>
      <c t="n" s="6" r="D11">
        <v>20000</v>
      </c>
      <c t="n" s="6" r="E11">
        <v>71000</v>
      </c>
    </row>
    <row spans="1:5" r="12">
      <c t="s" s="4" r="A12">
        <v>1139</v>
      </c>
      <c t="n" s="6" r="C12">
        <v>0</v>
      </c>
      <c t="n" s="6" r="D12">
        <v>0</v>
      </c>
      <c t="n" s="6" r="E12">
        <v>0</v>
      </c>
    </row>
    <row spans="1:5" r="13">
      <c t="s" s="4" r="A13">
        <v>1140</v>
      </c>
      <c t="n" s="6" r="C13">
        <v>299000</v>
      </c>
      <c t="n" s="6" r="D13">
        <v>459000</v>
      </c>
      <c t="n" s="6" r="E13">
        <v>54000</v>
      </c>
    </row>
    <row spans="1:5" r="14">
      <c t="s" s="4" r="A14">
        <v>221</v>
      </c>
      <c t="n" s="7" r="C14">
        <v>751000</v>
      </c>
      <c t="n" s="6" r="D14">
        <v>915000</v>
      </c>
      <c t="n" s="6" r="E14">
        <v>200000</v>
      </c>
    </row>
    <row spans="1:5" r="15">
      <c t="s" s="4" r="A15">
        <v>1141</v>
      </c>
    </row>
    <row spans="1:5" r="16">
      <c t="s" s="3" r="A16">
        <v>1132</v>
      </c>
    </row>
    <row spans="1:5" r="17">
      <c t="s" s="4" r="A17">
        <v>1142</v>
      </c>
      <c t="s" s="4" r="C17">
        <v>476</v>
      </c>
    </row>
    <row spans="1:5" r="18">
      <c t="s" s="4" r="A18">
        <v>1143</v>
      </c>
      <c t="s" s="4" r="C18">
        <v>806</v>
      </c>
    </row>
    <row spans="1:5" r="19">
      <c t="s" s="4" r="A19">
        <v>1144</v>
      </c>
    </row>
    <row spans="1:5" r="20">
      <c t="s" s="3" r="A20">
        <v>1132</v>
      </c>
    </row>
    <row spans="1:5" r="21">
      <c t="s" s="4" r="A21">
        <v>1142</v>
      </c>
      <c t="s" s="4" r="C21">
        <v>808</v>
      </c>
    </row>
    <row spans="1:5" r="22">
      <c t="s" s="4" r="A22">
        <v>1143</v>
      </c>
      <c t="s" s="4" r="C22">
        <v>803</v>
      </c>
    </row>
    <row spans="1:5" r="23">
      <c t="s" s="4" r="A23">
        <v>1145</v>
      </c>
    </row>
    <row spans="1:5" r="24">
      <c t="s" s="3" r="A24">
        <v>1132</v>
      </c>
    </row>
    <row spans="1:5" r="25">
      <c t="s" s="4" r="A25">
        <v>1142</v>
      </c>
      <c t="s" s="4" r="C25">
        <v>808</v>
      </c>
    </row>
    <row spans="1:5" r="26">
      <c t="s" s="4" r="A26">
        <v>1146</v>
      </c>
    </row>
    <row spans="1:5" r="27">
      <c t="s" s="3" r="A27">
        <v>1132</v>
      </c>
    </row>
    <row spans="1:5" r="28">
      <c t="s" s="4" r="A28">
        <v>1142</v>
      </c>
      <c t="s" s="4" r="C28">
        <v>808</v>
      </c>
    </row>
    <row spans="1:5" r="29">
      <c t="s" s="4" r="A29">
        <v>1147</v>
      </c>
    </row>
    <row spans="1:5" r="30">
      <c t="s" s="3" r="A30">
        <v>1132</v>
      </c>
    </row>
    <row spans="1:5" r="31">
      <c t="s" s="4" r="A31">
        <v>1138</v>
      </c>
      <c t="n" s="7" r="C31">
        <v>1600000</v>
      </c>
      <c t="n" s="6" r="D31">
        <v>1400000</v>
      </c>
      <c t="n" s="6" r="E31">
        <v>1200000</v>
      </c>
    </row>
    <row spans="1:5" r="32">
      <c t="s" s="4" r="A32">
        <v>1139</v>
      </c>
      <c t="n" s="6" r="C32">
        <v>546000</v>
      </c>
      <c t="n" s="7" r="D32">
        <v>489000</v>
      </c>
      <c t="n" s="7" r="E32">
        <v>428000</v>
      </c>
    </row>
    <row spans="1:5" r="33">
      <c t="s" s="4" r="A33">
        <v>1148</v>
      </c>
      <c t="n" s="7" r="C33">
        <v>2900000</v>
      </c>
    </row>
    <row spans="1:5" r="34">
      <c t="s" s="4" r="A34">
        <v>1149</v>
      </c>
      <c t="s" s="4" r="C34">
        <v>115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spans="1:5" r="1">
      <c t="s" s="1" r="A1">
        <v>1151</v>
      </c>
      <c t="s" s="2" r="B1">
        <v>459</v>
      </c>
      <c t="s" s="2" r="C1">
        <v>1</v>
      </c>
    </row>
    <row spans="1:5" r="2">
      <c t="s" s="2" r="B2">
        <v>1152</v>
      </c>
      <c t="s" s="2" r="C2">
        <v>2</v>
      </c>
      <c t="s" s="2" r="D2">
        <v>30</v>
      </c>
      <c t="s" s="2" r="E2">
        <v>75</v>
      </c>
    </row>
    <row spans="1:5" r="3">
      <c t="s" s="3" r="A3">
        <v>1153</v>
      </c>
    </row>
    <row spans="1:5" r="4">
      <c t="s" s="4" r="A4">
        <v>1154</v>
      </c>
      <c t="n" s="6" r="B4">
        <v>300658</v>
      </c>
      <c t="n" s="6" r="C4">
        <v>156407</v>
      </c>
      <c t="n" s="6" r="D4">
        <v>194482</v>
      </c>
      <c t="n" s="6" r="E4">
        <v>300658</v>
      </c>
    </row>
    <row spans="1:5" r="5">
      <c t="s" s="4" r="A5">
        <v>1155</v>
      </c>
      <c t="n" s="6" r="B5">
        <v>0</v>
      </c>
      <c t="n" s="6" r="C5">
        <v>0</v>
      </c>
      <c t="n" s="6" r="D5">
        <v>0</v>
      </c>
      <c t="n" s="6" r="E5">
        <v>0</v>
      </c>
    </row>
    <row spans="1:5" r="6">
      <c t="s" s="4" r="A6">
        <v>1156</v>
      </c>
      <c t="n" s="6" r="B6">
        <v>-16553</v>
      </c>
      <c t="n" s="6" r="C6">
        <v>-61529</v>
      </c>
      <c t="n" s="6" r="D6">
        <v>-84189</v>
      </c>
    </row>
    <row spans="1:5" r="7">
      <c t="s" s="4" r="A7">
        <v>1157</v>
      </c>
      <c t="n" s="6" r="B7">
        <v>-89623</v>
      </c>
      <c t="n" s="6" r="C7">
        <v>-15470</v>
      </c>
      <c t="n" s="6" r="D7">
        <v>-44134</v>
      </c>
    </row>
    <row spans="1:5" r="8">
      <c t="s" s="4" r="A8">
        <v>1158</v>
      </c>
      <c t="n" s="6" r="C8">
        <v>79408</v>
      </c>
      <c t="n" s="6" r="D8">
        <v>156407</v>
      </c>
      <c t="n" s="6" r="E8">
        <v>194482</v>
      </c>
    </row>
    <row spans="1:5" r="9">
      <c t="s" s="4" r="A9">
        <v>1159</v>
      </c>
      <c t="n" s="6" r="C9">
        <v>79408</v>
      </c>
    </row>
    <row spans="1:5" r="10">
      <c t="s" s="4" r="A10">
        <v>1160</v>
      </c>
      <c t="n" s="6" r="C10">
        <v>79408</v>
      </c>
    </row>
    <row spans="1:5" r="11">
      <c t="s" s="3" r="A11">
        <v>1161</v>
      </c>
    </row>
    <row spans="1:5" r="12">
      <c t="s" s="4" r="A12">
        <v>1162</v>
      </c>
      <c t="n" s="8" r="B12">
        <v>17.48</v>
      </c>
      <c t="n" s="8" r="C12">
        <v>13.59</v>
      </c>
      <c t="n" s="8" r="D12">
        <v>15.82</v>
      </c>
      <c t="n" s="8" r="E12">
        <v>17.48</v>
      </c>
    </row>
    <row spans="1:5" r="13">
      <c t="s" s="4" r="A13">
        <v>1163</v>
      </c>
      <c t="n" s="6" r="B13">
        <v>0</v>
      </c>
      <c t="n" s="6" r="C13">
        <v>0</v>
      </c>
      <c t="n" s="9" r="D13">
        <v>10.72</v>
      </c>
    </row>
    <row spans="1:5" r="14">
      <c t="s" s="4" r="A14">
        <v>1164</v>
      </c>
      <c t="n" s="9" r="B14">
        <v>12.1</v>
      </c>
      <c t="n" s="9" r="C14">
        <v>12.15</v>
      </c>
      <c t="n" s="9" r="D14">
        <v>10.86</v>
      </c>
    </row>
    <row spans="1:5" r="15">
      <c t="s" s="4" r="A15">
        <v>1165</v>
      </c>
      <c t="n" s="8" r="B15">
        <v>22.07</v>
      </c>
      <c t="n" s="9" r="C15">
        <v>16.27</v>
      </c>
      <c t="n" s="9" r="D15">
        <v>22.76</v>
      </c>
    </row>
    <row spans="1:5" r="16">
      <c t="s" s="4" r="A16">
        <v>1166</v>
      </c>
      <c t="n" s="9" r="C16">
        <v>14.19</v>
      </c>
      <c t="n" s="8" r="D16">
        <v>13.59</v>
      </c>
      <c t="n" s="8" r="E16">
        <v>15.82</v>
      </c>
    </row>
    <row spans="1:5" r="17">
      <c t="s" s="4" r="A17">
        <v>1167</v>
      </c>
      <c t="n" s="9" r="C17">
        <v>14.19</v>
      </c>
    </row>
    <row spans="1:5" r="18">
      <c t="s" s="4" r="A18">
        <v>1168</v>
      </c>
      <c t="n" s="8" r="C18">
        <v>14.19</v>
      </c>
    </row>
    <row spans="1:5" r="19">
      <c t="s" s="4" r="A19">
        <v>1169</v>
      </c>
      <c t="s" s="4" r="C19">
        <v>1170</v>
      </c>
    </row>
    <row spans="1:5" r="20">
      <c t="s" s="4" r="A20">
        <v>1171</v>
      </c>
      <c t="s" s="4" r="C20">
        <v>1170</v>
      </c>
    </row>
    <row spans="1:5" r="21">
      <c t="s" s="4" r="A21">
        <v>1172</v>
      </c>
      <c t="s" s="4" r="C21">
        <v>1170</v>
      </c>
    </row>
    <row spans="1:5" r="22">
      <c t="s" s="4" r="A22">
        <v>1173</v>
      </c>
      <c t="n" s="7" r="C22">
        <v>372</v>
      </c>
    </row>
    <row spans="1:5" r="23">
      <c t="s" s="4" r="A23">
        <v>1174</v>
      </c>
      <c t="n" s="6" r="C23">
        <v>372</v>
      </c>
    </row>
    <row spans="1:5" r="24">
      <c t="s" s="4" r="A24">
        <v>1175</v>
      </c>
      <c t="n" s="7" r="C24">
        <v>372</v>
      </c>
    </row>
    <row spans="1:5" r="25">
      <c t="s" s="4" r="A25">
        <v>492</v>
      </c>
    </row>
    <row spans="1:5" r="26">
      <c t="s" s="3" r="A26">
        <v>1153</v>
      </c>
    </row>
    <row spans="1:5" r="27">
      <c t="s" s="4" r="A27">
        <v>1155</v>
      </c>
      <c t="n" s="6" r="D27">
        <v>90248</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76</v>
      </c>
      <c t="s" s="2" r="B1">
        <v>459</v>
      </c>
      <c t="s" s="2" r="C1">
        <v>1</v>
      </c>
    </row>
    <row spans="1:4" r="2">
      <c t="s" s="2" r="B2">
        <v>1152</v>
      </c>
      <c t="s" s="2" r="C2">
        <v>2</v>
      </c>
      <c t="s" s="2" r="D2">
        <v>30</v>
      </c>
    </row>
    <row spans="1:4" r="3">
      <c t="s" s="3" r="A3">
        <v>1153</v>
      </c>
    </row>
    <row spans="1:4" r="4">
      <c t="s" s="4" r="A4">
        <v>1177</v>
      </c>
      <c t="n" s="6" r="B4">
        <v>189670</v>
      </c>
      <c t="n" s="6" r="C4">
        <v>238669</v>
      </c>
      <c t="n" s="6" r="D4">
        <v>202939</v>
      </c>
    </row>
    <row spans="1:4" r="5">
      <c t="s" s="4" r="A5">
        <v>1155</v>
      </c>
      <c t="n" s="6" r="B5">
        <v>103195</v>
      </c>
      <c t="n" s="6" r="C5">
        <v>121320</v>
      </c>
      <c t="n" s="6" r="D5">
        <v>130548</v>
      </c>
    </row>
    <row spans="1:4" r="6">
      <c t="s" s="4" r="A6">
        <v>1178</v>
      </c>
      <c t="n" s="6" r="B6">
        <v>-86819</v>
      </c>
      <c t="n" s="6" r="C6">
        <v>-92486</v>
      </c>
      <c t="n" s="6" r="D6">
        <v>-85373</v>
      </c>
    </row>
    <row spans="1:4" r="7">
      <c t="s" s="4" r="A7">
        <v>1179</v>
      </c>
      <c t="n" s="6" r="B7">
        <v>-3107</v>
      </c>
      <c t="n" s="6" r="C7">
        <v>-2982</v>
      </c>
      <c t="n" s="6" r="D7">
        <v>-9445</v>
      </c>
    </row>
    <row spans="1:4" r="8">
      <c t="s" s="4" r="A8">
        <v>1180</v>
      </c>
      <c t="n" s="6" r="C8">
        <v>264521</v>
      </c>
      <c t="n" s="6" r="D8">
        <v>238669</v>
      </c>
    </row>
    <row spans="1:4" r="9">
      <c t="s" s="3" r="A9">
        <v>1181</v>
      </c>
    </row>
    <row spans="1:4" r="10">
      <c t="s" s="4" r="A10">
        <v>1182</v>
      </c>
      <c t="n" s="8" r="B10">
        <v>14.86</v>
      </c>
      <c t="n" s="8" r="C10">
        <v>15.2</v>
      </c>
      <c t="n" s="8" r="D10">
        <v>14.29</v>
      </c>
    </row>
    <row spans="1:4" r="11">
      <c t="s" s="4" r="A11">
        <v>1163</v>
      </c>
      <c t="n" s="9" r="B11">
        <v>14.31</v>
      </c>
      <c t="n" s="9" r="C11">
        <v>16.72</v>
      </c>
      <c t="n" s="9" r="D11">
        <v>16.03</v>
      </c>
    </row>
    <row spans="1:4" r="12">
      <c t="s" s="4" r="A12">
        <v>1183</v>
      </c>
      <c t="n" s="9" r="B12">
        <v>15.55</v>
      </c>
      <c t="n" s="9" r="C12">
        <v>15.12</v>
      </c>
      <c t="n" s="9" r="D12">
        <v>14.37</v>
      </c>
    </row>
    <row spans="1:4" r="13">
      <c t="s" s="4" r="A13">
        <v>1184</v>
      </c>
      <c t="n" s="8" r="B13">
        <v>14.89</v>
      </c>
      <c t="n" s="9" r="C13">
        <v>15.73</v>
      </c>
      <c t="n" s="9" r="D13">
        <v>14.67</v>
      </c>
    </row>
    <row spans="1:4" r="14">
      <c t="s" s="4" r="A14">
        <v>1185</v>
      </c>
      <c t="n" s="8" r="C14">
        <v>15.92</v>
      </c>
      <c t="n" s="8" r="D14">
        <v>15.2</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6</v>
      </c>
      <c t="s" s="2" r="B1">
        <v>752</v>
      </c>
      <c t="s" s="2" r="J1">
        <v>1</v>
      </c>
    </row>
    <row spans="1:12" r="2">
      <c t="s" s="2" r="B2">
        <v>2</v>
      </c>
      <c t="s" s="2" r="C2">
        <v>175</v>
      </c>
      <c t="s" s="2" r="D2">
        <v>4</v>
      </c>
      <c t="s" s="2" r="E2">
        <v>176</v>
      </c>
      <c t="s" s="2" r="F2">
        <v>30</v>
      </c>
      <c t="s" s="2" r="G2">
        <v>177</v>
      </c>
      <c t="s" s="2" r="H2">
        <v>178</v>
      </c>
      <c t="s" s="2" r="I2">
        <v>179</v>
      </c>
      <c t="s" s="2" r="J2">
        <v>2</v>
      </c>
      <c t="s" s="2" r="K2">
        <v>30</v>
      </c>
      <c t="s" s="2" r="L2">
        <v>75</v>
      </c>
    </row>
    <row spans="1:12" r="3">
      <c t="s" s="3" r="A3">
        <v>304</v>
      </c>
    </row>
    <row spans="1:12" r="4">
      <c t="s" s="4" r="A4">
        <v>1187</v>
      </c>
      <c t="n" s="7" r="J4">
        <v>9760</v>
      </c>
      <c t="n" s="7" r="K4">
        <v>9992</v>
      </c>
      <c t="n" s="7" r="L4">
        <v>4344</v>
      </c>
    </row>
    <row spans="1:12" r="5">
      <c t="s" s="4" r="A5">
        <v>1188</v>
      </c>
      <c t="n" s="6" r="J5">
        <v>4058</v>
      </c>
      <c t="n" s="6" r="K5">
        <v>-3087</v>
      </c>
      <c t="n" s="6" r="L5">
        <v>326</v>
      </c>
    </row>
    <row spans="1:12" r="6">
      <c t="s" s="4" r="A6">
        <v>1189</v>
      </c>
      <c t="n" s="6" r="J6">
        <v>0</v>
      </c>
      <c t="n" s="6" r="K6">
        <v>0</v>
      </c>
      <c t="n" s="6" r="L6">
        <v>-77</v>
      </c>
    </row>
    <row spans="1:12" r="7">
      <c t="s" s="4" r="A7">
        <v>113</v>
      </c>
      <c t="n" s="7" r="B7">
        <v>2647</v>
      </c>
      <c t="n" s="7" r="C7">
        <v>3819</v>
      </c>
      <c t="n" s="7" r="D7">
        <v>3358</v>
      </c>
      <c t="n" s="7" r="E7">
        <v>3994</v>
      </c>
      <c t="n" s="7" r="F7">
        <v>1328</v>
      </c>
      <c t="n" s="7" r="G7">
        <v>2765</v>
      </c>
      <c t="n" s="7" r="H7">
        <v>1544</v>
      </c>
      <c t="n" s="7" r="I7">
        <v>1268</v>
      </c>
      <c t="n" s="7" r="J7">
        <v>13818</v>
      </c>
      <c t="n" s="7" r="K7">
        <v>6905</v>
      </c>
      <c t="n" s="7" r="L7">
        <v>459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t="s" s="1" r="A1">
        <v>1190</v>
      </c>
      <c t="s" s="2" r="B1">
        <v>752</v>
      </c>
      <c t="s" s="2" r="J1">
        <v>1</v>
      </c>
    </row>
    <row spans="1:12" r="2">
      <c t="s" s="2" r="B2">
        <v>1191</v>
      </c>
      <c t="s" s="2" r="C2">
        <v>1192</v>
      </c>
      <c t="s" s="2" r="D2">
        <v>771</v>
      </c>
      <c t="s" s="2" r="E2">
        <v>1193</v>
      </c>
      <c t="s" s="2" r="F2">
        <v>488</v>
      </c>
      <c t="s" s="2" r="G2">
        <v>1194</v>
      </c>
      <c t="s" s="2" r="H2">
        <v>1195</v>
      </c>
      <c t="s" s="2" r="I2">
        <v>1196</v>
      </c>
      <c t="s" s="2" r="J2">
        <v>1191</v>
      </c>
      <c t="s" s="2" r="K2">
        <v>488</v>
      </c>
      <c t="s" s="2" r="L2">
        <v>489</v>
      </c>
    </row>
    <row spans="1:12" r="3">
      <c t="s" s="3" r="A3">
        <v>304</v>
      </c>
    </row>
    <row spans="1:12" r="4">
      <c t="s" s="4" r="A4">
        <v>1197</v>
      </c>
      <c t="n" s="7" r="J4">
        <v>17957</v>
      </c>
      <c t="n" s="7" r="K4">
        <v>9772</v>
      </c>
      <c t="n" s="7" r="L4">
        <v>4959</v>
      </c>
    </row>
    <row spans="1:12" r="5">
      <c t="s" s="4" r="A5">
        <v>1198</v>
      </c>
      <c t="n" s="6" r="J5">
        <v>-2482</v>
      </c>
      <c t="n" s="6" r="K5">
        <v>-1598</v>
      </c>
      <c t="n" s="6" r="L5">
        <v>-858</v>
      </c>
    </row>
    <row spans="1:12" r="6">
      <c t="s" s="4" r="A6">
        <v>1199</v>
      </c>
      <c t="n" s="6" r="J6">
        <v>0</v>
      </c>
      <c t="n" s="6" r="K6">
        <v>373</v>
      </c>
      <c t="n" s="6" r="L6">
        <v>469</v>
      </c>
    </row>
    <row spans="1:12" r="7">
      <c t="s" s="4" r="A7">
        <v>1200</v>
      </c>
      <c t="n" s="6" r="J7">
        <v>-812</v>
      </c>
      <c t="n" s="6" r="K7">
        <v>-812</v>
      </c>
      <c t="n" s="6" r="L7">
        <v>0</v>
      </c>
    </row>
    <row spans="1:12" r="8">
      <c t="s" s="4" r="A8">
        <v>1201</v>
      </c>
      <c t="n" s="6" r="J8">
        <v>-474</v>
      </c>
      <c t="n" s="6" r="K8">
        <v>-159</v>
      </c>
      <c t="n" s="6" r="L8">
        <v>-25</v>
      </c>
    </row>
    <row spans="1:12" r="9">
      <c t="s" s="4" r="A9">
        <v>1202</v>
      </c>
      <c t="n" s="6" r="J9">
        <v>-300</v>
      </c>
      <c t="n" s="6" r="K9">
        <v>-728</v>
      </c>
      <c t="n" s="6" r="L9">
        <v>0</v>
      </c>
    </row>
    <row spans="1:12" r="10">
      <c t="s" s="4" r="A10">
        <v>1203</v>
      </c>
      <c t="n" s="6" r="J10">
        <v>0</v>
      </c>
      <c t="n" s="6" r="K10">
        <v>0</v>
      </c>
      <c t="n" s="6" r="L10">
        <v>-77</v>
      </c>
    </row>
    <row spans="1:12" r="11">
      <c t="s" s="4" r="A11">
        <v>1204</v>
      </c>
      <c t="n" s="6" r="J11">
        <v>-71</v>
      </c>
      <c t="n" s="6" r="K11">
        <v>57</v>
      </c>
      <c t="n" s="6" r="L11">
        <v>125</v>
      </c>
    </row>
    <row spans="1:12" r="12">
      <c t="s" s="4" r="A12">
        <v>113</v>
      </c>
      <c t="n" s="7" r="B12">
        <v>2647</v>
      </c>
      <c t="n" s="7" r="C12">
        <v>3819</v>
      </c>
      <c t="n" s="7" r="D12">
        <v>3358</v>
      </c>
      <c t="n" s="7" r="E12">
        <v>3994</v>
      </c>
      <c t="n" s="7" r="F12">
        <v>1328</v>
      </c>
      <c t="n" s="7" r="G12">
        <v>2765</v>
      </c>
      <c t="n" s="7" r="H12">
        <v>1544</v>
      </c>
      <c t="n" s="7" r="I12">
        <v>1268</v>
      </c>
      <c t="n" s="7" r="J12">
        <v>13818</v>
      </c>
      <c t="n" s="7" r="K12">
        <v>6905</v>
      </c>
      <c t="n" s="7" r="L12">
        <v>4593</v>
      </c>
    </row>
    <row spans="1:12" r="13">
      <c t="s" s="4" r="A13">
        <v>1205</v>
      </c>
    </row>
    <row spans="1:12" r="14">
      <c t="s" s="3" r="A14">
        <v>1206</v>
      </c>
    </row>
    <row spans="1:12" r="15">
      <c t="s" s="4" r="A15">
        <v>1207</v>
      </c>
      <c t="n" s="6" r="B15">
        <v>3</v>
      </c>
      <c t="n" s="6" r="J15">
        <v>3</v>
      </c>
    </row>
    <row spans="1:12" r="16">
      <c t="s" s="4" r="A16">
        <v>1208</v>
      </c>
      <c t="n" s="7" r="B16">
        <v>25000</v>
      </c>
      <c t="n" s="7" r="J16">
        <v>25000</v>
      </c>
    </row>
    <row spans="1:12" r="17">
      <c t="s" s="4" r="A17">
        <v>1209</v>
      </c>
      <c t="s" s="4" r="J17">
        <v>1210</v>
      </c>
    </row>
    <row spans="1:12" r="18">
      <c t="s" s="4" r="A18">
        <v>1211</v>
      </c>
    </row>
    <row spans="1:12" r="19">
      <c t="s" s="3" r="A19">
        <v>1206</v>
      </c>
    </row>
    <row spans="1:12" r="20">
      <c t="s" s="4" r="A20">
        <v>1212</v>
      </c>
      <c t="n" s="7" r="B20">
        <v>9800</v>
      </c>
      <c t="n" s="7" r="J20">
        <v>98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3</v>
      </c>
      <c t="s" s="2" r="B1">
        <v>2</v>
      </c>
      <c t="s" s="2" r="C1">
        <v>30</v>
      </c>
    </row>
    <row spans="1:3" r="2">
      <c t="s" s="3" r="A2">
        <v>1214</v>
      </c>
    </row>
    <row spans="1:3" r="3">
      <c t="s" s="4" r="A3">
        <v>40</v>
      </c>
      <c t="n" s="7" r="B3">
        <v>6317</v>
      </c>
      <c t="n" s="7" r="C3">
        <v>5460</v>
      </c>
    </row>
    <row spans="1:3" r="4">
      <c t="s" s="4" r="A4">
        <v>1215</v>
      </c>
      <c t="n" s="6" r="B4">
        <v>1011</v>
      </c>
      <c t="n" s="6" r="C4">
        <v>1382</v>
      </c>
    </row>
    <row spans="1:3" r="5">
      <c t="s" s="4" r="A5">
        <v>1216</v>
      </c>
      <c t="n" s="6" r="B5">
        <v>890</v>
      </c>
      <c t="n" s="6" r="C5">
        <v>818</v>
      </c>
    </row>
    <row spans="1:3" r="6">
      <c t="s" s="4" r="A6">
        <v>1217</v>
      </c>
      <c t="n" s="6" r="B6">
        <v>0</v>
      </c>
      <c t="n" s="6" r="C6">
        <v>30</v>
      </c>
    </row>
    <row spans="1:3" r="7">
      <c t="s" s="4" r="A7">
        <v>1218</v>
      </c>
      <c t="n" s="6" r="B7">
        <v>0</v>
      </c>
      <c t="n" s="6" r="C7">
        <v>338</v>
      </c>
    </row>
    <row spans="1:3" r="8">
      <c t="s" s="4" r="A8">
        <v>1219</v>
      </c>
      <c t="n" s="6" r="B8">
        <v>15562</v>
      </c>
      <c t="n" s="6" r="C8">
        <v>17949</v>
      </c>
    </row>
    <row spans="1:3" r="9">
      <c t="s" s="4" r="A9">
        <v>1220</v>
      </c>
      <c t="n" s="6" r="B9">
        <v>2665</v>
      </c>
      <c t="n" s="6" r="C9">
        <v>2337</v>
      </c>
    </row>
    <row spans="1:3" r="10">
      <c t="s" s="4" r="A10">
        <v>1221</v>
      </c>
      <c t="n" s="6" r="B10">
        <v>518</v>
      </c>
      <c t="n" s="6" r="C10">
        <v>553</v>
      </c>
    </row>
    <row spans="1:3" r="11">
      <c t="s" s="4" r="A11">
        <v>1222</v>
      </c>
      <c t="n" s="6" r="B11">
        <v>89</v>
      </c>
      <c t="n" s="6" r="C11">
        <v>3492</v>
      </c>
    </row>
    <row spans="1:3" r="12">
      <c t="s" s="4" r="A12">
        <v>1223</v>
      </c>
      <c t="n" s="6" r="B12">
        <v>1503</v>
      </c>
      <c t="n" s="6" r="C12">
        <v>1394</v>
      </c>
    </row>
    <row spans="1:3" r="13">
      <c t="s" s="4" r="A13">
        <v>1224</v>
      </c>
      <c t="n" s="6" r="B13">
        <v>28555</v>
      </c>
      <c t="n" s="6" r="C13">
        <v>33753</v>
      </c>
    </row>
    <row spans="1:3" r="14">
      <c t="s" s="3" r="A14">
        <v>1225</v>
      </c>
    </row>
    <row spans="1:3" r="15">
      <c t="s" s="4" r="A15">
        <v>1226</v>
      </c>
      <c t="n" s="6" r="B15">
        <v>-3489</v>
      </c>
      <c t="n" s="6" r="C15">
        <v>-1982</v>
      </c>
    </row>
    <row spans="1:3" r="16">
      <c t="s" s="4" r="A16">
        <v>243</v>
      </c>
      <c t="n" s="6" r="B16">
        <v>-1853</v>
      </c>
      <c t="n" s="6" r="C16">
        <v>-1937</v>
      </c>
    </row>
    <row spans="1:3" r="17">
      <c t="s" s="4" r="A17">
        <v>1227</v>
      </c>
      <c t="n" s="6" r="B17">
        <v>-926</v>
      </c>
      <c t="n" s="6" r="C17">
        <v>-2768</v>
      </c>
    </row>
    <row spans="1:3" r="18">
      <c t="s" s="4" r="A18">
        <v>1228</v>
      </c>
      <c t="n" s="6" r="B18">
        <v>-1389</v>
      </c>
      <c t="n" s="6" r="C18">
        <v>-1832</v>
      </c>
    </row>
    <row spans="1:3" r="19">
      <c t="s" s="4" r="A19">
        <v>1229</v>
      </c>
      <c t="n" s="6" r="B19">
        <v>0</v>
      </c>
      <c t="n" s="6" r="C19">
        <v>-392</v>
      </c>
    </row>
    <row spans="1:3" r="20">
      <c t="s" s="4" r="A20">
        <v>1230</v>
      </c>
      <c t="n" s="6" r="B20">
        <v>-1021</v>
      </c>
      <c t="n" s="6" r="C20">
        <v>-1560</v>
      </c>
    </row>
    <row spans="1:3" r="21">
      <c t="s" s="4" r="A21">
        <v>1200</v>
      </c>
      <c t="n" s="6" r="B21">
        <v>-876</v>
      </c>
      <c t="n" s="6" r="C21">
        <v>-439</v>
      </c>
    </row>
    <row spans="1:3" r="22">
      <c t="s" s="4" r="A22">
        <v>54</v>
      </c>
      <c t="n" s="6" r="B22">
        <v>-2225</v>
      </c>
      <c t="n" s="6" r="C22">
        <v>-2349</v>
      </c>
    </row>
    <row spans="1:3" r="23">
      <c t="s" s="4" r="A23">
        <v>1231</v>
      </c>
      <c t="n" s="6" r="B23">
        <v>-627</v>
      </c>
      <c t="n" s="6" r="C23">
        <v>-730</v>
      </c>
    </row>
    <row spans="1:3" r="24">
      <c t="s" s="4" r="A24">
        <v>1232</v>
      </c>
      <c t="n" s="6" r="B24">
        <v>-12406</v>
      </c>
      <c t="n" s="6" r="C24">
        <v>-13989</v>
      </c>
    </row>
    <row spans="1:3" r="25">
      <c t="s" s="4" r="A25">
        <v>1233</v>
      </c>
      <c t="n" s="7" r="B25">
        <v>16149</v>
      </c>
      <c t="n" s="7" r="C25">
        <v>1976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234</v>
      </c>
      <c t="s" s="2" r="B1">
        <v>2</v>
      </c>
      <c t="s" s="2" r="C1">
        <v>30</v>
      </c>
    </row>
    <row spans="1:3" r="2">
      <c t="s" s="3" r="A2">
        <v>1235</v>
      </c>
    </row>
    <row spans="1:3" r="3">
      <c t="s" s="4" r="A3">
        <v>1236</v>
      </c>
      <c t="n" s="7" r="B3">
        <v>1500000</v>
      </c>
      <c t="n" s="7" r="C3">
        <v>1600000</v>
      </c>
    </row>
    <row spans="1:3" r="4">
      <c t="s" s="4" r="A4">
        <v>1203</v>
      </c>
      <c t="n" s="6" r="B4">
        <v>0</v>
      </c>
    </row>
    <row spans="1:3" r="5">
      <c t="s" s="4" r="A5">
        <v>1237</v>
      </c>
      <c t="n" s="6" r="B5">
        <v>2800000</v>
      </c>
    </row>
    <row spans="1:3" r="6">
      <c t="s" s="4" r="A6">
        <v>1238</v>
      </c>
      <c t="n" s="6" r="B6">
        <v>980000</v>
      </c>
    </row>
    <row spans="1:3" r="7">
      <c t="s" s="4" r="A7">
        <v>1239</v>
      </c>
    </row>
    <row spans="1:3" r="8">
      <c t="s" s="3" r="A8">
        <v>1235</v>
      </c>
    </row>
    <row spans="1:3" r="9">
      <c t="s" s="4" r="A9">
        <v>1240</v>
      </c>
      <c t="n" s="7" r="B9">
        <v>0</v>
      </c>
      <c t="n" s="7" r="C9">
        <v>85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1</v>
      </c>
      <c t="s" s="2" r="B1">
        <v>2</v>
      </c>
      <c t="s" s="2" r="C1">
        <v>30</v>
      </c>
    </row>
    <row spans="1:3" r="2">
      <c t="s" s="3" r="A2">
        <v>1242</v>
      </c>
    </row>
    <row spans="1:3" r="3">
      <c t="s" s="4" r="A3">
        <v>1243</v>
      </c>
      <c t="n" s="7" r="B3">
        <v>129673</v>
      </c>
    </row>
    <row spans="1:3" r="4">
      <c t="s" s="4" r="A4">
        <v>1244</v>
      </c>
      <c t="s" s="4" r="B4">
        <v>1245</v>
      </c>
    </row>
    <row spans="1:3" r="5">
      <c t="s" s="4" r="A5">
        <v>1246</v>
      </c>
      <c t="n" s="7" r="B5">
        <v>345993</v>
      </c>
    </row>
    <row spans="1:3" r="6">
      <c t="s" s="4" r="A6">
        <v>1247</v>
      </c>
      <c t="s" s="4" r="B6">
        <v>1248</v>
      </c>
    </row>
    <row spans="1:3" r="7">
      <c t="s" s="4" r="A7">
        <v>1249</v>
      </c>
      <c t="n" s="7" r="B7">
        <v>140395</v>
      </c>
      <c t="n" s="7" r="C7">
        <v>132881</v>
      </c>
    </row>
    <row spans="1:3" r="8">
      <c t="s" s="4" r="A8">
        <v>1250</v>
      </c>
      <c t="s" s="4" r="B8">
        <v>1251</v>
      </c>
      <c t="s" s="4" r="C8">
        <v>1251</v>
      </c>
    </row>
    <row spans="1:3" r="9">
      <c t="s" s="4" r="A9">
        <v>1252</v>
      </c>
      <c t="n" s="7" r="B9">
        <v>365232</v>
      </c>
      <c t="n" s="7" r="C9">
        <v>340292</v>
      </c>
    </row>
    <row spans="1:3" r="10">
      <c t="s" s="4" r="A10">
        <v>1253</v>
      </c>
      <c t="s" s="4" r="B10">
        <v>1254</v>
      </c>
      <c t="s" s="4" r="C10">
        <v>1255</v>
      </c>
    </row>
    <row spans="1:3" r="11">
      <c t="s" s="4" r="A11">
        <v>1256</v>
      </c>
      <c t="n" s="7" r="B11">
        <v>172897</v>
      </c>
      <c t="n" s="7" r="C11">
        <v>97620</v>
      </c>
    </row>
    <row spans="1:3" r="12">
      <c t="s" s="4" r="A12">
        <v>1257</v>
      </c>
      <c t="s" s="4" r="B12">
        <v>549</v>
      </c>
      <c t="s" s="4" r="C12">
        <v>1251</v>
      </c>
    </row>
    <row spans="1:3" r="13">
      <c t="s" s="4" r="A13">
        <v>1258</v>
      </c>
      <c t="n" s="7" r="B13">
        <v>365232</v>
      </c>
      <c t="n" s="7" r="C13">
        <v>340292</v>
      </c>
    </row>
    <row spans="1:3" r="14">
      <c t="s" s="4" r="A14">
        <v>1259</v>
      </c>
      <c t="s" s="4" r="B14">
        <v>1260</v>
      </c>
      <c t="s" s="4" r="C14">
        <v>1261</v>
      </c>
    </row>
    <row spans="1:3" r="15">
      <c t="s" s="4" r="A15">
        <v>1262</v>
      </c>
      <c t="n" s="7" r="B15">
        <v>230530</v>
      </c>
      <c t="n" s="7" r="C15">
        <v>195240</v>
      </c>
    </row>
    <row spans="1:3" r="16">
      <c t="s" s="4" r="A16">
        <v>1263</v>
      </c>
      <c t="s" s="4" r="B16">
        <v>1264</v>
      </c>
      <c t="s" s="4" r="C16">
        <v>1264</v>
      </c>
    </row>
    <row spans="1:3" r="17">
      <c t="s" s="4" r="A17">
        <v>1265</v>
      </c>
      <c t="n" s="7" r="B17">
        <v>395148</v>
      </c>
      <c t="n" s="7" r="C17">
        <v>368198</v>
      </c>
    </row>
    <row spans="1:3" r="18">
      <c t="s" s="4" r="A18">
        <v>1266</v>
      </c>
      <c t="s" s="4" r="B18">
        <v>1267</v>
      </c>
      <c t="s" s="4" r="C18">
        <v>1268</v>
      </c>
    </row>
    <row spans="1:3" r="19">
      <c t="s" s="4" r="A19">
        <v>481</v>
      </c>
    </row>
    <row spans="1:3" r="20">
      <c t="s" s="3" r="A20">
        <v>1242</v>
      </c>
    </row>
    <row spans="1:3" r="21">
      <c t="s" s="4" r="A21">
        <v>1243</v>
      </c>
      <c t="n" s="7" r="B21">
        <v>129633</v>
      </c>
    </row>
    <row spans="1:3" r="22">
      <c t="s" s="4" r="A22">
        <v>1244</v>
      </c>
      <c t="s" s="4" r="B22">
        <v>1245</v>
      </c>
    </row>
    <row spans="1:3" r="23">
      <c t="s" s="4" r="A23">
        <v>1269</v>
      </c>
      <c t="n" s="7" r="B23">
        <v>187248</v>
      </c>
    </row>
    <row spans="1:3" r="24">
      <c t="s" s="4" r="A24">
        <v>1270</v>
      </c>
      <c t="s" s="4" r="B24">
        <v>1271</v>
      </c>
    </row>
    <row spans="1:3" r="25">
      <c t="s" s="4" r="A25">
        <v>1246</v>
      </c>
      <c t="n" s="7" r="B25">
        <v>358600</v>
      </c>
    </row>
    <row spans="1:3" r="26">
      <c t="s" s="4" r="A26">
        <v>1247</v>
      </c>
      <c t="s" s="4" r="B26">
        <v>1272</v>
      </c>
    </row>
    <row spans="1:3" r="27">
      <c t="s" s="4" r="A27">
        <v>1249</v>
      </c>
      <c t="n" s="7" r="B27">
        <v>140331</v>
      </c>
      <c t="n" s="7" r="C27">
        <v>132853</v>
      </c>
    </row>
    <row spans="1:3" r="28">
      <c t="s" s="4" r="A28">
        <v>1250</v>
      </c>
      <c t="s" s="4" r="B28">
        <v>1251</v>
      </c>
      <c t="s" s="4" r="C28">
        <v>1251</v>
      </c>
    </row>
    <row spans="1:3" r="29">
      <c t="s" s="4" r="A29">
        <v>1252</v>
      </c>
      <c t="n" s="7" r="B29">
        <v>358600</v>
      </c>
      <c t="n" s="7" r="C29">
        <v>332147</v>
      </c>
    </row>
    <row spans="1:3" r="30">
      <c t="s" s="4" r="A30">
        <v>1253</v>
      </c>
      <c t="s" s="4" r="B30">
        <v>1255</v>
      </c>
      <c t="s" s="4" r="C30">
        <v>1273</v>
      </c>
    </row>
    <row spans="1:3" r="31">
      <c t="s" s="4" r="A31">
        <v>1274</v>
      </c>
      <c t="n" s="7" r="B31">
        <v>175414</v>
      </c>
      <c t="n" s="7" r="C31">
        <v>166000</v>
      </c>
    </row>
    <row spans="1:3" r="32">
      <c t="s" s="4" r="A32">
        <v>1275</v>
      </c>
      <c t="s" s="4" r="B32">
        <v>1018</v>
      </c>
      <c t="s" s="4" r="C32">
        <v>1018</v>
      </c>
    </row>
    <row spans="1:3" r="33">
      <c t="s" s="4" r="A33">
        <v>1256</v>
      </c>
      <c t="n" s="7" r="B33">
        <v>172844</v>
      </c>
      <c t="n" s="7" r="C33">
        <v>97585</v>
      </c>
    </row>
    <row spans="1:3" r="34">
      <c t="s" s="4" r="A34">
        <v>1257</v>
      </c>
      <c t="s" s="4" r="B34">
        <v>549</v>
      </c>
      <c t="s" s="4" r="C34">
        <v>1251</v>
      </c>
    </row>
    <row spans="1:3" r="35">
      <c t="s" s="4" r="A35">
        <v>1258</v>
      </c>
      <c t="n" s="7" r="B35">
        <v>358600</v>
      </c>
      <c t="n" s="7" r="C35">
        <v>332147</v>
      </c>
    </row>
    <row spans="1:3" r="36">
      <c t="s" s="4" r="A36">
        <v>1259</v>
      </c>
      <c t="s" s="4" r="B36">
        <v>1272</v>
      </c>
      <c t="s" s="4" r="C36">
        <v>1276</v>
      </c>
    </row>
    <row spans="1:3" r="37">
      <c t="s" s="4" r="A37">
        <v>1277</v>
      </c>
      <c t="n" s="7" r="B37">
        <v>230459</v>
      </c>
      <c t="n" s="7" r="C37">
        <v>146000</v>
      </c>
    </row>
    <row spans="1:3" r="38">
      <c t="s" s="4" r="A38">
        <v>1278</v>
      </c>
      <c t="s" s="4" r="B38">
        <v>1264</v>
      </c>
      <c t="s" s="4" r="C38">
        <v>549</v>
      </c>
    </row>
    <row spans="1:3" r="39">
      <c t="s" s="4" r="A39">
        <v>1262</v>
      </c>
      <c t="n" s="7" r="B39">
        <v>230459</v>
      </c>
      <c t="n" s="7" r="C39">
        <v>195171</v>
      </c>
    </row>
    <row spans="1:3" r="40">
      <c t="s" s="4" r="A40">
        <v>1263</v>
      </c>
      <c t="s" s="4" r="B40">
        <v>1264</v>
      </c>
      <c t="s" s="4" r="C40">
        <v>1264</v>
      </c>
    </row>
    <row spans="1:3" r="41">
      <c t="s" s="4" r="A41">
        <v>1265</v>
      </c>
      <c t="n" s="7" r="B41">
        <v>388516</v>
      </c>
      <c t="n" s="7" r="C41">
        <v>360053</v>
      </c>
    </row>
    <row spans="1:3" r="42">
      <c t="s" s="4" r="A42">
        <v>1266</v>
      </c>
      <c t="s" s="4" r="B42">
        <v>843</v>
      </c>
      <c t="s" s="4" r="C42">
        <v>1279</v>
      </c>
    </row>
    <row spans="1:3" r="43">
      <c t="s" s="4" r="A43">
        <v>1280</v>
      </c>
      <c t="n" s="7" r="B43">
        <v>288074</v>
      </c>
      <c t="n" s="7" r="C43">
        <v>244000</v>
      </c>
    </row>
    <row spans="1:3" r="44">
      <c t="s" s="4" r="A44">
        <v>1281</v>
      </c>
      <c t="s" s="4" r="B44">
        <v>1273</v>
      </c>
      <c t="s" s="4" r="C44">
        <v>127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82</v>
      </c>
      <c t="s" s="2" r="B1">
        <v>2</v>
      </c>
      <c t="s" s="2" r="C1">
        <v>30</v>
      </c>
      <c t="s" s="2" r="D1">
        <v>75</v>
      </c>
      <c t="s" s="2" r="E1">
        <v>721</v>
      </c>
    </row>
    <row spans="1:5" r="2">
      <c t="s" s="3" r="A2">
        <v>31</v>
      </c>
    </row>
    <row spans="1:5" r="3">
      <c t="s" s="4" r="A3">
        <v>51</v>
      </c>
      <c t="n" s="7" r="B3">
        <v>3650792</v>
      </c>
      <c t="n" s="7" r="C3">
        <v>3457750</v>
      </c>
    </row>
    <row spans="1:5" r="4">
      <c t="s" s="3" r="A4">
        <v>52</v>
      </c>
    </row>
    <row spans="1:5" r="5">
      <c t="s" s="4" r="A5">
        <v>54</v>
      </c>
      <c t="n" s="6" r="B5">
        <v>19424</v>
      </c>
      <c t="n" s="6" r="C5">
        <v>19082</v>
      </c>
    </row>
    <row spans="1:5" r="6">
      <c t="s" s="4" r="A6">
        <v>1283</v>
      </c>
      <c t="n" s="6" r="B6">
        <v>29897</v>
      </c>
      <c t="n" s="6" r="C6">
        <v>45650</v>
      </c>
    </row>
    <row spans="1:5" r="7">
      <c t="s" s="4" r="A7">
        <v>63</v>
      </c>
      <c t="n" s="6" r="B7">
        <v>469970</v>
      </c>
      <c t="n" s="6" r="C7">
        <v>454506</v>
      </c>
      <c t="n" s="7" r="D7">
        <v>215762</v>
      </c>
      <c t="n" s="7" r="E7">
        <v>198938</v>
      </c>
    </row>
    <row spans="1:5" r="8">
      <c t="s" s="4" r="A8">
        <v>64</v>
      </c>
      <c t="n" s="6" r="B8">
        <v>3650792</v>
      </c>
      <c t="n" s="6" r="C8">
        <v>3457750</v>
      </c>
    </row>
    <row spans="1:5" r="9">
      <c t="s" s="4" r="A9">
        <v>1284</v>
      </c>
    </row>
    <row spans="1:5" r="10">
      <c t="s" s="3" r="A10">
        <v>31</v>
      </c>
    </row>
    <row spans="1:5" r="11">
      <c t="s" s="4" r="A11">
        <v>1285</v>
      </c>
      <c t="n" s="6" r="B11">
        <v>6722</v>
      </c>
      <c t="n" s="6" r="C11">
        <v>8835</v>
      </c>
      <c t="n" s="7" r="D11">
        <v>2645</v>
      </c>
      <c t="n" s="7" r="E11">
        <v>16251</v>
      </c>
    </row>
    <row spans="1:5" r="12">
      <c t="s" s="4" r="A12">
        <v>1286</v>
      </c>
      <c t="n" s="6" r="B12">
        <v>482749</v>
      </c>
      <c t="n" s="6" r="C12">
        <v>465442</v>
      </c>
    </row>
    <row spans="1:5" r="13">
      <c t="s" s="4" r="A13">
        <v>1287</v>
      </c>
      <c t="n" s="6" r="B13">
        <v>1185</v>
      </c>
      <c t="n" s="6" r="C13">
        <v>863</v>
      </c>
    </row>
    <row spans="1:5" r="14">
      <c t="s" s="4" r="A14">
        <v>51</v>
      </c>
      <c t="n" s="6" r="B14">
        <v>490656</v>
      </c>
      <c t="n" s="6" r="C14">
        <v>475140</v>
      </c>
    </row>
    <row spans="1:5" r="15">
      <c t="s" s="3" r="A15">
        <v>52</v>
      </c>
    </row>
    <row spans="1:5" r="16">
      <c t="s" s="4" r="A16">
        <v>54</v>
      </c>
      <c t="n" s="6" r="B16">
        <v>19424</v>
      </c>
      <c t="n" s="6" r="C16">
        <v>19082</v>
      </c>
    </row>
    <row spans="1:5" r="17">
      <c t="s" s="4" r="A17">
        <v>1283</v>
      </c>
      <c t="n" s="6" r="B17">
        <v>1262</v>
      </c>
      <c t="n" s="6" r="C17">
        <v>1552</v>
      </c>
    </row>
    <row spans="1:5" r="18">
      <c t="s" s="4" r="A18">
        <v>63</v>
      </c>
      <c t="n" s="6" r="B18">
        <v>469970</v>
      </c>
      <c t="n" s="6" r="C18">
        <v>454506</v>
      </c>
    </row>
    <row spans="1:5" r="19">
      <c t="s" s="4" r="A19">
        <v>64</v>
      </c>
      <c t="n" s="7" r="B19">
        <v>490656</v>
      </c>
      <c t="n" s="7" r="C19">
        <v>47514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8</v>
      </c>
      <c t="s" s="2" r="B1">
        <v>752</v>
      </c>
      <c t="s" s="2" r="J1">
        <v>1</v>
      </c>
    </row>
    <row spans="1:12" r="2">
      <c t="s" s="2" r="B2">
        <v>2</v>
      </c>
      <c t="s" s="2" r="C2">
        <v>175</v>
      </c>
      <c t="s" s="2" r="D2">
        <v>4</v>
      </c>
      <c t="s" s="2" r="E2">
        <v>176</v>
      </c>
      <c t="s" s="2" r="F2">
        <v>30</v>
      </c>
      <c t="s" s="2" r="G2">
        <v>177</v>
      </c>
      <c t="s" s="2" r="H2">
        <v>178</v>
      </c>
      <c t="s" s="2" r="I2">
        <v>179</v>
      </c>
      <c t="s" s="2" r="J2">
        <v>2</v>
      </c>
      <c t="s" s="2" r="K2">
        <v>30</v>
      </c>
      <c t="s" s="2" r="L2">
        <v>75</v>
      </c>
    </row>
    <row spans="1:12" r="3">
      <c t="s" s="3" r="A3">
        <v>76</v>
      </c>
    </row>
    <row spans="1:12" r="4">
      <c t="s" s="4" r="A4">
        <v>81</v>
      </c>
      <c t="n" s="7" r="B4">
        <v>34016</v>
      </c>
      <c t="n" s="7" r="C4">
        <v>33484</v>
      </c>
      <c t="n" s="7" r="D4">
        <v>33990</v>
      </c>
      <c t="n" s="7" r="E4">
        <v>34249</v>
      </c>
      <c t="n" s="7" r="F4">
        <v>38439</v>
      </c>
      <c t="n" s="7" r="G4">
        <v>35031</v>
      </c>
      <c t="n" s="7" r="H4">
        <v>30023</v>
      </c>
      <c t="n" s="7" r="I4">
        <v>17613</v>
      </c>
      <c t="n" s="7" r="J4">
        <v>135739</v>
      </c>
      <c t="n" s="7" r="K4">
        <v>121106</v>
      </c>
      <c t="n" s="7" r="L4">
        <v>71428</v>
      </c>
    </row>
    <row spans="1:12" r="5">
      <c t="s" s="3" r="A5">
        <v>82</v>
      </c>
    </row>
    <row spans="1:12" r="6">
      <c t="s" s="4" r="A6">
        <v>54</v>
      </c>
      <c t="n" s="6" r="J6">
        <v>827</v>
      </c>
      <c t="n" s="6" r="K6">
        <v>458</v>
      </c>
      <c t="n" s="6" r="L6">
        <v>0</v>
      </c>
    </row>
    <row spans="1:12" r="7">
      <c t="s" s="4" r="A7">
        <v>855</v>
      </c>
      <c t="n" s="6" r="B7">
        <v>1481</v>
      </c>
      <c t="n" s="6" r="C7">
        <v>1544</v>
      </c>
      <c t="n" s="6" r="D7">
        <v>1520</v>
      </c>
      <c t="n" s="6" r="E7">
        <v>1575</v>
      </c>
      <c t="n" s="6" r="F7">
        <v>1659</v>
      </c>
      <c t="n" s="6" r="G7">
        <v>1724</v>
      </c>
      <c t="n" s="6" r="H7">
        <v>1426</v>
      </c>
      <c t="n" s="6" r="I7">
        <v>872</v>
      </c>
      <c t="n" s="6" r="J7">
        <v>6120</v>
      </c>
      <c t="n" s="6" r="K7">
        <v>5681</v>
      </c>
      <c t="n" s="6" r="L7">
        <v>3724</v>
      </c>
    </row>
    <row spans="1:12" r="8">
      <c t="s" s="4" r="A8">
        <v>85</v>
      </c>
      <c t="n" s="6" r="B8">
        <v>32535</v>
      </c>
      <c t="n" s="6" r="C8">
        <v>31940</v>
      </c>
      <c t="n" s="6" r="D8">
        <v>32470</v>
      </c>
      <c t="n" s="6" r="E8">
        <v>32674</v>
      </c>
      <c t="n" s="6" r="F8">
        <v>36780</v>
      </c>
      <c t="n" s="6" r="G8">
        <v>33307</v>
      </c>
      <c t="n" s="6" r="H8">
        <v>28597</v>
      </c>
      <c t="n" s="6" r="I8">
        <v>16741</v>
      </c>
      <c t="n" s="6" r="J8">
        <v>129619</v>
      </c>
      <c t="n" s="6" r="K8">
        <v>115425</v>
      </c>
      <c t="n" s="6" r="L8">
        <v>67704</v>
      </c>
    </row>
    <row spans="1:12" r="9">
      <c t="s" s="3" r="A9">
        <v>88</v>
      </c>
    </row>
    <row spans="1:12" r="10">
      <c t="s" s="4" r="A10">
        <v>97</v>
      </c>
      <c t="n" s="6" r="J10">
        <v>7929</v>
      </c>
      <c t="n" s="6" r="K10">
        <v>4986</v>
      </c>
      <c t="n" s="6" r="L10">
        <v>2493</v>
      </c>
    </row>
    <row spans="1:12" r="11">
      <c t="s" s="4" r="A11">
        <v>98</v>
      </c>
      <c t="n" s="6" r="B11">
        <v>7498</v>
      </c>
      <c t="n" s="6" r="C11">
        <v>9544</v>
      </c>
      <c t="n" s="6" r="D11">
        <v>6881</v>
      </c>
      <c t="n" s="6" r="E11">
        <v>8345</v>
      </c>
      <c t="n" s="6" r="F11">
        <v>3897</v>
      </c>
      <c t="n" s="6" r="G11">
        <v>5483</v>
      </c>
      <c t="n" s="6" r="H11">
        <v>4780</v>
      </c>
      <c t="n" s="6" r="I11">
        <v>2307</v>
      </c>
      <c t="n" s="6" r="J11">
        <v>32268</v>
      </c>
      <c t="n" s="6" r="K11">
        <v>16467</v>
      </c>
      <c t="n" s="6" r="L11">
        <v>9651</v>
      </c>
    </row>
    <row spans="1:12" r="12">
      <c t="s" s="3" r="A12">
        <v>99</v>
      </c>
    </row>
    <row spans="1:12" r="13">
      <c t="s" s="4" r="A13">
        <v>104</v>
      </c>
      <c t="n" s="6" r="J13">
        <v>3536</v>
      </c>
      <c t="n" s="6" r="K13">
        <v>6185</v>
      </c>
      <c t="n" s="6" r="L13">
        <v>3936</v>
      </c>
    </row>
    <row spans="1:12" r="14">
      <c t="s" s="4" r="A14">
        <v>110</v>
      </c>
      <c t="n" s="6" r="J14">
        <v>10395</v>
      </c>
      <c t="n" s="6" r="K14">
        <v>9112</v>
      </c>
      <c t="n" s="6" r="L14">
        <v>4798</v>
      </c>
    </row>
    <row spans="1:12" r="15">
      <c t="s" s="4" r="A15">
        <v>111</v>
      </c>
      <c t="n" s="6" r="B15">
        <v>26769</v>
      </c>
      <c t="n" s="6" r="C15">
        <v>27322</v>
      </c>
      <c t="n" s="6" r="D15">
        <v>26079</v>
      </c>
      <c t="n" s="6" r="E15">
        <v>26038</v>
      </c>
      <c t="n" s="6" r="F15">
        <v>29243</v>
      </c>
      <c t="n" s="6" r="G15">
        <v>28363</v>
      </c>
      <c t="n" s="6" r="H15">
        <v>26994</v>
      </c>
      <c t="n" s="6" r="I15">
        <v>14779</v>
      </c>
      <c t="n" s="6" r="J15">
        <v>106208</v>
      </c>
      <c t="n" s="6" r="K15">
        <v>99379</v>
      </c>
      <c t="n" s="6" r="L15">
        <v>59515</v>
      </c>
    </row>
    <row spans="1:12" r="16">
      <c t="s" s="4" r="A16">
        <v>112</v>
      </c>
      <c t="n" s="6" r="B16">
        <v>12140</v>
      </c>
      <c t="n" s="6" r="C16">
        <v>13311</v>
      </c>
      <c t="n" s="6" r="D16">
        <v>12083</v>
      </c>
      <c t="n" s="6" r="E16">
        <v>13773</v>
      </c>
      <c t="n" s="6" r="F16">
        <v>8583</v>
      </c>
      <c t="n" s="6" r="G16">
        <v>9833</v>
      </c>
      <c t="n" s="6" r="H16">
        <v>5692</v>
      </c>
      <c t="n" s="6" r="I16">
        <v>3811</v>
      </c>
      <c t="n" s="6" r="J16">
        <v>51307</v>
      </c>
      <c t="n" s="6" r="K16">
        <v>27919</v>
      </c>
      <c t="n" s="6" r="L16">
        <v>14168</v>
      </c>
    </row>
    <row spans="1:12" r="17">
      <c t="s" s="4" r="A17">
        <v>1289</v>
      </c>
      <c t="n" s="6" r="B17">
        <v>2647</v>
      </c>
      <c t="n" s="6" r="C17">
        <v>3819</v>
      </c>
      <c t="n" s="6" r="D17">
        <v>3358</v>
      </c>
      <c t="n" s="6" r="E17">
        <v>3994</v>
      </c>
      <c t="n" s="6" r="F17">
        <v>1328</v>
      </c>
      <c t="n" s="6" r="G17">
        <v>2765</v>
      </c>
      <c t="n" s="6" r="H17">
        <v>1544</v>
      </c>
      <c t="n" s="6" r="I17">
        <v>1268</v>
      </c>
      <c t="n" s="6" r="J17">
        <v>13818</v>
      </c>
      <c t="n" s="6" r="K17">
        <v>6905</v>
      </c>
      <c t="n" s="6" r="L17">
        <v>4593</v>
      </c>
    </row>
    <row spans="1:12" r="18">
      <c t="s" s="4" r="A18">
        <v>114</v>
      </c>
      <c t="n" s="7" r="B18">
        <v>9493</v>
      </c>
      <c t="n" s="7" r="C18">
        <v>9492</v>
      </c>
      <c t="n" s="7" r="D18">
        <v>8725</v>
      </c>
      <c t="n" s="7" r="E18">
        <v>9779</v>
      </c>
      <c t="n" s="7" r="F18">
        <v>7255</v>
      </c>
      <c t="n" s="7" r="G18">
        <v>7068</v>
      </c>
      <c t="n" s="7" r="H18">
        <v>4148</v>
      </c>
      <c t="n" s="7" r="I18">
        <v>2543</v>
      </c>
      <c t="n" s="6" r="J18">
        <v>37489</v>
      </c>
      <c t="n" s="6" r="K18">
        <v>21014</v>
      </c>
      <c t="n" s="6" r="L18">
        <v>9575</v>
      </c>
    </row>
    <row spans="1:12" r="19">
      <c t="s" s="4" r="A19">
        <v>1284</v>
      </c>
    </row>
    <row spans="1:12" r="20">
      <c t="s" s="3" r="A20">
        <v>76</v>
      </c>
    </row>
    <row spans="1:12" r="21">
      <c t="s" s="4" r="A21">
        <v>1290</v>
      </c>
      <c t="n" s="6" r="J21">
        <v>28</v>
      </c>
      <c t="n" s="6" r="K21">
        <v>17</v>
      </c>
      <c t="n" s="6" r="L21">
        <v>22</v>
      </c>
    </row>
    <row spans="1:12" r="22">
      <c t="s" s="4" r="A22">
        <v>81</v>
      </c>
      <c t="n" s="6" r="J22">
        <v>28</v>
      </c>
      <c t="n" s="6" r="K22">
        <v>17</v>
      </c>
      <c t="n" s="6" r="L22">
        <v>22</v>
      </c>
    </row>
    <row spans="1:12" r="23">
      <c t="s" s="3" r="A23">
        <v>82</v>
      </c>
    </row>
    <row spans="1:12" r="24">
      <c t="s" s="4" r="A24">
        <v>54</v>
      </c>
      <c t="n" s="6" r="J24">
        <v>827</v>
      </c>
      <c t="n" s="6" r="K24">
        <v>458</v>
      </c>
      <c t="n" s="6" r="L24">
        <v>0</v>
      </c>
    </row>
    <row spans="1:12" r="25">
      <c t="s" s="4" r="A25">
        <v>855</v>
      </c>
      <c t="n" s="6" r="J25">
        <v>827</v>
      </c>
      <c t="n" s="6" r="K25">
        <v>458</v>
      </c>
      <c t="n" s="6" r="L25">
        <v>0</v>
      </c>
    </row>
    <row spans="1:12" r="26">
      <c t="s" s="4" r="A26">
        <v>85</v>
      </c>
      <c t="n" s="6" r="J26">
        <v>-799</v>
      </c>
      <c t="n" s="6" r="K26">
        <v>-441</v>
      </c>
      <c t="n" s="6" r="L26">
        <v>22</v>
      </c>
    </row>
    <row spans="1:12" r="27">
      <c t="s" s="3" r="A27">
        <v>88</v>
      </c>
    </row>
    <row spans="1:12" r="28">
      <c t="s" s="4" r="A28">
        <v>1291</v>
      </c>
      <c t="n" s="6" r="J28">
        <v>22000</v>
      </c>
      <c t="n" s="6" r="K28">
        <v>66300</v>
      </c>
      <c t="n" s="6" r="L28">
        <v>26000</v>
      </c>
    </row>
    <row spans="1:12" r="29">
      <c t="s" s="4" r="A29">
        <v>1292</v>
      </c>
      <c t="n" s="6" r="J29">
        <v>18131</v>
      </c>
      <c t="n" s="6" r="K29">
        <v>-40737</v>
      </c>
      <c t="n" s="6" r="L29">
        <v>-13001</v>
      </c>
    </row>
    <row spans="1:12" r="30">
      <c t="s" s="4" r="A30">
        <v>97</v>
      </c>
      <c t="n" s="6" r="J30">
        <v>0</v>
      </c>
      <c t="n" s="6" r="K30">
        <v>3</v>
      </c>
      <c t="n" s="6" r="L30">
        <v>0</v>
      </c>
    </row>
    <row spans="1:12" r="31">
      <c t="s" s="4" r="A31">
        <v>98</v>
      </c>
      <c t="n" s="6" r="J31">
        <v>40131</v>
      </c>
      <c t="n" s="6" r="K31">
        <v>25566</v>
      </c>
      <c t="n" s="6" r="L31">
        <v>12999</v>
      </c>
    </row>
    <row spans="1:12" r="32">
      <c t="s" s="3" r="A32">
        <v>99</v>
      </c>
    </row>
    <row spans="1:12" r="33">
      <c t="s" s="4" r="A33">
        <v>104</v>
      </c>
      <c t="n" s="6" r="J33">
        <v>263</v>
      </c>
      <c t="n" s="6" r="K33">
        <v>2943</v>
      </c>
      <c t="n" s="6" r="L33">
        <v>1718</v>
      </c>
    </row>
    <row spans="1:12" r="34">
      <c t="s" s="4" r="A34">
        <v>110</v>
      </c>
      <c t="n" s="6" r="J34">
        <v>3120</v>
      </c>
      <c t="n" s="6" r="K34">
        <v>3109</v>
      </c>
      <c t="n" s="6" r="L34">
        <v>2905</v>
      </c>
    </row>
    <row spans="1:12" r="35">
      <c t="s" s="4" r="A35">
        <v>111</v>
      </c>
      <c t="n" s="6" r="J35">
        <v>3383</v>
      </c>
      <c t="n" s="6" r="K35">
        <v>6052</v>
      </c>
      <c t="n" s="6" r="L35">
        <v>4623</v>
      </c>
    </row>
    <row spans="1:12" r="36">
      <c t="s" s="4" r="A36">
        <v>112</v>
      </c>
      <c t="n" s="6" r="J36">
        <v>35949</v>
      </c>
      <c t="n" s="6" r="K36">
        <v>19073</v>
      </c>
      <c t="n" s="6" r="L36">
        <v>8398</v>
      </c>
    </row>
    <row spans="1:12" r="37">
      <c t="s" s="4" r="A37">
        <v>1289</v>
      </c>
      <c t="n" s="6" r="J37">
        <v>-1540</v>
      </c>
      <c t="n" s="6" r="K37">
        <v>-1941</v>
      </c>
      <c t="n" s="6" r="L37">
        <v>-1177</v>
      </c>
    </row>
    <row spans="1:12" r="38">
      <c t="s" s="4" r="A38">
        <v>114</v>
      </c>
      <c t="n" s="7" r="J38">
        <v>37489</v>
      </c>
      <c t="n" s="7" r="K38">
        <v>21014</v>
      </c>
      <c t="n" s="7" r="L38">
        <v>957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3</v>
      </c>
      <c t="s" s="2" r="B1">
        <v>752</v>
      </c>
      <c t="s" s="2" r="J1">
        <v>1</v>
      </c>
    </row>
    <row spans="1:12" r="2">
      <c t="s" s="2" r="B2">
        <v>2</v>
      </c>
      <c t="s" s="2" r="C2">
        <v>175</v>
      </c>
      <c t="s" s="2" r="D2">
        <v>4</v>
      </c>
      <c t="s" s="2" r="E2">
        <v>176</v>
      </c>
      <c t="s" s="2" r="F2">
        <v>30</v>
      </c>
      <c t="s" s="2" r="G2">
        <v>177</v>
      </c>
      <c t="s" s="2" r="H2">
        <v>178</v>
      </c>
      <c t="s" s="2" r="I2">
        <v>179</v>
      </c>
      <c t="s" s="2" r="J2">
        <v>2</v>
      </c>
      <c t="s" s="2" r="K2">
        <v>30</v>
      </c>
      <c t="s" s="2" r="L2">
        <v>75</v>
      </c>
    </row>
    <row spans="1:12" r="3">
      <c t="s" s="3" r="A3">
        <v>184</v>
      </c>
    </row>
    <row spans="1:12" r="4">
      <c t="s" s="4" r="A4">
        <v>114</v>
      </c>
      <c t="n" s="7" r="B4">
        <v>9493</v>
      </c>
      <c t="n" s="7" r="C4">
        <v>9492</v>
      </c>
      <c t="n" s="7" r="D4">
        <v>8725</v>
      </c>
      <c t="n" s="7" r="E4">
        <v>9779</v>
      </c>
      <c t="n" s="7" r="F4">
        <v>7255</v>
      </c>
      <c t="n" s="7" r="G4">
        <v>7068</v>
      </c>
      <c t="n" s="7" r="H4">
        <v>4148</v>
      </c>
      <c t="n" s="7" r="I4">
        <v>2543</v>
      </c>
      <c t="n" s="7" r="J4">
        <v>37489</v>
      </c>
      <c t="n" s="7" r="K4">
        <v>21014</v>
      </c>
      <c t="n" s="7" r="L4">
        <v>9575</v>
      </c>
    </row>
    <row spans="1:12" r="5">
      <c t="s" s="4" r="A5">
        <v>143</v>
      </c>
      <c t="n" s="6" r="J5">
        <v>1555</v>
      </c>
      <c t="n" s="6" r="K5">
        <v>1395</v>
      </c>
      <c t="n" s="6" r="L5">
        <v>1223</v>
      </c>
    </row>
    <row spans="1:12" r="6">
      <c t="s" s="4" r="A6">
        <v>143</v>
      </c>
      <c t="n" s="6" r="J6">
        <v>0</v>
      </c>
      <c t="n" s="6" r="K6">
        <v>20</v>
      </c>
      <c t="n" s="6" r="L6">
        <v>71</v>
      </c>
    </row>
    <row spans="1:12" r="7">
      <c t="s" s="4" r="A7">
        <v>196</v>
      </c>
      <c t="n" s="6" r="J7">
        <v>51397</v>
      </c>
      <c t="n" s="6" r="K7">
        <v>51336</v>
      </c>
      <c t="n" s="6" r="L7">
        <v>30897</v>
      </c>
    </row>
    <row spans="1:12" r="8">
      <c t="s" s="3" r="A8">
        <v>197</v>
      </c>
    </row>
    <row spans="1:12" r="9">
      <c t="s" s="4" r="A9">
        <v>216</v>
      </c>
      <c t="n" s="6" r="J9">
        <v>-216621</v>
      </c>
      <c t="n" s="6" r="K9">
        <v>-121649</v>
      </c>
      <c t="n" s="6" r="L9">
        <v>-16593</v>
      </c>
    </row>
    <row spans="1:12" r="10">
      <c t="s" s="3" r="A10">
        <v>217</v>
      </c>
    </row>
    <row spans="1:12" r="11">
      <c t="s" s="4" r="A11">
        <v>219</v>
      </c>
      <c t="n" s="6" r="J11">
        <v>-15916</v>
      </c>
      <c t="n" s="6" r="K11">
        <v>-12892</v>
      </c>
      <c t="n" s="6" r="L11">
        <v>-6672</v>
      </c>
    </row>
    <row spans="1:12" r="12">
      <c t="s" s="4" r="A12">
        <v>221</v>
      </c>
      <c t="n" s="6" r="J12">
        <v>751</v>
      </c>
      <c t="n" s="6" r="K12">
        <v>915</v>
      </c>
      <c t="n" s="6" r="L12">
        <v>200</v>
      </c>
    </row>
    <row spans="1:12" r="13">
      <c t="s" s="4" r="A13">
        <v>222</v>
      </c>
      <c t="n" s="6" r="J13">
        <v>140</v>
      </c>
      <c t="n" s="6" r="K13">
        <v>118</v>
      </c>
      <c t="n" s="6" r="L13">
        <v>-37</v>
      </c>
    </row>
    <row spans="1:12" r="14">
      <c t="s" s="4" r="A14">
        <v>223</v>
      </c>
      <c t="n" s="6" r="J14">
        <v>-7736</v>
      </c>
      <c t="n" s="6" r="K14">
        <v>-2601</v>
      </c>
      <c t="n" s="6" r="L14">
        <v>-8825</v>
      </c>
    </row>
    <row spans="1:12" r="15">
      <c t="s" s="4" r="A15">
        <v>224</v>
      </c>
      <c t="n" s="6" r="J15">
        <v>170228</v>
      </c>
      <c t="n" s="6" r="K15">
        <v>61549</v>
      </c>
      <c t="n" s="6" r="L15">
        <v>11828</v>
      </c>
    </row>
    <row spans="1:12" r="16">
      <c t="s" s="4" r="A16">
        <v>225</v>
      </c>
      <c t="n" s="6" r="J16">
        <v>5004</v>
      </c>
      <c t="n" s="6" r="K16">
        <v>-8764</v>
      </c>
      <c t="n" s="6" r="L16">
        <v>26132</v>
      </c>
    </row>
    <row spans="1:12" r="17">
      <c t="s" s="4" r="A17">
        <v>1284</v>
      </c>
    </row>
    <row spans="1:12" r="18">
      <c t="s" s="3" r="A18">
        <v>184</v>
      </c>
    </row>
    <row spans="1:12" r="19">
      <c t="s" s="4" r="A19">
        <v>114</v>
      </c>
      <c t="n" s="6" r="J19">
        <v>37489</v>
      </c>
      <c t="n" s="6" r="K19">
        <v>21014</v>
      </c>
      <c t="n" s="6" r="L19">
        <v>9575</v>
      </c>
    </row>
    <row spans="1:12" r="20">
      <c t="s" s="4" r="A20">
        <v>1292</v>
      </c>
      <c t="n" s="6" r="J20">
        <v>-18131</v>
      </c>
      <c t="n" s="6" r="K20">
        <v>40737</v>
      </c>
      <c t="n" s="6" r="L20">
        <v>13001</v>
      </c>
    </row>
    <row spans="1:12" r="21">
      <c t="s" s="4" r="A21">
        <v>189</v>
      </c>
      <c t="n" s="6" r="J21">
        <v>-140</v>
      </c>
      <c t="n" s="6" r="K21">
        <v>-118</v>
      </c>
      <c t="n" s="6" r="L21">
        <v>37</v>
      </c>
    </row>
    <row spans="1:12" r="22">
      <c t="s" s="4" r="A22">
        <v>143</v>
      </c>
      <c t="n" s="6" r="J22">
        <v>1555</v>
      </c>
      <c t="n" s="6" r="K22">
        <v>1395</v>
      </c>
      <c t="n" s="6" r="L22">
        <v>1223</v>
      </c>
    </row>
    <row spans="1:12" r="23">
      <c t="s" s="4" r="A23">
        <v>143</v>
      </c>
      <c t="n" s="6" r="J23">
        <v>0</v>
      </c>
      <c t="n" s="6" r="K23">
        <v>20</v>
      </c>
      <c t="n" s="6" r="L23">
        <v>71</v>
      </c>
    </row>
    <row spans="1:12" r="24">
      <c t="s" s="4" r="A24">
        <v>1294</v>
      </c>
      <c t="n" s="6" r="J24">
        <v>-125</v>
      </c>
      <c t="n" s="6" r="K24">
        <v>817</v>
      </c>
      <c t="n" s="6" r="L24">
        <v>-513</v>
      </c>
    </row>
    <row spans="1:12" r="25">
      <c t="s" s="4" r="A25">
        <v>196</v>
      </c>
      <c t="n" s="6" r="J25">
        <v>20648</v>
      </c>
      <c t="n" s="6" r="K25">
        <v>63865</v>
      </c>
      <c t="n" s="6" r="L25">
        <v>23394</v>
      </c>
    </row>
    <row spans="1:12" r="26">
      <c t="s" s="3" r="A26">
        <v>197</v>
      </c>
    </row>
    <row spans="1:12" r="27">
      <c t="s" s="4" r="A27">
        <v>1295</v>
      </c>
      <c t="n" s="6" r="J27">
        <v>0</v>
      </c>
      <c t="n" s="6" r="K27">
        <v>-43215</v>
      </c>
      <c t="n" s="6" r="L27">
        <v>-21666</v>
      </c>
    </row>
    <row spans="1:12" r="28">
      <c t="s" s="4" r="A28">
        <v>216</v>
      </c>
      <c t="n" s="6" r="J28">
        <v>0</v>
      </c>
      <c t="n" s="6" r="K28">
        <v>-43215</v>
      </c>
      <c t="n" s="6" r="L28">
        <v>-21666</v>
      </c>
    </row>
    <row spans="1:12" r="29">
      <c t="s" s="3" r="A29">
        <v>217</v>
      </c>
    </row>
    <row spans="1:12" r="30">
      <c t="s" s="4" r="A30">
        <v>219</v>
      </c>
      <c t="n" s="6" r="J30">
        <v>-15916</v>
      </c>
      <c t="n" s="6" r="K30">
        <v>-12892</v>
      </c>
      <c t="n" s="6" r="L30">
        <v>-6672</v>
      </c>
    </row>
    <row spans="1:12" r="31">
      <c t="s" s="4" r="A31">
        <v>221</v>
      </c>
      <c t="n" s="6" r="J31">
        <v>751</v>
      </c>
      <c t="n" s="6" r="K31">
        <v>915</v>
      </c>
      <c t="n" s="6" r="L31">
        <v>200</v>
      </c>
    </row>
    <row spans="1:12" r="32">
      <c t="s" s="4" r="A32">
        <v>222</v>
      </c>
      <c t="n" s="6" r="J32">
        <v>140</v>
      </c>
      <c t="n" s="6" r="K32">
        <v>118</v>
      </c>
      <c t="n" s="6" r="L32">
        <v>-37</v>
      </c>
    </row>
    <row spans="1:12" r="33">
      <c t="s" s="4" r="A33">
        <v>223</v>
      </c>
      <c t="n" s="6" r="J33">
        <v>-7736</v>
      </c>
      <c t="n" s="6" r="K33">
        <v>-2601</v>
      </c>
      <c t="n" s="6" r="L33">
        <v>-8825</v>
      </c>
    </row>
    <row spans="1:12" r="34">
      <c t="s" s="4" r="A34">
        <v>224</v>
      </c>
      <c t="n" s="6" r="J34">
        <v>-22761</v>
      </c>
      <c t="n" s="6" r="K34">
        <v>-14460</v>
      </c>
      <c t="n" s="6" r="L34">
        <v>-15334</v>
      </c>
    </row>
    <row spans="1:12" r="35">
      <c t="s" s="4" r="A35">
        <v>225</v>
      </c>
      <c t="n" s="6" r="J35">
        <v>-2113</v>
      </c>
      <c t="n" s="6" r="K35">
        <v>6190</v>
      </c>
      <c t="n" s="6" r="L35">
        <v>-13606</v>
      </c>
    </row>
    <row spans="1:12" r="36">
      <c t="s" s="4" r="A36">
        <v>226</v>
      </c>
      <c t="n" s="7" r="E36">
        <v>8835</v>
      </c>
      <c t="n" s="7" r="I36">
        <v>2645</v>
      </c>
      <c t="n" s="6" r="J36">
        <v>8835</v>
      </c>
      <c t="n" s="6" r="K36">
        <v>2645</v>
      </c>
      <c t="n" s="6" r="L36">
        <v>16251</v>
      </c>
    </row>
    <row spans="1:12" r="37">
      <c t="s" s="4" r="A37">
        <v>227</v>
      </c>
      <c t="n" s="7" r="B37">
        <v>6722</v>
      </c>
      <c t="n" s="7" r="F37">
        <v>8835</v>
      </c>
      <c t="n" s="7" r="J37">
        <v>6722</v>
      </c>
      <c t="n" s="7" r="K37">
        <v>8835</v>
      </c>
      <c t="n" s="7" r="L37">
        <v>264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X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1296</v>
      </c>
      <c t="s" s="2" r="B1">
        <v>163</v>
      </c>
      <c t="s" s="2" r="C1">
        <v>164</v>
      </c>
      <c t="s" s="2" r="D1">
        <v>165</v>
      </c>
      <c t="s" s="2" r="E1">
        <v>166</v>
      </c>
      <c t="s" s="2" r="F1">
        <v>167</v>
      </c>
      <c t="s" s="2" r="G1">
        <v>168</v>
      </c>
      <c t="s" s="2" r="H1">
        <v>169</v>
      </c>
      <c t="s" s="2" r="I1">
        <v>170</v>
      </c>
      <c t="s" s="2" r="J1">
        <v>171</v>
      </c>
      <c t="s" s="2" r="K1">
        <v>172</v>
      </c>
      <c t="s" s="2" r="L1">
        <v>173</v>
      </c>
      <c t="s" s="2" r="M1">
        <v>174</v>
      </c>
      <c t="s" s="2" r="N1">
        <v>2</v>
      </c>
      <c t="s" s="2" r="O1">
        <v>175</v>
      </c>
      <c t="s" s="2" r="P1">
        <v>4</v>
      </c>
      <c t="s" s="2" r="Q1">
        <v>176</v>
      </c>
      <c t="s" s="2" r="R1">
        <v>30</v>
      </c>
      <c t="s" s="2" r="S1">
        <v>177</v>
      </c>
      <c t="s" s="2" r="T1">
        <v>178</v>
      </c>
      <c t="s" s="2" r="U1">
        <v>179</v>
      </c>
      <c t="s" s="2" r="V1">
        <v>2</v>
      </c>
      <c t="s" s="2" r="W1">
        <v>30</v>
      </c>
      <c t="s" s="2" r="X1">
        <v>75</v>
      </c>
    </row>
    <row spans="1:24" r="2">
      <c t="s" s="3" r="A2">
        <v>313</v>
      </c>
    </row>
    <row spans="1:24" r="3">
      <c t="s" s="4" r="A3">
        <v>1297</v>
      </c>
      <c t="n" s="7" r="N3">
        <v>34016</v>
      </c>
      <c t="n" s="7" r="O3">
        <v>33484</v>
      </c>
      <c t="n" s="7" r="P3">
        <v>33990</v>
      </c>
      <c t="n" s="7" r="Q3">
        <v>34249</v>
      </c>
      <c t="n" s="7" r="R3">
        <v>38439</v>
      </c>
      <c t="n" s="7" r="S3">
        <v>35031</v>
      </c>
      <c t="n" s="7" r="T3">
        <v>30023</v>
      </c>
      <c t="n" s="7" r="U3">
        <v>17613</v>
      </c>
      <c t="n" s="7" r="V3">
        <v>135739</v>
      </c>
      <c t="n" s="7" r="W3">
        <v>121106</v>
      </c>
      <c t="n" s="7" r="X3">
        <v>71428</v>
      </c>
    </row>
    <row spans="1:24" r="4">
      <c t="s" s="4" r="A4">
        <v>855</v>
      </c>
      <c t="n" s="6" r="N4">
        <v>1481</v>
      </c>
      <c t="n" s="6" r="O4">
        <v>1544</v>
      </c>
      <c t="n" s="6" r="P4">
        <v>1520</v>
      </c>
      <c t="n" s="6" r="Q4">
        <v>1575</v>
      </c>
      <c t="n" s="6" r="R4">
        <v>1659</v>
      </c>
      <c t="n" s="6" r="S4">
        <v>1724</v>
      </c>
      <c t="n" s="6" r="T4">
        <v>1426</v>
      </c>
      <c t="n" s="6" r="U4">
        <v>872</v>
      </c>
      <c t="n" s="6" r="V4">
        <v>6120</v>
      </c>
      <c t="n" s="6" r="W4">
        <v>5681</v>
      </c>
      <c t="n" s="6" r="X4">
        <v>3724</v>
      </c>
    </row>
    <row spans="1:24" r="5">
      <c t="s" s="4" r="A5">
        <v>85</v>
      </c>
      <c t="n" s="6" r="N5">
        <v>32535</v>
      </c>
      <c t="n" s="6" r="O5">
        <v>31940</v>
      </c>
      <c t="n" s="6" r="P5">
        <v>32470</v>
      </c>
      <c t="n" s="6" r="Q5">
        <v>32674</v>
      </c>
      <c t="n" s="6" r="R5">
        <v>36780</v>
      </c>
      <c t="n" s="6" r="S5">
        <v>33307</v>
      </c>
      <c t="n" s="6" r="T5">
        <v>28597</v>
      </c>
      <c t="n" s="6" r="U5">
        <v>16741</v>
      </c>
      <c t="n" s="6" r="V5">
        <v>129619</v>
      </c>
      <c t="n" s="6" r="W5">
        <v>115425</v>
      </c>
      <c t="n" s="6" r="X5">
        <v>67704</v>
      </c>
    </row>
    <row spans="1:24" r="6">
      <c t="s" s="4" r="A6">
        <v>86</v>
      </c>
      <c t="n" s="6" r="N6">
        <v>1124</v>
      </c>
      <c t="n" s="6" r="O6">
        <v>851</v>
      </c>
      <c t="n" s="6" r="P6">
        <v>1189</v>
      </c>
      <c t="n" s="6" r="Q6">
        <v>1208</v>
      </c>
      <c t="n" s="6" r="R6">
        <v>2851</v>
      </c>
      <c t="n" s="6" r="S6">
        <v>594</v>
      </c>
      <c t="n" s="6" r="T6">
        <v>691</v>
      </c>
      <c t="n" s="6" r="U6">
        <v>458</v>
      </c>
      <c t="n" s="6" r="V6">
        <v>4372</v>
      </c>
      <c t="n" s="6" r="W6">
        <v>4594</v>
      </c>
      <c t="n" s="6" r="X6">
        <v>3672</v>
      </c>
    </row>
    <row spans="1:24" r="7">
      <c t="s" s="4" r="A7">
        <v>87</v>
      </c>
      <c t="n" s="6" r="N7">
        <v>31411</v>
      </c>
      <c t="n" s="6" r="O7">
        <v>31089</v>
      </c>
      <c t="n" s="6" r="P7">
        <v>31281</v>
      </c>
      <c t="n" s="6" r="Q7">
        <v>31466</v>
      </c>
      <c t="n" s="6" r="R7">
        <v>33929</v>
      </c>
      <c t="n" s="6" r="S7">
        <v>32713</v>
      </c>
      <c t="n" s="6" r="T7">
        <v>27906</v>
      </c>
      <c t="n" s="6" r="U7">
        <v>16283</v>
      </c>
      <c t="n" s="6" r="V7">
        <v>125247</v>
      </c>
      <c t="n" s="6" r="W7">
        <v>110831</v>
      </c>
      <c t="n" s="6" r="X7">
        <v>64032</v>
      </c>
    </row>
    <row spans="1:24" r="8">
      <c t="s" s="4" r="A8">
        <v>1298</v>
      </c>
      <c t="n" s="6" r="N8">
        <v>7498</v>
      </c>
      <c t="n" s="6" r="O8">
        <v>9544</v>
      </c>
      <c t="n" s="6" r="P8">
        <v>6881</v>
      </c>
      <c t="n" s="6" r="Q8">
        <v>8345</v>
      </c>
      <c t="n" s="6" r="R8">
        <v>3897</v>
      </c>
      <c t="n" s="6" r="S8">
        <v>5483</v>
      </c>
      <c t="n" s="6" r="T8">
        <v>4780</v>
      </c>
      <c t="n" s="6" r="U8">
        <v>2307</v>
      </c>
      <c t="n" s="6" r="V8">
        <v>32268</v>
      </c>
      <c t="n" s="6" r="W8">
        <v>16467</v>
      </c>
      <c t="n" s="6" r="X8">
        <v>9651</v>
      </c>
    </row>
    <row spans="1:24" r="9">
      <c t="s" s="4" r="A9">
        <v>1299</v>
      </c>
      <c t="n" s="6" r="N9">
        <v>26769</v>
      </c>
      <c t="n" s="6" r="O9">
        <v>27322</v>
      </c>
      <c t="n" s="6" r="P9">
        <v>26079</v>
      </c>
      <c t="n" s="6" r="Q9">
        <v>26038</v>
      </c>
      <c t="n" s="6" r="R9">
        <v>29243</v>
      </c>
      <c t="n" s="6" r="S9">
        <v>28363</v>
      </c>
      <c t="n" s="6" r="T9">
        <v>26994</v>
      </c>
      <c t="n" s="6" r="U9">
        <v>14779</v>
      </c>
      <c t="n" s="6" r="V9">
        <v>106208</v>
      </c>
      <c t="n" s="6" r="W9">
        <v>99379</v>
      </c>
      <c t="n" s="6" r="X9">
        <v>59515</v>
      </c>
    </row>
    <row spans="1:24" r="10">
      <c t="s" s="4" r="A10">
        <v>112</v>
      </c>
      <c t="n" s="6" r="N10">
        <v>12140</v>
      </c>
      <c t="n" s="6" r="O10">
        <v>13311</v>
      </c>
      <c t="n" s="6" r="P10">
        <v>12083</v>
      </c>
      <c t="n" s="6" r="Q10">
        <v>13773</v>
      </c>
      <c t="n" s="6" r="R10">
        <v>8583</v>
      </c>
      <c t="n" s="6" r="S10">
        <v>9833</v>
      </c>
      <c t="n" s="6" r="T10">
        <v>5692</v>
      </c>
      <c t="n" s="6" r="U10">
        <v>3811</v>
      </c>
      <c t="n" s="6" r="V10">
        <v>51307</v>
      </c>
      <c t="n" s="6" r="W10">
        <v>27919</v>
      </c>
      <c t="n" s="6" r="X10">
        <v>14168</v>
      </c>
    </row>
    <row spans="1:24" r="11">
      <c t="s" s="4" r="A11">
        <v>113</v>
      </c>
      <c t="n" s="6" r="N11">
        <v>2647</v>
      </c>
      <c t="n" s="6" r="O11">
        <v>3819</v>
      </c>
      <c t="n" s="6" r="P11">
        <v>3358</v>
      </c>
      <c t="n" s="6" r="Q11">
        <v>3994</v>
      </c>
      <c t="n" s="6" r="R11">
        <v>1328</v>
      </c>
      <c t="n" s="6" r="S11">
        <v>2765</v>
      </c>
      <c t="n" s="6" r="T11">
        <v>1544</v>
      </c>
      <c t="n" s="6" r="U11">
        <v>1268</v>
      </c>
      <c t="n" s="6" r="V11">
        <v>13818</v>
      </c>
      <c t="n" s="6" r="W11">
        <v>6905</v>
      </c>
      <c t="n" s="6" r="X11">
        <v>4593</v>
      </c>
    </row>
    <row spans="1:24" r="12">
      <c t="s" s="4" r="A12">
        <v>114</v>
      </c>
      <c t="n" s="7" r="N12">
        <v>9493</v>
      </c>
      <c t="n" s="7" r="O12">
        <v>9492</v>
      </c>
      <c t="n" s="7" r="P12">
        <v>8725</v>
      </c>
      <c t="n" s="7" r="Q12">
        <v>9779</v>
      </c>
      <c t="n" s="7" r="R12">
        <v>7255</v>
      </c>
      <c t="n" s="7" r="S12">
        <v>7068</v>
      </c>
      <c t="n" s="7" r="T12">
        <v>4148</v>
      </c>
      <c t="n" s="7" r="U12">
        <v>2543</v>
      </c>
      <c t="n" s="7" r="V12">
        <v>37489</v>
      </c>
      <c t="n" s="7" r="W12">
        <v>21014</v>
      </c>
      <c t="n" s="7" r="X12">
        <v>9575</v>
      </c>
    </row>
    <row spans="1:24" r="13">
      <c t="s" s="4" r="A13">
        <v>115</v>
      </c>
      <c t="n" s="8" r="N13">
        <v>0.32</v>
      </c>
      <c t="n" s="8" r="O13">
        <v>0.32</v>
      </c>
      <c t="n" s="8" r="P13">
        <v>0.29</v>
      </c>
      <c t="n" s="8" r="Q13">
        <v>0.32</v>
      </c>
      <c t="n" s="8" r="R13">
        <v>0.24</v>
      </c>
      <c t="n" s="8" r="S13">
        <v>0.23</v>
      </c>
      <c t="n" s="8" r="T13">
        <v>0.16</v>
      </c>
      <c t="n" s="8" r="U13">
        <v>0.16</v>
      </c>
      <c t="n" s="8" r="V13">
        <v>1.25</v>
      </c>
      <c t="n" s="8" r="W13">
        <v>0.82</v>
      </c>
      <c t="n" s="8" r="X13">
        <v>0.01</v>
      </c>
    </row>
    <row spans="1:24" r="14">
      <c t="s" s="4" r="A14">
        <v>116</v>
      </c>
      <c t="n" s="9" r="N14">
        <v>0.32</v>
      </c>
      <c t="n" s="9" r="O14">
        <v>0.32</v>
      </c>
      <c t="n" s="9" r="P14">
        <v>0.29</v>
      </c>
      <c t="n" s="9" r="Q14">
        <v>0.32</v>
      </c>
      <c t="n" s="9" r="R14">
        <v>0.24</v>
      </c>
      <c t="n" s="9" r="S14">
        <v>0.23</v>
      </c>
      <c t="n" s="9" r="T14">
        <v>0.16</v>
      </c>
      <c t="n" s="9" r="U14">
        <v>0.16</v>
      </c>
      <c t="n" s="9" r="V14">
        <v>1.25</v>
      </c>
      <c t="n" s="9" r="W14">
        <v>0.82</v>
      </c>
      <c t="n" s="9" r="X14">
        <v>0.01</v>
      </c>
    </row>
    <row spans="1:24" r="15">
      <c t="s" s="4" r="A15">
        <v>182</v>
      </c>
      <c t="n" s="8" r="B15">
        <v>0.11</v>
      </c>
      <c t="n" s="8" r="C15">
        <v>0.11</v>
      </c>
      <c t="n" s="8" r="D15">
        <v>0.11</v>
      </c>
      <c t="n" s="8" r="E15">
        <v>0.1</v>
      </c>
      <c t="n" s="8" r="F15">
        <v>0.09</v>
      </c>
      <c t="n" s="8" r="G15">
        <v>0.09</v>
      </c>
      <c t="n" s="8" r="H15">
        <v>0.08</v>
      </c>
      <c t="n" s="8" r="I15">
        <v>0.08</v>
      </c>
      <c t="n" s="8" r="J15">
        <v>0.08</v>
      </c>
      <c t="n" s="8" r="K15">
        <v>0.08</v>
      </c>
      <c t="n" s="8" r="L15">
        <v>0.08</v>
      </c>
      <c t="n" s="8" r="M15">
        <v>0.08</v>
      </c>
      <c t="n" s="8" r="N15">
        <v>0.21</v>
      </c>
      <c t="n" s="8" r="O15">
        <v>0.11</v>
      </c>
      <c t="n" s="8" r="P15">
        <v>0.11</v>
      </c>
      <c t="n" s="8" r="Q15">
        <v>0.1</v>
      </c>
      <c t="n" s="8" r="R15">
        <v>0.25</v>
      </c>
      <c t="n" s="8" r="S15">
        <v>0.09</v>
      </c>
      <c t="n" s="7" r="T15">
        <v>0</v>
      </c>
      <c t="n" s="8" r="U15">
        <v>0.16</v>
      </c>
      <c t="n" s="8" r="V15">
        <v>0.53</v>
      </c>
      <c t="n" s="8" r="W15">
        <v>0.5</v>
      </c>
      <c t="n" s="8" r="X15">
        <v>0.4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8</v>
      </c>
      <c t="s" s="2" r="B1">
        <v>1</v>
      </c>
    </row>
    <row spans="1:2" r="2">
      <c t="s" s="2" r="B2">
        <v>2</v>
      </c>
    </row>
    <row spans="1:2" r="3">
      <c t="s" s="3" r="A3">
        <v>256</v>
      </c>
    </row>
    <row spans="1:2" r="4">
      <c t="s" s="4" r="A4">
        <v>258</v>
      </c>
      <c t="s" s="4" r="B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53</v>
      </c>
      <c t="s" s="2" r="B1">
        <v>1</v>
      </c>
    </row>
    <row spans="1:2" r="2">
      <c t="s" s="2" r="B2">
        <v>2</v>
      </c>
    </row>
    <row spans="1:2" r="3">
      <c t="s" s="3" r="A3">
        <v>272</v>
      </c>
    </row>
    <row spans="1:2" r="4">
      <c t="s" s="4" r="A4">
        <v>53</v>
      </c>
      <c t="s" s="4" r="B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3816</v>
      </c>
      <c t="n" s="7" r="C3">
        <v>74028</v>
      </c>
    </row>
    <row spans="1:3" r="4">
      <c t="s" s="4" r="A4">
        <v>33</v>
      </c>
      <c t="n" s="6" r="B4">
        <v>62824</v>
      </c>
      <c t="n" s="6" r="C4">
        <v>47608</v>
      </c>
    </row>
    <row spans="1:3" r="5">
      <c t="s" s="4" r="A5">
        <v>34</v>
      </c>
      <c t="n" s="6" r="B5">
        <v>126640</v>
      </c>
      <c t="n" s="6" r="C5">
        <v>121636</v>
      </c>
    </row>
    <row spans="1:3" r="6">
      <c t="s" s="4" r="A6">
        <v>35</v>
      </c>
      <c t="n" s="6" r="B6">
        <v>6719</v>
      </c>
      <c t="n" s="6" r="C6">
        <v>10126</v>
      </c>
    </row>
    <row spans="1:3" r="7">
      <c t="s" s="4" r="A7">
        <v>36</v>
      </c>
      <c t="n" s="6" r="B7">
        <v>811869</v>
      </c>
      <c t="n" s="6" r="C7">
        <v>742846</v>
      </c>
    </row>
    <row spans="1:3" r="8">
      <c t="s" s="4" r="A8">
        <v>37</v>
      </c>
      <c t="n" s="6" r="B8">
        <v>0</v>
      </c>
      <c t="n" s="6" r="C8">
        <v>35814</v>
      </c>
    </row>
    <row spans="1:3" r="9">
      <c t="s" s="4" r="A9">
        <v>38</v>
      </c>
      <c t="n" s="6" r="B9">
        <v>7682</v>
      </c>
      <c t="n" s="6" r="C9">
        <v>5582</v>
      </c>
    </row>
    <row spans="1:3" r="10">
      <c t="s" s="4" r="A10">
        <v>39</v>
      </c>
      <c t="n" s="6" r="B10">
        <v>2402042</v>
      </c>
      <c t="n" s="6" r="C10">
        <v>2251077</v>
      </c>
    </row>
    <row spans="1:3" r="11">
      <c t="s" s="4" r="A11">
        <v>40</v>
      </c>
      <c t="n" s="6" r="B11">
        <v>-29746</v>
      </c>
      <c t="n" s="6" r="C11">
        <v>-27729</v>
      </c>
    </row>
    <row spans="1:3" r="12">
      <c t="s" s="4" r="A12">
        <v>41</v>
      </c>
      <c t="n" s="6" r="B12">
        <v>2372296</v>
      </c>
      <c t="n" s="6" r="C12">
        <v>2223348</v>
      </c>
    </row>
    <row spans="1:3" r="13">
      <c t="s" s="4" r="A13">
        <v>42</v>
      </c>
      <c t="n" s="6" r="B13">
        <v>0</v>
      </c>
      <c t="n" s="6" r="C13">
        <v>1116</v>
      </c>
    </row>
    <row spans="1:3" r="14">
      <c t="s" s="4" r="A14">
        <v>43</v>
      </c>
      <c t="n" s="6" r="B14">
        <v>2019</v>
      </c>
      <c t="n" s="6" r="C14">
        <v>3355</v>
      </c>
    </row>
    <row spans="1:3" r="15">
      <c t="s" s="4" r="A15">
        <v>44</v>
      </c>
      <c t="n" s="6" r="B15">
        <v>61891</v>
      </c>
      <c t="n" s="6" r="C15">
        <v>64938</v>
      </c>
    </row>
    <row spans="1:3" r="16">
      <c t="s" s="4" r="A16">
        <v>45</v>
      </c>
      <c t="n" s="6" r="B16">
        <v>4148</v>
      </c>
      <c t="n" s="6" r="C16">
        <v>12188</v>
      </c>
    </row>
    <row spans="1:3" r="17">
      <c t="s" s="4" r="A17">
        <v>46</v>
      </c>
      <c t="n" s="6" r="B17">
        <v>60876</v>
      </c>
      <c t="n" s="6" r="C17">
        <v>35176</v>
      </c>
    </row>
    <row spans="1:3" r="18">
      <c t="s" s="4" r="A18">
        <v>47</v>
      </c>
      <c t="n" s="6" r="B18">
        <v>10469</v>
      </c>
      <c t="n" s="6" r="C18">
        <v>9836</v>
      </c>
    </row>
    <row spans="1:3" r="19">
      <c t="s" s="4" r="A19">
        <v>48</v>
      </c>
      <c t="n" s="6" r="B19">
        <v>58365</v>
      </c>
      <c t="n" s="6" r="C19">
        <v>61871</v>
      </c>
    </row>
    <row spans="1:3" r="20">
      <c t="s" s="4" r="A20">
        <v>49</v>
      </c>
      <c t="n" s="6" r="B20">
        <v>8789</v>
      </c>
      <c t="n" s="6" r="C20">
        <v>10889</v>
      </c>
    </row>
    <row spans="1:3" r="21">
      <c t="s" s="4" r="A21">
        <v>50</v>
      </c>
      <c t="n" s="6" r="B21">
        <v>119029</v>
      </c>
      <c t="n" s="6" r="C21">
        <v>119029</v>
      </c>
    </row>
    <row spans="1:3" r="22">
      <c t="s" s="4" r="A22">
        <v>51</v>
      </c>
      <c t="n" s="6" r="B22">
        <v>3650792</v>
      </c>
      <c t="n" s="6" r="C22">
        <v>3457750</v>
      </c>
    </row>
    <row spans="1:3" r="23">
      <c t="s" s="3" r="A23">
        <v>52</v>
      </c>
    </row>
    <row spans="1:3" r="24">
      <c t="s" s="4" r="A24">
        <v>53</v>
      </c>
      <c t="n" s="6" r="B24">
        <v>3108287</v>
      </c>
      <c t="n" s="6" r="C24">
        <v>2906331</v>
      </c>
    </row>
    <row spans="1:3" r="25">
      <c t="s" s="4" r="A25">
        <v>54</v>
      </c>
      <c t="n" s="6" r="B25">
        <v>19424</v>
      </c>
      <c t="n" s="6" r="C25">
        <v>19082</v>
      </c>
    </row>
    <row spans="1:3" r="26">
      <c t="s" s="4" r="A26">
        <v>55</v>
      </c>
      <c t="n" s="6" r="B26">
        <v>23214</v>
      </c>
      <c t="n" s="6" r="C26">
        <v>32181</v>
      </c>
    </row>
    <row spans="1:3" r="27">
      <c t="s" s="4" r="A27">
        <v>56</v>
      </c>
      <c t="n" s="6" r="B27">
        <v>29897</v>
      </c>
      <c t="n" s="6" r="C27">
        <v>45650</v>
      </c>
    </row>
    <row spans="1:3" r="28">
      <c t="s" s="4" r="A28">
        <v>57</v>
      </c>
      <c t="n" s="6" r="B28">
        <v>3180822</v>
      </c>
      <c t="n" s="6" r="C28">
        <v>3003244</v>
      </c>
    </row>
    <row spans="1:3" r="29">
      <c t="s" s="3" r="A29">
        <v>58</v>
      </c>
    </row>
    <row spans="1:3" r="30">
      <c t="s" s="4" r="A30">
        <v>59</v>
      </c>
      <c t="n" s="6" r="B30">
        <v>0</v>
      </c>
      <c t="n" s="6" r="C30">
        <v>0</v>
      </c>
    </row>
    <row spans="1:3" r="31">
      <c t="s" s="4" r="A31">
        <v>60</v>
      </c>
      <c t="n" s="6" r="B31">
        <v>359451</v>
      </c>
      <c t="n" s="6" r="C31">
        <v>364741</v>
      </c>
    </row>
    <row spans="1:3" r="32">
      <c t="s" s="4" r="A32">
        <v>61</v>
      </c>
      <c t="n" s="6" r="B32">
        <v>107960</v>
      </c>
    </row>
    <row spans="1:3" r="33">
      <c t="s" s="4" r="A33">
        <v>62</v>
      </c>
      <c t="n" s="6" r="B33">
        <v>2559</v>
      </c>
      <c t="n" s="6" r="C33">
        <v>3378</v>
      </c>
    </row>
    <row spans="1:3" r="34">
      <c t="s" s="4" r="A34">
        <v>63</v>
      </c>
      <c t="n" s="6" r="B34">
        <v>469970</v>
      </c>
      <c t="n" s="6" r="C34">
        <v>454506</v>
      </c>
    </row>
    <row spans="1:3" r="35">
      <c t="s" s="4" r="A35">
        <v>64</v>
      </c>
      <c t="n" s="7" r="B35">
        <v>3650792</v>
      </c>
      <c t="n" s="7" r="C35">
        <v>3457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0</v>
      </c>
      <c t="s" s="2" r="B1">
        <v>1</v>
      </c>
    </row>
    <row spans="1:2" r="2">
      <c t="s" s="2" r="B2">
        <v>2</v>
      </c>
    </row>
    <row spans="1:2" r="3">
      <c t="s" s="3" r="A3">
        <v>275</v>
      </c>
    </row>
    <row spans="1:2" r="4">
      <c t="s" s="4" r="A4">
        <v>280</v>
      </c>
      <c t="s" s="4" r="B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66</v>
      </c>
    </row>
    <row spans="1:3" r="3">
      <c t="s" s="4" r="A3">
        <v>67</v>
      </c>
      <c t="n" s="7" r="B3">
        <v>0</v>
      </c>
      <c t="n" s="7" r="C3">
        <v>36874</v>
      </c>
    </row>
    <row spans="1:3" r="4">
      <c t="s" s="4" r="A4">
        <v>68</v>
      </c>
      <c t="n" s="6" r="B4">
        <v>2500000</v>
      </c>
      <c t="n" s="6" r="C4">
        <v>2500000</v>
      </c>
    </row>
    <row spans="1:3" r="5">
      <c t="s" s="4" r="A5">
        <v>69</v>
      </c>
      <c t="n" s="6" r="B5">
        <v>0</v>
      </c>
      <c t="n" s="6" r="C5">
        <v>0</v>
      </c>
    </row>
    <row spans="1:3" r="6">
      <c t="s" s="4" r="A6">
        <v>70</v>
      </c>
      <c t="n" s="6" r="B6">
        <v>0</v>
      </c>
      <c t="n" s="6" r="C6">
        <v>0</v>
      </c>
    </row>
    <row spans="1:3" r="7">
      <c t="s" s="4" r="A7">
        <v>71</v>
      </c>
      <c t="n" s="6" r="B7">
        <v>50000000</v>
      </c>
      <c t="n" s="6" r="C7">
        <v>50000000</v>
      </c>
    </row>
    <row spans="1:3" r="8">
      <c t="s" s="4" r="A8">
        <v>72</v>
      </c>
      <c t="n" s="6" r="B8">
        <v>29975439</v>
      </c>
      <c t="n" s="6" r="C8">
        <v>30259838</v>
      </c>
    </row>
    <row spans="1:3" r="9">
      <c t="s" s="4" r="A9">
        <v>73</v>
      </c>
      <c t="n" s="6" r="B9">
        <v>29975439</v>
      </c>
      <c t="n" s="6" r="C9">
        <v>30259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2</v>
      </c>
      <c t="s" s="2" r="B1">
        <v>1</v>
      </c>
    </row>
    <row spans="1:2" r="2">
      <c t="s" s="2" r="B2">
        <v>2</v>
      </c>
    </row>
    <row spans="1:2" r="3">
      <c t="s" s="3" r="A3">
        <v>313</v>
      </c>
    </row>
    <row spans="1:2" r="4">
      <c t="s" s="4" r="A4">
        <v>312</v>
      </c>
      <c t="s" s="4"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47</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24</v>
      </c>
      <c t="s" s="2" r="B1">
        <v>1</v>
      </c>
    </row>
    <row spans="1:2" r="2">
      <c t="s" s="2" r="B2">
        <v>2</v>
      </c>
    </row>
    <row spans="1:2" r="3">
      <c t="s" s="3" r="A3">
        <v>250</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53</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row spans="1:2" r="10">
      <c t="s" s="4" r="A10">
        <v>344</v>
      </c>
      <c t="s" s="4" r="B10">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56</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row spans="1:2" r="10">
      <c t="s" s="4" r="A10">
        <v>359</v>
      </c>
      <c t="s" s="4" r="B10">
        <v>360</v>
      </c>
    </row>
    <row spans="1:2" r="11">
      <c t="s" s="4" r="A11">
        <v>361</v>
      </c>
      <c t="s" s="4" r="B11">
        <v>362</v>
      </c>
    </row>
    <row spans="1:2" r="12">
      <c t="s" s="4" r="A12">
        <v>363</v>
      </c>
      <c t="s" s="4" r="B12">
        <v>364</v>
      </c>
    </row>
    <row spans="1:2" r="13">
      <c t="s" s="4" r="A13">
        <v>365</v>
      </c>
      <c t="s" s="4" r="B13">
        <v>366</v>
      </c>
    </row>
    <row spans="1:2" r="14">
      <c t="s" s="4" r="A14">
        <v>367</v>
      </c>
      <c t="s" s="4" r="B14">
        <v>368</v>
      </c>
    </row>
    <row spans="1:2" r="15">
      <c t="s" s="4" r="A15">
        <v>369</v>
      </c>
      <c t="s" s="4" r="B15">
        <v>370</v>
      </c>
    </row>
    <row spans="1:2" r="16">
      <c t="s" s="4" r="A16">
        <v>371</v>
      </c>
      <c t="s" s="4" r="B16">
        <v>372</v>
      </c>
    </row>
    <row spans="1:2" r="17">
      <c t="s" s="4" r="A17">
        <v>373</v>
      </c>
      <c t="s" s="4" r="B17">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75</v>
      </c>
      <c t="s" s="2" r="B1">
        <v>1</v>
      </c>
    </row>
    <row spans="1:2" r="2">
      <c t="s" s="2" r="B2">
        <v>2</v>
      </c>
    </row>
    <row spans="1:2" r="3">
      <c t="s" s="3" r="A3">
        <v>256</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80</v>
      </c>
      <c t="s" s="2" r="B1">
        <v>1</v>
      </c>
    </row>
    <row spans="1:2" r="2">
      <c t="s" s="2" r="B2">
        <v>2</v>
      </c>
    </row>
    <row spans="1:2" r="3">
      <c t="s" s="3" r="A3">
        <v>261</v>
      </c>
    </row>
    <row spans="1:2" r="4">
      <c t="s" s="4" r="A4">
        <v>381</v>
      </c>
      <c t="s" s="4" r="B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121687</v>
      </c>
      <c t="n" s="7" r="C4">
        <v>110437</v>
      </c>
      <c t="n" s="7" r="D4">
        <v>67630</v>
      </c>
    </row>
    <row spans="1:4" r="5">
      <c t="s" s="4" r="A5">
        <v>78</v>
      </c>
      <c t="n" s="6" r="B5">
        <v>9578</v>
      </c>
      <c t="n" s="6" r="C5">
        <v>7328</v>
      </c>
      <c t="n" s="6" r="D5">
        <v>1918</v>
      </c>
    </row>
    <row spans="1:4" r="6">
      <c t="s" s="4" r="A6">
        <v>79</v>
      </c>
      <c t="n" s="6" r="B6">
        <v>4196</v>
      </c>
      <c t="n" s="6" r="C6">
        <v>2886</v>
      </c>
      <c t="n" s="6" r="D6">
        <v>1539</v>
      </c>
    </row>
    <row spans="1:4" r="7">
      <c t="s" s="4" r="A7">
        <v>80</v>
      </c>
      <c t="n" s="6" r="B7">
        <v>278</v>
      </c>
      <c t="n" s="6" r="C7">
        <v>455</v>
      </c>
      <c t="n" s="6" r="D7">
        <v>341</v>
      </c>
    </row>
    <row spans="1:4" r="8">
      <c t="s" s="4" r="A8">
        <v>81</v>
      </c>
      <c t="n" s="6" r="B8">
        <v>135739</v>
      </c>
      <c t="n" s="6" r="C8">
        <v>121106</v>
      </c>
      <c t="n" s="6" r="D8">
        <v>71428</v>
      </c>
    </row>
    <row spans="1:4" r="9">
      <c t="s" s="3" r="A9">
        <v>82</v>
      </c>
    </row>
    <row spans="1:4" r="10">
      <c t="s" s="4" r="A10">
        <v>53</v>
      </c>
      <c t="n" s="6" r="B10">
        <v>5229</v>
      </c>
      <c t="n" s="6" r="C10">
        <v>5150</v>
      </c>
      <c t="n" s="6" r="D10">
        <v>3673</v>
      </c>
    </row>
    <row spans="1:4" r="11">
      <c t="s" s="4" r="A11">
        <v>54</v>
      </c>
      <c t="n" s="6" r="B11">
        <v>827</v>
      </c>
      <c t="n" s="6" r="C11">
        <v>458</v>
      </c>
      <c t="n" s="6" r="D11">
        <v>0</v>
      </c>
    </row>
    <row spans="1:4" r="12">
      <c t="s" s="4" r="A12">
        <v>83</v>
      </c>
      <c t="n" s="6" r="B12">
        <v>64</v>
      </c>
      <c t="n" s="6" r="C12">
        <v>73</v>
      </c>
      <c t="n" s="6" r="D12">
        <v>51</v>
      </c>
    </row>
    <row spans="1:4" r="13">
      <c t="s" s="4" r="A13">
        <v>84</v>
      </c>
      <c t="n" s="6" r="B13">
        <v>6120</v>
      </c>
      <c t="n" s="6" r="C13">
        <v>5681</v>
      </c>
      <c t="n" s="6" r="D13">
        <v>3724</v>
      </c>
    </row>
    <row spans="1:4" r="14">
      <c t="s" s="4" r="A14">
        <v>85</v>
      </c>
      <c t="n" s="6" r="B14">
        <v>129619</v>
      </c>
      <c t="n" s="6" r="C14">
        <v>115425</v>
      </c>
      <c t="n" s="6" r="D14">
        <v>67704</v>
      </c>
    </row>
    <row spans="1:4" r="15">
      <c t="s" s="4" r="A15">
        <v>86</v>
      </c>
      <c t="n" s="6" r="B15">
        <v>4372</v>
      </c>
      <c t="n" s="6" r="C15">
        <v>4594</v>
      </c>
      <c t="n" s="6" r="D15">
        <v>3672</v>
      </c>
    </row>
    <row spans="1:4" r="16">
      <c t="s" s="4" r="A16">
        <v>87</v>
      </c>
      <c t="n" s="6" r="B16">
        <v>125247</v>
      </c>
      <c t="n" s="6" r="C16">
        <v>110831</v>
      </c>
      <c t="n" s="6" r="D16">
        <v>64032</v>
      </c>
    </row>
    <row spans="1:4" r="17">
      <c t="s" s="3" r="A17">
        <v>88</v>
      </c>
    </row>
    <row spans="1:4" r="18">
      <c t="s" s="4" r="A18">
        <v>89</v>
      </c>
      <c t="n" s="6" r="B18">
        <v>0</v>
      </c>
      <c t="n" s="6" r="C18">
        <v>0</v>
      </c>
      <c t="n" s="6" r="D18">
        <v>399</v>
      </c>
    </row>
    <row spans="1:4" r="19">
      <c t="s" s="4" r="A19">
        <v>90</v>
      </c>
      <c t="n" s="6" r="B19">
        <v>14179</v>
      </c>
      <c t="n" s="6" r="C19">
        <v>11143</v>
      </c>
      <c t="n" s="6" r="D19">
        <v>5936</v>
      </c>
    </row>
    <row spans="1:4" r="20">
      <c t="s" s="4" r="A20">
        <v>91</v>
      </c>
      <c t="n" s="6" r="B20">
        <v>513</v>
      </c>
      <c t="n" s="6" r="C20">
        <v>1076</v>
      </c>
      <c t="n" s="6" r="D20">
        <v>862</v>
      </c>
    </row>
    <row spans="1:4" r="21">
      <c t="s" s="4" r="A21">
        <v>92</v>
      </c>
      <c t="n" s="6" r="B21">
        <v>-497</v>
      </c>
      <c t="n" s="6" r="C21">
        <v>-2543</v>
      </c>
      <c t="n" s="6" r="D21">
        <v>-181</v>
      </c>
    </row>
    <row spans="1:4" r="22">
      <c t="s" s="4" r="A22">
        <v>93</v>
      </c>
      <c t="n" s="6" r="B22">
        <v>1516</v>
      </c>
      <c t="n" s="6" r="C22">
        <v>287</v>
      </c>
      <c t="n" s="6" r="D22">
        <v>0</v>
      </c>
    </row>
    <row spans="1:4" r="23">
      <c t="s" s="4" r="A23">
        <v>94</v>
      </c>
      <c t="n" s="6" r="B23">
        <v>4683</v>
      </c>
      <c t="n" s="6" r="C23">
        <v>1518</v>
      </c>
      <c t="n" s="6" r="D23">
        <v>142</v>
      </c>
    </row>
    <row spans="1:4" r="24">
      <c t="s" s="4" r="A24">
        <v>95</v>
      </c>
      <c t="n" s="6" r="B24">
        <v>1747</v>
      </c>
      <c t="n" s="6" r="C24">
        <v>0</v>
      </c>
      <c t="n" s="6" r="D24">
        <v>0</v>
      </c>
    </row>
    <row spans="1:4" r="25">
      <c t="s" s="4" r="A25">
        <v>96</v>
      </c>
      <c t="n" s="6" r="B25">
        <v>2198</v>
      </c>
      <c t="n" s="6" r="C25">
        <v>0</v>
      </c>
      <c t="n" s="6" r="D25">
        <v>0</v>
      </c>
    </row>
    <row spans="1:4" r="26">
      <c t="s" s="4" r="A26">
        <v>97</v>
      </c>
      <c t="n" s="6" r="B26">
        <v>7929</v>
      </c>
      <c t="n" s="6" r="C26">
        <v>4986</v>
      </c>
      <c t="n" s="6" r="D26">
        <v>2493</v>
      </c>
    </row>
    <row spans="1:4" r="27">
      <c t="s" s="4" r="A27">
        <v>98</v>
      </c>
      <c t="n" s="6" r="B27">
        <v>32268</v>
      </c>
      <c t="n" s="6" r="C27">
        <v>16467</v>
      </c>
      <c t="n" s="6" r="D27">
        <v>9651</v>
      </c>
    </row>
    <row spans="1:4" r="28">
      <c t="s" s="3" r="A28">
        <v>99</v>
      </c>
    </row>
    <row spans="1:4" r="29">
      <c t="s" s="4" r="A29">
        <v>100</v>
      </c>
      <c t="n" s="6" r="B29">
        <v>58134</v>
      </c>
      <c t="n" s="6" r="C29">
        <v>52634</v>
      </c>
      <c t="n" s="6" r="D29">
        <v>31612</v>
      </c>
    </row>
    <row spans="1:4" r="30">
      <c t="s" s="4" r="A30">
        <v>101</v>
      </c>
      <c t="n" s="6" r="B30">
        <v>15846</v>
      </c>
      <c t="n" s="6" r="C30">
        <v>13406</v>
      </c>
      <c t="n" s="6" r="D30">
        <v>9724</v>
      </c>
    </row>
    <row spans="1:4" r="31">
      <c t="s" s="4" r="A31">
        <v>102</v>
      </c>
      <c t="n" s="6" r="B31">
        <v>7700</v>
      </c>
      <c t="n" s="6" r="C31">
        <v>9243</v>
      </c>
      <c t="n" s="6" r="D31">
        <v>4806</v>
      </c>
    </row>
    <row spans="1:4" r="32">
      <c t="s" s="4" r="A32">
        <v>103</v>
      </c>
      <c t="n" s="6" r="B32">
        <v>3066</v>
      </c>
      <c t="n" s="6" r="C32">
        <v>2502</v>
      </c>
      <c t="n" s="6" r="D32">
        <v>1598</v>
      </c>
    </row>
    <row spans="1:4" r="33">
      <c t="s" s="4" r="A33">
        <v>104</v>
      </c>
      <c t="n" s="6" r="B33">
        <v>3536</v>
      </c>
      <c t="n" s="6" r="C33">
        <v>6185</v>
      </c>
      <c t="n" s="6" r="D33">
        <v>3936</v>
      </c>
    </row>
    <row spans="1:4" r="34">
      <c t="s" s="4" r="A34">
        <v>105</v>
      </c>
      <c t="n" s="6" r="B34">
        <v>2378</v>
      </c>
      <c t="n" s="6" r="C34">
        <v>1976</v>
      </c>
      <c t="n" s="6" r="D34">
        <v>1150</v>
      </c>
    </row>
    <row spans="1:4" r="35">
      <c t="s" s="4" r="A35">
        <v>106</v>
      </c>
      <c t="n" s="6" r="B35">
        <v>0</v>
      </c>
      <c t="n" s="6" r="C35">
        <v>45</v>
      </c>
      <c t="n" s="6" r="D35">
        <v>38</v>
      </c>
    </row>
    <row spans="1:4" r="36">
      <c t="s" s="4" r="A36">
        <v>107</v>
      </c>
      <c t="n" s="6" r="B36">
        <v>2046</v>
      </c>
      <c t="n" s="6" r="C36">
        <v>1718</v>
      </c>
      <c t="n" s="6" r="D36">
        <v>1001</v>
      </c>
    </row>
    <row spans="1:4" r="37">
      <c t="s" s="4" r="A37">
        <v>108</v>
      </c>
      <c t="n" s="6" r="B37">
        <v>1007</v>
      </c>
      <c t="n" s="6" r="C37">
        <v>638</v>
      </c>
      <c t="n" s="6" r="D37">
        <v>309</v>
      </c>
    </row>
    <row spans="1:4" r="38">
      <c t="s" s="4" r="A38">
        <v>109</v>
      </c>
      <c t="n" s="6" r="B38">
        <v>2100</v>
      </c>
      <c t="n" s="6" r="C38">
        <v>1920</v>
      </c>
      <c t="n" s="6" r="D38">
        <v>543</v>
      </c>
    </row>
    <row spans="1:4" r="39">
      <c t="s" s="4" r="A39">
        <v>110</v>
      </c>
      <c t="n" s="6" r="B39">
        <v>10395</v>
      </c>
      <c t="n" s="6" r="C39">
        <v>9112</v>
      </c>
      <c t="n" s="6" r="D39">
        <v>4798</v>
      </c>
    </row>
    <row spans="1:4" r="40">
      <c t="s" s="4" r="A40">
        <v>111</v>
      </c>
      <c t="n" s="6" r="B40">
        <v>106208</v>
      </c>
      <c t="n" s="6" r="C40">
        <v>99379</v>
      </c>
      <c t="n" s="6" r="D40">
        <v>59515</v>
      </c>
    </row>
    <row spans="1:4" r="41">
      <c t="s" s="4" r="A41">
        <v>112</v>
      </c>
      <c t="n" s="6" r="B41">
        <v>51307</v>
      </c>
      <c t="n" s="6" r="C41">
        <v>27919</v>
      </c>
      <c t="n" s="6" r="D41">
        <v>14168</v>
      </c>
    </row>
    <row spans="1:4" r="42">
      <c t="s" s="4" r="A42">
        <v>113</v>
      </c>
      <c t="n" s="6" r="B42">
        <v>13818</v>
      </c>
      <c t="n" s="6" r="C42">
        <v>6905</v>
      </c>
      <c t="n" s="6" r="D42">
        <v>4593</v>
      </c>
    </row>
    <row spans="1:4" r="43">
      <c t="s" s="4" r="A43">
        <v>114</v>
      </c>
      <c t="n" s="7" r="B43">
        <v>37489</v>
      </c>
      <c t="n" s="7" r="C43">
        <v>21014</v>
      </c>
      <c t="n" s="7" r="D43">
        <v>9575</v>
      </c>
    </row>
    <row spans="1:4" r="44">
      <c t="s" s="4" r="A44">
        <v>115</v>
      </c>
      <c t="n" s="8" r="B44">
        <v>1.25</v>
      </c>
      <c t="n" s="8" r="C44">
        <v>0.82</v>
      </c>
      <c t="n" s="8" r="D44">
        <v>0.01</v>
      </c>
    </row>
    <row spans="1:4" r="45">
      <c t="s" s="4" r="A45">
        <v>116</v>
      </c>
      <c t="n" s="9" r="B45">
        <v>1.25</v>
      </c>
      <c t="n" s="9" r="C45">
        <v>0.82</v>
      </c>
      <c t="n" s="9" r="D45">
        <v>0.01</v>
      </c>
    </row>
    <row spans="1:4" r="46">
      <c t="s" s="4" r="A46">
        <v>117</v>
      </c>
      <c t="n" s="8" r="B46">
        <v>0.53</v>
      </c>
      <c t="n" s="8" r="C46">
        <v>0.5</v>
      </c>
      <c t="n" s="8" r="D46">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83</v>
      </c>
      <c t="s" s="2" r="B1">
        <v>1</v>
      </c>
    </row>
    <row spans="1:2" r="2">
      <c t="s" s="2" r="B2">
        <v>2</v>
      </c>
    </row>
    <row spans="1:2" r="3">
      <c t="s" s="3" r="A3">
        <v>264</v>
      </c>
    </row>
    <row spans="1:2" r="4">
      <c t="s" s="4" r="A4">
        <v>384</v>
      </c>
      <c t="s" s="4" r="B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6</v>
      </c>
      <c t="s" s="2" r="B1">
        <v>1</v>
      </c>
    </row>
    <row spans="1:2" r="2">
      <c t="s" s="2" r="B2">
        <v>2</v>
      </c>
    </row>
    <row spans="1:2" r="3">
      <c t="s" s="3" r="A3">
        <v>267</v>
      </c>
    </row>
    <row spans="1:2" r="4">
      <c t="s" s="4" r="A4">
        <v>387</v>
      </c>
      <c t="s" s="4" r="B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89</v>
      </c>
      <c t="s" s="2" r="B1">
        <v>1</v>
      </c>
    </row>
    <row spans="1:2" r="2">
      <c t="s" s="2" r="B2">
        <v>2</v>
      </c>
    </row>
    <row spans="1:2" r="3">
      <c t="s" s="3" r="A3">
        <v>270</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94</v>
      </c>
      <c t="s" s="2" r="B1">
        <v>1</v>
      </c>
    </row>
    <row spans="1:2" r="2">
      <c t="s" s="2" r="B2">
        <v>2</v>
      </c>
    </row>
    <row spans="1:2" r="3">
      <c t="s" s="3" r="A3">
        <v>272</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01</v>
      </c>
      <c t="s" s="2" r="B1">
        <v>1</v>
      </c>
    </row>
    <row spans="1:2" r="2">
      <c t="s" s="2" r="B2">
        <v>2</v>
      </c>
    </row>
    <row spans="1:2" r="3">
      <c t="s" s="3" r="A3">
        <v>275</v>
      </c>
    </row>
    <row spans="1:2" r="4">
      <c t="s" s="4" r="A4">
        <v>402</v>
      </c>
      <c t="s" s="4" r="B4">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86</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89</v>
      </c>
    </row>
    <row spans="1:2" r="4">
      <c t="s" s="4" r="A4">
        <v>410</v>
      </c>
      <c t="s" s="4" r="B4">
        <v>411</v>
      </c>
    </row>
    <row spans="1:2" r="5">
      <c t="s" s="4" r="A5">
        <v>412</v>
      </c>
      <c t="s" s="4" r="B5">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414</v>
      </c>
      <c t="s" s="2" r="B1">
        <v>1</v>
      </c>
    </row>
    <row spans="1:2" r="2">
      <c t="s" s="2" r="B2">
        <v>2</v>
      </c>
    </row>
    <row spans="1:2" r="3">
      <c t="s" s="3" r="A3">
        <v>292</v>
      </c>
    </row>
    <row spans="1:2" r="4">
      <c t="s" s="4" r="A4">
        <v>415</v>
      </c>
      <c t="s" s="4" r="B4">
        <v>416</v>
      </c>
    </row>
    <row spans="1:2" r="5">
      <c t="s" s="4" r="A5">
        <v>417</v>
      </c>
      <c t="s" s="4" r="B5">
        <v>418</v>
      </c>
    </row>
    <row spans="1:2" r="6">
      <c t="s" s="4" r="A6">
        <v>419</v>
      </c>
      <c t="s" s="4" r="B6">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21</v>
      </c>
      <c t="s" s="2" r="B1">
        <v>1</v>
      </c>
    </row>
    <row spans="1:2" r="2">
      <c t="s" s="2" r="B2">
        <v>2</v>
      </c>
    </row>
    <row spans="1:2" r="3">
      <c t="s" s="3" r="A3">
        <v>295</v>
      </c>
    </row>
    <row spans="1:2" r="4">
      <c t="s" s="4" r="A4">
        <v>422</v>
      </c>
      <c t="s" s="4" r="B4">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298</v>
      </c>
    </row>
    <row spans="1:2" r="4">
      <c t="s" s="4" r="A4">
        <v>425</v>
      </c>
      <c t="s" s="4" r="B4">
        <v>426</v>
      </c>
    </row>
    <row spans="1:2" r="5">
      <c t="s" s="4" r="A5">
        <v>427</v>
      </c>
      <c t="s" s="4" r="B5">
        <v>428</v>
      </c>
    </row>
    <row spans="1:2" r="6">
      <c t="s" s="4" r="A6">
        <v>429</v>
      </c>
      <c t="s" s="4" r="B6">
        <v>430</v>
      </c>
    </row>
    <row spans="1:2" r="7">
      <c t="s" s="4" r="A7">
        <v>431</v>
      </c>
      <c t="s" s="4" r="B7">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75</v>
      </c>
    </row>
    <row spans="1:4" r="3">
      <c t="s" s="3" r="A3">
        <v>119</v>
      </c>
    </row>
    <row spans="1:4" r="4">
      <c t="s" s="4" r="A4">
        <v>114</v>
      </c>
      <c t="n" s="7" r="B4">
        <v>37489</v>
      </c>
      <c t="n" s="7" r="C4">
        <v>21014</v>
      </c>
      <c t="n" s="7" r="D4">
        <v>9575</v>
      </c>
    </row>
    <row spans="1:4" r="5">
      <c t="s" s="4" r="A5">
        <v>120</v>
      </c>
      <c t="n" s="6" r="B5">
        <v>-559</v>
      </c>
      <c t="n" s="6" r="C5">
        <v>4676</v>
      </c>
      <c t="n" s="6" r="D5">
        <v>-2965</v>
      </c>
    </row>
    <row spans="1:4" r="6">
      <c t="s" s="4" r="A6">
        <v>121</v>
      </c>
      <c t="n" s="6" r="B6">
        <v>-1067</v>
      </c>
      <c t="n" s="6" r="C6">
        <v>-186</v>
      </c>
      <c t="n" s="6" r="D6">
        <v>0</v>
      </c>
    </row>
    <row spans="1:4" r="7">
      <c t="s" s="4" r="A7">
        <v>122</v>
      </c>
      <c t="n" s="6" r="B7">
        <v>108</v>
      </c>
      <c t="n" s="6" r="C7">
        <v>50</v>
      </c>
      <c t="n" s="6" r="D7">
        <v>59</v>
      </c>
    </row>
    <row spans="1:4" r="8">
      <c t="s" s="4" r="A8">
        <v>123</v>
      </c>
      <c t="n" s="6" r="B8">
        <v>81</v>
      </c>
      <c t="n" s="6" r="C8">
        <v>0</v>
      </c>
      <c t="n" s="6" r="D8">
        <v>0</v>
      </c>
    </row>
    <row spans="1:4" r="9">
      <c t="s" s="4" r="A9">
        <v>124</v>
      </c>
      <c t="n" s="6" r="B9">
        <v>618</v>
      </c>
      <c t="n" s="6" r="C9">
        <v>0</v>
      </c>
      <c t="n" s="6" r="D9">
        <v>0</v>
      </c>
    </row>
    <row spans="1:4" r="10">
      <c t="s" s="4" r="A10">
        <v>125</v>
      </c>
      <c t="n" s="6" r="B10">
        <v>-819</v>
      </c>
      <c t="n" s="6" r="C10">
        <v>4540</v>
      </c>
      <c t="n" s="6" r="D10">
        <v>-2906</v>
      </c>
    </row>
    <row spans="1:4" r="11">
      <c t="s" s="4" r="A11">
        <v>126</v>
      </c>
      <c t="n" s="7" r="B11">
        <v>36670</v>
      </c>
      <c t="n" s="7" r="C11">
        <v>25554</v>
      </c>
      <c t="n" s="7" r="D11">
        <v>66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33</v>
      </c>
      <c t="s" s="2" r="B1">
        <v>1</v>
      </c>
    </row>
    <row spans="1:2" r="2">
      <c t="s" s="2" r="B2">
        <v>2</v>
      </c>
    </row>
    <row spans="1:2" r="3">
      <c t="s" s="3" r="A3">
        <v>301</v>
      </c>
    </row>
    <row spans="1:2" r="4">
      <c t="s" s="4" r="A4">
        <v>434</v>
      </c>
      <c t="s" s="4" r="B4">
        <v>435</v>
      </c>
    </row>
    <row spans="1:2" r="5">
      <c t="s" s="4" r="A5">
        <v>436</v>
      </c>
      <c t="s" s="4" r="B5">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438</v>
      </c>
      <c t="s" s="2" r="B1">
        <v>1</v>
      </c>
    </row>
    <row spans="1:2" r="2">
      <c t="s" s="2" r="B2">
        <v>2</v>
      </c>
    </row>
    <row spans="1:2" r="3">
      <c t="s" s="3" r="A3">
        <v>304</v>
      </c>
    </row>
    <row spans="1:2" r="4">
      <c t="s" s="4" r="A4">
        <v>439</v>
      </c>
      <c t="s" s="4" r="B4">
        <v>440</v>
      </c>
    </row>
    <row spans="1:2" r="5">
      <c t="s" s="4" r="A5">
        <v>441</v>
      </c>
      <c t="s" s="4" r="B5">
        <v>442</v>
      </c>
    </row>
    <row spans="1:2" r="6">
      <c t="s" s="4" r="A6">
        <v>443</v>
      </c>
      <c t="s" s="4" r="B6">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45</v>
      </c>
      <c t="s" s="2" r="B1">
        <v>1</v>
      </c>
    </row>
    <row spans="1:2" r="2">
      <c t="s" s="2" r="B2">
        <v>2</v>
      </c>
    </row>
    <row spans="1:2" r="3">
      <c t="s" s="3" r="A3">
        <v>307</v>
      </c>
    </row>
    <row spans="1:2" r="4">
      <c t="s" s="4" r="A4">
        <v>446</v>
      </c>
      <c t="s" s="4" r="B4">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8</v>
      </c>
      <c t="s" s="2" r="B1">
        <v>1</v>
      </c>
    </row>
    <row spans="1:2" r="2">
      <c t="s" s="2" r="B2">
        <v>2</v>
      </c>
    </row>
    <row spans="1:2" r="3">
      <c t="s" s="3" r="A3">
        <v>310</v>
      </c>
    </row>
    <row spans="1:2" r="4">
      <c t="s" s="4" r="A4">
        <v>449</v>
      </c>
      <c t="s" s="4" r="B4">
        <v>450</v>
      </c>
    </row>
    <row spans="1:2" r="5">
      <c t="s" s="4" r="A5">
        <v>451</v>
      </c>
      <c t="s" s="4" r="B5">
        <v>452</v>
      </c>
    </row>
    <row spans="1:2" r="6">
      <c t="s" s="4" r="A6">
        <v>453</v>
      </c>
      <c t="s" s="4" r="B6">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55</v>
      </c>
      <c t="s" s="2" r="B1">
        <v>1</v>
      </c>
    </row>
    <row spans="1:2" r="2">
      <c t="s" s="2" r="B2">
        <v>2</v>
      </c>
    </row>
    <row spans="1:2" r="3">
      <c t="s" s="3" r="A3">
        <v>313</v>
      </c>
    </row>
    <row spans="1:2" r="4">
      <c t="s" s="4" r="A4">
        <v>456</v>
      </c>
      <c t="s" s="4" r="B4">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40"/>
    <col customWidth="1" max="4" min="4" width="27"/>
    <col customWidth="1" max="5" min="5" width="20"/>
    <col customWidth="1" max="6" min="6" width="21"/>
  </cols>
  <sheetData>
    <row spans="1:6" r="1">
      <c t="s" s="1" r="A1">
        <v>458</v>
      </c>
      <c t="s" s="2" r="B1">
        <v>459</v>
      </c>
      <c t="s" s="2" r="C1">
        <v>1</v>
      </c>
    </row>
    <row spans="1:6" r="2">
      <c t="s" s="2" r="B2">
        <v>460</v>
      </c>
      <c t="s" s="2" r="C2">
        <v>461</v>
      </c>
      <c t="s" s="2" r="D2">
        <v>462</v>
      </c>
      <c t="s" s="2" r="E2">
        <v>463</v>
      </c>
      <c t="s" s="2" r="F2">
        <v>464</v>
      </c>
    </row>
    <row spans="1:6" r="3">
      <c t="s" s="3" r="A3">
        <v>465</v>
      </c>
    </row>
    <row spans="1:6" r="4">
      <c t="s" s="4" r="A4">
        <v>466</v>
      </c>
      <c t="n" s="7" r="C4">
        <v>170</v>
      </c>
      <c t="n" s="7" r="D4">
        <v>170000</v>
      </c>
    </row>
    <row spans="1:6" r="5">
      <c t="s" s="4" r="A5">
        <v>467</v>
      </c>
      <c t="s" s="4" r="C5">
        <v>468</v>
      </c>
    </row>
    <row spans="1:6" r="6">
      <c t="s" s="4" r="A6">
        <v>469</v>
      </c>
      <c t="s" s="4" r="C6">
        <v>468</v>
      </c>
    </row>
    <row spans="1:6" r="7">
      <c t="s" s="4" r="A7">
        <v>46</v>
      </c>
      <c t="n" s="7" r="C7">
        <v>60876</v>
      </c>
      <c t="n" s="7" r="D7">
        <v>35176</v>
      </c>
      <c t="n" s="7" r="F7">
        <v>32500</v>
      </c>
    </row>
    <row spans="1:6" r="8">
      <c t="s" s="4" r="A8">
        <v>470</v>
      </c>
      <c t="n" s="6" r="B8">
        <v>0</v>
      </c>
      <c t="n" s="6" r="C8">
        <v>0</v>
      </c>
      <c t="n" s="6" r="D8">
        <v>0</v>
      </c>
      <c t="n" s="6" r="E8">
        <v>0</v>
      </c>
    </row>
    <row spans="1:6" r="9">
      <c t="s" s="4" r="A9">
        <v>471</v>
      </c>
      <c t="n" s="6" r="C9">
        <v>1</v>
      </c>
    </row>
    <row spans="1:6" r="10">
      <c t="s" s="4" r="A10">
        <v>472</v>
      </c>
    </row>
    <row spans="1:6" r="11">
      <c t="s" s="3" r="A11">
        <v>465</v>
      </c>
    </row>
    <row spans="1:6" r="12">
      <c t="s" s="4" r="A12">
        <v>473</v>
      </c>
      <c t="s" s="4" r="C12">
        <v>474</v>
      </c>
    </row>
    <row spans="1:6" r="13">
      <c t="s" s="4" r="A13">
        <v>475</v>
      </c>
    </row>
    <row spans="1:6" r="14">
      <c t="s" s="3" r="A14">
        <v>465</v>
      </c>
    </row>
    <row spans="1:6" r="15">
      <c t="s" s="4" r="A15">
        <v>473</v>
      </c>
      <c t="s" s="4" r="C15">
        <v>476</v>
      </c>
    </row>
    <row spans="1:6" r="16">
      <c t="s" s="4" r="A16">
        <v>477</v>
      </c>
    </row>
    <row spans="1:6" r="17">
      <c t="s" s="3" r="A17">
        <v>465</v>
      </c>
    </row>
    <row spans="1:6" r="18">
      <c t="s" s="4" r="A18">
        <v>473</v>
      </c>
      <c t="s" s="4" r="C18">
        <v>478</v>
      </c>
    </row>
    <row spans="1:6" r="19">
      <c t="s" s="4" r="A19">
        <v>479</v>
      </c>
    </row>
    <row spans="1:6" r="20">
      <c t="s" s="3" r="A20">
        <v>465</v>
      </c>
    </row>
    <row spans="1:6" r="21">
      <c t="s" s="4" r="A21">
        <v>473</v>
      </c>
      <c t="s" s="4" r="C21">
        <v>480</v>
      </c>
    </row>
    <row spans="1:6" r="22">
      <c t="s" s="4" r="A22">
        <v>481</v>
      </c>
    </row>
    <row spans="1:6" r="23">
      <c t="s" s="3" r="A23">
        <v>465</v>
      </c>
    </row>
    <row spans="1:6" r="24">
      <c t="s" s="4" r="A24">
        <v>482</v>
      </c>
      <c t="n" s="6" r="C24">
        <v>6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4"/>
    <col customWidth="1" max="2" min="2" width="37"/>
    <col customWidth="1" max="3" min="3" width="37"/>
    <col customWidth="1" max="4" min="4" width="37"/>
    <col customWidth="1" max="5" min="5" width="21"/>
    <col customWidth="1" max="6" min="6" width="21"/>
    <col customWidth="1" max="7" min="7" width="21"/>
    <col customWidth="1" max="8" min="8" width="30"/>
  </cols>
  <sheetData>
    <row spans="1:8" r="1">
      <c t="s" s="1" r="A1">
        <v>483</v>
      </c>
      <c t="s" s="2" r="B1">
        <v>484</v>
      </c>
      <c t="s" s="2" r="C1">
        <v>485</v>
      </c>
      <c t="s" s="2" r="D1">
        <v>486</v>
      </c>
      <c t="s" s="2" r="E1">
        <v>487</v>
      </c>
      <c t="s" s="2" r="F1">
        <v>488</v>
      </c>
      <c t="s" s="2" r="G1">
        <v>489</v>
      </c>
      <c t="s" s="2" r="H1">
        <v>490</v>
      </c>
    </row>
    <row spans="1:8" r="2">
      <c t="s" s="3" r="A2">
        <v>491</v>
      </c>
    </row>
    <row spans="1:8" r="3">
      <c t="s" s="4" r="A3">
        <v>50</v>
      </c>
      <c t="n" s="7" r="E3">
        <v>119029000</v>
      </c>
      <c t="n" s="7" r="F3">
        <v>119029000</v>
      </c>
    </row>
    <row spans="1:8" r="4">
      <c t="s" s="4" r="A4">
        <v>181</v>
      </c>
      <c t="n" s="6" r="F4">
        <v>489000</v>
      </c>
    </row>
    <row spans="1:8" r="5">
      <c t="s" s="4" r="A5">
        <v>89</v>
      </c>
      <c t="n" s="6" r="E5">
        <v>0</v>
      </c>
      <c t="n" s="6" r="F5">
        <v>0</v>
      </c>
      <c t="n" s="7" r="G5">
        <v>399000</v>
      </c>
    </row>
    <row spans="1:8" r="6">
      <c t="s" s="4" r="A6">
        <v>492</v>
      </c>
    </row>
    <row spans="1:8" r="7">
      <c t="s" s="3" r="A7">
        <v>491</v>
      </c>
    </row>
    <row spans="1:8" r="8">
      <c t="s" s="4" r="A8">
        <v>493</v>
      </c>
      <c t="n" s="10" r="B8">
        <v>0.89</v>
      </c>
    </row>
    <row spans="1:8" r="9">
      <c t="s" s="4" r="A9">
        <v>494</v>
      </c>
      <c t="n" s="8" r="B9">
        <v>2.75</v>
      </c>
    </row>
    <row spans="1:8" r="10">
      <c t="s" s="4" r="A10">
        <v>495</v>
      </c>
      <c t="n" s="6" r="H10">
        <v>15587154</v>
      </c>
    </row>
    <row spans="1:8" r="11">
      <c t="s" s="4" r="A11">
        <v>496</v>
      </c>
      <c t="n" s="8" r="H11">
        <v>16.16</v>
      </c>
    </row>
    <row spans="1:8" r="12">
      <c t="s" s="4" r="A12">
        <v>497</v>
      </c>
      <c t="n" s="7" r="B12">
        <v>269619000</v>
      </c>
    </row>
    <row spans="1:8" r="13">
      <c t="s" s="4" r="A13">
        <v>498</v>
      </c>
      <c t="n" s="6" r="B13">
        <v>14000178</v>
      </c>
    </row>
    <row spans="1:8" r="14">
      <c t="s" s="4" r="A14">
        <v>499</v>
      </c>
      <c t="n" s="7" r="B14">
        <v>489000</v>
      </c>
    </row>
    <row spans="1:8" r="15">
      <c t="s" s="4" r="A15">
        <v>50</v>
      </c>
      <c t="n" s="7" r="B15">
        <v>89664000</v>
      </c>
    </row>
    <row spans="1:8" r="16">
      <c t="s" s="4" r="A16">
        <v>500</v>
      </c>
      <c t="n" s="6" r="E16">
        <v>0</v>
      </c>
      <c t="n" s="6" r="F16">
        <v>9100000</v>
      </c>
      <c t="n" s="6" r="G16">
        <v>890000</v>
      </c>
    </row>
    <row spans="1:8" r="17">
      <c t="s" s="4" r="A17">
        <v>501</v>
      </c>
      <c t="n" s="6" r="B17">
        <v>13870716</v>
      </c>
    </row>
    <row spans="1:8" r="18">
      <c t="s" s="4" r="A18">
        <v>502</v>
      </c>
    </row>
    <row spans="1:8" r="19">
      <c t="s" s="3" r="A19">
        <v>491</v>
      </c>
    </row>
    <row spans="1:8" r="20">
      <c t="s" s="4" r="A20">
        <v>493</v>
      </c>
      <c t="n" s="11" r="C20">
        <v>1.3611</v>
      </c>
    </row>
    <row spans="1:8" r="21">
      <c t="s" s="4" r="A21">
        <v>499</v>
      </c>
      <c t="n" s="7" r="C21">
        <v>157000</v>
      </c>
    </row>
    <row spans="1:8" r="22">
      <c t="s" s="4" r="A22">
        <v>50</v>
      </c>
      <c t="n" s="7" r="C22">
        <v>16400000</v>
      </c>
    </row>
    <row spans="1:8" r="23">
      <c t="s" s="4" r="A23">
        <v>503</v>
      </c>
      <c t="n" s="8" r="C23">
        <v>19.5</v>
      </c>
    </row>
    <row spans="1:8" r="24">
      <c t="s" s="4" r="A24">
        <v>504</v>
      </c>
      <c t="n" s="7" r="C24">
        <v>22000000</v>
      </c>
    </row>
    <row spans="1:8" r="25">
      <c t="s" s="4" r="A25">
        <v>501</v>
      </c>
      <c t="n" s="6" r="C25">
        <v>1533267</v>
      </c>
    </row>
    <row spans="1:8" r="26">
      <c t="s" s="4" r="A26">
        <v>505</v>
      </c>
      <c t="n" s="7" r="C26">
        <v>24200000</v>
      </c>
    </row>
    <row spans="1:8" r="27">
      <c t="s" s="4" r="A27">
        <v>181</v>
      </c>
      <c t="n" s="6" r="E27">
        <v>0</v>
      </c>
      <c t="n" s="6" r="F27">
        <v>443000</v>
      </c>
      <c t="n" s="6" r="G27">
        <v>2100000</v>
      </c>
    </row>
    <row spans="1:8" r="28">
      <c t="s" s="4" r="A28">
        <v>506</v>
      </c>
    </row>
    <row spans="1:8" r="29">
      <c t="s" s="3" r="A29">
        <v>491</v>
      </c>
    </row>
    <row spans="1:8" r="30">
      <c t="s" s="4" r="A30">
        <v>497</v>
      </c>
      <c t="n" s="7" r="D30">
        <v>3000000</v>
      </c>
    </row>
    <row spans="1:8" r="31">
      <c t="s" s="4" r="A31">
        <v>503</v>
      </c>
      <c t="n" s="8" r="D31">
        <v>5.5</v>
      </c>
    </row>
    <row spans="1:8" r="32">
      <c t="s" s="4" r="A32">
        <v>181</v>
      </c>
      <c t="n" s="7" r="E32">
        <v>0</v>
      </c>
      <c t="n" s="7" r="F32">
        <v>0</v>
      </c>
      <c t="n" s="7" r="G32">
        <v>794000</v>
      </c>
    </row>
    <row spans="1:8" r="33">
      <c t="s" s="4" r="A33">
        <v>507</v>
      </c>
      <c t="n" s="6" r="D33">
        <v>2</v>
      </c>
    </row>
    <row spans="1:8" r="34">
      <c t="s" s="4" r="A34">
        <v>508</v>
      </c>
      <c t="n" s="7" r="D34">
        <v>2000000</v>
      </c>
    </row>
    <row spans="1:8" r="35">
      <c t="s" s="4" r="A35">
        <v>509</v>
      </c>
      <c t="n" s="6" r="D35">
        <v>491000</v>
      </c>
    </row>
    <row spans="1:8" r="36">
      <c t="s" s="4" r="A36">
        <v>89</v>
      </c>
      <c t="n" s="7" r="D36">
        <v>39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spans="1:2" r="1">
      <c t="s" s="1" r="A1">
        <v>510</v>
      </c>
      <c t="s" s="2" r="B1">
        <v>511</v>
      </c>
    </row>
    <row spans="1:2" r="2">
      <c t="s" s="3" r="A2">
        <v>512</v>
      </c>
    </row>
    <row spans="1:2" r="3">
      <c t="s" s="4" r="A3">
        <v>504</v>
      </c>
      <c t="n" s="7" r="B3">
        <v>42895</v>
      </c>
    </row>
    <row spans="1:2" r="4">
      <c t="s" s="4" r="A4">
        <v>513</v>
      </c>
      <c t="n" s="7" r="B4">
        <v>269619</v>
      </c>
    </row>
    <row spans="1:2" r="5">
      <c t="s" s="4" r="A5">
        <v>514</v>
      </c>
      <c t="n" s="6" r="B5">
        <v>13870716</v>
      </c>
    </row>
    <row spans="1:2" r="6">
      <c t="s" s="4" r="A6">
        <v>515</v>
      </c>
      <c t="n" s="6" r="B6">
        <v>129462</v>
      </c>
    </row>
    <row spans="1:2" r="7">
      <c t="s" s="4" r="A7">
        <v>516</v>
      </c>
      <c t="n" s="6" r="B7">
        <v>26783</v>
      </c>
    </row>
    <row spans="1:2" r="8">
      <c t="s" s="4" r="A8">
        <v>517</v>
      </c>
      <c t="n" s="7" r="B8">
        <v>433</v>
      </c>
    </row>
    <row spans="1:2" r="9">
      <c t="s" s="4" r="A9">
        <v>518</v>
      </c>
    </row>
    <row spans="1:2" r="10">
      <c t="s" s="3" r="A10">
        <v>512</v>
      </c>
    </row>
    <row spans="1:2" r="11">
      <c t="s" s="4" r="A11">
        <v>504</v>
      </c>
      <c t="n" s="7" r="B11">
        <v>3</v>
      </c>
    </row>
    <row spans="1:2" r="12">
      <c t="s" s="4" r="A12">
        <v>519</v>
      </c>
      <c t="n" s="6" r="B12">
        <v>165</v>
      </c>
    </row>
    <row spans="1:2" r="13">
      <c t="s" s="4" r="A13">
        <v>520</v>
      </c>
    </row>
    <row spans="1:2" r="14">
      <c t="s" s="3" r="A14">
        <v>512</v>
      </c>
    </row>
    <row spans="1:2" r="15">
      <c t="s" s="4" r="A15">
        <v>504</v>
      </c>
      <c t="n" s="7" r="B15">
        <v>27</v>
      </c>
    </row>
    <row spans="1:2" r="16">
      <c t="s" s="4" r="A16">
        <v>519</v>
      </c>
      <c t="n" s="6" r="B16">
        <v>1686</v>
      </c>
    </row>
    <row spans="1:2" r="17">
      <c t="s" s="4" r="A17">
        <v>521</v>
      </c>
    </row>
    <row spans="1:2" r="18">
      <c t="s" s="3" r="A18">
        <v>512</v>
      </c>
    </row>
    <row spans="1:2" r="19">
      <c t="s" s="4" r="A19">
        <v>522</v>
      </c>
      <c t="n" s="7" r="B19">
        <v>2092</v>
      </c>
    </row>
    <row spans="1:2" r="20">
      <c t="s" s="4" r="A20">
        <v>523</v>
      </c>
    </row>
    <row spans="1:2" r="21">
      <c t="s" s="3" r="A21">
        <v>512</v>
      </c>
    </row>
    <row spans="1:2" r="22">
      <c t="s" s="4" r="A22">
        <v>522</v>
      </c>
      <c t="n" s="6" r="B22">
        <v>481</v>
      </c>
    </row>
    <row spans="1:2" r="23">
      <c t="s" s="4" r="A23">
        <v>135</v>
      </c>
    </row>
    <row spans="1:2" r="24">
      <c t="s" s="3" r="A24">
        <v>512</v>
      </c>
    </row>
    <row spans="1:2" r="25">
      <c t="s" s="4" r="A25">
        <v>522</v>
      </c>
      <c t="n" s="7" r="B25">
        <v>2241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24</v>
      </c>
      <c t="s" s="2" r="B1">
        <v>464</v>
      </c>
    </row>
    <row spans="1:2" r="2">
      <c t="s" s="3" r="A2">
        <v>525</v>
      </c>
    </row>
    <row spans="1:2" r="3">
      <c t="s" s="4" r="A3">
        <v>34</v>
      </c>
      <c t="n" s="7" r="B3">
        <v>74947</v>
      </c>
    </row>
    <row spans="1:2" r="4">
      <c t="s" s="4" r="A4">
        <v>240</v>
      </c>
      <c t="n" s="6" r="B4">
        <v>458312</v>
      </c>
    </row>
    <row spans="1:2" r="5">
      <c t="s" s="4" r="A5">
        <v>38</v>
      </c>
      <c t="n" s="6" r="B5">
        <v>3923</v>
      </c>
    </row>
    <row spans="1:2" r="6">
      <c t="s" s="4" r="A6">
        <v>241</v>
      </c>
      <c t="n" s="6" r="B6">
        <v>895978</v>
      </c>
    </row>
    <row spans="1:2" r="7">
      <c t="s" s="4" r="A7">
        <v>42</v>
      </c>
      <c t="n" s="6" r="B7">
        <v>7174</v>
      </c>
    </row>
    <row spans="1:2" r="8">
      <c t="s" s="4" r="A8">
        <v>526</v>
      </c>
      <c t="n" s="6" r="B8">
        <v>7121</v>
      </c>
    </row>
    <row spans="1:2" r="9">
      <c t="s" s="4" r="A9">
        <v>243</v>
      </c>
      <c t="n" s="6" r="B9">
        <v>31776</v>
      </c>
    </row>
    <row spans="1:2" r="10">
      <c t="s" s="4" r="A10">
        <v>244</v>
      </c>
      <c t="n" s="6" r="B10">
        <v>7064</v>
      </c>
    </row>
    <row spans="1:2" r="11">
      <c t="s" s="4" r="A11">
        <v>46</v>
      </c>
      <c t="n" s="6" r="B11">
        <v>32519</v>
      </c>
    </row>
    <row spans="1:2" r="12">
      <c t="s" s="4" r="A12">
        <v>527</v>
      </c>
      <c t="n" s="6" r="B12">
        <v>4943</v>
      </c>
    </row>
    <row spans="1:2" r="13">
      <c t="s" s="4" r="A13">
        <v>245</v>
      </c>
      <c t="n" s="6" r="B13">
        <v>11194</v>
      </c>
    </row>
    <row spans="1:2" r="14">
      <c t="s" s="4" r="A14">
        <v>48</v>
      </c>
      <c t="n" s="6" r="B14">
        <v>14852</v>
      </c>
    </row>
    <row spans="1:2" r="15">
      <c t="s" s="4" r="A15">
        <v>528</v>
      </c>
      <c t="n" s="6" r="B15">
        <v>1656853</v>
      </c>
    </row>
    <row spans="1:2" r="16">
      <c t="s" s="3" r="A16">
        <v>529</v>
      </c>
    </row>
    <row spans="1:2" r="17">
      <c t="s" s="4" r="A17">
        <v>53</v>
      </c>
      <c t="n" s="6" r="B17">
        <v>1433894</v>
      </c>
    </row>
    <row spans="1:2" r="18">
      <c t="s" s="4" r="A18">
        <v>54</v>
      </c>
      <c t="n" s="6" r="B18">
        <v>18937</v>
      </c>
    </row>
    <row spans="1:2" r="19">
      <c t="s" s="4" r="A19">
        <v>56</v>
      </c>
      <c t="n" s="6" r="B19">
        <v>24067</v>
      </c>
    </row>
    <row spans="1:2" r="20">
      <c t="s" s="4" r="A20">
        <v>530</v>
      </c>
      <c t="n" s="6" r="B20">
        <v>1476898</v>
      </c>
    </row>
    <row spans="1:2" r="21">
      <c t="s" s="4" r="A21">
        <v>531</v>
      </c>
      <c t="n" s="6" r="B21">
        <v>179955</v>
      </c>
    </row>
    <row spans="1:2" r="22">
      <c t="s" s="4" r="A22">
        <v>532</v>
      </c>
    </row>
    <row spans="1:2" r="23">
      <c t="s" s="3" r="A23">
        <v>525</v>
      </c>
    </row>
    <row spans="1:2" r="24">
      <c t="s" s="4" r="A24">
        <v>241</v>
      </c>
      <c t="n" s="6" r="B24">
        <v>107050</v>
      </c>
    </row>
    <row spans="1:2" r="25">
      <c t="s" s="4" r="A25">
        <v>526</v>
      </c>
      <c t="n" s="7" r="B25">
        <v>51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3</v>
      </c>
      <c t="s" s="2" r="B1">
        <v>534</v>
      </c>
      <c t="s" s="2" r="C1">
        <v>2</v>
      </c>
      <c t="s" s="2" r="D1">
        <v>30</v>
      </c>
    </row>
    <row spans="1:4" r="2">
      <c t="s" s="3" r="A2">
        <v>535</v>
      </c>
    </row>
    <row spans="1:4" r="3">
      <c t="s" s="4" r="A3">
        <v>536</v>
      </c>
      <c t="n" s="7" r="C3">
        <v>-119029</v>
      </c>
      <c t="n" s="7" r="D3">
        <v>-119029</v>
      </c>
    </row>
    <row spans="1:4" r="4">
      <c t="s" s="4" r="A4">
        <v>492</v>
      </c>
    </row>
    <row spans="1:4" r="5">
      <c t="s" s="3" r="A5">
        <v>491</v>
      </c>
    </row>
    <row spans="1:4" r="6">
      <c t="s" s="4" r="A6">
        <v>537</v>
      </c>
      <c t="n" s="7" r="B6">
        <v>181782</v>
      </c>
    </row>
    <row spans="1:4" r="7">
      <c t="s" s="4" r="A7">
        <v>538</v>
      </c>
      <c t="n" s="6" r="B7">
        <v>-269619</v>
      </c>
    </row>
    <row spans="1:4" r="8">
      <c t="s" s="3" r="A8">
        <v>535</v>
      </c>
    </row>
    <row spans="1:4" r="9">
      <c t="s" s="4" r="A9">
        <v>38</v>
      </c>
      <c t="n" s="6" r="B9">
        <v>86</v>
      </c>
    </row>
    <row spans="1:4" r="10">
      <c t="s" s="4" r="A10">
        <v>241</v>
      </c>
      <c t="n" s="6" r="B10">
        <v>-12811</v>
      </c>
    </row>
    <row spans="1:4" r="11">
      <c t="s" s="4" r="A11">
        <v>42</v>
      </c>
      <c t="n" s="6" r="B11">
        <v>357</v>
      </c>
    </row>
    <row spans="1:4" r="12">
      <c t="s" s="4" r="A12">
        <v>43</v>
      </c>
      <c t="n" s="6" r="B12">
        <v>387</v>
      </c>
    </row>
    <row spans="1:4" r="13">
      <c t="s" s="4" r="A13">
        <v>243</v>
      </c>
      <c t="n" s="6" r="B13">
        <v>-1540</v>
      </c>
    </row>
    <row spans="1:4" r="14">
      <c t="s" s="4" r="A14">
        <v>245</v>
      </c>
      <c t="n" s="6" r="B14">
        <v>10216</v>
      </c>
    </row>
    <row spans="1:4" r="15">
      <c t="s" s="4" r="A15">
        <v>48</v>
      </c>
      <c t="n" s="6" r="B15">
        <v>-6416</v>
      </c>
    </row>
    <row spans="1:4" r="16">
      <c t="s" s="4" r="A16">
        <v>53</v>
      </c>
      <c t="n" s="6" r="B16">
        <v>-1737</v>
      </c>
    </row>
    <row spans="1:4" r="17">
      <c t="s" s="4" r="A17">
        <v>54</v>
      </c>
      <c t="n" s="6" r="B17">
        <v>6837</v>
      </c>
    </row>
    <row spans="1:4" r="18">
      <c t="s" s="4" r="A18">
        <v>56</v>
      </c>
      <c t="n" s="6" r="B18">
        <v>-3590</v>
      </c>
    </row>
    <row spans="1:4" r="19">
      <c t="s" s="4" r="A19">
        <v>536</v>
      </c>
      <c t="n" s="6" r="B19">
        <v>-89664</v>
      </c>
    </row>
    <row spans="1:4" r="20">
      <c t="s" s="4" r="A20">
        <v>539</v>
      </c>
    </row>
    <row spans="1:4" r="21">
      <c t="s" s="3" r="A21">
        <v>535</v>
      </c>
    </row>
    <row spans="1:4" r="22">
      <c t="s" s="4" r="A22">
        <v>241</v>
      </c>
      <c t="n" s="7" r="B22">
        <v>63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0</v>
      </c>
      <c t="s" s="2" r="D2">
        <v>75</v>
      </c>
    </row>
    <row spans="1:4" r="3">
      <c t="s" s="3" r="A3">
        <v>119</v>
      </c>
    </row>
    <row spans="1:4" r="4">
      <c t="s" s="4" r="A4">
        <v>128</v>
      </c>
      <c t="n" s="7" r="B4">
        <v>-306</v>
      </c>
      <c t="n" s="7" r="C4">
        <v>2531</v>
      </c>
      <c t="n" s="7" r="D4">
        <v>-1596</v>
      </c>
    </row>
    <row spans="1:4" r="5">
      <c t="s" s="4" r="A5">
        <v>129</v>
      </c>
      <c t="n" s="6" r="B5">
        <v>-574</v>
      </c>
      <c t="n" s="6" r="C5">
        <v>-101</v>
      </c>
      <c t="n" s="6" r="D5">
        <v>0</v>
      </c>
    </row>
    <row spans="1:4" r="6">
      <c t="s" s="4" r="A6">
        <v>130</v>
      </c>
      <c t="n" s="6" r="B6">
        <v>4</v>
      </c>
      <c t="n" s="6" r="C6">
        <v>28</v>
      </c>
      <c t="n" s="6" r="D6">
        <v>31</v>
      </c>
    </row>
    <row spans="1:4" r="7">
      <c t="s" s="4" r="A7">
        <v>131</v>
      </c>
      <c t="n" s="6" r="B7">
        <v>44</v>
      </c>
      <c t="n" s="6" r="C7">
        <v>0</v>
      </c>
      <c t="n" s="6" r="D7">
        <v>0</v>
      </c>
    </row>
    <row spans="1:4" r="8">
      <c t="s" s="4" r="A8">
        <v>132</v>
      </c>
      <c t="n" s="7" r="B8">
        <v>334</v>
      </c>
      <c t="n" s="7" r="C8">
        <v>0</v>
      </c>
      <c t="n" s="7" r="D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30</v>
      </c>
      <c t="s" s="2" r="C2">
        <v>75</v>
      </c>
    </row>
    <row spans="1:3" r="3">
      <c t="s" s="3" r="A3">
        <v>491</v>
      </c>
    </row>
    <row spans="1:3" r="4">
      <c t="s" s="4" r="A4">
        <v>85</v>
      </c>
      <c t="n" s="7" r="B4">
        <v>144470</v>
      </c>
      <c t="n" s="7" r="C4">
        <v>147267</v>
      </c>
    </row>
    <row spans="1:3" r="5">
      <c t="s" s="4" r="A5">
        <v>114</v>
      </c>
      <c t="n" s="7" r="B5">
        <v>35758</v>
      </c>
      <c t="n" s="7" r="C5">
        <v>30718</v>
      </c>
    </row>
    <row spans="1:3" r="6">
      <c t="s" s="4" r="A6">
        <v>115</v>
      </c>
      <c t="n" s="8" r="B6">
        <v>1.19</v>
      </c>
      <c t="n" s="8" r="C6">
        <v>1.04</v>
      </c>
    </row>
    <row spans="1:3" r="7">
      <c t="s" s="4" r="A7">
        <v>116</v>
      </c>
      <c t="n" s="8" r="B7">
        <v>1.18</v>
      </c>
      <c t="n" s="8" r="C7">
        <v>1.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41</v>
      </c>
      <c t="s" s="2" r="B1">
        <v>1</v>
      </c>
    </row>
    <row spans="1:4" r="2">
      <c t="s" s="2" r="B2">
        <v>542</v>
      </c>
      <c t="s" s="2" r="C2">
        <v>488</v>
      </c>
      <c t="s" s="2" r="D2">
        <v>489</v>
      </c>
    </row>
    <row spans="1:4" r="3">
      <c t="s" s="3" r="A3">
        <v>253</v>
      </c>
    </row>
    <row spans="1:4" r="4">
      <c t="s" s="4" r="A4">
        <v>237</v>
      </c>
      <c t="n" s="7" r="B4">
        <v>29400000</v>
      </c>
      <c t="n" s="7" r="C4">
        <v>0</v>
      </c>
      <c t="n" s="7" r="D4">
        <v>0</v>
      </c>
    </row>
    <row spans="1:4" r="5">
      <c t="s" s="4" r="A5">
        <v>543</v>
      </c>
      <c t="n" s="6" r="B5">
        <v>952000</v>
      </c>
    </row>
    <row spans="1:4" r="6">
      <c t="s" s="4" r="A6">
        <v>544</v>
      </c>
      <c t="n" s="6" r="B6">
        <v>0</v>
      </c>
      <c t="n" s="6" r="C6">
        <v>35814000</v>
      </c>
    </row>
    <row spans="1:4" r="7">
      <c t="s" s="4" r="A7">
        <v>545</v>
      </c>
      <c t="n" s="6" r="B7">
        <v>0</v>
      </c>
      <c t="n" s="6" r="C7">
        <v>1249000</v>
      </c>
    </row>
    <row spans="1:4" r="8">
      <c t="s" s="4" r="A8">
        <v>546</v>
      </c>
      <c t="n" s="6" r="B8">
        <v>0</v>
      </c>
      <c t="n" s="6" r="C8">
        <v>189000</v>
      </c>
    </row>
    <row spans="1:4" r="9">
      <c t="s" s="4" r="A9">
        <v>67</v>
      </c>
      <c t="n" s="6" r="B9">
        <v>0</v>
      </c>
      <c t="n" s="6" r="C9">
        <v>36874000</v>
      </c>
    </row>
    <row spans="1:4" r="10">
      <c t="s" s="4" r="A10">
        <v>547</v>
      </c>
      <c t="n" s="6" r="B10">
        <v>0</v>
      </c>
      <c t="n" s="7" r="C10">
        <v>0</v>
      </c>
    </row>
    <row spans="1:4" r="11">
      <c t="s" s="4" r="A11">
        <v>548</v>
      </c>
      <c t="s" s="4" r="C11">
        <v>549</v>
      </c>
    </row>
    <row spans="1:4" r="12">
      <c t="s" s="4" r="A12">
        <v>550</v>
      </c>
      <c t="s" s="4" r="C12">
        <v>551</v>
      </c>
    </row>
    <row spans="1:4" r="13">
      <c t="s" s="4" r="A13">
        <v>552</v>
      </c>
      <c t="n" s="6" r="B13">
        <v>0</v>
      </c>
    </row>
    <row spans="1:4" r="14">
      <c t="s" s="4" r="A14">
        <v>553</v>
      </c>
      <c t="n" s="6" r="B14">
        <v>246500000</v>
      </c>
      <c t="n" s="7" r="C14">
        <v>216700000</v>
      </c>
    </row>
    <row spans="1:4" r="15">
      <c t="s" s="4" r="A15">
        <v>554</v>
      </c>
    </row>
    <row spans="1:4" r="16">
      <c t="s" s="3" r="A16">
        <v>253</v>
      </c>
    </row>
    <row spans="1:4" r="17">
      <c t="s" s="4" r="A17">
        <v>544</v>
      </c>
      <c t="n" s="6" r="C17">
        <v>871000</v>
      </c>
    </row>
    <row spans="1:4" r="18">
      <c t="s" s="4" r="A18">
        <v>545</v>
      </c>
      <c t="n" s="6" r="C18">
        <v>75000</v>
      </c>
    </row>
    <row spans="1:4" r="19">
      <c t="s" s="4" r="A19">
        <v>546</v>
      </c>
      <c t="n" s="6" r="C19">
        <v>104000</v>
      </c>
    </row>
    <row spans="1:4" r="20">
      <c t="s" s="4" r="A20">
        <v>67</v>
      </c>
      <c t="n" s="7" r="C20">
        <v>842000</v>
      </c>
    </row>
    <row spans="1:4" r="21">
      <c t="s" s="3" r="A21">
        <v>555</v>
      </c>
    </row>
    <row spans="1:4" r="22">
      <c t="s" s="4" r="A22">
        <v>556</v>
      </c>
      <c t="n" s="7" r="B22">
        <v>1100000</v>
      </c>
    </row>
    <row spans="1:4" r="23">
      <c t="s" s="4" r="A23">
        <v>557</v>
      </c>
      <c t="n" s="6" r="B23">
        <v>0</v>
      </c>
      <c t="n" s="6" r="C23">
        <v>4</v>
      </c>
    </row>
    <row spans="1:4" r="24">
      <c t="s" s="4" r="A24">
        <v>558</v>
      </c>
      <c t="n" s="7" r="B24">
        <v>12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59</v>
      </c>
      <c t="s" s="2" r="B1">
        <v>2</v>
      </c>
      <c t="s" s="2" r="C1">
        <v>30</v>
      </c>
    </row>
    <row spans="1:3" r="2">
      <c t="s" s="3" r="A2">
        <v>560</v>
      </c>
    </row>
    <row spans="1:3" r="3">
      <c t="s" s="4" r="A3">
        <v>561</v>
      </c>
      <c t="n" s="7" r="B3">
        <v>807921000</v>
      </c>
      <c t="n" s="7" r="C3">
        <v>737345000</v>
      </c>
    </row>
    <row spans="1:3" r="4">
      <c t="s" s="4" r="A4">
        <v>562</v>
      </c>
      <c t="n" s="6" r="B4">
        <v>7072000</v>
      </c>
      <c t="n" s="6" r="C4">
        <v>7215000</v>
      </c>
    </row>
    <row spans="1:3" r="5">
      <c t="s" s="4" r="A5">
        <v>563</v>
      </c>
      <c t="n" s="6" r="B5">
        <v>-3124000</v>
      </c>
      <c t="n" s="6" r="C5">
        <v>-1714000</v>
      </c>
    </row>
    <row spans="1:3" r="6">
      <c t="s" s="4" r="A6">
        <v>297</v>
      </c>
      <c t="n" s="6" r="B6">
        <v>811869000</v>
      </c>
      <c t="n" s="6" r="C6">
        <v>742846000</v>
      </c>
    </row>
    <row spans="1:3" r="7">
      <c t="s" s="3" r="A7">
        <v>564</v>
      </c>
    </row>
    <row spans="1:3" r="8">
      <c t="s" s="4" r="A8">
        <v>561</v>
      </c>
      <c t="n" s="6" r="B8">
        <v>0</v>
      </c>
      <c t="n" s="6" r="C8">
        <v>35814000</v>
      </c>
    </row>
    <row spans="1:3" r="9">
      <c t="s" s="4" r="A9">
        <v>565</v>
      </c>
      <c t="n" s="6" r="B9">
        <v>0</v>
      </c>
      <c t="n" s="6" r="C9">
        <v>1249000</v>
      </c>
    </row>
    <row spans="1:3" r="10">
      <c t="s" s="4" r="A10">
        <v>566</v>
      </c>
      <c t="n" s="6" r="B10">
        <v>0</v>
      </c>
      <c t="n" s="6" r="C10">
        <v>-189000</v>
      </c>
    </row>
    <row spans="1:3" r="11">
      <c t="s" s="4" r="A11">
        <v>297</v>
      </c>
      <c t="n" s="6" r="B11">
        <v>0</v>
      </c>
      <c t="n" s="6" r="C11">
        <v>36874000</v>
      </c>
    </row>
    <row spans="1:3" r="12">
      <c t="s" s="4" r="A12">
        <v>567</v>
      </c>
    </row>
    <row spans="1:3" r="13">
      <c t="s" s="3" r="A13">
        <v>560</v>
      </c>
    </row>
    <row spans="1:3" r="14">
      <c t="s" s="4" r="A14">
        <v>561</v>
      </c>
      <c t="n" s="6" r="B14">
        <v>35618000</v>
      </c>
      <c t="n" s="6" r="C14">
        <v>21414000</v>
      </c>
    </row>
    <row spans="1:3" r="15">
      <c t="s" s="4" r="A15">
        <v>562</v>
      </c>
      <c t="n" s="6" r="B15">
        <v>145000</v>
      </c>
      <c t="n" s="6" r="C15">
        <v>44000</v>
      </c>
    </row>
    <row spans="1:3" r="16">
      <c t="s" s="4" r="A16">
        <v>563</v>
      </c>
      <c t="n" s="6" r="B16">
        <v>-186000</v>
      </c>
      <c t="n" s="6" r="C16">
        <v>-31000</v>
      </c>
    </row>
    <row spans="1:3" r="17">
      <c t="s" s="4" r="A17">
        <v>297</v>
      </c>
      <c t="n" s="6" r="B17">
        <v>35577000</v>
      </c>
      <c t="n" s="6" r="C17">
        <v>21427000</v>
      </c>
    </row>
    <row spans="1:3" r="18">
      <c t="s" s="3" r="A18">
        <v>564</v>
      </c>
    </row>
    <row spans="1:3" r="19">
      <c t="s" s="4" r="A19">
        <v>561</v>
      </c>
      <c t="n" s="6" r="C19">
        <v>1591000</v>
      </c>
    </row>
    <row spans="1:3" r="20">
      <c t="s" s="4" r="A20">
        <v>565</v>
      </c>
      <c t="n" s="6" r="C20">
        <v>167000</v>
      </c>
    </row>
    <row spans="1:3" r="21">
      <c t="s" s="4" r="A21">
        <v>566</v>
      </c>
      <c t="n" s="6" r="C21">
        <v>0</v>
      </c>
    </row>
    <row spans="1:3" r="22">
      <c t="s" s="4" r="A22">
        <v>297</v>
      </c>
      <c t="n" s="6" r="C22">
        <v>1758000</v>
      </c>
    </row>
    <row spans="1:3" r="23">
      <c t="s" s="4" r="A23">
        <v>568</v>
      </c>
    </row>
    <row spans="1:3" r="24">
      <c t="s" s="3" r="A24">
        <v>560</v>
      </c>
    </row>
    <row spans="1:3" r="25">
      <c t="s" s="4" r="A25">
        <v>561</v>
      </c>
      <c t="n" s="6" r="B25">
        <v>216352000</v>
      </c>
      <c t="n" s="6" r="C25">
        <v>170082000</v>
      </c>
    </row>
    <row spans="1:3" r="26">
      <c t="s" s="4" r="A26">
        <v>562</v>
      </c>
      <c t="n" s="6" r="B26">
        <v>4826000</v>
      </c>
      <c t="n" s="6" r="C26">
        <v>3139000</v>
      </c>
    </row>
    <row spans="1:3" r="27">
      <c t="s" s="4" r="A27">
        <v>563</v>
      </c>
      <c t="n" s="6" r="B27">
        <v>-185000</v>
      </c>
      <c t="n" s="6" r="C27">
        <v>-184000</v>
      </c>
    </row>
    <row spans="1:3" r="28">
      <c t="s" s="4" r="A28">
        <v>297</v>
      </c>
      <c t="n" s="6" r="B28">
        <v>220993000</v>
      </c>
      <c t="n" s="6" r="C28">
        <v>173037000</v>
      </c>
    </row>
    <row spans="1:3" r="29">
      <c t="s" s="3" r="A29">
        <v>564</v>
      </c>
    </row>
    <row spans="1:3" r="30">
      <c t="s" s="4" r="A30">
        <v>561</v>
      </c>
      <c t="n" s="6" r="C30">
        <v>22486000</v>
      </c>
    </row>
    <row spans="1:3" r="31">
      <c t="s" s="4" r="A31">
        <v>565</v>
      </c>
      <c t="n" s="6" r="C31">
        <v>643000</v>
      </c>
    </row>
    <row spans="1:3" r="32">
      <c t="s" s="4" r="A32">
        <v>566</v>
      </c>
      <c t="n" s="6" r="C32">
        <v>-11000</v>
      </c>
    </row>
    <row spans="1:3" r="33">
      <c t="s" s="4" r="A33">
        <v>297</v>
      </c>
      <c t="n" s="6" r="C33">
        <v>23118000</v>
      </c>
    </row>
    <row spans="1:3" r="34">
      <c t="s" s="4" r="A34">
        <v>569</v>
      </c>
    </row>
    <row spans="1:3" r="35">
      <c t="s" s="3" r="A35">
        <v>560</v>
      </c>
    </row>
    <row spans="1:3" r="36">
      <c t="s" s="4" r="A36">
        <v>561</v>
      </c>
      <c t="n" s="6" r="B36">
        <v>546654000</v>
      </c>
      <c t="n" s="6" r="C36">
        <v>539859000</v>
      </c>
    </row>
    <row spans="1:3" r="37">
      <c t="s" s="4" r="A37">
        <v>562</v>
      </c>
      <c t="n" s="6" r="B37">
        <v>2092000</v>
      </c>
      <c t="n" s="6" r="C37">
        <v>4015000</v>
      </c>
    </row>
    <row spans="1:3" r="38">
      <c t="s" s="4" r="A38">
        <v>563</v>
      </c>
      <c t="n" s="6" r="B38">
        <v>-2614000</v>
      </c>
      <c t="n" s="6" r="C38">
        <v>-1475000</v>
      </c>
    </row>
    <row spans="1:3" r="39">
      <c t="s" s="4" r="A39">
        <v>297</v>
      </c>
      <c t="n" s="6" r="B39">
        <v>546132000</v>
      </c>
      <c t="n" s="6" r="C39">
        <v>542399000</v>
      </c>
    </row>
    <row spans="1:3" r="40">
      <c t="s" s="3" r="A40">
        <v>564</v>
      </c>
    </row>
    <row spans="1:3" r="41">
      <c t="s" s="4" r="A41">
        <v>561</v>
      </c>
      <c t="n" s="6" r="C41">
        <v>10866000</v>
      </c>
    </row>
    <row spans="1:3" r="42">
      <c t="s" s="4" r="A42">
        <v>565</v>
      </c>
      <c t="n" s="6" r="C42">
        <v>364000</v>
      </c>
    </row>
    <row spans="1:3" r="43">
      <c t="s" s="4" r="A43">
        <v>566</v>
      </c>
      <c t="n" s="6" r="C43">
        <v>-74000</v>
      </c>
    </row>
    <row spans="1:3" r="44">
      <c t="s" s="4" r="A44">
        <v>297</v>
      </c>
      <c t="n" s="6" r="C44">
        <v>11156000</v>
      </c>
    </row>
    <row spans="1:3" r="45">
      <c t="s" s="4" r="A45">
        <v>570</v>
      </c>
    </row>
    <row spans="1:3" r="46">
      <c t="s" s="3" r="A46">
        <v>560</v>
      </c>
    </row>
    <row spans="1:3" r="47">
      <c t="s" s="4" r="A47">
        <v>561</v>
      </c>
      <c t="n" s="6" r="B47">
        <v>9252000</v>
      </c>
      <c t="n" s="6" r="C47">
        <v>4034000</v>
      </c>
    </row>
    <row spans="1:3" r="48">
      <c t="s" s="4" r="A48">
        <v>562</v>
      </c>
      <c t="n" s="6" r="B48">
        <v>0</v>
      </c>
      <c t="n" s="6" r="C48">
        <v>0</v>
      </c>
    </row>
    <row spans="1:3" r="49">
      <c t="s" s="4" r="A49">
        <v>563</v>
      </c>
      <c t="n" s="6" r="B49">
        <v>-139000</v>
      </c>
      <c t="n" s="6" r="C49">
        <v>-24000</v>
      </c>
    </row>
    <row spans="1:3" r="50">
      <c t="s" s="4" r="A50">
        <v>297</v>
      </c>
      <c t="n" s="6" r="B50">
        <v>9113000</v>
      </c>
      <c t="n" s="6" r="C50">
        <v>4010000</v>
      </c>
    </row>
    <row spans="1:3" r="51">
      <c t="s" s="4" r="A51">
        <v>571</v>
      </c>
    </row>
    <row spans="1:3" r="52">
      <c t="s" s="3" r="A52">
        <v>560</v>
      </c>
    </row>
    <row spans="1:3" r="53">
      <c t="s" s="4" r="A53">
        <v>561</v>
      </c>
      <c t="n" s="6" r="B53">
        <v>45000</v>
      </c>
      <c t="n" s="6" r="C53">
        <v>1956000</v>
      </c>
    </row>
    <row spans="1:3" r="54">
      <c t="s" s="4" r="A54">
        <v>562</v>
      </c>
      <c t="n" s="6" r="B54">
        <v>9000</v>
      </c>
      <c t="n" s="6" r="C54">
        <v>17000</v>
      </c>
    </row>
    <row spans="1:3" r="55">
      <c t="s" s="4" r="A55">
        <v>563</v>
      </c>
      <c t="n" s="6" r="B55">
        <v>0</v>
      </c>
      <c t="n" s="6" r="C55">
        <v>0</v>
      </c>
    </row>
    <row spans="1:3" r="56">
      <c t="s" s="4" r="A56">
        <v>297</v>
      </c>
      <c t="n" s="7" r="B56">
        <v>54000</v>
      </c>
      <c t="n" s="6" r="C56">
        <v>1973000</v>
      </c>
    </row>
    <row spans="1:3" r="57">
      <c t="s" s="4" r="A57">
        <v>554</v>
      </c>
    </row>
    <row spans="1:3" r="58">
      <c t="s" s="3" r="A58">
        <v>564</v>
      </c>
    </row>
    <row spans="1:3" r="59">
      <c t="s" s="4" r="A59">
        <v>561</v>
      </c>
      <c t="n" s="6" r="C59">
        <v>871000</v>
      </c>
    </row>
    <row spans="1:3" r="60">
      <c t="s" s="4" r="A60">
        <v>565</v>
      </c>
      <c t="n" s="6" r="C60">
        <v>75000</v>
      </c>
    </row>
    <row spans="1:3" r="61">
      <c t="s" s="4" r="A61">
        <v>566</v>
      </c>
      <c t="n" s="6" r="C61">
        <v>-104000</v>
      </c>
    </row>
    <row spans="1:3" r="62">
      <c t="s" s="4" r="A62">
        <v>297</v>
      </c>
      <c t="n" s="7" r="C62">
        <v>842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0</v>
      </c>
    </row>
    <row spans="1:3" r="2">
      <c t="s" s="3" r="A2">
        <v>573</v>
      </c>
    </row>
    <row spans="1:3" r="3">
      <c t="s" s="4" r="A3">
        <v>574</v>
      </c>
      <c t="n" s="7" r="B3">
        <v>7905</v>
      </c>
    </row>
    <row spans="1:3" r="4">
      <c t="s" s="4" r="A4">
        <v>575</v>
      </c>
      <c t="n" s="6" r="B4">
        <v>43713</v>
      </c>
    </row>
    <row spans="1:3" r="5">
      <c t="s" s="4" r="A5">
        <v>576</v>
      </c>
      <c t="n" s="6" r="B5">
        <v>59295</v>
      </c>
    </row>
    <row spans="1:3" r="6">
      <c t="s" s="4" r="A6">
        <v>577</v>
      </c>
      <c t="n" s="6" r="B6">
        <v>213007</v>
      </c>
    </row>
    <row spans="1:3" r="7">
      <c t="s" s="4" r="A7">
        <v>578</v>
      </c>
      <c t="n" s="6" r="B7">
        <v>483956</v>
      </c>
    </row>
    <row spans="1:3" r="8">
      <c t="s" s="4" r="A8">
        <v>579</v>
      </c>
      <c t="n" s="6" r="B8">
        <v>45</v>
      </c>
    </row>
    <row spans="1:3" r="9">
      <c t="s" s="4" r="A9">
        <v>561</v>
      </c>
      <c t="n" s="6" r="B9">
        <v>807921</v>
      </c>
      <c t="n" s="7" r="C9">
        <v>737345</v>
      </c>
    </row>
    <row spans="1:3" r="10">
      <c t="s" s="3" r="A10">
        <v>580</v>
      </c>
    </row>
    <row spans="1:3" r="11">
      <c t="s" s="4" r="A11">
        <v>574</v>
      </c>
      <c t="n" s="6" r="B11">
        <v>7952</v>
      </c>
    </row>
    <row spans="1:3" r="12">
      <c t="s" s="4" r="A12">
        <v>575</v>
      </c>
      <c t="n" s="6" r="B12">
        <v>43969</v>
      </c>
    </row>
    <row spans="1:3" r="13">
      <c t="s" s="4" r="A13">
        <v>576</v>
      </c>
      <c t="n" s="6" r="B13">
        <v>59911</v>
      </c>
    </row>
    <row spans="1:3" r="14">
      <c t="s" s="4" r="A14">
        <v>577</v>
      </c>
      <c t="n" s="6" r="B14">
        <v>214058</v>
      </c>
    </row>
    <row spans="1:3" r="15">
      <c t="s" s="4" r="A15">
        <v>578</v>
      </c>
      <c t="n" s="6" r="B15">
        <v>485925</v>
      </c>
    </row>
    <row spans="1:3" r="16">
      <c t="s" s="4" r="A16">
        <v>579</v>
      </c>
      <c t="n" s="6" r="B16">
        <v>54</v>
      </c>
    </row>
    <row spans="1:3" r="17">
      <c t="s" s="4" r="A17">
        <v>297</v>
      </c>
      <c t="n" s="7" r="B17">
        <v>811869</v>
      </c>
      <c t="n" s="7" r="C17">
        <v>7428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582</v>
      </c>
    </row>
    <row spans="1:3" r="3">
      <c t="s" s="4" r="A3">
        <v>583</v>
      </c>
      <c t="n" s="7" r="B3">
        <v>328603</v>
      </c>
      <c t="n" s="7" r="C3">
        <v>213832</v>
      </c>
    </row>
    <row spans="1:3" r="4">
      <c t="s" s="4" r="A4">
        <v>584</v>
      </c>
      <c t="n" s="6" r="B4">
        <v>46985</v>
      </c>
      <c t="n" s="6" r="C4">
        <v>0</v>
      </c>
    </row>
    <row spans="1:3" r="5">
      <c t="s" s="4" r="A5">
        <v>134</v>
      </c>
      <c t="n" s="6" r="B5">
        <v>375588</v>
      </c>
      <c t="n" s="6" r="C5">
        <v>213832</v>
      </c>
    </row>
    <row spans="1:3" r="6">
      <c t="s" s="3" r="A6">
        <v>585</v>
      </c>
    </row>
    <row spans="1:3" r="7">
      <c t="s" s="4" r="A7">
        <v>583</v>
      </c>
      <c t="n" s="6" r="B7">
        <v>-2611</v>
      </c>
      <c t="n" s="6" r="C7">
        <v>-1714</v>
      </c>
    </row>
    <row spans="1:3" r="8">
      <c t="s" s="4" r="A8">
        <v>584</v>
      </c>
      <c t="n" s="6" r="B8">
        <v>-513</v>
      </c>
      <c t="n" s="6" r="C8">
        <v>0</v>
      </c>
    </row>
    <row spans="1:3" r="9">
      <c t="s" s="4" r="A9">
        <v>134</v>
      </c>
      <c t="n" s="6" r="B9">
        <v>-3124</v>
      </c>
      <c t="n" s="6" r="C9">
        <v>-1714</v>
      </c>
    </row>
    <row spans="1:3" r="10">
      <c t="s" s="3" r="A10">
        <v>586</v>
      </c>
    </row>
    <row spans="1:3" r="11">
      <c t="s" s="4" r="A11">
        <v>583</v>
      </c>
      <c t="n" s="6" r="C11">
        <v>5307</v>
      </c>
    </row>
    <row spans="1:3" r="12">
      <c t="s" s="4" r="A12">
        <v>584</v>
      </c>
      <c t="n" s="6" r="C12">
        <v>0</v>
      </c>
    </row>
    <row spans="1:3" r="13">
      <c t="s" s="4" r="A13">
        <v>134</v>
      </c>
      <c t="n" s="6" r="C13">
        <v>5307</v>
      </c>
    </row>
    <row spans="1:3" r="14">
      <c t="s" s="3" r="A14">
        <v>587</v>
      </c>
    </row>
    <row spans="1:3" r="15">
      <c t="s" s="4" r="A15">
        <v>583</v>
      </c>
      <c t="n" s="6" r="C15">
        <v>-189</v>
      </c>
    </row>
    <row spans="1:3" r="16">
      <c t="s" s="4" r="A16">
        <v>584</v>
      </c>
      <c t="n" s="6" r="C16">
        <v>0</v>
      </c>
    </row>
    <row spans="1:3" r="17">
      <c t="s" s="4" r="A17">
        <v>134</v>
      </c>
      <c t="n" s="6" r="C17">
        <v>-189</v>
      </c>
    </row>
    <row spans="1:3" r="18">
      <c t="s" s="4" r="A18">
        <v>567</v>
      </c>
    </row>
    <row spans="1:3" r="19">
      <c t="s" s="3" r="A19">
        <v>582</v>
      </c>
    </row>
    <row spans="1:3" r="20">
      <c t="s" s="4" r="A20">
        <v>583</v>
      </c>
      <c t="n" s="6" r="B20">
        <v>30381</v>
      </c>
      <c t="n" s="6" r="C20">
        <v>3567</v>
      </c>
    </row>
    <row spans="1:3" r="21">
      <c t="s" s="4" r="A21">
        <v>584</v>
      </c>
      <c t="n" s="6" r="B21">
        <v>0</v>
      </c>
      <c t="n" s="6" r="C21">
        <v>0</v>
      </c>
    </row>
    <row spans="1:3" r="22">
      <c t="s" s="4" r="A22">
        <v>134</v>
      </c>
      <c t="n" s="6" r="B22">
        <v>30381</v>
      </c>
      <c t="n" s="6" r="C22">
        <v>3567</v>
      </c>
    </row>
    <row spans="1:3" r="23">
      <c t="s" s="3" r="A23">
        <v>585</v>
      </c>
    </row>
    <row spans="1:3" r="24">
      <c t="s" s="4" r="A24">
        <v>583</v>
      </c>
      <c t="n" s="6" r="B24">
        <v>-186</v>
      </c>
      <c t="n" s="6" r="C24">
        <v>-31</v>
      </c>
    </row>
    <row spans="1:3" r="25">
      <c t="s" s="4" r="A25">
        <v>584</v>
      </c>
      <c t="n" s="6" r="B25">
        <v>0</v>
      </c>
      <c t="n" s="6" r="C25">
        <v>0</v>
      </c>
    </row>
    <row spans="1:3" r="26">
      <c t="s" s="4" r="A26">
        <v>134</v>
      </c>
      <c t="n" s="6" r="B26">
        <v>-186</v>
      </c>
      <c t="n" s="6" r="C26">
        <v>-31</v>
      </c>
    </row>
    <row spans="1:3" r="27">
      <c t="s" s="4" r="A27">
        <v>568</v>
      </c>
    </row>
    <row spans="1:3" r="28">
      <c t="s" s="3" r="A28">
        <v>582</v>
      </c>
    </row>
    <row spans="1:3" r="29">
      <c t="s" s="4" r="A29">
        <v>583</v>
      </c>
      <c t="n" s="6" r="B29">
        <v>21929</v>
      </c>
      <c t="n" s="6" r="C29">
        <v>25176</v>
      </c>
    </row>
    <row spans="1:3" r="30">
      <c t="s" s="4" r="A30">
        <v>584</v>
      </c>
      <c t="n" s="6" r="B30">
        <v>2068</v>
      </c>
      <c t="n" s="6" r="C30">
        <v>0</v>
      </c>
    </row>
    <row spans="1:3" r="31">
      <c t="s" s="4" r="A31">
        <v>134</v>
      </c>
      <c t="n" s="6" r="B31">
        <v>23997</v>
      </c>
      <c t="n" s="6" r="C31">
        <v>25176</v>
      </c>
    </row>
    <row spans="1:3" r="32">
      <c t="s" s="3" r="A32">
        <v>585</v>
      </c>
    </row>
    <row spans="1:3" r="33">
      <c t="s" s="4" r="A33">
        <v>583</v>
      </c>
      <c t="n" s="6" r="B33">
        <v>-174</v>
      </c>
      <c t="n" s="6" r="C33">
        <v>-184</v>
      </c>
    </row>
    <row spans="1:3" r="34">
      <c t="s" s="4" r="A34">
        <v>584</v>
      </c>
      <c t="n" s="6" r="B34">
        <v>-11</v>
      </c>
      <c t="n" s="6" r="C34">
        <v>0</v>
      </c>
    </row>
    <row spans="1:3" r="35">
      <c t="s" s="4" r="A35">
        <v>134</v>
      </c>
      <c t="n" s="6" r="B35">
        <v>-185</v>
      </c>
      <c t="n" s="6" r="C35">
        <v>-184</v>
      </c>
    </row>
    <row spans="1:3" r="36">
      <c t="s" s="3" r="A36">
        <v>586</v>
      </c>
    </row>
    <row spans="1:3" r="37">
      <c t="s" s="4" r="A37">
        <v>583</v>
      </c>
      <c t="n" s="6" r="C37">
        <v>2196</v>
      </c>
    </row>
    <row spans="1:3" r="38">
      <c t="s" s="4" r="A38">
        <v>584</v>
      </c>
      <c t="n" s="6" r="C38">
        <v>0</v>
      </c>
    </row>
    <row spans="1:3" r="39">
      <c t="s" s="4" r="A39">
        <v>134</v>
      </c>
      <c t="n" s="6" r="C39">
        <v>2196</v>
      </c>
    </row>
    <row spans="1:3" r="40">
      <c t="s" s="3" r="A40">
        <v>587</v>
      </c>
    </row>
    <row spans="1:3" r="41">
      <c t="s" s="4" r="A41">
        <v>583</v>
      </c>
      <c t="n" s="6" r="C41">
        <v>-11</v>
      </c>
    </row>
    <row spans="1:3" r="42">
      <c t="s" s="4" r="A42">
        <v>584</v>
      </c>
      <c t="n" s="6" r="C42">
        <v>0</v>
      </c>
    </row>
    <row spans="1:3" r="43">
      <c t="s" s="4" r="A43">
        <v>134</v>
      </c>
      <c t="n" s="6" r="C43">
        <v>-11</v>
      </c>
    </row>
    <row spans="1:3" r="44">
      <c t="s" s="4" r="A44">
        <v>569</v>
      </c>
    </row>
    <row spans="1:3" r="45">
      <c t="s" s="3" r="A45">
        <v>582</v>
      </c>
    </row>
    <row spans="1:3" r="46">
      <c t="s" s="4" r="A46">
        <v>583</v>
      </c>
      <c t="n" s="6" r="B46">
        <v>268159</v>
      </c>
      <c t="n" s="6" r="C46">
        <v>182970</v>
      </c>
    </row>
    <row spans="1:3" r="47">
      <c t="s" s="4" r="A47">
        <v>584</v>
      </c>
      <c t="n" s="6" r="B47">
        <v>43938</v>
      </c>
      <c t="n" s="6" r="C47">
        <v>0</v>
      </c>
    </row>
    <row spans="1:3" r="48">
      <c t="s" s="4" r="A48">
        <v>134</v>
      </c>
      <c t="n" s="6" r="B48">
        <v>312097</v>
      </c>
      <c t="n" s="6" r="C48">
        <v>182970</v>
      </c>
    </row>
    <row spans="1:3" r="49">
      <c t="s" s="3" r="A49">
        <v>585</v>
      </c>
    </row>
    <row spans="1:3" r="50">
      <c t="s" s="4" r="A50">
        <v>583</v>
      </c>
      <c t="n" s="6" r="B50">
        <v>-2141</v>
      </c>
      <c t="n" s="6" r="C50">
        <v>-1475</v>
      </c>
    </row>
    <row spans="1:3" r="51">
      <c t="s" s="4" r="A51">
        <v>584</v>
      </c>
      <c t="n" s="6" r="B51">
        <v>-473</v>
      </c>
      <c t="n" s="6" r="C51">
        <v>0</v>
      </c>
    </row>
    <row spans="1:3" r="52">
      <c t="s" s="4" r="A52">
        <v>134</v>
      </c>
      <c t="n" s="6" r="B52">
        <v>-2614</v>
      </c>
      <c t="n" s="6" r="C52">
        <v>-1475</v>
      </c>
    </row>
    <row spans="1:3" r="53">
      <c t="s" s="3" r="A53">
        <v>586</v>
      </c>
    </row>
    <row spans="1:3" r="54">
      <c t="s" s="4" r="A54">
        <v>583</v>
      </c>
      <c t="n" s="6" r="C54">
        <v>2553</v>
      </c>
    </row>
    <row spans="1:3" r="55">
      <c t="s" s="4" r="A55">
        <v>584</v>
      </c>
      <c t="n" s="6" r="C55">
        <v>0</v>
      </c>
    </row>
    <row spans="1:3" r="56">
      <c t="s" s="4" r="A56">
        <v>134</v>
      </c>
      <c t="n" s="6" r="C56">
        <v>2553</v>
      </c>
    </row>
    <row spans="1:3" r="57">
      <c t="s" s="3" r="A57">
        <v>587</v>
      </c>
    </row>
    <row spans="1:3" r="58">
      <c t="s" s="4" r="A58">
        <v>583</v>
      </c>
      <c t="n" s="6" r="C58">
        <v>-74</v>
      </c>
    </row>
    <row spans="1:3" r="59">
      <c t="s" s="4" r="A59">
        <v>584</v>
      </c>
      <c t="n" s="6" r="C59">
        <v>0</v>
      </c>
    </row>
    <row spans="1:3" r="60">
      <c t="s" s="4" r="A60">
        <v>134</v>
      </c>
      <c t="n" s="6" r="C60">
        <v>-74</v>
      </c>
    </row>
    <row spans="1:3" r="61">
      <c t="s" s="4" r="A61">
        <v>570</v>
      </c>
    </row>
    <row spans="1:3" r="62">
      <c t="s" s="3" r="A62">
        <v>582</v>
      </c>
    </row>
    <row spans="1:3" r="63">
      <c t="s" s="4" r="A63">
        <v>583</v>
      </c>
      <c t="n" s="6" r="B63">
        <v>8134</v>
      </c>
      <c t="n" s="6" r="C63">
        <v>2119</v>
      </c>
    </row>
    <row spans="1:3" r="64">
      <c t="s" s="4" r="A64">
        <v>584</v>
      </c>
      <c t="n" s="6" r="B64">
        <v>979</v>
      </c>
      <c t="n" s="6" r="C64">
        <v>0</v>
      </c>
    </row>
    <row spans="1:3" r="65">
      <c t="s" s="4" r="A65">
        <v>134</v>
      </c>
      <c t="n" s="6" r="B65">
        <v>9113</v>
      </c>
      <c t="n" s="6" r="C65">
        <v>2119</v>
      </c>
    </row>
    <row spans="1:3" r="66">
      <c t="s" s="3" r="A66">
        <v>585</v>
      </c>
    </row>
    <row spans="1:3" r="67">
      <c t="s" s="4" r="A67">
        <v>583</v>
      </c>
      <c t="n" s="6" r="B67">
        <v>-110</v>
      </c>
      <c t="n" s="6" r="C67">
        <v>-24</v>
      </c>
    </row>
    <row spans="1:3" r="68">
      <c t="s" s="4" r="A68">
        <v>584</v>
      </c>
      <c t="n" s="6" r="B68">
        <v>-29</v>
      </c>
      <c t="n" s="6" r="C68">
        <v>0</v>
      </c>
    </row>
    <row spans="1:3" r="69">
      <c t="s" s="4" r="A69">
        <v>134</v>
      </c>
      <c t="n" s="7" r="B69">
        <v>-139</v>
      </c>
      <c t="n" s="6" r="C69">
        <v>-24</v>
      </c>
    </row>
    <row spans="1:3" r="70">
      <c t="s" s="4" r="A70">
        <v>554</v>
      </c>
    </row>
    <row spans="1:3" r="71">
      <c t="s" s="3" r="A71">
        <v>586</v>
      </c>
    </row>
    <row spans="1:3" r="72">
      <c t="s" s="4" r="A72">
        <v>583</v>
      </c>
      <c t="n" s="6" r="C72">
        <v>558</v>
      </c>
    </row>
    <row spans="1:3" r="73">
      <c t="s" s="4" r="A73">
        <v>584</v>
      </c>
      <c t="n" s="6" r="C73">
        <v>0</v>
      </c>
    </row>
    <row spans="1:3" r="74">
      <c t="s" s="4" r="A74">
        <v>134</v>
      </c>
      <c t="n" s="6" r="C74">
        <v>558</v>
      </c>
    </row>
    <row spans="1:3" r="75">
      <c t="s" s="3" r="A75">
        <v>587</v>
      </c>
    </row>
    <row spans="1:3" r="76">
      <c t="s" s="4" r="A76">
        <v>583</v>
      </c>
      <c t="n" s="6" r="C76">
        <v>-104</v>
      </c>
    </row>
    <row spans="1:3" r="77">
      <c t="s" s="4" r="A77">
        <v>584</v>
      </c>
      <c t="n" s="6" r="C77">
        <v>0</v>
      </c>
    </row>
    <row spans="1:3" r="78">
      <c t="s" s="4" r="A78">
        <v>134</v>
      </c>
      <c t="n" s="7" r="C78">
        <v>-1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0</v>
      </c>
      <c t="s" s="2" r="D2">
        <v>75</v>
      </c>
    </row>
    <row spans="1:4" r="3">
      <c t="s" s="3" r="A3">
        <v>253</v>
      </c>
    </row>
    <row spans="1:4" r="4">
      <c t="s" s="4" r="A4">
        <v>589</v>
      </c>
      <c t="n" s="7" r="B4">
        <v>2648</v>
      </c>
      <c t="n" s="7" r="C4">
        <v>2603</v>
      </c>
      <c t="n" s="7" r="D4">
        <v>2565</v>
      </c>
    </row>
    <row spans="1:4" r="5">
      <c t="s" s="4" r="A5">
        <v>590</v>
      </c>
      <c t="n" s="6" r="C5">
        <v>45</v>
      </c>
      <c t="n" s="6" r="D5">
        <v>38</v>
      </c>
    </row>
    <row spans="1:4" r="6">
      <c t="s" s="4" r="A6">
        <v>591</v>
      </c>
      <c t="n" s="6" r="C6">
        <v>2648</v>
      </c>
      <c t="n" s="6" r="D6">
        <v>2603</v>
      </c>
    </row>
    <row spans="1:4" r="7">
      <c t="s" s="4" r="A7">
        <v>592</v>
      </c>
      <c t="n" s="6" r="B7">
        <v>1152</v>
      </c>
      <c t="n" s="6" r="C7">
        <v>1152</v>
      </c>
      <c t="n" s="6" r="D7">
        <v>1152</v>
      </c>
    </row>
    <row spans="1:4" r="8">
      <c t="s" s="4" r="A8">
        <v>593</v>
      </c>
      <c t="n" s="6" r="C8">
        <v>0</v>
      </c>
      <c t="n" s="6" r="D8">
        <v>0</v>
      </c>
    </row>
    <row spans="1:4" r="9">
      <c t="s" s="4" r="A9">
        <v>594</v>
      </c>
      <c t="n" s="6" r="C9">
        <v>1152</v>
      </c>
      <c t="n" s="6" r="D9">
        <v>1152</v>
      </c>
    </row>
    <row spans="1:4" r="10">
      <c t="s" s="4" r="A10">
        <v>595</v>
      </c>
      <c t="n" s="6" r="B10">
        <v>1496</v>
      </c>
      <c t="n" s="6" r="C10">
        <v>1451</v>
      </c>
      <c t="n" s="6" r="D10">
        <v>1413</v>
      </c>
    </row>
    <row spans="1:4" r="11">
      <c t="s" s="4" r="A11">
        <v>596</v>
      </c>
      <c t="n" s="7" r="B11">
        <v>0</v>
      </c>
      <c t="n" s="6" r="C11">
        <v>45</v>
      </c>
      <c t="n" s="6" r="D11">
        <v>38</v>
      </c>
    </row>
    <row spans="1:4" r="12">
      <c t="s" s="4" r="A12">
        <v>597</v>
      </c>
      <c t="n" s="7" r="C12">
        <v>1496</v>
      </c>
      <c t="n" s="7" r="D12">
        <v>14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0</v>
      </c>
    </row>
    <row spans="1:3" r="2">
      <c t="s" s="3" r="A2">
        <v>344</v>
      </c>
    </row>
    <row spans="1:3" r="3">
      <c t="s" s="4" r="A3">
        <v>561</v>
      </c>
      <c t="n" s="7" r="B3">
        <v>243456</v>
      </c>
      <c t="n" s="7" r="C3">
        <v>213441</v>
      </c>
    </row>
    <row spans="1:3" r="4">
      <c t="s" s="4" r="A4">
        <v>297</v>
      </c>
      <c t="n" s="6" r="B4">
        <v>246453</v>
      </c>
      <c t="n" s="6" r="C4">
        <v>217624</v>
      </c>
    </row>
    <row spans="1:3" r="5">
      <c t="s" s="4" r="A5">
        <v>599</v>
      </c>
    </row>
    <row spans="1:3" r="6">
      <c t="s" s="3" r="A6">
        <v>344</v>
      </c>
    </row>
    <row spans="1:3" r="7">
      <c t="s" s="4" r="A7">
        <v>561</v>
      </c>
      <c t="n" s="6" r="B7">
        <v>212325</v>
      </c>
      <c t="n" s="6" r="C7">
        <v>150507</v>
      </c>
    </row>
    <row spans="1:3" r="8">
      <c t="s" s="4" r="A8">
        <v>297</v>
      </c>
      <c t="n" s="6" r="B8">
        <v>215284</v>
      </c>
      <c t="n" s="6" r="C8">
        <v>153785</v>
      </c>
    </row>
    <row spans="1:3" r="9">
      <c t="s" s="4" r="A9">
        <v>600</v>
      </c>
    </row>
    <row spans="1:3" r="10">
      <c t="s" s="3" r="A10">
        <v>344</v>
      </c>
    </row>
    <row spans="1:3" r="11">
      <c t="s" s="4" r="A11">
        <v>561</v>
      </c>
      <c t="n" s="6" r="B11">
        <v>506</v>
      </c>
      <c t="n" s="6" r="C11">
        <v>4430</v>
      </c>
    </row>
    <row spans="1:3" r="12">
      <c t="s" s="4" r="A12">
        <v>297</v>
      </c>
      <c t="n" s="6" r="B12">
        <v>506</v>
      </c>
      <c t="n" s="6" r="C12">
        <v>4460</v>
      </c>
    </row>
    <row spans="1:3" r="13">
      <c t="s" s="4" r="A13">
        <v>601</v>
      </c>
    </row>
    <row spans="1:3" r="14">
      <c t="s" s="3" r="A14">
        <v>344</v>
      </c>
    </row>
    <row spans="1:3" r="15">
      <c t="s" s="4" r="A15">
        <v>561</v>
      </c>
      <c t="n" s="6" r="B15">
        <v>28500</v>
      </c>
      <c t="n" s="6" r="C15">
        <v>43676</v>
      </c>
    </row>
    <row spans="1:3" r="16">
      <c t="s" s="4" r="A16">
        <v>297</v>
      </c>
      <c t="n" s="6" r="B16">
        <v>28503</v>
      </c>
      <c t="n" s="6" r="C16">
        <v>44457</v>
      </c>
    </row>
    <row spans="1:3" r="17">
      <c t="s" s="4" r="A17">
        <v>602</v>
      </c>
    </row>
    <row spans="1:3" r="18">
      <c t="s" s="3" r="A18">
        <v>344</v>
      </c>
    </row>
    <row spans="1:3" r="19">
      <c t="s" s="4" r="A19">
        <v>561</v>
      </c>
      <c t="n" s="6" r="B19">
        <v>2125</v>
      </c>
      <c t="n" s="6" r="C19">
        <v>14828</v>
      </c>
    </row>
    <row spans="1:3" r="20">
      <c t="s" s="4" r="A20">
        <v>297</v>
      </c>
      <c t="n" s="7" r="B20">
        <v>2160</v>
      </c>
      <c t="n" s="7" r="C20">
        <v>149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603</v>
      </c>
      <c t="s" s="2" r="B1">
        <v>1</v>
      </c>
    </row>
    <row spans="1:5" r="2">
      <c t="s" s="2" r="B2">
        <v>604</v>
      </c>
      <c t="s" s="2" r="C2">
        <v>488</v>
      </c>
      <c t="s" s="2" r="D2">
        <v>489</v>
      </c>
      <c t="s" s="2" r="E2">
        <v>605</v>
      </c>
    </row>
    <row spans="1:5" r="3">
      <c t="s" s="3" r="A3">
        <v>606</v>
      </c>
    </row>
    <row spans="1:5" r="4">
      <c t="s" s="4" r="A4">
        <v>607</v>
      </c>
      <c t="n" s="6" r="B4">
        <v>4</v>
      </c>
    </row>
    <row spans="1:5" r="5">
      <c t="s" s="4" r="A5">
        <v>608</v>
      </c>
      <c t="s" s="4" r="B5">
        <v>468</v>
      </c>
    </row>
    <row spans="1:5" r="6">
      <c t="s" s="4" r="A6">
        <v>609</v>
      </c>
      <c t="n" s="7" r="B6">
        <v>2401113</v>
      </c>
      <c t="n" s="7" r="C6">
        <v>2252014</v>
      </c>
    </row>
    <row spans="1:5" r="7">
      <c t="s" s="4" r="A7">
        <v>610</v>
      </c>
      <c t="n" s="6" r="B7">
        <v>929</v>
      </c>
      <c t="n" s="6" r="C7">
        <v>-937</v>
      </c>
    </row>
    <row spans="1:5" r="8">
      <c t="s" s="4" r="A8">
        <v>39</v>
      </c>
      <c t="n" s="6" r="B8">
        <v>2402042</v>
      </c>
      <c t="n" s="6" r="C8">
        <v>2251077</v>
      </c>
    </row>
    <row spans="1:5" r="9">
      <c t="s" s="4" r="A9">
        <v>40</v>
      </c>
      <c t="n" s="6" r="B9">
        <v>-29746</v>
      </c>
      <c t="n" s="6" r="C9">
        <v>-27729</v>
      </c>
      <c t="n" s="7" r="D9">
        <v>-28824</v>
      </c>
      <c t="n" s="7" r="E9">
        <v>-28594</v>
      </c>
    </row>
    <row spans="1:5" r="10">
      <c t="s" s="4" r="A10">
        <v>41</v>
      </c>
      <c t="n" s="6" r="B10">
        <v>2372296</v>
      </c>
      <c t="n" s="6" r="C10">
        <v>2223348</v>
      </c>
    </row>
    <row spans="1:5" r="11">
      <c t="s" s="4" r="A11">
        <v>611</v>
      </c>
    </row>
    <row spans="1:5" r="12">
      <c t="s" s="3" r="A12">
        <v>606</v>
      </c>
    </row>
    <row spans="1:5" r="13">
      <c t="s" s="4" r="A13">
        <v>609</v>
      </c>
      <c t="n" s="6" r="B13">
        <v>1923321</v>
      </c>
      <c t="n" s="6" r="C13">
        <v>1809075</v>
      </c>
    </row>
    <row spans="1:5" r="14">
      <c t="s" s="4" r="A14">
        <v>40</v>
      </c>
      <c t="n" s="6" r="B14">
        <v>-22064</v>
      </c>
      <c t="n" s="6" r="C14">
        <v>-20186</v>
      </c>
      <c t="n" s="6" r="D14">
        <v>-22853</v>
      </c>
      <c t="n" s="6" r="E14">
        <v>-19302</v>
      </c>
    </row>
    <row spans="1:5" r="15">
      <c t="s" s="4" r="A15">
        <v>612</v>
      </c>
    </row>
    <row spans="1:5" r="16">
      <c t="s" s="3" r="A16">
        <v>606</v>
      </c>
    </row>
    <row spans="1:5" r="17">
      <c t="s" s="4" r="A17">
        <v>609</v>
      </c>
      <c t="n" s="6" r="B17">
        <v>596726</v>
      </c>
      <c t="n" s="6" r="C17">
        <v>570453</v>
      </c>
    </row>
    <row spans="1:5" r="18">
      <c t="s" s="4" r="A18">
        <v>40</v>
      </c>
      <c t="n" s="6" r="B18">
        <v>-9972</v>
      </c>
      <c t="n" s="6" r="C18">
        <v>-10553</v>
      </c>
      <c t="n" s="6" r="D18">
        <v>-13478</v>
      </c>
      <c t="n" s="6" r="E18">
        <v>-9912</v>
      </c>
    </row>
    <row spans="1:5" r="19">
      <c t="s" s="4" r="A19">
        <v>613</v>
      </c>
    </row>
    <row spans="1:5" r="20">
      <c t="s" s="3" r="A20">
        <v>606</v>
      </c>
    </row>
    <row spans="1:5" r="21">
      <c t="s" s="4" r="A21">
        <v>609</v>
      </c>
      <c t="n" s="6" r="B21">
        <v>629207</v>
      </c>
      <c t="n" s="6" r="C21">
        <v>594986</v>
      </c>
    </row>
    <row spans="1:5" r="22">
      <c t="s" s="4" r="A22">
        <v>40</v>
      </c>
      <c t="n" s="6" r="B22">
        <v>-4568</v>
      </c>
      <c t="n" s="6" r="C22">
        <v>-4095</v>
      </c>
      <c t="n" s="6" r="D22">
        <v>-4049</v>
      </c>
      <c t="n" s="6" r="E22">
        <v>-4021</v>
      </c>
    </row>
    <row spans="1:5" r="23">
      <c t="s" s="4" r="A23">
        <v>614</v>
      </c>
    </row>
    <row spans="1:5" r="24">
      <c t="s" s="3" r="A24">
        <v>606</v>
      </c>
    </row>
    <row spans="1:5" r="25">
      <c t="s" s="4" r="A25">
        <v>609</v>
      </c>
      <c t="n" s="6" r="B25">
        <v>697388</v>
      </c>
      <c t="n" s="6" r="C25">
        <v>643636</v>
      </c>
    </row>
    <row spans="1:5" r="26">
      <c t="s" s="4" r="A26">
        <v>40</v>
      </c>
      <c t="n" s="7" r="B26">
        <v>-7524</v>
      </c>
      <c t="n" s="6" r="C26">
        <v>-5538</v>
      </c>
      <c t="n" s="6" r="D26">
        <v>-5326</v>
      </c>
      <c t="n" s="6" r="E26">
        <v>-5369</v>
      </c>
    </row>
    <row spans="1:5" r="27">
      <c t="s" s="4" r="A27">
        <v>615</v>
      </c>
    </row>
    <row spans="1:5" r="28">
      <c t="s" s="3" r="A28">
        <v>606</v>
      </c>
    </row>
    <row spans="1:5" r="29">
      <c t="s" s="4" r="A29">
        <v>616</v>
      </c>
      <c t="s" s="4" r="B29">
        <v>468</v>
      </c>
    </row>
    <row spans="1:5" r="30">
      <c t="s" s="4" r="A30">
        <v>609</v>
      </c>
      <c t="n" s="7" r="B30">
        <v>72548</v>
      </c>
      <c t="n" s="6" r="C30">
        <v>69530</v>
      </c>
    </row>
    <row spans="1:5" r="31">
      <c t="s" s="4" r="A31">
        <v>40</v>
      </c>
      <c t="n" s="6" r="B31">
        <v>-1157</v>
      </c>
      <c t="n" s="6" r="C31">
        <v>-1200</v>
      </c>
      <c t="n" s="6" r="D31">
        <v>-1100</v>
      </c>
      <c t="n" s="6" r="E31">
        <v>-1221</v>
      </c>
    </row>
    <row spans="1:5" r="32">
      <c t="s" s="4" r="A32">
        <v>617</v>
      </c>
    </row>
    <row spans="1:5" r="33">
      <c t="s" s="3" r="A33">
        <v>606</v>
      </c>
    </row>
    <row spans="1:5" r="34">
      <c t="s" s="4" r="A34">
        <v>609</v>
      </c>
      <c t="n" s="6" r="B34">
        <v>107077</v>
      </c>
      <c t="n" s="6" r="C34">
        <v>114115</v>
      </c>
    </row>
    <row spans="1:5" r="35">
      <c t="s" s="4" r="A35">
        <v>40</v>
      </c>
      <c t="n" s="6" r="B35">
        <v>-1871</v>
      </c>
      <c t="n" s="6" r="C35">
        <v>-2758</v>
      </c>
      <c t="n" s="6" r="D35">
        <v>-2673</v>
      </c>
      <c t="n" s="6" r="E35">
        <v>-5440</v>
      </c>
    </row>
    <row spans="1:5" r="36">
      <c t="s" s="4" r="A36">
        <v>618</v>
      </c>
    </row>
    <row spans="1:5" r="37">
      <c t="s" s="3" r="A37">
        <v>606</v>
      </c>
    </row>
    <row spans="1:5" r="38">
      <c t="s" s="4" r="A38">
        <v>609</v>
      </c>
      <c t="n" s="6" r="B38">
        <v>51752</v>
      </c>
      <c t="n" s="6" r="C38">
        <v>49195</v>
      </c>
    </row>
    <row spans="1:5" r="39">
      <c t="s" s="4" r="A39">
        <v>40</v>
      </c>
      <c t="n" s="6" r="B39">
        <v>-1058</v>
      </c>
      <c t="n" s="6" r="C39">
        <v>-1786</v>
      </c>
      <c t="n" s="6" r="D39">
        <v>-1720</v>
      </c>
      <c t="n" s="6" r="E39">
        <v>-3131</v>
      </c>
    </row>
    <row spans="1:5" r="40">
      <c t="s" s="4" r="A40">
        <v>619</v>
      </c>
    </row>
    <row spans="1:5" r="41">
      <c t="s" s="3" r="A41">
        <v>606</v>
      </c>
    </row>
    <row spans="1:5" r="42">
      <c t="s" s="4" r="A42">
        <v>609</v>
      </c>
      <c t="n" s="6" r="B42">
        <v>55325</v>
      </c>
      <c t="n" s="6" r="C42">
        <v>64920</v>
      </c>
    </row>
    <row spans="1:5" r="43">
      <c t="s" s="4" r="A43">
        <v>40</v>
      </c>
      <c t="n" s="6" r="B43">
        <v>-813</v>
      </c>
      <c t="n" s="6" r="C43">
        <v>-972</v>
      </c>
      <c t="n" s="6" r="D43">
        <v>-953</v>
      </c>
      <c t="n" s="6" r="E43">
        <v>-2309</v>
      </c>
    </row>
    <row spans="1:5" r="44">
      <c t="s" s="4" r="A44">
        <v>620</v>
      </c>
    </row>
    <row spans="1:5" r="45">
      <c t="s" s="3" r="A45">
        <v>606</v>
      </c>
    </row>
    <row spans="1:5" r="46">
      <c t="s" s="4" r="A46">
        <v>609</v>
      </c>
      <c t="n" s="6" r="B46">
        <v>298167</v>
      </c>
      <c t="n" s="6" r="C46">
        <v>259294</v>
      </c>
    </row>
    <row spans="1:5" r="47">
      <c t="s" s="4" r="A47">
        <v>40</v>
      </c>
      <c t="n" s="7" r="B47">
        <v>-4309</v>
      </c>
      <c t="n" s="7" r="C47">
        <v>-2769</v>
      </c>
      <c t="n" s="7" r="D47">
        <v>-1597</v>
      </c>
      <c t="n" s="7" r="E47">
        <v>-1761</v>
      </c>
    </row>
    <row spans="1:5" r="48">
      <c t="s" s="4" r="A48">
        <v>621</v>
      </c>
    </row>
    <row spans="1:5" r="49">
      <c t="s" s="3" r="A49">
        <v>606</v>
      </c>
    </row>
    <row spans="1:5" r="50">
      <c t="s" s="4" r="A50">
        <v>622</v>
      </c>
      <c t="s" s="4" r="B50">
        <v>474</v>
      </c>
    </row>
    <row spans="1:5" r="51">
      <c t="s" s="4" r="A51">
        <v>623</v>
      </c>
    </row>
    <row spans="1:5" r="52">
      <c t="s" s="3" r="A52">
        <v>606</v>
      </c>
    </row>
    <row spans="1:5" r="53">
      <c t="s" s="4" r="A53">
        <v>622</v>
      </c>
      <c t="s" s="4" r="B53">
        <v>6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30</v>
      </c>
    </row>
    <row spans="1:3" r="2">
      <c t="s" s="3" r="A2">
        <v>626</v>
      </c>
    </row>
    <row spans="1:3" r="3">
      <c t="s" s="4" r="A3">
        <v>627</v>
      </c>
      <c t="n" s="7" r="B3">
        <v>2265286</v>
      </c>
      <c t="n" s="7" r="C3">
        <v>2063071</v>
      </c>
    </row>
    <row spans="1:3" r="4">
      <c t="s" s="4" r="A4">
        <v>628</v>
      </c>
      <c t="n" s="6" r="B4">
        <v>44098</v>
      </c>
      <c t="n" s="6" r="C4">
        <v>64921</v>
      </c>
    </row>
    <row spans="1:3" r="5">
      <c t="s" s="4" r="A5">
        <v>629</v>
      </c>
      <c t="n" s="6" r="B5">
        <v>91173</v>
      </c>
      <c t="n" s="6" r="C5">
        <v>121111</v>
      </c>
    </row>
    <row spans="1:3" r="6">
      <c t="s" s="4" r="A6">
        <v>630</v>
      </c>
      <c t="n" s="6" r="B6">
        <v>556</v>
      </c>
      <c t="n" s="6" r="C6">
        <v>2911</v>
      </c>
    </row>
    <row spans="1:3" r="7">
      <c t="s" s="4" r="A7">
        <v>134</v>
      </c>
      <c t="n" s="6" r="B7">
        <v>2401113</v>
      </c>
      <c t="n" s="6" r="C7">
        <v>2252014</v>
      </c>
    </row>
    <row spans="1:3" r="8">
      <c t="s" s="4" r="A8">
        <v>631</v>
      </c>
      <c t="n" s="6" r="B8">
        <v>110400</v>
      </c>
      <c t="n" s="6" r="C8">
        <v>162900</v>
      </c>
    </row>
    <row spans="1:3" r="9">
      <c t="s" s="4" r="A9">
        <v>632</v>
      </c>
      <c t="n" s="6" r="B9">
        <v>1200</v>
      </c>
      <c t="n" s="6" r="C9">
        <v>2000</v>
      </c>
    </row>
    <row spans="1:3" r="10">
      <c t="s" s="4" r="A10">
        <v>611</v>
      </c>
    </row>
    <row spans="1:3" r="11">
      <c t="s" s="3" r="A11">
        <v>626</v>
      </c>
    </row>
    <row spans="1:3" r="12">
      <c t="s" s="4" r="A12">
        <v>627</v>
      </c>
      <c t="n" s="6" r="B12">
        <v>1807190</v>
      </c>
      <c t="n" s="6" r="C12">
        <v>1651289</v>
      </c>
    </row>
    <row spans="1:3" r="13">
      <c t="s" s="4" r="A13">
        <v>628</v>
      </c>
      <c t="n" s="6" r="B13">
        <v>43202</v>
      </c>
      <c t="n" s="6" r="C13">
        <v>60204</v>
      </c>
    </row>
    <row spans="1:3" r="14">
      <c t="s" s="4" r="A14">
        <v>629</v>
      </c>
      <c t="n" s="6" r="B14">
        <v>72373</v>
      </c>
      <c t="n" s="6" r="C14">
        <v>94671</v>
      </c>
    </row>
    <row spans="1:3" r="15">
      <c t="s" s="4" r="A15">
        <v>630</v>
      </c>
      <c t="n" s="6" r="B15">
        <v>556</v>
      </c>
      <c t="n" s="6" r="C15">
        <v>2911</v>
      </c>
    </row>
    <row spans="1:3" r="16">
      <c t="s" s="4" r="A16">
        <v>134</v>
      </c>
      <c t="n" s="6" r="B16">
        <v>1923321</v>
      </c>
      <c t="n" s="6" r="C16">
        <v>1809075</v>
      </c>
    </row>
    <row spans="1:3" r="17">
      <c t="s" s="4" r="A17">
        <v>612</v>
      </c>
    </row>
    <row spans="1:3" r="18">
      <c t="s" s="3" r="A18">
        <v>626</v>
      </c>
    </row>
    <row spans="1:3" r="19">
      <c t="s" s="4" r="A19">
        <v>627</v>
      </c>
      <c t="n" s="6" r="B19">
        <v>563002</v>
      </c>
      <c t="n" s="6" r="C19">
        <v>520780</v>
      </c>
    </row>
    <row spans="1:3" r="20">
      <c t="s" s="4" r="A20">
        <v>628</v>
      </c>
      <c t="n" s="6" r="B20">
        <v>8093</v>
      </c>
      <c t="n" s="6" r="C20">
        <v>14618</v>
      </c>
    </row>
    <row spans="1:3" r="21">
      <c t="s" s="4" r="A21">
        <v>629</v>
      </c>
      <c t="n" s="6" r="B21">
        <v>25333</v>
      </c>
      <c t="n" s="6" r="C21">
        <v>32491</v>
      </c>
    </row>
    <row spans="1:3" r="22">
      <c t="s" s="4" r="A22">
        <v>630</v>
      </c>
      <c t="n" s="6" r="B22">
        <v>298</v>
      </c>
      <c t="n" s="6" r="C22">
        <v>2564</v>
      </c>
    </row>
    <row spans="1:3" r="23">
      <c t="s" s="4" r="A23">
        <v>134</v>
      </c>
      <c t="n" s="6" r="B23">
        <v>596726</v>
      </c>
      <c t="n" s="6" r="C23">
        <v>570453</v>
      </c>
    </row>
    <row spans="1:3" r="24">
      <c t="s" s="4" r="A24">
        <v>613</v>
      </c>
    </row>
    <row spans="1:3" r="25">
      <c t="s" s="3" r="A25">
        <v>626</v>
      </c>
    </row>
    <row spans="1:3" r="26">
      <c t="s" s="4" r="A26">
        <v>627</v>
      </c>
      <c t="n" s="6" r="B26">
        <v>600514</v>
      </c>
      <c t="n" s="6" r="C26">
        <v>536591</v>
      </c>
    </row>
    <row spans="1:3" r="27">
      <c t="s" s="4" r="A27">
        <v>628</v>
      </c>
      <c t="n" s="6" r="B27">
        <v>11662</v>
      </c>
      <c t="n" s="6" r="C27">
        <v>27903</v>
      </c>
    </row>
    <row spans="1:3" r="28">
      <c t="s" s="4" r="A28">
        <v>629</v>
      </c>
      <c t="n" s="6" r="B28">
        <v>16773</v>
      </c>
      <c t="n" s="6" r="C28">
        <v>30145</v>
      </c>
    </row>
    <row spans="1:3" r="29">
      <c t="s" s="4" r="A29">
        <v>630</v>
      </c>
      <c t="n" s="6" r="B29">
        <v>258</v>
      </c>
      <c t="n" s="6" r="C29">
        <v>347</v>
      </c>
    </row>
    <row spans="1:3" r="30">
      <c t="s" s="4" r="A30">
        <v>134</v>
      </c>
      <c t="n" s="6" r="B30">
        <v>629207</v>
      </c>
      <c t="n" s="6" r="C30">
        <v>594986</v>
      </c>
    </row>
    <row spans="1:3" r="31">
      <c t="s" s="4" r="A31">
        <v>614</v>
      </c>
    </row>
    <row spans="1:3" r="32">
      <c t="s" s="3" r="A32">
        <v>626</v>
      </c>
    </row>
    <row spans="1:3" r="33">
      <c t="s" s="4" r="A33">
        <v>627</v>
      </c>
      <c t="n" s="6" r="B33">
        <v>643674</v>
      </c>
      <c t="n" s="6" r="C33">
        <v>593918</v>
      </c>
    </row>
    <row spans="1:3" r="34">
      <c t="s" s="4" r="A34">
        <v>628</v>
      </c>
      <c t="n" s="6" r="B34">
        <v>23447</v>
      </c>
      <c t="n" s="6" r="C34">
        <v>17683</v>
      </c>
    </row>
    <row spans="1:3" r="35">
      <c t="s" s="4" r="A35">
        <v>629</v>
      </c>
      <c t="n" s="6" r="B35">
        <v>30267</v>
      </c>
      <c t="n" s="6" r="C35">
        <v>32035</v>
      </c>
    </row>
    <row spans="1:3" r="36">
      <c t="s" s="4" r="A36">
        <v>630</v>
      </c>
      <c t="n" s="6" r="B36">
        <v>0</v>
      </c>
      <c t="n" s="6" r="C36">
        <v>0</v>
      </c>
    </row>
    <row spans="1:3" r="37">
      <c t="s" s="4" r="A37">
        <v>134</v>
      </c>
      <c t="n" s="6" r="B37">
        <v>697388</v>
      </c>
      <c t="n" s="6" r="C37">
        <v>643636</v>
      </c>
    </row>
    <row spans="1:3" r="38">
      <c t="s" s="4" r="A38">
        <v>615</v>
      </c>
    </row>
    <row spans="1:3" r="39">
      <c t="s" s="3" r="A39">
        <v>626</v>
      </c>
    </row>
    <row spans="1:3" r="40">
      <c t="s" s="4" r="A40">
        <v>627</v>
      </c>
      <c t="n" s="6" r="B40">
        <v>71457</v>
      </c>
      <c t="n" s="6" r="C40">
        <v>66599</v>
      </c>
    </row>
    <row spans="1:3" r="41">
      <c t="s" s="4" r="A41">
        <v>628</v>
      </c>
      <c t="n" s="6" r="B41">
        <v>0</v>
      </c>
      <c t="n" s="6" r="C41">
        <v>740</v>
      </c>
    </row>
    <row spans="1:3" r="42">
      <c t="s" s="4" r="A42">
        <v>629</v>
      </c>
      <c t="n" s="6" r="B42">
        <v>1091</v>
      </c>
      <c t="n" s="6" r="C42">
        <v>2191</v>
      </c>
    </row>
    <row spans="1:3" r="43">
      <c t="s" s="4" r="A43">
        <v>630</v>
      </c>
      <c t="n" s="6" r="B43">
        <v>0</v>
      </c>
      <c t="n" s="6" r="C43">
        <v>0</v>
      </c>
    </row>
    <row spans="1:3" r="44">
      <c t="s" s="4" r="A44">
        <v>134</v>
      </c>
      <c t="n" s="6" r="B44">
        <v>72548</v>
      </c>
      <c t="n" s="6" r="C44">
        <v>69530</v>
      </c>
    </row>
    <row spans="1:3" r="45">
      <c t="s" s="4" r="A45">
        <v>617</v>
      </c>
    </row>
    <row spans="1:3" r="46">
      <c t="s" s="3" r="A46">
        <v>626</v>
      </c>
    </row>
    <row spans="1:3" r="47">
      <c t="s" s="4" r="A47">
        <v>627</v>
      </c>
      <c t="n" s="6" r="B47">
        <v>94747</v>
      </c>
      <c t="n" s="6" r="C47">
        <v>95317</v>
      </c>
    </row>
    <row spans="1:3" r="48">
      <c t="s" s="4" r="A48">
        <v>628</v>
      </c>
      <c t="n" s="6" r="B48">
        <v>896</v>
      </c>
      <c t="n" s="6" r="C48">
        <v>3977</v>
      </c>
    </row>
    <row spans="1:3" r="49">
      <c t="s" s="4" r="A49">
        <v>629</v>
      </c>
      <c t="n" s="6" r="B49">
        <v>11434</v>
      </c>
      <c t="n" s="6" r="C49">
        <v>14821</v>
      </c>
    </row>
    <row spans="1:3" r="50">
      <c t="s" s="4" r="A50">
        <v>630</v>
      </c>
      <c t="n" s="6" r="B50">
        <v>0</v>
      </c>
      <c t="n" s="6" r="C50">
        <v>0</v>
      </c>
    </row>
    <row spans="1:3" r="51">
      <c t="s" s="4" r="A51">
        <v>134</v>
      </c>
      <c t="n" s="6" r="B51">
        <v>107077</v>
      </c>
      <c t="n" s="6" r="C51">
        <v>114115</v>
      </c>
    </row>
    <row spans="1:3" r="52">
      <c t="s" s="4" r="A52">
        <v>618</v>
      </c>
    </row>
    <row spans="1:3" r="53">
      <c t="s" s="3" r="A53">
        <v>626</v>
      </c>
    </row>
    <row spans="1:3" r="54">
      <c t="s" s="4" r="A54">
        <v>627</v>
      </c>
      <c t="n" s="6" r="B54">
        <v>44069</v>
      </c>
      <c t="n" s="6" r="C54">
        <v>36534</v>
      </c>
    </row>
    <row spans="1:3" r="55">
      <c t="s" s="4" r="A55">
        <v>628</v>
      </c>
      <c t="n" s="6" r="B55">
        <v>896</v>
      </c>
      <c t="n" s="6" r="C55">
        <v>3977</v>
      </c>
    </row>
    <row spans="1:3" r="56">
      <c t="s" s="4" r="A56">
        <v>629</v>
      </c>
      <c t="n" s="6" r="B56">
        <v>6787</v>
      </c>
      <c t="n" s="6" r="C56">
        <v>8684</v>
      </c>
    </row>
    <row spans="1:3" r="57">
      <c t="s" s="4" r="A57">
        <v>630</v>
      </c>
      <c t="n" s="6" r="B57">
        <v>0</v>
      </c>
      <c t="n" s="6" r="C57">
        <v>0</v>
      </c>
    </row>
    <row spans="1:3" r="58">
      <c t="s" s="4" r="A58">
        <v>134</v>
      </c>
      <c t="n" s="6" r="B58">
        <v>51752</v>
      </c>
      <c t="n" s="6" r="C58">
        <v>49195</v>
      </c>
    </row>
    <row spans="1:3" r="59">
      <c t="s" s="4" r="A59">
        <v>619</v>
      </c>
    </row>
    <row spans="1:3" r="60">
      <c t="s" s="3" r="A60">
        <v>626</v>
      </c>
    </row>
    <row spans="1:3" r="61">
      <c t="s" s="4" r="A61">
        <v>627</v>
      </c>
      <c t="n" s="6" r="B61">
        <v>50678</v>
      </c>
      <c t="n" s="6" r="C61">
        <v>58783</v>
      </c>
    </row>
    <row spans="1:3" r="62">
      <c t="s" s="4" r="A62">
        <v>628</v>
      </c>
      <c t="n" s="6" r="B62">
        <v>0</v>
      </c>
      <c t="n" s="6" r="C62">
        <v>0</v>
      </c>
    </row>
    <row spans="1:3" r="63">
      <c t="s" s="4" r="A63">
        <v>629</v>
      </c>
      <c t="n" s="6" r="B63">
        <v>4647</v>
      </c>
      <c t="n" s="6" r="C63">
        <v>6137</v>
      </c>
    </row>
    <row spans="1:3" r="64">
      <c t="s" s="4" r="A64">
        <v>630</v>
      </c>
      <c t="n" s="6" r="B64">
        <v>0</v>
      </c>
      <c t="n" s="6" r="C64">
        <v>0</v>
      </c>
    </row>
    <row spans="1:3" r="65">
      <c t="s" s="4" r="A65">
        <v>134</v>
      </c>
      <c t="n" s="6" r="B65">
        <v>55325</v>
      </c>
      <c t="n" s="6" r="C65">
        <v>64920</v>
      </c>
    </row>
    <row spans="1:3" r="66">
      <c t="s" s="4" r="A66">
        <v>620</v>
      </c>
    </row>
    <row spans="1:3" r="67">
      <c t="s" s="3" r="A67">
        <v>626</v>
      </c>
    </row>
    <row spans="1:3" r="68">
      <c t="s" s="4" r="A68">
        <v>627</v>
      </c>
      <c t="n" s="6" r="B68">
        <v>291892</v>
      </c>
      <c t="n" s="6" r="C68">
        <v>249866</v>
      </c>
    </row>
    <row spans="1:3" r="69">
      <c t="s" s="4" r="A69">
        <v>628</v>
      </c>
      <c t="n" s="6" r="B69">
        <v>0</v>
      </c>
      <c t="n" s="6" r="C69">
        <v>0</v>
      </c>
    </row>
    <row spans="1:3" r="70">
      <c t="s" s="4" r="A70">
        <v>629</v>
      </c>
      <c t="n" s="6" r="B70">
        <v>6275</v>
      </c>
      <c t="n" s="6" r="C70">
        <v>9428</v>
      </c>
    </row>
    <row spans="1:3" r="71">
      <c t="s" s="4" r="A71">
        <v>630</v>
      </c>
      <c t="n" s="6" r="B71">
        <v>0</v>
      </c>
      <c t="n" s="6" r="C71">
        <v>0</v>
      </c>
    </row>
    <row spans="1:3" r="72">
      <c t="s" s="4" r="A72">
        <v>134</v>
      </c>
      <c t="n" s="7" r="B72">
        <v>298167</v>
      </c>
      <c t="n" s="7" r="C72">
        <v>2592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3</v>
      </c>
      <c t="s" s="2" r="B1">
        <v>2</v>
      </c>
      <c t="s" s="2" r="C1">
        <v>30</v>
      </c>
    </row>
    <row spans="1:3" r="2">
      <c t="s" s="3" r="A2">
        <v>606</v>
      </c>
    </row>
    <row spans="1:3" r="3">
      <c t="s" s="4" r="A3">
        <v>634</v>
      </c>
      <c t="n" s="7" r="B3">
        <v>9668</v>
      </c>
      <c t="n" s="7" r="C3">
        <v>11572</v>
      </c>
    </row>
    <row spans="1:3" r="4">
      <c t="s" s="4" r="A4">
        <v>635</v>
      </c>
      <c t="n" s="6" r="B4">
        <v>1100</v>
      </c>
      <c t="n" s="6" r="C4">
        <v>1600</v>
      </c>
    </row>
    <row spans="1:3" r="5">
      <c t="s" s="4" r="A5">
        <v>611</v>
      </c>
    </row>
    <row spans="1:3" r="6">
      <c t="s" s="3" r="A6">
        <v>606</v>
      </c>
    </row>
    <row spans="1:3" r="7">
      <c t="s" s="4" r="A7">
        <v>634</v>
      </c>
      <c t="n" s="6" r="B7">
        <v>7122</v>
      </c>
      <c t="n" s="6" r="C7">
        <v>8596</v>
      </c>
    </row>
    <row spans="1:3" r="8">
      <c t="s" s="4" r="A8">
        <v>612</v>
      </c>
    </row>
    <row spans="1:3" r="9">
      <c t="s" s="3" r="A9">
        <v>606</v>
      </c>
    </row>
    <row spans="1:3" r="10">
      <c t="s" s="4" r="A10">
        <v>634</v>
      </c>
      <c t="n" s="6" r="B10">
        <v>5095</v>
      </c>
      <c t="n" s="6" r="C10">
        <v>5784</v>
      </c>
    </row>
    <row spans="1:3" r="11">
      <c t="s" s="4" r="A11">
        <v>613</v>
      </c>
    </row>
    <row spans="1:3" r="12">
      <c t="s" s="3" r="A12">
        <v>606</v>
      </c>
    </row>
    <row spans="1:3" r="13">
      <c t="s" s="4" r="A13">
        <v>634</v>
      </c>
      <c t="n" s="6" r="B13">
        <v>2027</v>
      </c>
      <c t="n" s="6" r="C13">
        <v>2295</v>
      </c>
    </row>
    <row spans="1:3" r="14">
      <c t="s" s="4" r="A14">
        <v>614</v>
      </c>
    </row>
    <row spans="1:3" r="15">
      <c t="s" s="3" r="A15">
        <v>606</v>
      </c>
    </row>
    <row spans="1:3" r="16">
      <c t="s" s="4" r="A16">
        <v>634</v>
      </c>
      <c t="n" s="6" r="B16">
        <v>0</v>
      </c>
      <c t="n" s="6" r="C16">
        <v>517</v>
      </c>
    </row>
    <row spans="1:3" r="17">
      <c t="s" s="4" r="A17">
        <v>615</v>
      </c>
    </row>
    <row spans="1:3" r="18">
      <c t="s" s="3" r="A18">
        <v>606</v>
      </c>
    </row>
    <row spans="1:3" r="19">
      <c t="s" s="4" r="A19">
        <v>634</v>
      </c>
      <c t="n" s="6" r="B19">
        <v>38</v>
      </c>
      <c t="n" s="6" r="C19">
        <v>0</v>
      </c>
    </row>
    <row spans="1:3" r="20">
      <c t="s" s="4" r="A20">
        <v>617</v>
      </c>
    </row>
    <row spans="1:3" r="21">
      <c t="s" s="3" r="A21">
        <v>606</v>
      </c>
    </row>
    <row spans="1:3" r="22">
      <c t="s" s="4" r="A22">
        <v>634</v>
      </c>
      <c t="n" s="6" r="B22">
        <v>2414</v>
      </c>
      <c t="n" s="6" r="C22">
        <v>2831</v>
      </c>
    </row>
    <row spans="1:3" r="23">
      <c t="s" s="4" r="A23">
        <v>618</v>
      </c>
    </row>
    <row spans="1:3" r="24">
      <c t="s" s="3" r="A24">
        <v>606</v>
      </c>
    </row>
    <row spans="1:3" r="25">
      <c t="s" s="4" r="A25">
        <v>634</v>
      </c>
      <c t="n" s="6" r="B25">
        <v>2414</v>
      </c>
      <c t="n" s="6" r="C25">
        <v>2831</v>
      </c>
    </row>
    <row spans="1:3" r="26">
      <c t="s" s="4" r="A26">
        <v>620</v>
      </c>
    </row>
    <row spans="1:3" r="27">
      <c t="s" s="3" r="A27">
        <v>606</v>
      </c>
    </row>
    <row spans="1:3" r="28">
      <c t="s" s="4" r="A28">
        <v>634</v>
      </c>
      <c t="n" s="7" r="B28">
        <v>94</v>
      </c>
      <c t="n" s="7" r="C28">
        <v>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18"/>
    <col customWidth="1" max="6" min="6" width="51"/>
  </cols>
  <sheetData>
    <row spans="1:6" r="1">
      <c t="s" s="1" r="A1">
        <v>133</v>
      </c>
      <c t="s" s="2" r="C1">
        <v>134</v>
      </c>
      <c t="s" s="2" r="D1">
        <v>135</v>
      </c>
      <c t="s" s="2" r="E1">
        <v>136</v>
      </c>
      <c t="s" s="2" r="F1">
        <v>137</v>
      </c>
    </row>
    <row spans="1:6" r="2">
      <c t="s" s="4" r="A2">
        <v>138</v>
      </c>
      <c t="n" s="6" r="D2">
        <v>15118000</v>
      </c>
    </row>
    <row spans="1:6" r="3">
      <c t="s" s="4" r="A3">
        <v>139</v>
      </c>
      <c t="n" s="7" r="C3">
        <v>198938</v>
      </c>
      <c t="n" s="7" r="D3">
        <v>121832</v>
      </c>
      <c t="n" s="7" r="E3">
        <v>75362</v>
      </c>
      <c t="n" s="7" r="F3">
        <v>1744</v>
      </c>
    </row>
    <row spans="1:6" r="4">
      <c t="s" s="3" r="A4">
        <v>140</v>
      </c>
    </row>
    <row spans="1:6" r="5">
      <c t="s" s="4" r="A5">
        <v>141</v>
      </c>
      <c t="n" s="6" r="D5">
        <v>100000</v>
      </c>
    </row>
    <row spans="1:6" r="6">
      <c t="s" s="4" r="A6">
        <v>142</v>
      </c>
      <c t="n" s="6" r="C6">
        <v>0</v>
      </c>
    </row>
    <row spans="1:6" r="7">
      <c t="s" s="4" r="A7">
        <v>143</v>
      </c>
      <c t="n" s="6" r="C7">
        <v>71</v>
      </c>
      <c t="n" s="7" r="D7">
        <v>71</v>
      </c>
    </row>
    <row spans="1:6" r="8">
      <c t="s" s="4" r="A8">
        <v>144</v>
      </c>
      <c t="n" s="6" r="D8">
        <v>17000</v>
      </c>
    </row>
    <row spans="1:6" r="9">
      <c t="s" s="4" r="A9">
        <v>145</v>
      </c>
      <c t="n" s="6" r="C9">
        <v>176</v>
      </c>
      <c t="n" s="7" r="D9">
        <v>176</v>
      </c>
    </row>
    <row spans="1:6" r="10">
      <c t="s" s="4" r="A10">
        <v>146</v>
      </c>
      <c t="n" s="6" r="C10">
        <v>1223</v>
      </c>
      <c t="n" s="6" r="D10">
        <v>1223</v>
      </c>
    </row>
    <row spans="1:6" r="11">
      <c t="s" s="4" r="A11">
        <v>147</v>
      </c>
      <c t="n" s="6" r="C11">
        <v>-13</v>
      </c>
      <c t="n" s="7" r="D11">
        <v>-13</v>
      </c>
    </row>
    <row spans="1:6" r="12">
      <c t="s" s="4" r="A12">
        <v>148</v>
      </c>
      <c t="n" s="6" r="D12">
        <v>-557000</v>
      </c>
    </row>
    <row spans="1:6" r="13">
      <c t="s" s="4" r="A13">
        <v>149</v>
      </c>
      <c t="n" s="6" r="C13">
        <v>-8825</v>
      </c>
      <c t="n" s="7" r="D13">
        <v>-8825</v>
      </c>
    </row>
    <row spans="1:6" r="14">
      <c t="s" s="4" r="A14">
        <v>114</v>
      </c>
      <c t="n" s="6" r="C14">
        <v>9575</v>
      </c>
      <c t="n" s="6" r="E14">
        <v>9575</v>
      </c>
    </row>
    <row spans="1:6" r="15">
      <c t="s" s="4" r="A15">
        <v>150</v>
      </c>
      <c t="n" s="6" r="C15">
        <v>-2906</v>
      </c>
      <c t="n" s="6" r="F15">
        <v>-2906</v>
      </c>
    </row>
    <row spans="1:6" r="16">
      <c t="s" s="4" r="A16">
        <v>151</v>
      </c>
      <c t="n" s="6" r="D16">
        <v>1533000</v>
      </c>
    </row>
    <row spans="1:6" r="17">
      <c t="s" s="4" r="A17">
        <v>152</v>
      </c>
      <c t="n" s="6" r="C17">
        <v>24195</v>
      </c>
      <c t="n" s="7" r="D17">
        <v>24195</v>
      </c>
    </row>
    <row spans="1:6" r="18">
      <c t="s" s="4" r="A18">
        <v>153</v>
      </c>
      <c t="n" s="6" r="C18">
        <v>-6672</v>
      </c>
      <c t="n" s="6" r="E18">
        <v>-6672</v>
      </c>
    </row>
    <row spans="1:6" r="19">
      <c t="s" s="4" r="A19">
        <v>154</v>
      </c>
      <c t="n" s="6" r="D19">
        <v>16211000</v>
      </c>
    </row>
    <row spans="1:6" r="20">
      <c t="s" s="4" r="A20">
        <v>155</v>
      </c>
      <c t="n" s="6" r="C20">
        <v>215762</v>
      </c>
      <c t="n" s="7" r="D20">
        <v>138659</v>
      </c>
      <c t="n" s="6" r="E20">
        <v>78265</v>
      </c>
      <c t="n" s="6" r="F20">
        <v>-1162</v>
      </c>
    </row>
    <row spans="1:6" r="21">
      <c t="s" s="3" r="A21">
        <v>140</v>
      </c>
    </row>
    <row spans="1:6" r="22">
      <c t="s" s="4" r="A22">
        <v>141</v>
      </c>
      <c t="n" s="6" r="D22">
        <v>121000</v>
      </c>
    </row>
    <row spans="1:6" r="23">
      <c t="s" s="4" r="A23">
        <v>142</v>
      </c>
      <c t="n" s="6" r="C23">
        <v>0</v>
      </c>
    </row>
    <row spans="1:6" r="24">
      <c t="s" s="4" r="A24">
        <v>143</v>
      </c>
      <c t="n" s="7" r="C24">
        <v>20</v>
      </c>
      <c t="n" s="7" r="D24">
        <v>20</v>
      </c>
    </row>
    <row spans="1:6" r="25">
      <c t="s" s="4" r="A25">
        <v>144</v>
      </c>
      <c t="n" s="6" r="C25">
        <v>84189</v>
      </c>
      <c t="n" s="6" r="D25">
        <v>84000</v>
      </c>
    </row>
    <row spans="1:6" r="26">
      <c t="s" s="4" r="A26">
        <v>145</v>
      </c>
      <c t="n" s="7" r="C26">
        <v>921</v>
      </c>
      <c t="n" s="7" r="D26">
        <v>921</v>
      </c>
    </row>
    <row spans="1:6" r="27">
      <c t="s" s="4" r="A27">
        <v>146</v>
      </c>
      <c t="n" s="6" r="C27">
        <v>1395</v>
      </c>
      <c t="n" s="6" r="D27">
        <v>1395</v>
      </c>
    </row>
    <row spans="1:6" r="28">
      <c t="s" s="4" r="A28">
        <v>147</v>
      </c>
      <c t="n" s="6" r="C28">
        <v>112</v>
      </c>
      <c t="n" s="7" r="D28">
        <v>112</v>
      </c>
    </row>
    <row spans="1:6" r="29">
      <c t="s" s="4" r="A29">
        <v>148</v>
      </c>
      <c t="n" s="6" r="D29">
        <v>-156000</v>
      </c>
    </row>
    <row spans="1:6" r="30">
      <c t="s" s="4" r="A30">
        <v>149</v>
      </c>
      <c t="n" s="6" r="C30">
        <v>-2601</v>
      </c>
      <c t="n" s="7" r="D30">
        <v>-2601</v>
      </c>
    </row>
    <row spans="1:6" r="31">
      <c t="s" s="4" r="A31">
        <v>114</v>
      </c>
      <c t="n" s="6" r="C31">
        <v>21014</v>
      </c>
      <c t="n" s="6" r="E31">
        <v>21014</v>
      </c>
    </row>
    <row spans="1:6" r="32">
      <c t="s" s="4" r="A32">
        <v>150</v>
      </c>
      <c t="n" s="6" r="C32">
        <v>4540</v>
      </c>
      <c t="n" s="6" r="F32">
        <v>4540</v>
      </c>
    </row>
    <row spans="1:6" r="33">
      <c t="s" s="4" r="A33">
        <v>151</v>
      </c>
      <c t="n" s="6" r="D33">
        <v>14000000</v>
      </c>
    </row>
    <row spans="1:6" r="34">
      <c t="s" s="4" r="A34">
        <v>152</v>
      </c>
      <c t="s" s="4" r="B34">
        <v>156</v>
      </c>
      <c t="n" s="6" r="C34">
        <v>226235</v>
      </c>
      <c t="n" s="7" r="D34">
        <v>226200</v>
      </c>
    </row>
    <row spans="1:6" r="35">
      <c t="s" s="4" r="A35">
        <v>153</v>
      </c>
      <c t="n" s="6" r="C35">
        <v>-12892</v>
      </c>
      <c t="n" s="6" r="E35">
        <v>-12892</v>
      </c>
    </row>
    <row spans="1:6" r="36">
      <c t="s" s="4" r="A36">
        <v>157</v>
      </c>
      <c t="n" s="6" r="D36">
        <v>30260000</v>
      </c>
    </row>
    <row spans="1:6" r="37">
      <c t="s" s="4" r="A37">
        <v>158</v>
      </c>
      <c t="n" s="6" r="C37">
        <v>454506</v>
      </c>
      <c t="n" s="7" r="D37">
        <v>364741</v>
      </c>
      <c t="n" s="6" r="E37">
        <v>86387</v>
      </c>
      <c t="n" s="6" r="F37">
        <v>3378</v>
      </c>
    </row>
    <row spans="1:6" r="38">
      <c t="s" s="3" r="A38">
        <v>140</v>
      </c>
    </row>
    <row spans="1:6" r="39">
      <c t="s" s="4" r="A39">
        <v>141</v>
      </c>
      <c t="n" s="6" r="D39">
        <v>118000</v>
      </c>
    </row>
    <row spans="1:6" r="40">
      <c t="s" s="4" r="A40">
        <v>142</v>
      </c>
      <c t="n" s="7" r="C40">
        <v>0</v>
      </c>
    </row>
    <row spans="1:6" r="41">
      <c t="s" s="4" r="A41">
        <v>144</v>
      </c>
      <c t="n" s="6" r="C41">
        <v>61529</v>
      </c>
      <c t="n" s="6" r="D41">
        <v>61000</v>
      </c>
    </row>
    <row spans="1:6" r="42">
      <c t="s" s="4" r="A42">
        <v>145</v>
      </c>
      <c t="n" s="7" r="C42">
        <v>765</v>
      </c>
      <c t="n" s="7" r="D42">
        <v>765</v>
      </c>
    </row>
    <row spans="1:6" r="43">
      <c t="s" s="4" r="A43">
        <v>146</v>
      </c>
      <c t="n" s="6" r="C43">
        <v>1555</v>
      </c>
      <c t="n" s="6" r="D43">
        <v>1555</v>
      </c>
    </row>
    <row spans="1:6" r="44">
      <c t="s" s="4" r="A44">
        <v>147</v>
      </c>
      <c t="n" s="6" r="C44">
        <v>126</v>
      </c>
      <c t="n" s="7" r="D44">
        <v>126</v>
      </c>
    </row>
    <row spans="1:6" r="45">
      <c t="s" s="4" r="A45">
        <v>148</v>
      </c>
      <c t="n" s="6" r="D45">
        <v>-464000</v>
      </c>
    </row>
    <row spans="1:6" r="46">
      <c t="s" s="4" r="A46">
        <v>149</v>
      </c>
      <c t="n" s="6" r="C46">
        <v>-7736</v>
      </c>
      <c t="n" s="7" r="D46">
        <v>-7736</v>
      </c>
    </row>
    <row spans="1:6" r="47">
      <c t="s" s="4" r="A47">
        <v>114</v>
      </c>
      <c t="n" s="6" r="C47">
        <v>37489</v>
      </c>
      <c t="n" s="6" r="E47">
        <v>37489</v>
      </c>
    </row>
    <row spans="1:6" r="48">
      <c t="s" s="4" r="A48">
        <v>150</v>
      </c>
      <c t="n" s="6" r="C48">
        <v>-819</v>
      </c>
      <c t="n" s="6" r="F48">
        <v>-819</v>
      </c>
    </row>
    <row spans="1:6" r="49">
      <c t="s" s="4" r="A49">
        <v>152</v>
      </c>
      <c t="n" s="6" r="C49">
        <v>0</v>
      </c>
    </row>
    <row spans="1:6" r="50">
      <c t="s" s="4" r="A50">
        <v>153</v>
      </c>
      <c t="n" s="6" r="C50">
        <v>-15916</v>
      </c>
    </row>
    <row spans="1:6" r="51">
      <c t="s" s="4" r="A51">
        <v>159</v>
      </c>
      <c t="n" s="6" r="D51">
        <v>29975000</v>
      </c>
    </row>
    <row spans="1:6" r="52">
      <c t="s" s="4" r="A52">
        <v>160</v>
      </c>
      <c t="n" s="7" r="C52">
        <v>469970</v>
      </c>
      <c t="n" s="7" r="D52">
        <v>359451</v>
      </c>
      <c t="n" s="7" r="E52">
        <v>107960</v>
      </c>
      <c t="n" s="7" r="F52">
        <v>2559</v>
      </c>
    </row>
    <row spans="1:6" r="53">
      <c t="n" r="A53"/>
    </row>
    <row spans="1:6" r="54">
      <c t="s" s="4" r="A54">
        <v>156</v>
      </c>
      <c t="s" s="4" r="B54">
        <v>161</v>
      </c>
    </row>
  </sheetData>
  <mergeCells count="3">
    <mergeCell ref="A1:B1"/>
    <mergeCell ref="A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30</v>
      </c>
    </row>
    <row spans="1:3" r="2">
      <c t="s" s="3" r="A2">
        <v>637</v>
      </c>
    </row>
    <row spans="1:3" r="3">
      <c t="s" s="4" r="A3">
        <v>638</v>
      </c>
      <c t="n" s="7" r="B3">
        <v>19062000</v>
      </c>
      <c t="n" s="7" r="C3">
        <v>21611000</v>
      </c>
    </row>
    <row spans="1:3" r="4">
      <c t="s" s="4" r="A4">
        <v>639</v>
      </c>
      <c t="n" s="6" r="B4">
        <v>2382051000</v>
      </c>
      <c t="n" s="6" r="C4">
        <v>2230403000</v>
      </c>
    </row>
    <row spans="1:3" r="5">
      <c t="s" s="4" r="A5">
        <v>134</v>
      </c>
      <c t="n" s="6" r="B5">
        <v>2401113000</v>
      </c>
      <c t="n" s="6" r="C5">
        <v>2252014000</v>
      </c>
    </row>
    <row spans="1:3" r="6">
      <c t="s" s="4" r="A6">
        <v>640</v>
      </c>
      <c t="n" s="6" r="B6">
        <v>0</v>
      </c>
      <c t="n" s="6" r="C6">
        <v>0</v>
      </c>
    </row>
    <row spans="1:3" r="7">
      <c t="s" s="4" r="A7">
        <v>641</v>
      </c>
    </row>
    <row spans="1:3" r="8">
      <c t="s" s="3" r="A8">
        <v>637</v>
      </c>
    </row>
    <row spans="1:3" r="9">
      <c t="s" s="4" r="A9">
        <v>638</v>
      </c>
      <c t="n" s="6" r="B9">
        <v>10954000</v>
      </c>
      <c t="n" s="6" r="C9">
        <v>11502000</v>
      </c>
    </row>
    <row spans="1:3" r="10">
      <c t="s" s="4" r="A10">
        <v>642</v>
      </c>
    </row>
    <row spans="1:3" r="11">
      <c t="s" s="3" r="A11">
        <v>637</v>
      </c>
    </row>
    <row spans="1:3" r="12">
      <c t="s" s="4" r="A12">
        <v>638</v>
      </c>
      <c t="n" s="6" r="B12">
        <v>8108000</v>
      </c>
      <c t="n" s="6" r="C12">
        <v>10109000</v>
      </c>
    </row>
    <row spans="1:3" r="13">
      <c t="s" s="4" r="A13">
        <v>611</v>
      </c>
    </row>
    <row spans="1:3" r="14">
      <c t="s" s="3" r="A14">
        <v>637</v>
      </c>
    </row>
    <row spans="1:3" r="15">
      <c t="s" s="4" r="A15">
        <v>638</v>
      </c>
      <c t="n" s="6" r="B15">
        <v>12789000</v>
      </c>
      <c t="n" s="6" r="C15">
        <v>14710000</v>
      </c>
    </row>
    <row spans="1:3" r="16">
      <c t="s" s="4" r="A16">
        <v>639</v>
      </c>
      <c t="n" s="6" r="B16">
        <v>1910532000</v>
      </c>
      <c t="n" s="6" r="C16">
        <v>1794365000</v>
      </c>
    </row>
    <row spans="1:3" r="17">
      <c t="s" s="4" r="A17">
        <v>134</v>
      </c>
      <c t="n" s="6" r="B17">
        <v>1923321000</v>
      </c>
      <c t="n" s="6" r="C17">
        <v>1809075000</v>
      </c>
    </row>
    <row spans="1:3" r="18">
      <c t="s" s="4" r="A18">
        <v>643</v>
      </c>
    </row>
    <row spans="1:3" r="19">
      <c t="s" s="3" r="A19">
        <v>637</v>
      </c>
    </row>
    <row spans="1:3" r="20">
      <c t="s" s="4" r="A20">
        <v>638</v>
      </c>
      <c t="n" s="6" r="B20">
        <v>7317000</v>
      </c>
      <c t="n" s="6" r="C20">
        <v>8274000</v>
      </c>
    </row>
    <row spans="1:3" r="21">
      <c t="s" s="4" r="A21">
        <v>644</v>
      </c>
    </row>
    <row spans="1:3" r="22">
      <c t="s" s="3" r="A22">
        <v>637</v>
      </c>
    </row>
    <row spans="1:3" r="23">
      <c t="s" s="4" r="A23">
        <v>638</v>
      </c>
      <c t="n" s="6" r="B23">
        <v>5472000</v>
      </c>
      <c t="n" s="6" r="C23">
        <v>6436000</v>
      </c>
    </row>
    <row spans="1:3" r="24">
      <c t="s" s="4" r="A24">
        <v>612</v>
      </c>
    </row>
    <row spans="1:3" r="25">
      <c t="s" s="3" r="A25">
        <v>637</v>
      </c>
    </row>
    <row spans="1:3" r="26">
      <c t="s" s="4" r="A26">
        <v>638</v>
      </c>
      <c t="n" s="6" r="B26">
        <v>5579000</v>
      </c>
      <c t="n" s="6" r="C26">
        <v>7890000</v>
      </c>
    </row>
    <row spans="1:3" r="27">
      <c t="s" s="4" r="A27">
        <v>639</v>
      </c>
      <c t="n" s="6" r="B27">
        <v>591147000</v>
      </c>
      <c t="n" s="6" r="C27">
        <v>562563000</v>
      </c>
    </row>
    <row spans="1:3" r="28">
      <c t="s" s="4" r="A28">
        <v>134</v>
      </c>
      <c t="n" s="6" r="B28">
        <v>596726000</v>
      </c>
      <c t="n" s="6" r="C28">
        <v>570453000</v>
      </c>
    </row>
    <row spans="1:3" r="29">
      <c t="s" s="4" r="A29">
        <v>645</v>
      </c>
    </row>
    <row spans="1:3" r="30">
      <c t="s" s="3" r="A30">
        <v>637</v>
      </c>
    </row>
    <row spans="1:3" r="31">
      <c t="s" s="4" r="A31">
        <v>638</v>
      </c>
      <c t="n" s="6" r="B31">
        <v>2900000</v>
      </c>
      <c t="n" s="6" r="C31">
        <v>4765000</v>
      </c>
    </row>
    <row spans="1:3" r="32">
      <c t="s" s="4" r="A32">
        <v>646</v>
      </c>
    </row>
    <row spans="1:3" r="33">
      <c t="s" s="3" r="A33">
        <v>637</v>
      </c>
    </row>
    <row spans="1:3" r="34">
      <c t="s" s="4" r="A34">
        <v>638</v>
      </c>
      <c t="n" s="6" r="B34">
        <v>2679000</v>
      </c>
      <c t="n" s="6" r="C34">
        <v>3125000</v>
      </c>
    </row>
    <row spans="1:3" r="35">
      <c t="s" s="4" r="A35">
        <v>613</v>
      </c>
    </row>
    <row spans="1:3" r="36">
      <c t="s" s="3" r="A36">
        <v>637</v>
      </c>
    </row>
    <row spans="1:3" r="37">
      <c t="s" s="4" r="A37">
        <v>638</v>
      </c>
      <c t="n" s="6" r="B37">
        <v>5362000</v>
      </c>
      <c t="n" s="6" r="C37">
        <v>4463000</v>
      </c>
    </row>
    <row spans="1:3" r="38">
      <c t="s" s="4" r="A38">
        <v>639</v>
      </c>
      <c t="n" s="6" r="B38">
        <v>623845000</v>
      </c>
      <c t="n" s="6" r="C38">
        <v>590523000</v>
      </c>
    </row>
    <row spans="1:3" r="39">
      <c t="s" s="4" r="A39">
        <v>134</v>
      </c>
      <c t="n" s="6" r="B39">
        <v>629207000</v>
      </c>
      <c t="n" s="6" r="C39">
        <v>594986000</v>
      </c>
    </row>
    <row spans="1:3" r="40">
      <c t="s" s="4" r="A40">
        <v>647</v>
      </c>
    </row>
    <row spans="1:3" r="41">
      <c t="s" s="3" r="A41">
        <v>637</v>
      </c>
    </row>
    <row spans="1:3" r="42">
      <c t="s" s="4" r="A42">
        <v>638</v>
      </c>
      <c t="n" s="6" r="B42">
        <v>2753000</v>
      </c>
      <c t="n" s="6" r="C42">
        <v>1683000</v>
      </c>
    </row>
    <row spans="1:3" r="43">
      <c t="s" s="4" r="A43">
        <v>648</v>
      </c>
    </row>
    <row spans="1:3" r="44">
      <c t="s" s="3" r="A44">
        <v>637</v>
      </c>
    </row>
    <row spans="1:3" r="45">
      <c t="s" s="4" r="A45">
        <v>638</v>
      </c>
      <c t="n" s="6" r="B45">
        <v>2609000</v>
      </c>
      <c t="n" s="6" r="C45">
        <v>2780000</v>
      </c>
    </row>
    <row spans="1:3" r="46">
      <c t="s" s="4" r="A46">
        <v>614</v>
      </c>
    </row>
    <row spans="1:3" r="47">
      <c t="s" s="3" r="A47">
        <v>637</v>
      </c>
    </row>
    <row spans="1:3" r="48">
      <c t="s" s="4" r="A48">
        <v>638</v>
      </c>
      <c t="n" s="6" r="B48">
        <v>1848000</v>
      </c>
      <c t="n" s="6" r="C48">
        <v>2357000</v>
      </c>
    </row>
    <row spans="1:3" r="49">
      <c t="s" s="4" r="A49">
        <v>639</v>
      </c>
      <c t="n" s="6" r="B49">
        <v>695540000</v>
      </c>
      <c t="n" s="6" r="C49">
        <v>641279000</v>
      </c>
    </row>
    <row spans="1:3" r="50">
      <c t="s" s="4" r="A50">
        <v>134</v>
      </c>
      <c t="n" s="6" r="B50">
        <v>697388000</v>
      </c>
      <c t="n" s="6" r="C50">
        <v>643636000</v>
      </c>
    </row>
    <row spans="1:3" r="51">
      <c t="s" s="4" r="A51">
        <v>649</v>
      </c>
    </row>
    <row spans="1:3" r="52">
      <c t="s" s="3" r="A52">
        <v>637</v>
      </c>
    </row>
    <row spans="1:3" r="53">
      <c t="s" s="4" r="A53">
        <v>638</v>
      </c>
      <c t="n" s="6" r="B53">
        <v>1664000</v>
      </c>
      <c t="n" s="6" r="C53">
        <v>1826000</v>
      </c>
    </row>
    <row spans="1:3" r="54">
      <c t="s" s="4" r="A54">
        <v>650</v>
      </c>
    </row>
    <row spans="1:3" r="55">
      <c t="s" s="3" r="A55">
        <v>637</v>
      </c>
    </row>
    <row spans="1:3" r="56">
      <c t="s" s="4" r="A56">
        <v>638</v>
      </c>
      <c t="n" s="6" r="B56">
        <v>184000</v>
      </c>
      <c t="n" s="6" r="C56">
        <v>531000</v>
      </c>
    </row>
    <row spans="1:3" r="57">
      <c t="s" s="4" r="A57">
        <v>615</v>
      </c>
    </row>
    <row spans="1:3" r="58">
      <c t="s" s="3" r="A58">
        <v>637</v>
      </c>
    </row>
    <row spans="1:3" r="59">
      <c t="s" s="4" r="A59">
        <v>638</v>
      </c>
      <c t="n" s="6" r="B59">
        <v>490000</v>
      </c>
      <c t="n" s="6" r="C59">
        <v>312000</v>
      </c>
    </row>
    <row spans="1:3" r="60">
      <c t="s" s="4" r="A60">
        <v>639</v>
      </c>
      <c t="n" s="6" r="B60">
        <v>72058000</v>
      </c>
      <c t="n" s="6" r="C60">
        <v>69218000</v>
      </c>
    </row>
    <row spans="1:3" r="61">
      <c t="s" s="4" r="A61">
        <v>134</v>
      </c>
      <c t="n" s="6" r="B61">
        <v>72548000</v>
      </c>
      <c t="n" s="6" r="C61">
        <v>69530000</v>
      </c>
    </row>
    <row spans="1:3" r="62">
      <c t="s" s="4" r="A62">
        <v>651</v>
      </c>
    </row>
    <row spans="1:3" r="63">
      <c t="s" s="3" r="A63">
        <v>637</v>
      </c>
    </row>
    <row spans="1:3" r="64">
      <c t="s" s="4" r="A64">
        <v>638</v>
      </c>
      <c t="n" s="6" r="B64">
        <v>490000</v>
      </c>
      <c t="n" s="6" r="C64">
        <v>312000</v>
      </c>
    </row>
    <row spans="1:3" r="65">
      <c t="s" s="4" r="A65">
        <v>652</v>
      </c>
    </row>
    <row spans="1:3" r="66">
      <c t="s" s="3" r="A66">
        <v>637</v>
      </c>
    </row>
    <row spans="1:3" r="67">
      <c t="s" s="4" r="A67">
        <v>638</v>
      </c>
      <c t="n" s="6" r="B67">
        <v>0</v>
      </c>
      <c t="n" s="6" r="C67">
        <v>0</v>
      </c>
    </row>
    <row spans="1:3" r="68">
      <c t="s" s="4" r="A68">
        <v>617</v>
      </c>
    </row>
    <row spans="1:3" r="69">
      <c t="s" s="3" r="A69">
        <v>637</v>
      </c>
    </row>
    <row spans="1:3" r="70">
      <c t="s" s="4" r="A70">
        <v>638</v>
      </c>
      <c t="n" s="6" r="B70">
        <v>2552000</v>
      </c>
      <c t="n" s="6" r="C70">
        <v>3061000</v>
      </c>
    </row>
    <row spans="1:3" r="71">
      <c t="s" s="4" r="A71">
        <v>639</v>
      </c>
      <c t="n" s="6" r="B71">
        <v>104525000</v>
      </c>
      <c t="n" s="6" r="C71">
        <v>111054000</v>
      </c>
    </row>
    <row spans="1:3" r="72">
      <c t="s" s="4" r="A72">
        <v>134</v>
      </c>
      <c t="n" s="6" r="B72">
        <v>107077000</v>
      </c>
      <c t="n" s="6" r="C72">
        <v>114115000</v>
      </c>
    </row>
    <row spans="1:3" r="73">
      <c t="s" s="4" r="A73">
        <v>653</v>
      </c>
    </row>
    <row spans="1:3" r="74">
      <c t="s" s="3" r="A74">
        <v>637</v>
      </c>
    </row>
    <row spans="1:3" r="75">
      <c t="s" s="4" r="A75">
        <v>638</v>
      </c>
      <c t="n" s="6" r="B75">
        <v>118000</v>
      </c>
      <c t="n" s="6" r="C75">
        <v>240000</v>
      </c>
    </row>
    <row spans="1:3" r="76">
      <c t="s" s="4" r="A76">
        <v>654</v>
      </c>
    </row>
    <row spans="1:3" r="77">
      <c t="s" s="3" r="A77">
        <v>637</v>
      </c>
    </row>
    <row spans="1:3" r="78">
      <c t="s" s="4" r="A78">
        <v>638</v>
      </c>
      <c t="n" s="6" r="B78">
        <v>2434000</v>
      </c>
      <c t="n" s="6" r="C78">
        <v>2821000</v>
      </c>
    </row>
    <row spans="1:3" r="79">
      <c t="s" s="4" r="A79">
        <v>618</v>
      </c>
    </row>
    <row spans="1:3" r="80">
      <c t="s" s="3" r="A80">
        <v>637</v>
      </c>
    </row>
    <row spans="1:3" r="81">
      <c t="s" s="4" r="A81">
        <v>638</v>
      </c>
      <c t="n" s="6" r="B81">
        <v>2392000</v>
      </c>
      <c t="n" s="6" r="C81">
        <v>2465000</v>
      </c>
    </row>
    <row spans="1:3" r="82">
      <c t="s" s="4" r="A82">
        <v>639</v>
      </c>
      <c t="n" s="6" r="B82">
        <v>49360000</v>
      </c>
      <c t="n" s="6" r="C82">
        <v>46730000</v>
      </c>
    </row>
    <row spans="1:3" r="83">
      <c t="s" s="4" r="A83">
        <v>134</v>
      </c>
      <c t="n" s="6" r="B83">
        <v>51752000</v>
      </c>
      <c t="n" s="6" r="C83">
        <v>49195000</v>
      </c>
    </row>
    <row spans="1:3" r="84">
      <c t="s" s="4" r="A84">
        <v>655</v>
      </c>
    </row>
    <row spans="1:3" r="85">
      <c t="s" s="3" r="A85">
        <v>637</v>
      </c>
    </row>
    <row spans="1:3" r="86">
      <c t="s" s="4" r="A86">
        <v>638</v>
      </c>
      <c t="n" s="6" r="B86">
        <v>0</v>
      </c>
      <c t="n" s="6" r="C86">
        <v>240000</v>
      </c>
    </row>
    <row spans="1:3" r="87">
      <c t="s" s="4" r="A87">
        <v>656</v>
      </c>
    </row>
    <row spans="1:3" r="88">
      <c t="s" s="3" r="A88">
        <v>637</v>
      </c>
    </row>
    <row spans="1:3" r="89">
      <c t="s" s="4" r="A89">
        <v>638</v>
      </c>
      <c t="n" s="6" r="B89">
        <v>2392000</v>
      </c>
      <c t="n" s="6" r="C89">
        <v>2225000</v>
      </c>
    </row>
    <row spans="1:3" r="90">
      <c t="s" s="4" r="A90">
        <v>619</v>
      </c>
    </row>
    <row spans="1:3" r="91">
      <c t="s" s="3" r="A91">
        <v>637</v>
      </c>
    </row>
    <row spans="1:3" r="92">
      <c t="s" s="4" r="A92">
        <v>638</v>
      </c>
      <c t="n" s="6" r="B92">
        <v>160000</v>
      </c>
      <c t="n" s="6" r="C92">
        <v>596000</v>
      </c>
    </row>
    <row spans="1:3" r="93">
      <c t="s" s="4" r="A93">
        <v>639</v>
      </c>
      <c t="n" s="6" r="B93">
        <v>55165000</v>
      </c>
      <c t="n" s="6" r="C93">
        <v>64324000</v>
      </c>
    </row>
    <row spans="1:3" r="94">
      <c t="s" s="4" r="A94">
        <v>134</v>
      </c>
      <c t="n" s="6" r="B94">
        <v>55325000</v>
      </c>
      <c t="n" s="6" r="C94">
        <v>64920000</v>
      </c>
    </row>
    <row spans="1:3" r="95">
      <c t="s" s="4" r="A95">
        <v>657</v>
      </c>
    </row>
    <row spans="1:3" r="96">
      <c t="s" s="3" r="A96">
        <v>637</v>
      </c>
    </row>
    <row spans="1:3" r="97">
      <c t="s" s="4" r="A97">
        <v>638</v>
      </c>
      <c t="n" s="6" r="B97">
        <v>118000</v>
      </c>
      <c t="n" s="6" r="C97">
        <v>0</v>
      </c>
    </row>
    <row spans="1:3" r="98">
      <c t="s" s="4" r="A98">
        <v>658</v>
      </c>
    </row>
    <row spans="1:3" r="99">
      <c t="s" s="3" r="A99">
        <v>637</v>
      </c>
    </row>
    <row spans="1:3" r="100">
      <c t="s" s="4" r="A100">
        <v>638</v>
      </c>
      <c t="n" s="6" r="B100">
        <v>42000</v>
      </c>
      <c t="n" s="6" r="C100">
        <v>596000</v>
      </c>
    </row>
    <row spans="1:3" r="101">
      <c t="s" s="4" r="A101">
        <v>620</v>
      </c>
    </row>
    <row spans="1:3" r="102">
      <c t="s" s="3" r="A102">
        <v>637</v>
      </c>
    </row>
    <row spans="1:3" r="103">
      <c t="s" s="4" r="A103">
        <v>638</v>
      </c>
      <c t="n" s="6" r="B103">
        <v>3231000</v>
      </c>
      <c t="n" s="6" r="C103">
        <v>3528000</v>
      </c>
    </row>
    <row spans="1:3" r="104">
      <c t="s" s="4" r="A104">
        <v>639</v>
      </c>
      <c t="n" s="6" r="B104">
        <v>294936000</v>
      </c>
      <c t="n" s="6" r="C104">
        <v>255766000</v>
      </c>
    </row>
    <row spans="1:3" r="105">
      <c t="s" s="4" r="A105">
        <v>134</v>
      </c>
      <c t="n" s="6" r="B105">
        <v>298167000</v>
      </c>
      <c t="n" s="6" r="C105">
        <v>259294000</v>
      </c>
    </row>
    <row spans="1:3" r="106">
      <c t="s" s="4" r="A106">
        <v>659</v>
      </c>
    </row>
    <row spans="1:3" r="107">
      <c t="s" s="3" r="A107">
        <v>637</v>
      </c>
    </row>
    <row spans="1:3" r="108">
      <c t="s" s="4" r="A108">
        <v>638</v>
      </c>
      <c t="n" s="6" r="B108">
        <v>3029000</v>
      </c>
      <c t="n" s="6" r="C108">
        <v>2676000</v>
      </c>
    </row>
    <row spans="1:3" r="109">
      <c t="s" s="4" r="A109">
        <v>660</v>
      </c>
    </row>
    <row spans="1:3" r="110">
      <c t="s" s="3" r="A110">
        <v>637</v>
      </c>
    </row>
    <row spans="1:3" r="111">
      <c t="s" s="4" r="A111">
        <v>638</v>
      </c>
      <c t="n" s="7" r="B111">
        <v>202000</v>
      </c>
      <c t="n" s="7" r="C111">
        <v>852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v>
      </c>
      <c t="s" s="2" r="C2">
        <v>30</v>
      </c>
      <c t="s" s="2" r="D2">
        <v>75</v>
      </c>
    </row>
    <row spans="1:4" r="3">
      <c t="s" s="3" r="A3">
        <v>662</v>
      </c>
    </row>
    <row spans="1:4" r="4">
      <c t="s" s="4" r="A4">
        <v>663</v>
      </c>
      <c t="n" s="7" r="B4">
        <v>6019000</v>
      </c>
      <c t="n" s="7" r="C4">
        <v>8533000</v>
      </c>
    </row>
    <row spans="1:4" r="5">
      <c t="s" s="4" r="A5">
        <v>664</v>
      </c>
      <c t="n" s="6" r="B5">
        <v>24343000</v>
      </c>
      <c t="n" s="6" r="C5">
        <v>21698000</v>
      </c>
    </row>
    <row spans="1:4" r="6">
      <c t="s" s="4" r="A6">
        <v>665</v>
      </c>
      <c t="n" s="6" r="B6">
        <v>30362000</v>
      </c>
      <c t="n" s="6" r="C6">
        <v>30231000</v>
      </c>
    </row>
    <row spans="1:4" r="7">
      <c t="s" s="4" r="A7">
        <v>666</v>
      </c>
      <c t="n" s="6" r="B7">
        <v>32774000</v>
      </c>
      <c t="n" s="6" r="C7">
        <v>32364000</v>
      </c>
    </row>
    <row spans="1:4" r="8">
      <c t="s" s="4" r="A8">
        <v>667</v>
      </c>
      <c t="n" s="6" r="B8">
        <v>3308000</v>
      </c>
      <c t="n" s="6" r="C8">
        <v>3658000</v>
      </c>
    </row>
    <row spans="1:4" r="9">
      <c t="s" s="4" r="A9">
        <v>668</v>
      </c>
      <c t="n" s="6" r="B9">
        <v>1500000</v>
      </c>
      <c t="n" s="6" r="C9">
        <v>2400000</v>
      </c>
    </row>
    <row spans="1:4" r="10">
      <c t="s" s="4" r="A10">
        <v>669</v>
      </c>
      <c t="n" s="6" r="B10">
        <v>29661000</v>
      </c>
      <c t="n" s="6" r="C10">
        <v>34860000</v>
      </c>
      <c t="n" s="7" r="D10">
        <v>33336000</v>
      </c>
    </row>
    <row spans="1:4" r="11">
      <c t="s" s="4" r="A11">
        <v>670</v>
      </c>
    </row>
    <row spans="1:4" r="12">
      <c t="s" s="3" r="A12">
        <v>662</v>
      </c>
    </row>
    <row spans="1:4" r="13">
      <c t="s" s="4" r="A13">
        <v>671</v>
      </c>
      <c t="n" s="6" r="B13">
        <v>0</v>
      </c>
      <c t="n" s="6" r="C13">
        <v>0</v>
      </c>
      <c t="n" s="6" r="D13">
        <v>0</v>
      </c>
    </row>
    <row spans="1:4" r="14">
      <c t="s" s="4" r="A14">
        <v>672</v>
      </c>
    </row>
    <row spans="1:4" r="15">
      <c t="s" s="3" r="A15">
        <v>662</v>
      </c>
    </row>
    <row spans="1:4" r="16">
      <c t="s" s="4" r="A16">
        <v>671</v>
      </c>
      <c t="n" s="6" r="B16">
        <v>780000</v>
      </c>
      <c t="n" s="6" r="C16">
        <v>1200000</v>
      </c>
      <c t="n" s="6" r="D16">
        <v>1100000</v>
      </c>
    </row>
    <row spans="1:4" r="17">
      <c t="s" s="4" r="A17">
        <v>611</v>
      </c>
    </row>
    <row spans="1:4" r="18">
      <c t="s" s="3" r="A18">
        <v>662</v>
      </c>
    </row>
    <row spans="1:4" r="19">
      <c t="s" s="4" r="A19">
        <v>663</v>
      </c>
      <c t="n" s="6" r="B19">
        <v>4568000</v>
      </c>
      <c t="n" s="6" r="C19">
        <v>6193000</v>
      </c>
    </row>
    <row spans="1:4" r="20">
      <c t="s" s="4" r="A20">
        <v>664</v>
      </c>
      <c t="n" s="6" r="B20">
        <v>19898000</v>
      </c>
      <c t="n" s="6" r="C20">
        <v>16823000</v>
      </c>
    </row>
    <row spans="1:4" r="21">
      <c t="s" s="4" r="A21">
        <v>665</v>
      </c>
      <c t="n" s="6" r="B21">
        <v>24466000</v>
      </c>
      <c t="n" s="6" r="C21">
        <v>23016000</v>
      </c>
    </row>
    <row spans="1:4" r="22">
      <c t="s" s="4" r="A22">
        <v>666</v>
      </c>
      <c t="n" s="6" r="B22">
        <v>26249000</v>
      </c>
      <c t="n" s="6" r="C22">
        <v>24701000</v>
      </c>
    </row>
    <row spans="1:4" r="23">
      <c t="s" s="4" r="A23">
        <v>667</v>
      </c>
      <c t="n" s="6" r="B23">
        <v>2925000</v>
      </c>
      <c t="n" s="6" r="C23">
        <v>2844000</v>
      </c>
    </row>
    <row spans="1:4" r="24">
      <c t="s" s="4" r="A24">
        <v>669</v>
      </c>
      <c t="n" s="6" r="B24">
        <v>23384000</v>
      </c>
      <c t="n" s="6" r="C24">
        <v>25864000</v>
      </c>
      <c t="n" s="6" r="D24">
        <v>24647000</v>
      </c>
    </row>
    <row spans="1:4" r="25">
      <c t="s" s="4" r="A25">
        <v>612</v>
      </c>
    </row>
    <row spans="1:4" r="26">
      <c t="s" s="3" r="A26">
        <v>662</v>
      </c>
    </row>
    <row spans="1:4" r="27">
      <c t="s" s="4" r="A27">
        <v>663</v>
      </c>
      <c t="n" s="6" r="B27">
        <v>872000</v>
      </c>
      <c t="n" s="6" r="C27">
        <v>3374000</v>
      </c>
    </row>
    <row spans="1:4" r="28">
      <c t="s" s="4" r="A28">
        <v>664</v>
      </c>
      <c t="n" s="6" r="B28">
        <v>8769000</v>
      </c>
      <c t="n" s="6" r="C28">
        <v>8000000</v>
      </c>
    </row>
    <row spans="1:4" r="29">
      <c t="s" s="4" r="A29">
        <v>665</v>
      </c>
      <c t="n" s="6" r="B29">
        <v>9641000</v>
      </c>
      <c t="n" s="6" r="C29">
        <v>11374000</v>
      </c>
    </row>
    <row spans="1:4" r="30">
      <c t="s" s="4" r="A30">
        <v>666</v>
      </c>
      <c t="n" s="6" r="B30">
        <v>11368000</v>
      </c>
      <c t="n" s="6" r="C30">
        <v>13045000</v>
      </c>
    </row>
    <row spans="1:4" r="31">
      <c t="s" s="4" r="A31">
        <v>667</v>
      </c>
      <c t="n" s="6" r="B31">
        <v>1173000</v>
      </c>
      <c t="n" s="6" r="C31">
        <v>1334000</v>
      </c>
    </row>
    <row spans="1:4" r="32">
      <c t="s" s="4" r="A32">
        <v>669</v>
      </c>
      <c t="n" s="6" r="B32">
        <v>9781000</v>
      </c>
      <c t="n" s="6" r="C32">
        <v>14367000</v>
      </c>
      <c t="n" s="6" r="D32">
        <v>14112000</v>
      </c>
    </row>
    <row spans="1:4" r="33">
      <c t="s" s="4" r="A33">
        <v>613</v>
      </c>
    </row>
    <row spans="1:4" r="34">
      <c t="s" s="3" r="A34">
        <v>662</v>
      </c>
    </row>
    <row spans="1:4" r="35">
      <c t="s" s="4" r="A35">
        <v>663</v>
      </c>
      <c t="n" s="6" r="B35">
        <v>0</v>
      </c>
      <c t="n" s="6" r="C35">
        <v>360000</v>
      </c>
    </row>
    <row spans="1:4" r="36">
      <c t="s" s="4" r="A36">
        <v>664</v>
      </c>
      <c t="n" s="6" r="B36">
        <v>4295000</v>
      </c>
      <c t="n" s="6" r="C36">
        <v>3553000</v>
      </c>
    </row>
    <row spans="1:4" r="37">
      <c t="s" s="4" r="A37">
        <v>665</v>
      </c>
      <c t="n" s="6" r="B37">
        <v>4295000</v>
      </c>
      <c t="n" s="6" r="C37">
        <v>3913000</v>
      </c>
    </row>
    <row spans="1:4" r="38">
      <c t="s" s="4" r="A38">
        <v>666</v>
      </c>
      <c t="n" s="6" r="B38">
        <v>4342000</v>
      </c>
      <c t="n" s="6" r="C38">
        <v>3937000</v>
      </c>
    </row>
    <row spans="1:4" r="39">
      <c t="s" s="4" r="A39">
        <v>667</v>
      </c>
      <c t="n" s="6" r="B39">
        <v>809000</v>
      </c>
      <c t="n" s="6" r="C39">
        <v>979000</v>
      </c>
    </row>
    <row spans="1:4" r="40">
      <c t="s" s="4" r="A40">
        <v>669</v>
      </c>
      <c t="n" s="6" r="B40">
        <v>4346000</v>
      </c>
      <c t="n" s="6" r="C40">
        <v>3582000</v>
      </c>
      <c t="n" s="6" r="D40">
        <v>2638000</v>
      </c>
    </row>
    <row spans="1:4" r="41">
      <c t="s" s="4" r="A41">
        <v>614</v>
      </c>
    </row>
    <row spans="1:4" r="42">
      <c t="s" s="3" r="A42">
        <v>662</v>
      </c>
    </row>
    <row spans="1:4" r="43">
      <c t="s" s="4" r="A43">
        <v>663</v>
      </c>
      <c t="n" s="6" r="B43">
        <v>3696000</v>
      </c>
      <c t="n" s="6" r="C43">
        <v>2459000</v>
      </c>
    </row>
    <row spans="1:4" r="44">
      <c t="s" s="4" r="A44">
        <v>664</v>
      </c>
      <c t="n" s="6" r="B44">
        <v>6834000</v>
      </c>
      <c t="n" s="6" r="C44">
        <v>5270000</v>
      </c>
    </row>
    <row spans="1:4" r="45">
      <c t="s" s="4" r="A45">
        <v>665</v>
      </c>
      <c t="n" s="6" r="B45">
        <v>10530000</v>
      </c>
      <c t="n" s="6" r="C45">
        <v>7729000</v>
      </c>
    </row>
    <row spans="1:4" r="46">
      <c t="s" s="4" r="A46">
        <v>666</v>
      </c>
      <c t="n" s="6" r="B46">
        <v>10539000</v>
      </c>
      <c t="n" s="6" r="C46">
        <v>7719000</v>
      </c>
    </row>
    <row spans="1:4" r="47">
      <c t="s" s="4" r="A47">
        <v>667</v>
      </c>
      <c t="n" s="6" r="B47">
        <v>943000</v>
      </c>
      <c t="n" s="6" r="C47">
        <v>531000</v>
      </c>
    </row>
    <row spans="1:4" r="48">
      <c t="s" s="4" r="A48">
        <v>669</v>
      </c>
      <c t="n" s="6" r="B48">
        <v>9257000</v>
      </c>
      <c t="n" s="6" r="C48">
        <v>7915000</v>
      </c>
      <c t="n" s="6" r="D48">
        <v>7897000</v>
      </c>
    </row>
    <row spans="1:4" r="49">
      <c t="s" s="4" r="A49">
        <v>615</v>
      </c>
    </row>
    <row spans="1:4" r="50">
      <c t="s" s="3" r="A50">
        <v>662</v>
      </c>
    </row>
    <row spans="1:4" r="51">
      <c t="s" s="4" r="A51">
        <v>663</v>
      </c>
      <c t="n" s="6" r="B51">
        <v>0</v>
      </c>
      <c t="n" s="6" r="C51">
        <v>0</v>
      </c>
    </row>
    <row spans="1:4" r="52">
      <c t="s" s="4" r="A52">
        <v>664</v>
      </c>
      <c t="n" s="6" r="B52">
        <v>275000</v>
      </c>
      <c t="n" s="6" r="C52">
        <v>245000</v>
      </c>
    </row>
    <row spans="1:4" r="53">
      <c t="s" s="4" r="A53">
        <v>665</v>
      </c>
      <c t="n" s="6" r="B53">
        <v>275000</v>
      </c>
      <c t="n" s="6" r="C53">
        <v>245000</v>
      </c>
    </row>
    <row spans="1:4" r="54">
      <c t="s" s="4" r="A54">
        <v>666</v>
      </c>
      <c t="n" s="6" r="B54">
        <v>276000</v>
      </c>
      <c t="n" s="6" r="C54">
        <v>245000</v>
      </c>
    </row>
    <row spans="1:4" r="55">
      <c t="s" s="4" r="A55">
        <v>667</v>
      </c>
      <c t="n" s="6" r="B55">
        <v>85000</v>
      </c>
      <c t="n" s="6" r="C55">
        <v>75000</v>
      </c>
    </row>
    <row spans="1:4" r="56">
      <c t="s" s="4" r="A56">
        <v>669</v>
      </c>
      <c t="n" s="6" r="B56">
        <v>257000</v>
      </c>
      <c t="n" s="6" r="C56">
        <v>604000</v>
      </c>
      <c t="n" s="6" r="D56">
        <v>1339000</v>
      </c>
    </row>
    <row spans="1:4" r="57">
      <c t="s" s="4" r="A57">
        <v>617</v>
      </c>
    </row>
    <row spans="1:4" r="58">
      <c t="s" s="3" r="A58">
        <v>662</v>
      </c>
    </row>
    <row spans="1:4" r="59">
      <c t="s" s="4" r="A59">
        <v>663</v>
      </c>
      <c t="n" s="6" r="B59">
        <v>1403000</v>
      </c>
      <c t="n" s="6" r="C59">
        <v>2307000</v>
      </c>
    </row>
    <row spans="1:4" r="60">
      <c t="s" s="4" r="A60">
        <v>664</v>
      </c>
      <c t="n" s="6" r="B60">
        <v>4025000</v>
      </c>
      <c t="n" s="6" r="C60">
        <v>4452000</v>
      </c>
    </row>
    <row spans="1:4" r="61">
      <c t="s" s="4" r="A61">
        <v>665</v>
      </c>
      <c t="n" s="6" r="B61">
        <v>5428000</v>
      </c>
      <c t="n" s="6" r="C61">
        <v>6759000</v>
      </c>
    </row>
    <row spans="1:4" r="62">
      <c t="s" s="4" r="A62">
        <v>666</v>
      </c>
      <c t="n" s="6" r="B62">
        <v>6049000</v>
      </c>
      <c t="n" s="6" r="C62">
        <v>7202000</v>
      </c>
    </row>
    <row spans="1:4" r="63">
      <c t="s" s="4" r="A63">
        <v>667</v>
      </c>
      <c t="n" s="6" r="B63">
        <v>269000</v>
      </c>
      <c t="n" s="6" r="C63">
        <v>681000</v>
      </c>
    </row>
    <row spans="1:4" r="64">
      <c t="s" s="4" r="A64">
        <v>669</v>
      </c>
      <c t="n" s="6" r="B64">
        <v>5849000</v>
      </c>
      <c t="n" s="6" r="C64">
        <v>7606000</v>
      </c>
      <c t="n" s="6" r="D64">
        <v>7076000</v>
      </c>
    </row>
    <row spans="1:4" r="65">
      <c t="s" s="4" r="A65">
        <v>618</v>
      </c>
    </row>
    <row spans="1:4" r="66">
      <c t="s" s="3" r="A66">
        <v>662</v>
      </c>
    </row>
    <row spans="1:4" r="67">
      <c t="s" s="4" r="A67">
        <v>663</v>
      </c>
      <c t="n" s="6" r="B67">
        <v>1403000</v>
      </c>
      <c t="n" s="6" r="C67">
        <v>2307000</v>
      </c>
    </row>
    <row spans="1:4" r="68">
      <c t="s" s="4" r="A68">
        <v>664</v>
      </c>
      <c t="n" s="6" r="B68">
        <v>2065000</v>
      </c>
      <c t="n" s="6" r="C68">
        <v>2396000</v>
      </c>
    </row>
    <row spans="1:4" r="69">
      <c t="s" s="4" r="A69">
        <v>665</v>
      </c>
      <c t="n" s="6" r="B69">
        <v>3468000</v>
      </c>
      <c t="n" s="6" r="C69">
        <v>4703000</v>
      </c>
    </row>
    <row spans="1:4" r="70">
      <c t="s" s="4" r="A70">
        <v>666</v>
      </c>
      <c t="n" s="6" r="B70">
        <v>4089000</v>
      </c>
      <c t="n" s="6" r="C70">
        <v>5146000</v>
      </c>
    </row>
    <row spans="1:4" r="71">
      <c t="s" s="4" r="A71">
        <v>667</v>
      </c>
      <c t="n" s="6" r="B71">
        <v>66000</v>
      </c>
      <c t="n" s="6" r="C71">
        <v>447000</v>
      </c>
    </row>
    <row spans="1:4" r="72">
      <c t="s" s="4" r="A72">
        <v>669</v>
      </c>
      <c t="n" s="6" r="B72">
        <v>3841000</v>
      </c>
      <c t="n" s="6" r="C72">
        <v>5452000</v>
      </c>
      <c t="n" s="6" r="D72">
        <v>4237000</v>
      </c>
    </row>
    <row spans="1:4" r="73">
      <c t="s" s="4" r="A73">
        <v>619</v>
      </c>
    </row>
    <row spans="1:4" r="74">
      <c t="s" s="3" r="A74">
        <v>662</v>
      </c>
    </row>
    <row spans="1:4" r="75">
      <c t="s" s="4" r="A75">
        <v>663</v>
      </c>
      <c t="n" s="6" r="B75">
        <v>0</v>
      </c>
      <c t="n" s="6" r="C75">
        <v>0</v>
      </c>
    </row>
    <row spans="1:4" r="76">
      <c t="s" s="4" r="A76">
        <v>664</v>
      </c>
      <c t="n" s="6" r="B76">
        <v>1960000</v>
      </c>
      <c t="n" s="6" r="C76">
        <v>2056000</v>
      </c>
    </row>
    <row spans="1:4" r="77">
      <c t="s" s="4" r="A77">
        <v>665</v>
      </c>
      <c t="n" s="6" r="B77">
        <v>1960000</v>
      </c>
      <c t="n" s="6" r="C77">
        <v>2056000</v>
      </c>
    </row>
    <row spans="1:4" r="78">
      <c t="s" s="4" r="A78">
        <v>666</v>
      </c>
      <c t="n" s="6" r="B78">
        <v>1960000</v>
      </c>
      <c t="n" s="6" r="C78">
        <v>2056000</v>
      </c>
    </row>
    <row spans="1:4" r="79">
      <c t="s" s="4" r="A79">
        <v>667</v>
      </c>
      <c t="n" s="6" r="B79">
        <v>203000</v>
      </c>
      <c t="n" s="6" r="C79">
        <v>234000</v>
      </c>
    </row>
    <row spans="1:4" r="80">
      <c t="s" s="4" r="A80">
        <v>669</v>
      </c>
      <c t="n" s="6" r="B80">
        <v>2008000</v>
      </c>
      <c t="n" s="6" r="C80">
        <v>2154000</v>
      </c>
      <c t="n" s="6" r="D80">
        <v>2839000</v>
      </c>
    </row>
    <row spans="1:4" r="81">
      <c t="s" s="4" r="A81">
        <v>620</v>
      </c>
    </row>
    <row spans="1:4" r="82">
      <c t="s" s="3" r="A82">
        <v>662</v>
      </c>
    </row>
    <row spans="1:4" r="83">
      <c t="s" s="4" r="A83">
        <v>663</v>
      </c>
      <c t="n" s="6" r="B83">
        <v>48000</v>
      </c>
      <c t="n" s="6" r="C83">
        <v>33000</v>
      </c>
    </row>
    <row spans="1:4" r="84">
      <c t="s" s="4" r="A84">
        <v>664</v>
      </c>
      <c t="n" s="6" r="B84">
        <v>145000</v>
      </c>
      <c t="n" s="6" r="C84">
        <v>178000</v>
      </c>
    </row>
    <row spans="1:4" r="85">
      <c t="s" s="4" r="A85">
        <v>665</v>
      </c>
      <c t="n" s="6" r="B85">
        <v>193000</v>
      </c>
      <c t="n" s="6" r="C85">
        <v>211000</v>
      </c>
    </row>
    <row spans="1:4" r="86">
      <c t="s" s="4" r="A86">
        <v>666</v>
      </c>
      <c t="n" s="6" r="B86">
        <v>200000</v>
      </c>
      <c t="n" s="6" r="C86">
        <v>216000</v>
      </c>
    </row>
    <row spans="1:4" r="87">
      <c t="s" s="4" r="A87">
        <v>667</v>
      </c>
      <c t="n" s="6" r="B87">
        <v>29000</v>
      </c>
      <c t="n" s="6" r="C87">
        <v>58000</v>
      </c>
    </row>
    <row spans="1:4" r="88">
      <c t="s" s="4" r="A88">
        <v>669</v>
      </c>
      <c t="n" s="7" r="B88">
        <v>171000</v>
      </c>
      <c t="n" s="7" r="C88">
        <v>786000</v>
      </c>
      <c t="n" s="7" r="D88">
        <v>27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30</v>
      </c>
    </row>
    <row spans="1:3" r="2">
      <c t="s" s="3" r="A2">
        <v>674</v>
      </c>
    </row>
    <row spans="1:3" r="3">
      <c t="s" s="4" r="A3">
        <v>675</v>
      </c>
      <c t="n" s="7" r="B3">
        <v>20695</v>
      </c>
      <c t="n" s="7" r="C3">
        <v>18659</v>
      </c>
    </row>
    <row spans="1:3" r="4">
      <c t="s" s="4" r="A4">
        <v>676</v>
      </c>
      <c t="n" s="6" r="B4">
        <v>6301</v>
      </c>
      <c t="n" s="6" r="C4">
        <v>7256</v>
      </c>
    </row>
    <row spans="1:3" r="5">
      <c t="s" s="4" r="A5">
        <v>677</v>
      </c>
      <c t="n" s="6" r="B5">
        <v>2069</v>
      </c>
      <c t="n" s="6" r="C5">
        <v>1908</v>
      </c>
    </row>
    <row spans="1:3" r="6">
      <c t="s" s="4" r="A6">
        <v>678</v>
      </c>
      <c t="n" s="6" r="B6">
        <v>679</v>
      </c>
      <c t="n" s="6" r="C6">
        <v>1035</v>
      </c>
    </row>
    <row spans="1:3" r="7">
      <c t="s" s="4" r="A7">
        <v>679</v>
      </c>
      <c t="n" s="7" r="B7">
        <v>551</v>
      </c>
      <c t="n" s="6" r="C7">
        <v>1800</v>
      </c>
    </row>
    <row spans="1:3" r="8">
      <c t="s" s="4" r="A8">
        <v>680</v>
      </c>
    </row>
    <row spans="1:3" r="9">
      <c t="s" s="3" r="A9">
        <v>674</v>
      </c>
    </row>
    <row spans="1:3" r="10">
      <c t="s" s="4" r="A10">
        <v>675</v>
      </c>
      <c t="n" s="7" r="C10">
        <v>104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81</v>
      </c>
      <c t="s" s="2" r="B1">
        <v>1</v>
      </c>
    </row>
    <row spans="1:4" r="2">
      <c t="s" s="2" r="B2">
        <v>682</v>
      </c>
      <c t="s" s="2" r="C2">
        <v>683</v>
      </c>
      <c t="s" s="2" r="D2">
        <v>684</v>
      </c>
    </row>
    <row spans="1:4" r="3">
      <c t="s" s="3" r="A3">
        <v>685</v>
      </c>
    </row>
    <row spans="1:4" r="4">
      <c t="s" s="4" r="A4">
        <v>686</v>
      </c>
      <c t="n" s="7" r="B4">
        <v>3308000</v>
      </c>
      <c t="n" s="7" r="C4">
        <v>3658000</v>
      </c>
    </row>
    <row spans="1:4" r="5">
      <c t="s" s="4" r="A5">
        <v>611</v>
      </c>
    </row>
    <row spans="1:4" r="6">
      <c t="s" s="3" r="A6">
        <v>685</v>
      </c>
    </row>
    <row spans="1:4" r="7">
      <c t="s" s="4" r="A7">
        <v>686</v>
      </c>
      <c t="n" s="6" r="B7">
        <v>2925000</v>
      </c>
      <c t="n" s="6" r="C7">
        <v>2844000</v>
      </c>
    </row>
    <row spans="1:4" r="8">
      <c t="s" s="4" r="A8">
        <v>612</v>
      </c>
    </row>
    <row spans="1:4" r="9">
      <c t="s" s="3" r="A9">
        <v>685</v>
      </c>
    </row>
    <row spans="1:4" r="10">
      <c t="s" s="4" r="A10">
        <v>686</v>
      </c>
      <c t="n" s="6" r="B10">
        <v>1173000</v>
      </c>
      <c t="n" s="6" r="C10">
        <v>1334000</v>
      </c>
    </row>
    <row spans="1:4" r="11">
      <c t="s" s="4" r="A11">
        <v>613</v>
      </c>
    </row>
    <row spans="1:4" r="12">
      <c t="s" s="3" r="A12">
        <v>685</v>
      </c>
    </row>
    <row spans="1:4" r="13">
      <c t="s" s="4" r="A13">
        <v>686</v>
      </c>
      <c t="n" s="6" r="B13">
        <v>809000</v>
      </c>
      <c t="n" s="6" r="C13">
        <v>979000</v>
      </c>
    </row>
    <row spans="1:4" r="14">
      <c t="s" s="4" r="A14">
        <v>614</v>
      </c>
    </row>
    <row spans="1:4" r="15">
      <c t="s" s="3" r="A15">
        <v>685</v>
      </c>
    </row>
    <row spans="1:4" r="16">
      <c t="s" s="4" r="A16">
        <v>686</v>
      </c>
      <c t="n" s="6" r="B16">
        <v>943000</v>
      </c>
      <c t="n" s="6" r="C16">
        <v>531000</v>
      </c>
    </row>
    <row spans="1:4" r="17">
      <c t="s" s="4" r="A17">
        <v>615</v>
      </c>
    </row>
    <row spans="1:4" r="18">
      <c t="s" s="3" r="A18">
        <v>685</v>
      </c>
    </row>
    <row spans="1:4" r="19">
      <c t="s" s="4" r="A19">
        <v>686</v>
      </c>
      <c t="n" s="6" r="B19">
        <v>85000</v>
      </c>
      <c t="n" s="6" r="C19">
        <v>75000</v>
      </c>
    </row>
    <row spans="1:4" r="20">
      <c t="s" s="4" r="A20">
        <v>617</v>
      </c>
    </row>
    <row spans="1:4" r="21">
      <c t="s" s="3" r="A21">
        <v>685</v>
      </c>
    </row>
    <row spans="1:4" r="22">
      <c t="s" s="4" r="A22">
        <v>686</v>
      </c>
      <c t="n" s="6" r="B22">
        <v>269000</v>
      </c>
      <c t="n" s="6" r="C22">
        <v>681000</v>
      </c>
    </row>
    <row spans="1:4" r="23">
      <c t="s" s="4" r="A23">
        <v>618</v>
      </c>
    </row>
    <row spans="1:4" r="24">
      <c t="s" s="3" r="A24">
        <v>685</v>
      </c>
    </row>
    <row spans="1:4" r="25">
      <c t="s" s="4" r="A25">
        <v>686</v>
      </c>
      <c t="n" s="6" r="B25">
        <v>66000</v>
      </c>
      <c t="n" s="6" r="C25">
        <v>447000</v>
      </c>
    </row>
    <row spans="1:4" r="26">
      <c t="s" s="4" r="A26">
        <v>619</v>
      </c>
    </row>
    <row spans="1:4" r="27">
      <c t="s" s="3" r="A27">
        <v>685</v>
      </c>
    </row>
    <row spans="1:4" r="28">
      <c t="s" s="4" r="A28">
        <v>686</v>
      </c>
      <c t="n" s="6" r="B28">
        <v>203000</v>
      </c>
      <c t="n" s="6" r="C28">
        <v>234000</v>
      </c>
    </row>
    <row spans="1:4" r="29">
      <c t="s" s="4" r="A29">
        <v>620</v>
      </c>
    </row>
    <row spans="1:4" r="30">
      <c t="s" s="3" r="A30">
        <v>685</v>
      </c>
    </row>
    <row spans="1:4" r="31">
      <c t="s" s="4" r="A31">
        <v>686</v>
      </c>
      <c t="n" s="7" r="B31">
        <v>29000</v>
      </c>
      <c t="n" s="7" r="C31">
        <v>58000</v>
      </c>
    </row>
    <row spans="1:4" r="32">
      <c t="s" s="4" r="A32">
        <v>687</v>
      </c>
    </row>
    <row spans="1:4" r="33">
      <c t="s" s="3" r="A33">
        <v>688</v>
      </c>
    </row>
    <row spans="1:4" r="34">
      <c t="s" s="4" r="A34">
        <v>689</v>
      </c>
      <c t="n" s="6" r="B34">
        <v>38</v>
      </c>
      <c t="n" s="6" r="C34">
        <v>51</v>
      </c>
      <c t="n" s="6" r="D34">
        <v>72</v>
      </c>
    </row>
    <row spans="1:4" r="35">
      <c t="s" s="4" r="A35">
        <v>690</v>
      </c>
      <c t="n" s="7" r="B35">
        <v>17447000</v>
      </c>
      <c t="n" s="7" r="C35">
        <v>19431000</v>
      </c>
      <c t="n" s="7" r="D35">
        <v>17527000</v>
      </c>
    </row>
    <row spans="1:4" r="36">
      <c t="s" s="3" r="A36">
        <v>685</v>
      </c>
    </row>
    <row spans="1:4" r="37">
      <c t="s" s="4" r="A37">
        <v>689</v>
      </c>
      <c t="n" s="6" r="B37">
        <v>2</v>
      </c>
      <c t="n" s="6" r="C37">
        <v>1</v>
      </c>
      <c t="n" s="6" r="D37">
        <v>3</v>
      </c>
    </row>
    <row spans="1:4" r="38">
      <c t="s" s="4" r="A38">
        <v>690</v>
      </c>
      <c t="n" s="7" r="B38">
        <v>1755000</v>
      </c>
      <c t="n" s="7" r="C38">
        <v>75000</v>
      </c>
      <c t="n" s="7" r="D38">
        <v>918000</v>
      </c>
    </row>
    <row spans="1:4" r="39">
      <c t="s" s="4" r="A39">
        <v>691</v>
      </c>
      <c t="n" s="6" r="B39">
        <v>18</v>
      </c>
      <c t="n" s="6" r="C39">
        <v>17</v>
      </c>
      <c t="n" s="6" r="D39">
        <v>17</v>
      </c>
    </row>
    <row spans="1:4" r="40">
      <c t="s" s="4" r="A40">
        <v>692</v>
      </c>
      <c t="n" s="7" r="B40">
        <v>7000000</v>
      </c>
      <c t="n" s="7" r="C40">
        <v>4700000</v>
      </c>
      <c t="n" s="7" r="D40">
        <v>5500000</v>
      </c>
    </row>
    <row spans="1:4" r="41">
      <c t="s" s="4" r="A41">
        <v>693</v>
      </c>
      <c t="n" s="7" r="B41">
        <v>1700000</v>
      </c>
    </row>
    <row spans="1:4" r="42">
      <c t="s" s="4" r="A42">
        <v>694</v>
      </c>
    </row>
    <row spans="1:4" r="43">
      <c t="s" s="3" r="A43">
        <v>688</v>
      </c>
    </row>
    <row spans="1:4" r="44">
      <c t="s" s="4" r="A44">
        <v>689</v>
      </c>
      <c t="n" s="6" r="D44">
        <v>24</v>
      </c>
    </row>
    <row spans="1:4" r="45">
      <c t="s" s="3" r="A45">
        <v>685</v>
      </c>
    </row>
    <row spans="1:4" r="46">
      <c t="s" s="4" r="A46">
        <v>692</v>
      </c>
      <c t="n" s="7" r="D46">
        <v>3400000</v>
      </c>
    </row>
    <row spans="1:4" r="47">
      <c t="s" s="4" r="A47">
        <v>695</v>
      </c>
    </row>
    <row spans="1:4" r="48">
      <c t="s" s="3" r="A48">
        <v>688</v>
      </c>
    </row>
    <row spans="1:4" r="49">
      <c t="s" s="4" r="A49">
        <v>689</v>
      </c>
      <c t="n" s="6" r="B49">
        <v>33</v>
      </c>
      <c t="n" s="6" r="C49">
        <v>39</v>
      </c>
      <c t="n" s="6" r="D49">
        <v>43</v>
      </c>
    </row>
    <row spans="1:4" r="50">
      <c t="s" s="4" r="A50">
        <v>690</v>
      </c>
      <c t="n" s="7" r="B50">
        <v>15119000</v>
      </c>
      <c t="n" s="7" r="C50">
        <v>15777000</v>
      </c>
      <c t="n" s="7" r="D50">
        <v>11091000</v>
      </c>
    </row>
    <row spans="1:4" r="51">
      <c t="s" s="3" r="A51">
        <v>685</v>
      </c>
    </row>
    <row spans="1:4" r="52">
      <c t="s" s="4" r="A52">
        <v>689</v>
      </c>
      <c t="n" s="6" r="B52">
        <v>2</v>
      </c>
      <c t="n" s="6" r="C52">
        <v>1</v>
      </c>
      <c t="n" s="6" r="D52">
        <v>3</v>
      </c>
    </row>
    <row spans="1:4" r="53">
      <c t="s" s="4" r="A53">
        <v>690</v>
      </c>
      <c t="n" s="7" r="B53">
        <v>1755000</v>
      </c>
      <c t="n" s="7" r="C53">
        <v>75000</v>
      </c>
      <c t="n" s="7" r="D53">
        <v>918000</v>
      </c>
    </row>
    <row spans="1:4" r="54">
      <c t="s" s="4" r="A54">
        <v>696</v>
      </c>
    </row>
    <row spans="1:4" r="55">
      <c t="s" s="3" r="A55">
        <v>688</v>
      </c>
    </row>
    <row spans="1:4" r="56">
      <c t="s" s="4" r="A56">
        <v>689</v>
      </c>
      <c t="n" s="6" r="B56">
        <v>25</v>
      </c>
      <c t="n" s="6" r="C56">
        <v>33</v>
      </c>
      <c t="n" s="6" r="D56">
        <v>36</v>
      </c>
    </row>
    <row spans="1:4" r="57">
      <c t="s" s="4" r="A57">
        <v>690</v>
      </c>
      <c t="n" s="7" r="B57">
        <v>6312000</v>
      </c>
      <c t="n" s="7" r="C57">
        <v>8166000</v>
      </c>
      <c t="n" s="7" r="D57">
        <v>10362000</v>
      </c>
    </row>
    <row spans="1:4" r="58">
      <c t="s" s="3" r="A58">
        <v>685</v>
      </c>
    </row>
    <row spans="1:4" r="59">
      <c t="s" s="4" r="A59">
        <v>689</v>
      </c>
      <c t="n" s="6" r="B59">
        <v>2</v>
      </c>
      <c t="n" s="6" r="C59">
        <v>0</v>
      </c>
      <c t="n" s="6" r="D59">
        <v>3</v>
      </c>
    </row>
    <row spans="1:4" r="60">
      <c t="s" s="4" r="A60">
        <v>690</v>
      </c>
      <c t="n" s="7" r="B60">
        <v>1755000</v>
      </c>
      <c t="n" s="7" r="C60">
        <v>0</v>
      </c>
      <c t="n" s="7" r="D60">
        <v>918000</v>
      </c>
    </row>
    <row spans="1:4" r="61">
      <c t="s" s="4" r="A61">
        <v>697</v>
      </c>
    </row>
    <row spans="1:4" r="62">
      <c t="s" s="3" r="A62">
        <v>688</v>
      </c>
    </row>
    <row spans="1:4" r="63">
      <c t="s" s="4" r="A63">
        <v>689</v>
      </c>
      <c t="n" s="6" r="B63">
        <v>4</v>
      </c>
      <c t="n" s="6" r="C63">
        <v>3</v>
      </c>
      <c t="n" s="6" r="D63">
        <v>5</v>
      </c>
    </row>
    <row spans="1:4" r="64">
      <c t="s" s="4" r="A64">
        <v>690</v>
      </c>
      <c t="n" s="7" r="B64">
        <v>1311000</v>
      </c>
      <c t="n" s="7" r="C64">
        <v>1063000</v>
      </c>
      <c t="n" s="7" r="D64">
        <v>537000</v>
      </c>
    </row>
    <row spans="1:4" r="65">
      <c t="s" s="4" r="A65">
        <v>698</v>
      </c>
    </row>
    <row spans="1:4" r="66">
      <c t="s" s="3" r="A66">
        <v>688</v>
      </c>
    </row>
    <row spans="1:4" r="67">
      <c t="s" s="4" r="A67">
        <v>689</v>
      </c>
      <c t="n" s="6" r="B67">
        <v>4</v>
      </c>
      <c t="n" s="6" r="C67">
        <v>3</v>
      </c>
      <c t="n" s="6" r="D67">
        <v>2</v>
      </c>
    </row>
    <row spans="1:4" r="68">
      <c t="s" s="4" r="A68">
        <v>690</v>
      </c>
      <c t="n" s="7" r="B68">
        <v>7496000</v>
      </c>
      <c t="n" s="7" r="C68">
        <v>6548000</v>
      </c>
      <c t="n" s="7" r="D68">
        <v>192000</v>
      </c>
    </row>
    <row spans="1:4" r="69">
      <c t="s" s="3" r="A69">
        <v>685</v>
      </c>
    </row>
    <row spans="1:4" r="70">
      <c t="s" s="4" r="A70">
        <v>689</v>
      </c>
      <c t="n" s="6" r="B70">
        <v>0</v>
      </c>
      <c t="n" s="6" r="C70">
        <v>1</v>
      </c>
      <c t="n" s="6" r="D70">
        <v>0</v>
      </c>
    </row>
    <row spans="1:4" r="71">
      <c t="s" s="4" r="A71">
        <v>690</v>
      </c>
      <c t="n" s="7" r="B71">
        <v>0</v>
      </c>
      <c t="n" s="7" r="C71">
        <v>75000</v>
      </c>
      <c t="n" s="7" r="D71">
        <v>0</v>
      </c>
    </row>
    <row spans="1:4" r="72">
      <c t="s" s="4" r="A72">
        <v>699</v>
      </c>
    </row>
    <row spans="1:4" r="73">
      <c t="s" s="3" r="A73">
        <v>688</v>
      </c>
    </row>
    <row spans="1:4" r="74">
      <c t="s" s="4" r="A74">
        <v>689</v>
      </c>
      <c t="n" s="6" r="B74">
        <v>0</v>
      </c>
      <c t="n" s="6" r="C74">
        <v>0</v>
      </c>
      <c t="n" s="6" r="D74">
        <v>1</v>
      </c>
    </row>
    <row spans="1:4" r="75">
      <c t="s" s="4" r="A75">
        <v>690</v>
      </c>
      <c t="n" s="7" r="B75">
        <v>0</v>
      </c>
      <c t="n" s="7" r="C75">
        <v>0</v>
      </c>
      <c t="n" s="7" r="D75">
        <v>252000</v>
      </c>
    </row>
    <row spans="1:4" r="76">
      <c t="s" s="4" r="A76">
        <v>700</v>
      </c>
    </row>
    <row spans="1:4" r="77">
      <c t="s" s="3" r="A77">
        <v>688</v>
      </c>
    </row>
    <row spans="1:4" r="78">
      <c t="s" s="4" r="A78">
        <v>689</v>
      </c>
      <c t="n" s="6" r="B78">
        <v>4</v>
      </c>
      <c t="n" s="6" r="C78">
        <v>10</v>
      </c>
      <c t="n" s="6" r="D78">
        <v>25</v>
      </c>
    </row>
    <row spans="1:4" r="79">
      <c t="s" s="4" r="A79">
        <v>690</v>
      </c>
      <c t="n" s="7" r="B79">
        <v>2291000</v>
      </c>
      <c t="n" s="7" r="C79">
        <v>3553000</v>
      </c>
      <c t="n" s="7" r="D79">
        <v>6043000</v>
      </c>
    </row>
    <row spans="1:4" r="80">
      <c t="s" s="4" r="A80">
        <v>701</v>
      </c>
    </row>
    <row spans="1:4" r="81">
      <c t="s" s="3" r="A81">
        <v>688</v>
      </c>
    </row>
    <row spans="1:4" r="82">
      <c t="s" s="4" r="A82">
        <v>689</v>
      </c>
      <c t="n" s="6" r="B82">
        <v>4</v>
      </c>
      <c t="n" s="6" r="C82">
        <v>10</v>
      </c>
      <c t="n" s="6" r="D82">
        <v>24</v>
      </c>
    </row>
    <row spans="1:4" r="83">
      <c t="s" s="4" r="A83">
        <v>690</v>
      </c>
      <c t="n" s="7" r="B83">
        <v>2291000</v>
      </c>
      <c t="n" s="7" r="C83">
        <v>3553000</v>
      </c>
      <c t="n" s="7" r="D83">
        <v>3639000</v>
      </c>
    </row>
    <row spans="1:4" r="84">
      <c t="s" s="3" r="A84">
        <v>685</v>
      </c>
    </row>
    <row spans="1:4" r="85">
      <c t="s" s="4" r="A85">
        <v>702</v>
      </c>
      <c t="n" s="7" r="B85">
        <v>0</v>
      </c>
      <c t="n" s="6" r="C85">
        <v>45000</v>
      </c>
      <c t="n" s="6" r="D85">
        <v>1100000</v>
      </c>
    </row>
    <row spans="1:4" r="86">
      <c t="s" s="4" r="A86">
        <v>703</v>
      </c>
      <c t="n" s="6" r="C86">
        <v>190000</v>
      </c>
      <c t="n" s="6" r="D86">
        <v>4300000</v>
      </c>
    </row>
    <row spans="1:4" r="87">
      <c t="s" s="4" r="A87">
        <v>704</v>
      </c>
      <c t="n" s="7" r="C87">
        <v>188000</v>
      </c>
      <c t="n" s="7" r="D87">
        <v>3400000</v>
      </c>
    </row>
    <row spans="1:4" r="88">
      <c t="s" s="4" r="A88">
        <v>705</v>
      </c>
    </row>
    <row spans="1:4" r="89">
      <c t="s" s="3" r="A89">
        <v>688</v>
      </c>
    </row>
    <row spans="1:4" r="90">
      <c t="s" s="4" r="A90">
        <v>689</v>
      </c>
      <c t="n" s="6" r="B90">
        <v>0</v>
      </c>
      <c t="n" s="6" r="C90">
        <v>0</v>
      </c>
      <c t="n" s="6" r="D90">
        <v>1</v>
      </c>
    </row>
    <row spans="1:4" r="91">
      <c t="s" s="4" r="A91">
        <v>690</v>
      </c>
      <c t="n" s="7" r="B91">
        <v>0</v>
      </c>
      <c t="n" s="7" r="C91">
        <v>0</v>
      </c>
      <c t="n" s="7" r="D91">
        <v>2404000</v>
      </c>
    </row>
    <row spans="1:4" r="92">
      <c t="s" s="4" r="A92">
        <v>706</v>
      </c>
    </row>
    <row spans="1:4" r="93">
      <c t="s" s="3" r="A93">
        <v>688</v>
      </c>
    </row>
    <row spans="1:4" r="94">
      <c t="s" s="4" r="A94">
        <v>689</v>
      </c>
      <c t="n" s="6" r="B94">
        <v>1</v>
      </c>
      <c t="n" s="6" r="C94">
        <v>2</v>
      </c>
      <c t="n" s="6" r="D94">
        <v>3</v>
      </c>
    </row>
    <row spans="1:4" r="95">
      <c t="s" s="4" r="A95">
        <v>690</v>
      </c>
      <c t="n" s="7" r="B95">
        <v>37000</v>
      </c>
      <c t="n" s="7" r="C95">
        <v>101000</v>
      </c>
      <c t="n" s="7" r="D95">
        <v>141000</v>
      </c>
    </row>
    <row spans="1:4" r="96">
      <c t="s" s="4" r="A96">
        <v>707</v>
      </c>
    </row>
    <row spans="1:4" r="97">
      <c t="s" s="3" r="A97">
        <v>685</v>
      </c>
    </row>
    <row spans="1:4" r="98">
      <c t="s" s="4" r="A98">
        <v>686</v>
      </c>
      <c t="n" s="6" r="C98">
        <v>1800000</v>
      </c>
      <c t="n" s="6" r="D98">
        <v>2800000</v>
      </c>
    </row>
    <row spans="1:4" r="99">
      <c t="s" s="4" r="A99">
        <v>708</v>
      </c>
    </row>
    <row spans="1:4" r="100">
      <c t="s" s="3" r="A100">
        <v>685</v>
      </c>
    </row>
    <row spans="1:4" r="101">
      <c t="s" s="4" r="A101">
        <v>686</v>
      </c>
      <c t="n" s="6" r="B101">
        <v>191000</v>
      </c>
      <c t="n" s="7" r="C101">
        <v>4000</v>
      </c>
      <c t="n" s="7" r="D101">
        <v>63000</v>
      </c>
    </row>
    <row spans="1:4" r="102">
      <c t="s" s="4" r="A102">
        <v>709</v>
      </c>
    </row>
    <row spans="1:4" r="103">
      <c t="s" s="3" r="A103">
        <v>685</v>
      </c>
    </row>
    <row spans="1:4" r="104">
      <c t="s" s="4" r="A104">
        <v>690</v>
      </c>
      <c t="n" s="7" r="B104">
        <v>17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0</v>
      </c>
    </row>
    <row spans="1:3" r="2">
      <c t="s" s="3" r="A2">
        <v>662</v>
      </c>
    </row>
    <row spans="1:3" r="3">
      <c t="s" s="4" r="A3">
        <v>711</v>
      </c>
      <c t="n" s="7" r="B3">
        <v>97927</v>
      </c>
      <c t="n" s="7" r="C3">
        <v>134760</v>
      </c>
    </row>
    <row spans="1:3" r="4">
      <c t="s" s="4" r="A4">
        <v>712</v>
      </c>
      <c t="n" s="6" r="B4">
        <v>86919</v>
      </c>
      <c t="n" s="6" r="C4">
        <v>119271</v>
      </c>
    </row>
    <row spans="1:3" r="5">
      <c t="s" s="4" r="A5">
        <v>611</v>
      </c>
    </row>
    <row spans="1:3" r="6">
      <c t="s" s="3" r="A6">
        <v>662</v>
      </c>
    </row>
    <row spans="1:3" r="7">
      <c t="s" s="4" r="A7">
        <v>711</v>
      </c>
      <c t="n" s="6" r="B7">
        <v>75525</v>
      </c>
      <c t="n" s="6" r="C7">
        <v>106306</v>
      </c>
    </row>
    <row spans="1:3" r="8">
      <c t="s" s="4" r="A8">
        <v>712</v>
      </c>
      <c t="n" s="6" r="B8">
        <v>67073</v>
      </c>
      <c t="n" s="6" r="C8">
        <v>93490</v>
      </c>
    </row>
    <row spans="1:3" r="9">
      <c t="s" s="4" r="A9">
        <v>612</v>
      </c>
    </row>
    <row spans="1:3" r="10">
      <c t="s" s="3" r="A10">
        <v>662</v>
      </c>
    </row>
    <row spans="1:3" r="11">
      <c t="s" s="4" r="A11">
        <v>711</v>
      </c>
      <c t="n" s="6" r="B11">
        <v>20110</v>
      </c>
      <c t="n" s="6" r="C11">
        <v>31779</v>
      </c>
    </row>
    <row spans="1:3" r="12">
      <c t="s" s="4" r="A12">
        <v>712</v>
      </c>
      <c t="n" s="6" r="B12">
        <v>16986</v>
      </c>
      <c t="n" s="6" r="C12">
        <v>25174</v>
      </c>
    </row>
    <row spans="1:3" r="13">
      <c t="s" s="4" r="A13">
        <v>613</v>
      </c>
    </row>
    <row spans="1:3" r="14">
      <c t="s" s="3" r="A14">
        <v>662</v>
      </c>
    </row>
    <row spans="1:3" r="15">
      <c t="s" s="4" r="A15">
        <v>711</v>
      </c>
      <c t="n" s="6" r="B15">
        <v>25237</v>
      </c>
      <c t="n" s="6" r="C15">
        <v>41236</v>
      </c>
    </row>
    <row spans="1:3" r="16">
      <c t="s" s="4" r="A16">
        <v>712</v>
      </c>
      <c t="n" s="6" r="B16">
        <v>22826</v>
      </c>
      <c t="n" s="6" r="C16">
        <v>36874</v>
      </c>
    </row>
    <row spans="1:3" r="17">
      <c t="s" s="4" r="A17">
        <v>614</v>
      </c>
    </row>
    <row spans="1:3" r="18">
      <c t="s" s="3" r="A18">
        <v>662</v>
      </c>
    </row>
    <row spans="1:3" r="19">
      <c t="s" s="4" r="A19">
        <v>711</v>
      </c>
      <c t="n" s="6" r="B19">
        <v>30178</v>
      </c>
      <c t="n" s="6" r="C19">
        <v>33291</v>
      </c>
    </row>
    <row spans="1:3" r="20">
      <c t="s" s="4" r="A20">
        <v>712</v>
      </c>
      <c t="n" s="6" r="B20">
        <v>27261</v>
      </c>
      <c t="n" s="6" r="C20">
        <v>31442</v>
      </c>
    </row>
    <row spans="1:3" r="21">
      <c t="s" s="4" r="A21">
        <v>615</v>
      </c>
    </row>
    <row spans="1:3" r="22">
      <c t="s" s="3" r="A22">
        <v>662</v>
      </c>
    </row>
    <row spans="1:3" r="23">
      <c t="s" s="4" r="A23">
        <v>711</v>
      </c>
      <c t="n" s="6" r="B23">
        <v>5707</v>
      </c>
      <c t="n" s="6" r="C23">
        <v>6106</v>
      </c>
    </row>
    <row spans="1:3" r="24">
      <c t="s" s="4" r="A24">
        <v>712</v>
      </c>
      <c t="n" s="6" r="B24">
        <v>5392</v>
      </c>
      <c t="n" s="6" r="C24">
        <v>5713</v>
      </c>
    </row>
    <row spans="1:3" r="25">
      <c t="s" s="4" r="A25">
        <v>617</v>
      </c>
    </row>
    <row spans="1:3" r="26">
      <c t="s" s="3" r="A26">
        <v>662</v>
      </c>
    </row>
    <row spans="1:3" r="27">
      <c t="s" s="4" r="A27">
        <v>711</v>
      </c>
      <c t="n" s="6" r="B27">
        <v>9975</v>
      </c>
      <c t="n" s="6" r="C27">
        <v>13420</v>
      </c>
    </row>
    <row spans="1:3" r="28">
      <c t="s" s="4" r="A28">
        <v>712</v>
      </c>
      <c t="n" s="6" r="B28">
        <v>7328</v>
      </c>
      <c t="n" s="6" r="C28">
        <v>10296</v>
      </c>
    </row>
    <row spans="1:3" r="29">
      <c t="s" s="4" r="A29">
        <v>618</v>
      </c>
    </row>
    <row spans="1:3" r="30">
      <c t="s" s="3" r="A30">
        <v>662</v>
      </c>
    </row>
    <row spans="1:3" r="31">
      <c t="s" s="4" r="A31">
        <v>711</v>
      </c>
      <c t="n" s="6" r="B31">
        <v>6904</v>
      </c>
      <c t="n" s="6" r="C31">
        <v>8559</v>
      </c>
    </row>
    <row spans="1:3" r="32">
      <c t="s" s="4" r="A32">
        <v>712</v>
      </c>
      <c t="n" s="6" r="B32">
        <v>4121</v>
      </c>
      <c t="n" s="6" r="C32">
        <v>5531</v>
      </c>
    </row>
    <row spans="1:3" r="33">
      <c t="s" s="4" r="A33">
        <v>619</v>
      </c>
    </row>
    <row spans="1:3" r="34">
      <c t="s" s="3" r="A34">
        <v>662</v>
      </c>
    </row>
    <row spans="1:3" r="35">
      <c t="s" s="4" r="A35">
        <v>711</v>
      </c>
      <c t="n" s="6" r="B35">
        <v>3071</v>
      </c>
      <c t="n" s="6" r="C35">
        <v>4861</v>
      </c>
    </row>
    <row spans="1:3" r="36">
      <c t="s" s="4" r="A36">
        <v>712</v>
      </c>
      <c t="n" s="6" r="B36">
        <v>3207</v>
      </c>
      <c t="n" s="6" r="C36">
        <v>4765</v>
      </c>
    </row>
    <row spans="1:3" r="37">
      <c t="s" s="4" r="A37">
        <v>620</v>
      </c>
    </row>
    <row spans="1:3" r="38">
      <c t="s" s="3" r="A38">
        <v>662</v>
      </c>
    </row>
    <row spans="1:3" r="39">
      <c t="s" s="4" r="A39">
        <v>711</v>
      </c>
      <c t="n" s="6" r="B39">
        <v>6720</v>
      </c>
      <c t="n" s="6" r="C39">
        <v>8928</v>
      </c>
    </row>
    <row spans="1:3" r="40">
      <c t="s" s="4" r="A40">
        <v>712</v>
      </c>
      <c t="n" s="7" r="B40">
        <v>7126</v>
      </c>
      <c t="n" s="7" r="C40">
        <v>97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0</v>
      </c>
      <c t="s" s="2" r="D2">
        <v>75</v>
      </c>
    </row>
    <row spans="1:4" r="3">
      <c t="s" s="3" r="A3">
        <v>714</v>
      </c>
    </row>
    <row spans="1:4" r="4">
      <c t="s" s="4" r="A4">
        <v>715</v>
      </c>
      <c t="n" s="7" r="B4">
        <v>21092</v>
      </c>
      <c t="n" s="7" r="C4">
        <v>17249</v>
      </c>
      <c t="n" s="7" r="D4">
        <v>21638</v>
      </c>
    </row>
    <row spans="1:4" r="5">
      <c t="s" s="4" r="A5">
        <v>716</v>
      </c>
      <c t="n" s="6" r="B5">
        <v>-6993</v>
      </c>
      <c t="n" s="6" r="C5">
        <v>-8054</v>
      </c>
      <c t="n" s="6" r="D5">
        <v>-8612</v>
      </c>
    </row>
    <row spans="1:4" r="6">
      <c t="s" s="4" r="A6">
        <v>717</v>
      </c>
      <c t="n" s="6" r="B6">
        <v>-3111</v>
      </c>
      <c t="n" s="6" r="C6">
        <v>-4981</v>
      </c>
      <c t="n" s="6" r="D6">
        <v>-5220</v>
      </c>
    </row>
    <row spans="1:4" r="7">
      <c t="s" s="4" r="A7">
        <v>718</v>
      </c>
      <c t="n" s="6" r="B7">
        <v>6604</v>
      </c>
      <c t="n" s="6" r="C7">
        <v>16878</v>
      </c>
      <c t="n" s="6" r="D7">
        <v>9443</v>
      </c>
    </row>
    <row spans="1:4" r="8">
      <c t="s" s="4" r="A8">
        <v>719</v>
      </c>
      <c t="n" s="7" r="B8">
        <v>17592</v>
      </c>
      <c t="n" s="7" r="C8">
        <v>21092</v>
      </c>
      <c t="n" s="7" r="D8">
        <v>172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720</v>
      </c>
      <c t="s" s="2" r="B1">
        <v>2</v>
      </c>
      <c t="s" s="2" r="C1">
        <v>30</v>
      </c>
      <c t="s" s="2" r="D1">
        <v>534</v>
      </c>
      <c t="s" s="2" r="E1">
        <v>75</v>
      </c>
      <c t="s" s="2" r="F1">
        <v>721</v>
      </c>
    </row>
    <row spans="1:6" r="2">
      <c t="s" s="3" r="A2">
        <v>606</v>
      </c>
    </row>
    <row spans="1:6" r="3">
      <c t="s" s="4" r="A3">
        <v>722</v>
      </c>
      <c t="n" s="7" r="B3">
        <v>17592</v>
      </c>
      <c t="n" s="7" r="C3">
        <v>21092</v>
      </c>
      <c t="n" s="7" r="E3">
        <v>17249</v>
      </c>
      <c t="n" s="7" r="F3">
        <v>21638</v>
      </c>
    </row>
    <row spans="1:6" r="4">
      <c t="s" s="4" r="A4">
        <v>492</v>
      </c>
    </row>
    <row spans="1:6" r="5">
      <c t="s" s="3" r="A5">
        <v>606</v>
      </c>
    </row>
    <row spans="1:6" r="6">
      <c t="s" s="4" r="A6">
        <v>723</v>
      </c>
      <c t="n" s="7" r="D6">
        <v>147223</v>
      </c>
    </row>
    <row spans="1:6" r="7">
      <c t="s" s="4" r="A7">
        <v>724</v>
      </c>
      <c t="n" s="6" r="D7">
        <v>111286</v>
      </c>
    </row>
    <row spans="1:6" r="8">
      <c t="s" s="4" r="A8">
        <v>725</v>
      </c>
      <c t="n" s="6" r="D8">
        <v>35937</v>
      </c>
    </row>
    <row spans="1:6" r="9">
      <c t="s" s="4" r="A9">
        <v>724</v>
      </c>
      <c t="n" s="6" r="D9">
        <v>111286</v>
      </c>
    </row>
    <row spans="1:6" r="10">
      <c t="s" s="4" r="A10">
        <v>726</v>
      </c>
      <c t="n" s="6" r="D10">
        <v>97580</v>
      </c>
    </row>
    <row spans="1:6" r="11">
      <c t="s" s="4" r="A11">
        <v>722</v>
      </c>
      <c t="n" s="7" r="D11">
        <v>137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27</v>
      </c>
      <c t="s" s="2" r="B1">
        <v>1</v>
      </c>
    </row>
    <row spans="1:4" r="2">
      <c t="s" s="2" r="B2">
        <v>2</v>
      </c>
      <c t="s" s="2" r="C2">
        <v>30</v>
      </c>
      <c t="s" s="2" r="D2">
        <v>75</v>
      </c>
    </row>
    <row spans="1:4" r="3">
      <c t="s" s="3" r="A3">
        <v>728</v>
      </c>
    </row>
    <row spans="1:4" r="4">
      <c t="s" s="4" r="A4">
        <v>729</v>
      </c>
      <c t="n" s="7" r="B4">
        <v>9164</v>
      </c>
      <c t="n" s="7" r="C4">
        <v>7474</v>
      </c>
      <c t="n" s="7" r="D4">
        <v>11442</v>
      </c>
    </row>
    <row spans="1:4" r="5">
      <c t="s" s="4" r="A5">
        <v>730</v>
      </c>
      <c t="n" s="6" r="B5">
        <v>12189</v>
      </c>
      <c t="n" s="6" r="C5">
        <v>23</v>
      </c>
      <c t="n" s="6" r="D5">
        <v>0</v>
      </c>
    </row>
    <row spans="1:4" r="6">
      <c t="s" s="4" r="A6">
        <v>731</v>
      </c>
      <c t="n" s="6" r="C6">
        <v>1858</v>
      </c>
    </row>
    <row spans="1:4" r="7">
      <c t="s" s="4" r="A7">
        <v>732</v>
      </c>
      <c t="n" s="6" r="D7">
        <v>-3045</v>
      </c>
    </row>
    <row spans="1:4" r="8">
      <c t="s" s="4" r="A8">
        <v>733</v>
      </c>
      <c t="n" s="6" r="B8">
        <v>-578</v>
      </c>
      <c t="n" s="6" r="C8">
        <v>-191</v>
      </c>
      <c t="n" s="6" r="D8">
        <v>-923</v>
      </c>
    </row>
    <row spans="1:4" r="9">
      <c t="s" s="4" r="A9">
        <v>734</v>
      </c>
      <c t="n" s="6" r="B9">
        <v>20775</v>
      </c>
      <c t="n" s="6" r="C9">
        <v>9164</v>
      </c>
      <c t="n" s="7" r="D9">
        <v>7474</v>
      </c>
    </row>
    <row spans="1:4" r="10">
      <c t="s" s="4" r="A10">
        <v>735</v>
      </c>
      <c t="n" s="7" r="B10">
        <v>603</v>
      </c>
      <c t="n" s="7" r="C10">
        <v>5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6</v>
      </c>
      <c t="s" s="2" r="B1">
        <v>1</v>
      </c>
    </row>
    <row spans="1:3" r="2">
      <c t="s" s="2" r="B2">
        <v>2</v>
      </c>
      <c t="s" s="2" r="C2">
        <v>30</v>
      </c>
    </row>
    <row spans="1:3" r="3">
      <c t="s" s="3" r="A3">
        <v>737</v>
      </c>
    </row>
    <row spans="1:3" r="4">
      <c t="s" s="4" r="A4">
        <v>738</v>
      </c>
      <c t="n" s="7" r="B4">
        <v>7682</v>
      </c>
      <c t="n" s="7" r="C4">
        <v>5582</v>
      </c>
    </row>
    <row spans="1:3" r="5">
      <c t="s" s="4" r="A5">
        <v>739</v>
      </c>
    </row>
    <row spans="1:3" r="6">
      <c t="s" s="3" r="A6">
        <v>737</v>
      </c>
    </row>
    <row spans="1:3" r="7">
      <c t="s" s="4" r="A7">
        <v>738</v>
      </c>
      <c t="n" s="6" r="B7">
        <v>7682</v>
      </c>
      <c t="n" s="6" r="C7">
        <v>5582</v>
      </c>
    </row>
    <row spans="1:3" r="8">
      <c t="s" s="4" r="A8">
        <v>740</v>
      </c>
      <c t="n" s="6" r="B8">
        <v>132149</v>
      </c>
      <c t="n" s="6" r="C8">
        <v>55997</v>
      </c>
    </row>
    <row spans="1:3" r="9">
      <c t="s" s="4" r="A9">
        <v>741</v>
      </c>
      <c t="n" s="6" r="B9">
        <v>16741</v>
      </c>
      <c t="n" s="6" r="C9">
        <v>10625</v>
      </c>
    </row>
    <row spans="1:3" r="10">
      <c t="s" s="4" r="A10">
        <v>742</v>
      </c>
      <c t="n" s="6" r="B10">
        <v>11884</v>
      </c>
      <c t="n" s="6" r="C10">
        <v>8467</v>
      </c>
    </row>
    <row spans="1:3" r="11">
      <c t="s" s="4" r="A11">
        <v>743</v>
      </c>
      <c t="n" s="7" r="B11">
        <v>4857</v>
      </c>
      <c t="n" s="7" r="C11">
        <v>21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44</v>
      </c>
      <c t="s" s="2" r="B1">
        <v>1</v>
      </c>
    </row>
    <row spans="1:4" r="2">
      <c t="s" s="2" r="B2">
        <v>2</v>
      </c>
      <c t="s" s="2" r="C2">
        <v>30</v>
      </c>
      <c t="s" s="2" r="D2">
        <v>75</v>
      </c>
    </row>
    <row spans="1:4" r="3">
      <c t="s" s="3" r="A3">
        <v>745</v>
      </c>
    </row>
    <row spans="1:4" r="4">
      <c t="s" s="4" r="A4">
        <v>746</v>
      </c>
      <c t="n" s="7" r="B4">
        <v>392</v>
      </c>
      <c t="n" s="7" r="C4">
        <v>260</v>
      </c>
      <c t="n" s="7" r="D4">
        <v>106</v>
      </c>
    </row>
    <row spans="1:4" r="5">
      <c t="s" s="4" r="A5">
        <v>747</v>
      </c>
    </row>
    <row spans="1:4" r="6">
      <c t="s" s="3" r="A6">
        <v>745</v>
      </c>
    </row>
    <row spans="1:4" r="7">
      <c t="s" s="4" r="A7">
        <v>748</v>
      </c>
      <c t="n" s="6" r="B7">
        <v>43771</v>
      </c>
      <c t="n" s="6" r="C7">
        <v>31009</v>
      </c>
    </row>
    <row spans="1:4" r="8">
      <c t="s" s="4" r="A8">
        <v>749</v>
      </c>
      <c t="n" s="6" r="B8">
        <v>0</v>
      </c>
      <c t="n" s="6" r="C8">
        <v>0</v>
      </c>
    </row>
    <row spans="1:4" r="9">
      <c t="s" s="4" r="A9">
        <v>750</v>
      </c>
      <c t="n" s="7" r="B9">
        <v>10100</v>
      </c>
      <c t="n" s="7" r="C9">
        <v>7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X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162</v>
      </c>
      <c t="s" s="2" r="B1">
        <v>163</v>
      </c>
      <c t="s" s="2" r="C1">
        <v>164</v>
      </c>
      <c t="s" s="2" r="D1">
        <v>165</v>
      </c>
      <c t="s" s="2" r="E1">
        <v>166</v>
      </c>
      <c t="s" s="2" r="F1">
        <v>167</v>
      </c>
      <c t="s" s="2" r="G1">
        <v>168</v>
      </c>
      <c t="s" s="2" r="H1">
        <v>169</v>
      </c>
      <c t="s" s="2" r="I1">
        <v>170</v>
      </c>
      <c t="s" s="2" r="J1">
        <v>171</v>
      </c>
      <c t="s" s="2" r="K1">
        <v>172</v>
      </c>
      <c t="s" s="2" r="L1">
        <v>173</v>
      </c>
      <c t="s" s="2" r="M1">
        <v>174</v>
      </c>
      <c t="s" s="2" r="N1">
        <v>2</v>
      </c>
      <c t="s" s="2" r="O1">
        <v>175</v>
      </c>
      <c t="s" s="2" r="P1">
        <v>4</v>
      </c>
      <c t="s" s="2" r="Q1">
        <v>176</v>
      </c>
      <c t="s" s="2" r="R1">
        <v>30</v>
      </c>
      <c t="s" s="2" r="S1">
        <v>177</v>
      </c>
      <c t="s" s="2" r="T1">
        <v>178</v>
      </c>
      <c t="s" s="2" r="U1">
        <v>179</v>
      </c>
      <c t="s" s="2" r="V1">
        <v>2</v>
      </c>
      <c t="s" s="2" r="W1">
        <v>30</v>
      </c>
      <c t="s" s="2" r="X1">
        <v>75</v>
      </c>
    </row>
    <row spans="1:24" r="2">
      <c t="s" s="3" r="A2">
        <v>180</v>
      </c>
    </row>
    <row spans="1:24" r="3">
      <c t="s" s="4" r="A3">
        <v>181</v>
      </c>
      <c t="n" s="7" r="W3">
        <v>489</v>
      </c>
    </row>
    <row spans="1:24" r="4">
      <c t="s" s="4" r="A4">
        <v>182</v>
      </c>
      <c t="n" s="8" r="B4">
        <v>0.11</v>
      </c>
      <c t="n" s="8" r="C4">
        <v>0.11</v>
      </c>
      <c t="n" s="8" r="D4">
        <v>0.11</v>
      </c>
      <c t="n" s="8" r="E4">
        <v>0.1</v>
      </c>
      <c t="n" s="8" r="F4">
        <v>0.09</v>
      </c>
      <c t="n" s="8" r="G4">
        <v>0.09</v>
      </c>
      <c t="n" s="8" r="H4">
        <v>0.08</v>
      </c>
      <c t="n" s="8" r="I4">
        <v>0.08</v>
      </c>
      <c t="n" s="8" r="J4">
        <v>0.08</v>
      </c>
      <c t="n" s="8" r="K4">
        <v>0.08</v>
      </c>
      <c t="n" s="8" r="L4">
        <v>0.08</v>
      </c>
      <c t="n" s="8" r="M4">
        <v>0.08</v>
      </c>
      <c t="n" s="8" r="N4">
        <v>0.21</v>
      </c>
      <c t="n" s="8" r="O4">
        <v>0.11</v>
      </c>
      <c t="n" s="8" r="P4">
        <v>0.11</v>
      </c>
      <c t="n" s="8" r="Q4">
        <v>0.1</v>
      </c>
      <c t="n" s="8" r="R4">
        <v>0.25</v>
      </c>
      <c t="n" s="8" r="S4">
        <v>0.09</v>
      </c>
      <c t="n" s="7" r="T4">
        <v>0</v>
      </c>
      <c t="n" s="8" r="U4">
        <v>0.16</v>
      </c>
      <c t="n" s="8" r="V4">
        <v>0.53</v>
      </c>
      <c t="n" s="8" r="W4">
        <v>0.5</v>
      </c>
      <c t="n" s="8" r="X4">
        <v>0.4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1</v>
      </c>
      <c t="s" s="2" r="B1">
        <v>752</v>
      </c>
      <c t="s" s="2" r="J1">
        <v>1</v>
      </c>
    </row>
    <row spans="1:12" r="2">
      <c t="s" s="2" r="B2">
        <v>2</v>
      </c>
      <c t="s" s="2" r="C2">
        <v>175</v>
      </c>
      <c t="s" s="2" r="D2">
        <v>4</v>
      </c>
      <c t="s" s="2" r="E2">
        <v>176</v>
      </c>
      <c t="s" s="2" r="F2">
        <v>30</v>
      </c>
      <c t="s" s="2" r="G2">
        <v>177</v>
      </c>
      <c t="s" s="2" r="H2">
        <v>178</v>
      </c>
      <c t="s" s="2" r="I2">
        <v>179</v>
      </c>
      <c t="s" s="2" r="J2">
        <v>2</v>
      </c>
      <c t="s" s="2" r="K2">
        <v>30</v>
      </c>
      <c t="s" s="2" r="L2">
        <v>75</v>
      </c>
    </row>
    <row spans="1:12" r="3">
      <c t="s" s="3" r="A3">
        <v>376</v>
      </c>
    </row>
    <row spans="1:12" r="4">
      <c t="s" s="4" r="A4">
        <v>753</v>
      </c>
      <c t="n" s="7" r="E4">
        <v>27729</v>
      </c>
      <c t="n" s="7" r="I4">
        <v>28824</v>
      </c>
      <c t="n" s="7" r="J4">
        <v>27729</v>
      </c>
      <c t="n" s="7" r="K4">
        <v>28824</v>
      </c>
      <c t="n" s="7" r="L4">
        <v>28594</v>
      </c>
    </row>
    <row spans="1:12" r="5">
      <c t="s" s="4" r="A5">
        <v>754</v>
      </c>
      <c t="n" s="6" r="J5">
        <v>-3482</v>
      </c>
      <c t="n" s="6" r="K5">
        <v>-6597</v>
      </c>
      <c t="n" s="6" r="L5">
        <v>-4371</v>
      </c>
    </row>
    <row spans="1:12" r="6">
      <c t="s" s="4" r="A6">
        <v>755</v>
      </c>
      <c t="n" s="6" r="J6">
        <v>1127</v>
      </c>
      <c t="n" s="6" r="K6">
        <v>908</v>
      </c>
      <c t="n" s="6" r="L6">
        <v>929</v>
      </c>
    </row>
    <row spans="1:12" r="7">
      <c t="s" s="4" r="A7">
        <v>756</v>
      </c>
      <c t="n" s="7" r="B7">
        <v>1124</v>
      </c>
      <c t="n" s="7" r="C7">
        <v>851</v>
      </c>
      <c t="n" s="7" r="D7">
        <v>1189</v>
      </c>
      <c t="n" s="6" r="E7">
        <v>1208</v>
      </c>
      <c t="n" s="7" r="F7">
        <v>2851</v>
      </c>
      <c t="n" s="7" r="G7">
        <v>594</v>
      </c>
      <c t="n" s="7" r="H7">
        <v>691</v>
      </c>
      <c t="n" s="6" r="I7">
        <v>458</v>
      </c>
      <c t="n" s="6" r="J7">
        <v>4372</v>
      </c>
      <c t="n" s="6" r="K7">
        <v>4594</v>
      </c>
      <c t="n" s="6" r="L7">
        <v>3672</v>
      </c>
    </row>
    <row spans="1:12" r="8">
      <c t="s" s="4" r="A8">
        <v>753</v>
      </c>
      <c t="n" s="6" r="B8">
        <v>29746</v>
      </c>
      <c t="n" s="6" r="F8">
        <v>27729</v>
      </c>
      <c t="n" s="6" r="J8">
        <v>29746</v>
      </c>
      <c t="n" s="6" r="K8">
        <v>27729</v>
      </c>
      <c t="n" s="6" r="L8">
        <v>28824</v>
      </c>
    </row>
    <row spans="1:12" r="9">
      <c t="s" s="4" r="A9">
        <v>611</v>
      </c>
    </row>
    <row spans="1:12" r="10">
      <c t="s" s="3" r="A10">
        <v>376</v>
      </c>
    </row>
    <row spans="1:12" r="11">
      <c t="s" s="4" r="A11">
        <v>753</v>
      </c>
      <c t="n" s="6" r="E11">
        <v>20186</v>
      </c>
      <c t="n" s="6" r="I11">
        <v>22853</v>
      </c>
      <c t="n" s="6" r="J11">
        <v>20186</v>
      </c>
      <c t="n" s="6" r="K11">
        <v>22853</v>
      </c>
      <c t="n" s="6" r="L11">
        <v>19302</v>
      </c>
    </row>
    <row spans="1:12" r="12">
      <c t="s" s="4" r="A12">
        <v>754</v>
      </c>
      <c t="n" s="6" r="J12">
        <v>-1676</v>
      </c>
      <c t="n" s="6" r="K12">
        <v>-5252</v>
      </c>
      <c t="n" s="6" r="L12">
        <v>-3073</v>
      </c>
    </row>
    <row spans="1:12" r="13">
      <c t="s" s="4" r="A13">
        <v>755</v>
      </c>
      <c t="n" s="6" r="J13">
        <v>476</v>
      </c>
      <c t="n" s="6" r="K13">
        <v>716</v>
      </c>
      <c t="n" s="6" r="L13">
        <v>808</v>
      </c>
    </row>
    <row spans="1:12" r="14">
      <c t="s" s="4" r="A14">
        <v>756</v>
      </c>
      <c t="n" s="6" r="J14">
        <v>3078</v>
      </c>
      <c t="n" s="6" r="K14">
        <v>1869</v>
      </c>
      <c t="n" s="6" r="L14">
        <v>5816</v>
      </c>
    </row>
    <row spans="1:12" r="15">
      <c t="s" s="4" r="A15">
        <v>753</v>
      </c>
      <c t="n" s="6" r="B15">
        <v>22064</v>
      </c>
      <c t="n" s="6" r="F15">
        <v>20186</v>
      </c>
      <c t="n" s="6" r="J15">
        <v>22064</v>
      </c>
      <c t="n" s="6" r="K15">
        <v>20186</v>
      </c>
      <c t="n" s="6" r="L15">
        <v>22853</v>
      </c>
    </row>
    <row spans="1:12" r="16">
      <c t="s" s="4" r="A16">
        <v>615</v>
      </c>
    </row>
    <row spans="1:12" r="17">
      <c t="s" s="3" r="A17">
        <v>376</v>
      </c>
    </row>
    <row spans="1:12" r="18">
      <c t="s" s="4" r="A18">
        <v>753</v>
      </c>
      <c t="n" s="6" r="E18">
        <v>1200</v>
      </c>
      <c t="n" s="6" r="I18">
        <v>1100</v>
      </c>
      <c t="n" s="6" r="J18">
        <v>1200</v>
      </c>
      <c t="n" s="6" r="K18">
        <v>1100</v>
      </c>
      <c t="n" s="6" r="L18">
        <v>1221</v>
      </c>
    </row>
    <row spans="1:12" r="19">
      <c t="s" s="4" r="A19">
        <v>754</v>
      </c>
      <c t="n" s="6" r="J19">
        <v>0</v>
      </c>
      <c t="n" s="6" r="K19">
        <v>-31</v>
      </c>
      <c t="n" s="6" r="L19">
        <v>-52</v>
      </c>
    </row>
    <row spans="1:12" r="20">
      <c t="s" s="4" r="A20">
        <v>755</v>
      </c>
      <c t="n" s="6" r="J20">
        <v>13</v>
      </c>
      <c t="n" s="6" r="K20">
        <v>7</v>
      </c>
      <c t="n" s="6" r="L20">
        <v>0</v>
      </c>
    </row>
    <row spans="1:12" r="21">
      <c t="s" s="4" r="A21">
        <v>756</v>
      </c>
      <c t="n" s="6" r="J21">
        <v>-56</v>
      </c>
      <c t="n" s="6" r="K21">
        <v>124</v>
      </c>
      <c t="n" s="6" r="L21">
        <v>-69</v>
      </c>
    </row>
    <row spans="1:12" r="22">
      <c t="s" s="4" r="A22">
        <v>753</v>
      </c>
      <c t="n" s="6" r="B22">
        <v>1157</v>
      </c>
      <c t="n" s="6" r="F22">
        <v>1200</v>
      </c>
      <c t="n" s="6" r="J22">
        <v>1157</v>
      </c>
      <c t="n" s="6" r="K22">
        <v>1200</v>
      </c>
      <c t="n" s="6" r="L22">
        <v>1100</v>
      </c>
    </row>
    <row spans="1:12" r="23">
      <c t="s" s="4" r="A23">
        <v>617</v>
      </c>
    </row>
    <row spans="1:12" r="24">
      <c t="s" s="3" r="A24">
        <v>376</v>
      </c>
    </row>
    <row spans="1:12" r="25">
      <c t="s" s="4" r="A25">
        <v>753</v>
      </c>
      <c t="n" s="6" r="E25">
        <v>2758</v>
      </c>
      <c t="n" s="6" r="I25">
        <v>2673</v>
      </c>
      <c t="n" s="6" r="J25">
        <v>2758</v>
      </c>
      <c t="n" s="6" r="K25">
        <v>2673</v>
      </c>
      <c t="n" s="6" r="L25">
        <v>5440</v>
      </c>
    </row>
    <row spans="1:12" r="26">
      <c t="s" s="4" r="A26">
        <v>754</v>
      </c>
      <c t="n" s="6" r="J26">
        <v>-106</v>
      </c>
      <c t="n" s="6" r="K26">
        <v>-345</v>
      </c>
      <c t="n" s="6" r="L26">
        <v>-565</v>
      </c>
    </row>
    <row spans="1:12" r="27">
      <c t="s" s="4" r="A27">
        <v>755</v>
      </c>
      <c t="n" s="6" r="J27">
        <v>100</v>
      </c>
      <c t="n" s="6" r="K27">
        <v>43</v>
      </c>
      <c t="n" s="6" r="L27">
        <v>32</v>
      </c>
    </row>
    <row spans="1:12" r="28">
      <c t="s" s="4" r="A28">
        <v>756</v>
      </c>
      <c t="n" s="6" r="J28">
        <v>-881</v>
      </c>
      <c t="n" s="6" r="K28">
        <v>387</v>
      </c>
      <c t="n" s="6" r="L28">
        <v>-2234</v>
      </c>
    </row>
    <row spans="1:12" r="29">
      <c t="s" s="4" r="A29">
        <v>753</v>
      </c>
      <c t="n" s="6" r="B29">
        <v>1871</v>
      </c>
      <c t="n" s="6" r="F29">
        <v>2758</v>
      </c>
      <c t="n" s="6" r="J29">
        <v>1871</v>
      </c>
      <c t="n" s="6" r="K29">
        <v>2758</v>
      </c>
      <c t="n" s="6" r="L29">
        <v>2673</v>
      </c>
    </row>
    <row spans="1:12" r="30">
      <c t="s" s="4" r="A30">
        <v>620</v>
      </c>
    </row>
    <row spans="1:12" r="31">
      <c t="s" s="3" r="A31">
        <v>376</v>
      </c>
    </row>
    <row spans="1:12" r="32">
      <c t="s" s="4" r="A32">
        <v>753</v>
      </c>
      <c t="n" s="6" r="E32">
        <v>2769</v>
      </c>
      <c t="n" s="6" r="I32">
        <v>1597</v>
      </c>
      <c t="n" s="6" r="J32">
        <v>2769</v>
      </c>
      <c t="n" s="6" r="K32">
        <v>1597</v>
      </c>
      <c t="n" s="6" r="L32">
        <v>1761</v>
      </c>
    </row>
    <row spans="1:12" r="33">
      <c t="s" s="4" r="A33">
        <v>754</v>
      </c>
      <c t="n" s="6" r="J33">
        <v>-1700</v>
      </c>
      <c t="n" s="6" r="K33">
        <v>-969</v>
      </c>
      <c t="n" s="6" r="L33">
        <v>-681</v>
      </c>
    </row>
    <row spans="1:12" r="34">
      <c t="s" s="4" r="A34">
        <v>755</v>
      </c>
      <c t="n" s="6" r="J34">
        <v>538</v>
      </c>
      <c t="n" s="6" r="K34">
        <v>142</v>
      </c>
      <c t="n" s="6" r="L34">
        <v>89</v>
      </c>
    </row>
    <row spans="1:12" r="35">
      <c t="s" s="4" r="A35">
        <v>756</v>
      </c>
      <c t="n" s="6" r="J35">
        <v>2702</v>
      </c>
      <c t="n" s="6" r="K35">
        <v>1999</v>
      </c>
      <c t="n" s="6" r="L35">
        <v>428</v>
      </c>
    </row>
    <row spans="1:12" r="36">
      <c t="s" s="4" r="A36">
        <v>753</v>
      </c>
      <c t="n" s="6" r="B36">
        <v>4309</v>
      </c>
      <c t="n" s="6" r="F36">
        <v>2769</v>
      </c>
      <c t="n" s="6" r="J36">
        <v>4309</v>
      </c>
      <c t="n" s="6" r="K36">
        <v>2769</v>
      </c>
      <c t="n" s="6" r="L36">
        <v>1597</v>
      </c>
    </row>
    <row spans="1:12" r="37">
      <c t="s" s="4" r="A37">
        <v>757</v>
      </c>
    </row>
    <row spans="1:12" r="38">
      <c t="s" s="3" r="A38">
        <v>376</v>
      </c>
    </row>
    <row spans="1:12" r="39">
      <c t="s" s="4" r="A39">
        <v>753</v>
      </c>
      <c t="n" s="6" r="E39">
        <v>816</v>
      </c>
      <c t="n" s="6" r="I39">
        <v>601</v>
      </c>
      <c t="n" s="6" r="J39">
        <v>816</v>
      </c>
      <c t="n" s="6" r="K39">
        <v>601</v>
      </c>
      <c t="n" s="6" r="L39">
        <v>870</v>
      </c>
    </row>
    <row spans="1:12" r="40">
      <c t="s" s="4" r="A40">
        <v>754</v>
      </c>
      <c t="n" s="6" r="J40">
        <v>0</v>
      </c>
      <c t="n" s="6" r="K40">
        <v>0</v>
      </c>
      <c t="n" s="6" r="L40">
        <v>0</v>
      </c>
    </row>
    <row spans="1:12" r="41">
      <c t="s" s="4" r="A41">
        <v>755</v>
      </c>
      <c t="n" s="6" r="J41">
        <v>0</v>
      </c>
      <c t="n" s="6" r="K41">
        <v>0</v>
      </c>
      <c t="n" s="6" r="L41">
        <v>0</v>
      </c>
    </row>
    <row spans="1:12" r="42">
      <c t="s" s="4" r="A42">
        <v>756</v>
      </c>
      <c t="n" s="6" r="J42">
        <v>-471</v>
      </c>
      <c t="n" s="6" r="K42">
        <v>215</v>
      </c>
      <c t="n" s="6" r="L42">
        <v>-269</v>
      </c>
    </row>
    <row spans="1:12" r="43">
      <c t="s" s="4" r="A43">
        <v>753</v>
      </c>
      <c t="n" s="6" r="B43">
        <v>345</v>
      </c>
      <c t="n" s="6" r="F43">
        <v>816</v>
      </c>
      <c t="n" s="6" r="J43">
        <v>345</v>
      </c>
      <c t="n" s="6" r="K43">
        <v>816</v>
      </c>
      <c t="n" s="6" r="L43">
        <v>601</v>
      </c>
    </row>
    <row spans="1:12" r="44">
      <c t="s" s="4" r="A44">
        <v>758</v>
      </c>
    </row>
    <row spans="1:12" r="45">
      <c t="s" s="3" r="A45">
        <v>376</v>
      </c>
    </row>
    <row spans="1:12" r="46">
      <c t="s" s="4" r="A46">
        <v>753</v>
      </c>
      <c t="n" s="6" r="E46">
        <v>10553</v>
      </c>
      <c t="n" s="6" r="I46">
        <v>13478</v>
      </c>
      <c t="n" s="6" r="J46">
        <v>10553</v>
      </c>
      <c t="n" s="6" r="K46">
        <v>13478</v>
      </c>
      <c t="n" s="6" r="L46">
        <v>9912</v>
      </c>
    </row>
    <row spans="1:12" r="47">
      <c t="s" s="4" r="A47">
        <v>754</v>
      </c>
      <c t="n" s="6" r="J47">
        <v>-1488</v>
      </c>
      <c t="n" s="6" r="K47">
        <v>-4504</v>
      </c>
      <c t="n" s="6" r="L47">
        <v>-2826</v>
      </c>
    </row>
    <row spans="1:12" r="48">
      <c t="s" s="4" r="A48">
        <v>755</v>
      </c>
      <c t="n" s="6" r="J48">
        <v>476</v>
      </c>
      <c t="n" s="6" r="K48">
        <v>716</v>
      </c>
      <c t="n" s="6" r="L48">
        <v>248</v>
      </c>
    </row>
    <row spans="1:12" r="49">
      <c t="s" s="4" r="A49">
        <v>756</v>
      </c>
      <c t="n" s="6" r="J49">
        <v>431</v>
      </c>
      <c t="n" s="6" r="K49">
        <v>863</v>
      </c>
      <c t="n" s="6" r="L49">
        <v>6144</v>
      </c>
    </row>
    <row spans="1:12" r="50">
      <c t="s" s="4" r="A50">
        <v>753</v>
      </c>
      <c t="n" s="6" r="B50">
        <v>9972</v>
      </c>
      <c t="n" s="6" r="F50">
        <v>10553</v>
      </c>
      <c t="n" s="6" r="J50">
        <v>9972</v>
      </c>
      <c t="n" s="6" r="K50">
        <v>10553</v>
      </c>
      <c t="n" s="6" r="L50">
        <v>13478</v>
      </c>
    </row>
    <row spans="1:12" r="51">
      <c t="s" s="4" r="A51">
        <v>759</v>
      </c>
    </row>
    <row spans="1:12" r="52">
      <c t="s" s="3" r="A52">
        <v>376</v>
      </c>
    </row>
    <row spans="1:12" r="53">
      <c t="s" s="4" r="A53">
        <v>753</v>
      </c>
      <c t="n" s="6" r="E53">
        <v>4095</v>
      </c>
      <c t="n" s="6" r="I53">
        <v>4049</v>
      </c>
      <c t="n" s="6" r="J53">
        <v>4095</v>
      </c>
      <c t="n" s="6" r="K53">
        <v>4049</v>
      </c>
      <c t="n" s="6" r="L53">
        <v>4021</v>
      </c>
    </row>
    <row spans="1:12" r="54">
      <c t="s" s="4" r="A54">
        <v>754</v>
      </c>
      <c t="n" s="6" r="J54">
        <v>0</v>
      </c>
      <c t="n" s="6" r="K54">
        <v>-337</v>
      </c>
      <c t="n" s="6" r="L54">
        <v>-247</v>
      </c>
    </row>
    <row spans="1:12" r="55">
      <c t="s" s="4" r="A55">
        <v>755</v>
      </c>
      <c t="n" s="6" r="J55">
        <v>0</v>
      </c>
      <c t="n" s="6" r="K55">
        <v>0</v>
      </c>
      <c t="n" s="6" r="L55">
        <v>560</v>
      </c>
    </row>
    <row spans="1:12" r="56">
      <c t="s" s="4" r="A56">
        <v>756</v>
      </c>
      <c t="n" s="6" r="J56">
        <v>473</v>
      </c>
      <c t="n" s="6" r="K56">
        <v>383</v>
      </c>
      <c t="n" s="6" r="L56">
        <v>-285</v>
      </c>
    </row>
    <row spans="1:12" r="57">
      <c t="s" s="4" r="A57">
        <v>753</v>
      </c>
      <c t="n" s="6" r="B57">
        <v>4568</v>
      </c>
      <c t="n" s="6" r="F57">
        <v>4095</v>
      </c>
      <c t="n" s="6" r="J57">
        <v>4568</v>
      </c>
      <c t="n" s="6" r="K57">
        <v>4095</v>
      </c>
      <c t="n" s="6" r="L57">
        <v>4049</v>
      </c>
    </row>
    <row spans="1:12" r="58">
      <c t="s" s="4" r="A58">
        <v>760</v>
      </c>
    </row>
    <row spans="1:12" r="59">
      <c t="s" s="3" r="A59">
        <v>376</v>
      </c>
    </row>
    <row spans="1:12" r="60">
      <c t="s" s="4" r="A60">
        <v>753</v>
      </c>
      <c t="n" s="6" r="E60">
        <v>5538</v>
      </c>
      <c t="n" s="6" r="I60">
        <v>5326</v>
      </c>
      <c t="n" s="6" r="J60">
        <v>5538</v>
      </c>
      <c t="n" s="6" r="K60">
        <v>5326</v>
      </c>
      <c t="n" s="6" r="L60">
        <v>5369</v>
      </c>
    </row>
    <row spans="1:12" r="61">
      <c t="s" s="4" r="A61">
        <v>754</v>
      </c>
      <c t="n" s="6" r="J61">
        <v>-188</v>
      </c>
      <c t="n" s="6" r="K61">
        <v>-411</v>
      </c>
      <c t="n" s="6" r="L61">
        <v>0</v>
      </c>
    </row>
    <row spans="1:12" r="62">
      <c t="s" s="4" r="A62">
        <v>755</v>
      </c>
      <c t="n" s="6" r="J62">
        <v>0</v>
      </c>
      <c t="n" s="6" r="K62">
        <v>0</v>
      </c>
      <c t="n" s="6" r="L62">
        <v>0</v>
      </c>
    </row>
    <row spans="1:12" r="63">
      <c t="s" s="4" r="A63">
        <v>756</v>
      </c>
      <c t="n" s="6" r="J63">
        <v>2174</v>
      </c>
      <c t="n" s="6" r="K63">
        <v>623</v>
      </c>
      <c t="n" s="6" r="L63">
        <v>-43</v>
      </c>
    </row>
    <row spans="1:12" r="64">
      <c t="s" s="4" r="A64">
        <v>753</v>
      </c>
      <c t="n" s="6" r="B64">
        <v>7524</v>
      </c>
      <c t="n" s="6" r="F64">
        <v>5538</v>
      </c>
      <c t="n" s="6" r="J64">
        <v>7524</v>
      </c>
      <c t="n" s="6" r="K64">
        <v>5538</v>
      </c>
      <c t="n" s="6" r="L64">
        <v>5326</v>
      </c>
    </row>
    <row spans="1:12" r="65">
      <c t="s" s="4" r="A65">
        <v>761</v>
      </c>
    </row>
    <row spans="1:12" r="66">
      <c t="s" s="3" r="A66">
        <v>376</v>
      </c>
    </row>
    <row spans="1:12" r="67">
      <c t="s" s="4" r="A67">
        <v>753</v>
      </c>
      <c t="n" s="6" r="E67">
        <v>1786</v>
      </c>
      <c t="n" s="6" r="I67">
        <v>1720</v>
      </c>
      <c t="n" s="6" r="J67">
        <v>1786</v>
      </c>
      <c t="n" s="6" r="K67">
        <v>1720</v>
      </c>
      <c t="n" s="6" r="L67">
        <v>3131</v>
      </c>
    </row>
    <row spans="1:12" r="68">
      <c t="s" s="4" r="A68">
        <v>754</v>
      </c>
      <c t="n" s="6" r="J68">
        <v>-106</v>
      </c>
      <c t="n" s="6" r="K68">
        <v>-345</v>
      </c>
      <c t="n" s="6" r="L68">
        <v>-423</v>
      </c>
    </row>
    <row spans="1:12" r="69">
      <c t="s" s="4" r="A69">
        <v>755</v>
      </c>
      <c t="n" s="6" r="J69">
        <v>100</v>
      </c>
      <c t="n" s="6" r="K69">
        <v>43</v>
      </c>
      <c t="n" s="6" r="L69">
        <v>0</v>
      </c>
    </row>
    <row spans="1:12" r="70">
      <c t="s" s="4" r="A70">
        <v>756</v>
      </c>
      <c t="n" s="6" r="J70">
        <v>-722</v>
      </c>
      <c t="n" s="6" r="K70">
        <v>368</v>
      </c>
      <c t="n" s="6" r="L70">
        <v>-988</v>
      </c>
    </row>
    <row spans="1:12" r="71">
      <c t="s" s="4" r="A71">
        <v>753</v>
      </c>
      <c t="n" s="6" r="B71">
        <v>1058</v>
      </c>
      <c t="n" s="6" r="F71">
        <v>1786</v>
      </c>
      <c t="n" s="6" r="J71">
        <v>1058</v>
      </c>
      <c t="n" s="6" r="K71">
        <v>1786</v>
      </c>
      <c t="n" s="6" r="L71">
        <v>1720</v>
      </c>
    </row>
    <row spans="1:12" r="72">
      <c t="s" s="4" r="A72">
        <v>762</v>
      </c>
    </row>
    <row spans="1:12" r="73">
      <c t="s" s="3" r="A73">
        <v>376</v>
      </c>
    </row>
    <row spans="1:12" r="74">
      <c t="s" s="4" r="A74">
        <v>753</v>
      </c>
      <c t="n" s="7" r="E74">
        <v>972</v>
      </c>
      <c t="n" s="7" r="I74">
        <v>953</v>
      </c>
      <c t="n" s="6" r="J74">
        <v>972</v>
      </c>
      <c t="n" s="6" r="K74">
        <v>953</v>
      </c>
      <c t="n" s="6" r="L74">
        <v>2309</v>
      </c>
    </row>
    <row spans="1:12" r="75">
      <c t="s" s="4" r="A75">
        <v>754</v>
      </c>
      <c t="n" s="6" r="J75">
        <v>0</v>
      </c>
      <c t="n" s="6" r="K75">
        <v>0</v>
      </c>
      <c t="n" s="6" r="L75">
        <v>-142</v>
      </c>
    </row>
    <row spans="1:12" r="76">
      <c t="s" s="4" r="A76">
        <v>755</v>
      </c>
      <c t="n" s="6" r="J76">
        <v>0</v>
      </c>
      <c t="n" s="6" r="K76">
        <v>0</v>
      </c>
      <c t="n" s="6" r="L76">
        <v>32</v>
      </c>
    </row>
    <row spans="1:12" r="77">
      <c t="s" s="4" r="A77">
        <v>756</v>
      </c>
      <c t="n" s="6" r="J77">
        <v>-159</v>
      </c>
      <c t="n" s="6" r="K77">
        <v>19</v>
      </c>
      <c t="n" s="6" r="L77">
        <v>-1246</v>
      </c>
    </row>
    <row spans="1:12" r="78">
      <c t="s" s="4" r="A78">
        <v>753</v>
      </c>
      <c t="n" s="7" r="B78">
        <v>813</v>
      </c>
      <c t="n" s="7" r="F78">
        <v>972</v>
      </c>
      <c t="n" s="7" r="J78">
        <v>813</v>
      </c>
      <c t="n" s="7" r="K78">
        <v>972</v>
      </c>
      <c t="n" s="7" r="L78">
        <v>95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3</v>
      </c>
      <c t="s" s="2" r="B1">
        <v>2</v>
      </c>
      <c t="s" s="2" r="C1">
        <v>30</v>
      </c>
      <c t="s" s="2" r="D1">
        <v>75</v>
      </c>
      <c t="s" s="2" r="E1">
        <v>721</v>
      </c>
    </row>
    <row spans="1:5" r="2">
      <c t="s" s="3" r="A2">
        <v>606</v>
      </c>
    </row>
    <row spans="1:5" r="3">
      <c t="s" s="4" r="A3">
        <v>764</v>
      </c>
      <c t="n" s="7" r="B3">
        <v>3308</v>
      </c>
      <c t="n" s="7" r="C3">
        <v>3658</v>
      </c>
    </row>
    <row spans="1:5" r="4">
      <c t="s" s="4" r="A4">
        <v>765</v>
      </c>
      <c t="n" s="6" r="B4">
        <v>17354</v>
      </c>
      <c t="n" s="6" r="C4">
        <v>15016</v>
      </c>
    </row>
    <row spans="1:5" r="5">
      <c t="s" s="4" r="A5">
        <v>680</v>
      </c>
      <c t="n" s="6" r="B5">
        <v>9084</v>
      </c>
      <c t="n" s="6" r="C5">
        <v>9055</v>
      </c>
    </row>
    <row spans="1:5" r="6">
      <c t="s" s="4" r="A6">
        <v>766</v>
      </c>
      <c t="n" s="6" r="B6">
        <v>29746</v>
      </c>
      <c t="n" s="6" r="C6">
        <v>27729</v>
      </c>
      <c t="n" s="7" r="D6">
        <v>28824</v>
      </c>
      <c t="n" s="7" r="E6">
        <v>28594</v>
      </c>
    </row>
    <row spans="1:5" r="7">
      <c t="s" s="4" r="A7">
        <v>611</v>
      </c>
    </row>
    <row spans="1:5" r="8">
      <c t="s" s="3" r="A8">
        <v>606</v>
      </c>
    </row>
    <row spans="1:5" r="9">
      <c t="s" s="4" r="A9">
        <v>764</v>
      </c>
      <c t="n" s="6" r="B9">
        <v>2925</v>
      </c>
      <c t="n" s="6" r="C9">
        <v>2844</v>
      </c>
    </row>
    <row spans="1:5" r="10">
      <c t="s" s="4" r="A10">
        <v>765</v>
      </c>
      <c t="n" s="6" r="B10">
        <v>12274</v>
      </c>
      <c t="n" s="6" r="C10">
        <v>10747</v>
      </c>
    </row>
    <row spans="1:5" r="11">
      <c t="s" s="4" r="A11">
        <v>680</v>
      </c>
      <c t="n" s="6" r="B11">
        <v>6865</v>
      </c>
      <c t="n" s="6" r="C11">
        <v>6595</v>
      </c>
    </row>
    <row spans="1:5" r="12">
      <c t="s" s="4" r="A12">
        <v>766</v>
      </c>
      <c t="n" s="6" r="B12">
        <v>22064</v>
      </c>
      <c t="n" s="6" r="C12">
        <v>20186</v>
      </c>
      <c t="n" s="6" r="D12">
        <v>22853</v>
      </c>
      <c t="n" s="6" r="E12">
        <v>19302</v>
      </c>
    </row>
    <row spans="1:5" r="13">
      <c t="s" s="4" r="A13">
        <v>612</v>
      </c>
    </row>
    <row spans="1:5" r="14">
      <c t="s" s="3" r="A14">
        <v>606</v>
      </c>
    </row>
    <row spans="1:5" r="15">
      <c t="s" s="4" r="A15">
        <v>764</v>
      </c>
      <c t="n" s="6" r="B15">
        <v>1173</v>
      </c>
      <c t="n" s="6" r="C15">
        <v>1334</v>
      </c>
    </row>
    <row spans="1:5" r="16">
      <c t="s" s="4" r="A16">
        <v>765</v>
      </c>
      <c t="n" s="6" r="B16">
        <v>6276</v>
      </c>
      <c t="n" s="6" r="C16">
        <v>6557</v>
      </c>
    </row>
    <row spans="1:5" r="17">
      <c t="s" s="4" r="A17">
        <v>680</v>
      </c>
      <c t="n" s="6" r="B17">
        <v>2523</v>
      </c>
      <c t="n" s="6" r="C17">
        <v>2662</v>
      </c>
    </row>
    <row spans="1:5" r="18">
      <c t="s" s="4" r="A18">
        <v>766</v>
      </c>
      <c t="n" s="6" r="B18">
        <v>9972</v>
      </c>
      <c t="n" s="6" r="C18">
        <v>10553</v>
      </c>
      <c t="n" s="6" r="D18">
        <v>13478</v>
      </c>
      <c t="n" s="6" r="E18">
        <v>9912</v>
      </c>
    </row>
    <row spans="1:5" r="19">
      <c t="s" s="4" r="A19">
        <v>613</v>
      </c>
    </row>
    <row spans="1:5" r="20">
      <c t="s" s="3" r="A20">
        <v>606</v>
      </c>
    </row>
    <row spans="1:5" r="21">
      <c t="s" s="4" r="A21">
        <v>764</v>
      </c>
      <c t="n" s="6" r="B21">
        <v>809</v>
      </c>
      <c t="n" s="6" r="C21">
        <v>979</v>
      </c>
    </row>
    <row spans="1:5" r="22">
      <c t="s" s="4" r="A22">
        <v>765</v>
      </c>
      <c t="n" s="6" r="B22">
        <v>1860</v>
      </c>
      <c t="n" s="6" r="C22">
        <v>1643</v>
      </c>
    </row>
    <row spans="1:5" r="23">
      <c t="s" s="4" r="A23">
        <v>680</v>
      </c>
      <c t="n" s="6" r="B23">
        <v>1899</v>
      </c>
      <c t="n" s="6" r="C23">
        <v>1473</v>
      </c>
    </row>
    <row spans="1:5" r="24">
      <c t="s" s="4" r="A24">
        <v>766</v>
      </c>
      <c t="n" s="6" r="B24">
        <v>4568</v>
      </c>
      <c t="n" s="6" r="C24">
        <v>4095</v>
      </c>
      <c t="n" s="6" r="D24">
        <v>4049</v>
      </c>
      <c t="n" s="6" r="E24">
        <v>4021</v>
      </c>
    </row>
    <row spans="1:5" r="25">
      <c t="s" s="4" r="A25">
        <v>614</v>
      </c>
    </row>
    <row spans="1:5" r="26">
      <c t="s" s="3" r="A26">
        <v>606</v>
      </c>
    </row>
    <row spans="1:5" r="27">
      <c t="s" s="4" r="A27">
        <v>764</v>
      </c>
      <c t="n" s="6" r="B27">
        <v>943</v>
      </c>
      <c t="n" s="6" r="C27">
        <v>531</v>
      </c>
    </row>
    <row spans="1:5" r="28">
      <c t="s" s="4" r="A28">
        <v>765</v>
      </c>
      <c t="n" s="6" r="B28">
        <v>4138</v>
      </c>
      <c t="n" s="6" r="C28">
        <v>2547</v>
      </c>
    </row>
    <row spans="1:5" r="29">
      <c t="s" s="4" r="A29">
        <v>680</v>
      </c>
      <c t="n" s="6" r="B29">
        <v>2443</v>
      </c>
      <c t="n" s="6" r="C29">
        <v>2460</v>
      </c>
    </row>
    <row spans="1:5" r="30">
      <c t="s" s="4" r="A30">
        <v>766</v>
      </c>
      <c t="n" s="6" r="B30">
        <v>7524</v>
      </c>
      <c t="n" s="6" r="C30">
        <v>5538</v>
      </c>
      <c t="n" s="6" r="D30">
        <v>5326</v>
      </c>
      <c t="n" s="6" r="E30">
        <v>5369</v>
      </c>
    </row>
    <row spans="1:5" r="31">
      <c t="s" s="4" r="A31">
        <v>615</v>
      </c>
    </row>
    <row spans="1:5" r="32">
      <c t="s" s="3" r="A32">
        <v>606</v>
      </c>
    </row>
    <row spans="1:5" r="33">
      <c t="s" s="4" r="A33">
        <v>764</v>
      </c>
      <c t="n" s="6" r="B33">
        <v>85</v>
      </c>
      <c t="n" s="6" r="C33">
        <v>75</v>
      </c>
    </row>
    <row spans="1:5" r="34">
      <c t="s" s="4" r="A34">
        <v>765</v>
      </c>
      <c t="n" s="6" r="B34">
        <v>546</v>
      </c>
      <c t="n" s="6" r="C34">
        <v>538</v>
      </c>
    </row>
    <row spans="1:5" r="35">
      <c t="s" s="4" r="A35">
        <v>680</v>
      </c>
      <c t="n" s="6" r="B35">
        <v>526</v>
      </c>
      <c t="n" s="6" r="C35">
        <v>587</v>
      </c>
    </row>
    <row spans="1:5" r="36">
      <c t="s" s="4" r="A36">
        <v>766</v>
      </c>
      <c t="n" s="6" r="B36">
        <v>1157</v>
      </c>
      <c t="n" s="6" r="C36">
        <v>1200</v>
      </c>
      <c t="n" s="6" r="D36">
        <v>1100</v>
      </c>
      <c t="n" s="6" r="E36">
        <v>1221</v>
      </c>
    </row>
    <row spans="1:5" r="37">
      <c t="s" s="4" r="A37">
        <v>617</v>
      </c>
    </row>
    <row spans="1:5" r="38">
      <c t="s" s="3" r="A38">
        <v>606</v>
      </c>
    </row>
    <row spans="1:5" r="39">
      <c t="s" s="4" r="A39">
        <v>764</v>
      </c>
      <c t="n" s="6" r="B39">
        <v>269</v>
      </c>
      <c t="n" s="6" r="C39">
        <v>681</v>
      </c>
    </row>
    <row spans="1:5" r="40">
      <c t="s" s="4" r="A40">
        <v>765</v>
      </c>
      <c t="n" s="6" r="B40">
        <v>1000</v>
      </c>
      <c t="n" s="6" r="C40">
        <v>972</v>
      </c>
    </row>
    <row spans="1:5" r="41">
      <c t="s" s="4" r="A41">
        <v>680</v>
      </c>
      <c t="n" s="6" r="B41">
        <v>602</v>
      </c>
      <c t="n" s="6" r="C41">
        <v>1105</v>
      </c>
    </row>
    <row spans="1:5" r="42">
      <c t="s" s="4" r="A42">
        <v>766</v>
      </c>
      <c t="n" s="6" r="B42">
        <v>1871</v>
      </c>
      <c t="n" s="6" r="C42">
        <v>2758</v>
      </c>
      <c t="n" s="6" r="D42">
        <v>2673</v>
      </c>
      <c t="n" s="6" r="E42">
        <v>5440</v>
      </c>
    </row>
    <row spans="1:5" r="43">
      <c t="s" s="4" r="A43">
        <v>618</v>
      </c>
    </row>
    <row spans="1:5" r="44">
      <c t="s" s="3" r="A44">
        <v>606</v>
      </c>
    </row>
    <row spans="1:5" r="45">
      <c t="s" s="4" r="A45">
        <v>764</v>
      </c>
      <c t="n" s="6" r="B45">
        <v>66</v>
      </c>
      <c t="n" s="6" r="C45">
        <v>447</v>
      </c>
    </row>
    <row spans="1:5" r="46">
      <c t="s" s="4" r="A46">
        <v>765</v>
      </c>
      <c t="n" s="6" r="B46">
        <v>481</v>
      </c>
      <c t="n" s="6" r="C46">
        <v>322</v>
      </c>
    </row>
    <row spans="1:5" r="47">
      <c t="s" s="4" r="A47">
        <v>680</v>
      </c>
      <c t="n" s="6" r="B47">
        <v>511</v>
      </c>
      <c t="n" s="6" r="C47">
        <v>1017</v>
      </c>
    </row>
    <row spans="1:5" r="48">
      <c t="s" s="4" r="A48">
        <v>766</v>
      </c>
      <c t="n" s="6" r="B48">
        <v>1058</v>
      </c>
      <c t="n" s="6" r="C48">
        <v>1786</v>
      </c>
      <c t="n" s="6" r="D48">
        <v>1720</v>
      </c>
      <c t="n" s="6" r="E48">
        <v>3131</v>
      </c>
    </row>
    <row spans="1:5" r="49">
      <c t="s" s="4" r="A49">
        <v>619</v>
      </c>
    </row>
    <row spans="1:5" r="50">
      <c t="s" s="3" r="A50">
        <v>606</v>
      </c>
    </row>
    <row spans="1:5" r="51">
      <c t="s" s="4" r="A51">
        <v>764</v>
      </c>
      <c t="n" s="6" r="B51">
        <v>203</v>
      </c>
      <c t="n" s="6" r="C51">
        <v>234</v>
      </c>
    </row>
    <row spans="1:5" r="52">
      <c t="s" s="4" r="A52">
        <v>765</v>
      </c>
      <c t="n" s="6" r="B52">
        <v>519</v>
      </c>
      <c t="n" s="6" r="C52">
        <v>650</v>
      </c>
    </row>
    <row spans="1:5" r="53">
      <c t="s" s="4" r="A53">
        <v>680</v>
      </c>
      <c t="n" s="6" r="B53">
        <v>91</v>
      </c>
      <c t="n" s="6" r="C53">
        <v>88</v>
      </c>
    </row>
    <row spans="1:5" r="54">
      <c t="s" s="4" r="A54">
        <v>766</v>
      </c>
      <c t="n" s="6" r="B54">
        <v>813</v>
      </c>
      <c t="n" s="6" r="C54">
        <v>972</v>
      </c>
      <c t="n" s="6" r="D54">
        <v>953</v>
      </c>
      <c t="n" s="6" r="E54">
        <v>2309</v>
      </c>
    </row>
    <row spans="1:5" r="55">
      <c t="s" s="4" r="A55">
        <v>620</v>
      </c>
    </row>
    <row spans="1:5" r="56">
      <c t="s" s="3" r="A56">
        <v>606</v>
      </c>
    </row>
    <row spans="1:5" r="57">
      <c t="s" s="4" r="A57">
        <v>764</v>
      </c>
      <c t="n" s="6" r="B57">
        <v>29</v>
      </c>
      <c t="n" s="6" r="C57">
        <v>58</v>
      </c>
    </row>
    <row spans="1:5" r="58">
      <c t="s" s="4" r="A58">
        <v>765</v>
      </c>
      <c t="n" s="6" r="B58">
        <v>3189</v>
      </c>
      <c t="n" s="6" r="C58">
        <v>1943</v>
      </c>
    </row>
    <row spans="1:5" r="59">
      <c t="s" s="4" r="A59">
        <v>680</v>
      </c>
      <c t="n" s="6" r="B59">
        <v>1091</v>
      </c>
      <c t="n" s="6" r="C59">
        <v>768</v>
      </c>
    </row>
    <row spans="1:5" r="60">
      <c t="s" s="4" r="A60">
        <v>766</v>
      </c>
      <c t="n" s="6" r="B60">
        <v>4309</v>
      </c>
      <c t="n" s="6" r="C60">
        <v>2769</v>
      </c>
      <c t="n" s="6" r="D60">
        <v>1597</v>
      </c>
      <c t="n" s="6" r="E60">
        <v>1761</v>
      </c>
    </row>
    <row spans="1:5" r="61">
      <c t="s" s="4" r="A61">
        <v>757</v>
      </c>
    </row>
    <row spans="1:5" r="62">
      <c t="s" s="3" r="A62">
        <v>606</v>
      </c>
    </row>
    <row spans="1:5" r="63">
      <c t="s" s="4" r="A63">
        <v>764</v>
      </c>
      <c t="n" s="6" r="B63">
        <v>0</v>
      </c>
      <c t="n" s="6" r="C63">
        <v>0</v>
      </c>
    </row>
    <row spans="1:5" r="64">
      <c t="s" s="4" r="A64">
        <v>765</v>
      </c>
      <c t="n" s="6" r="B64">
        <v>345</v>
      </c>
      <c t="n" s="6" r="C64">
        <v>816</v>
      </c>
    </row>
    <row spans="1:5" r="65">
      <c t="s" s="4" r="A65">
        <v>680</v>
      </c>
      <c t="n" s="6" r="B65">
        <v>0</v>
      </c>
      <c t="n" s="6" r="C65">
        <v>0</v>
      </c>
    </row>
    <row spans="1:5" r="66">
      <c t="s" s="4" r="A66">
        <v>766</v>
      </c>
      <c t="n" s="7" r="B66">
        <v>345</v>
      </c>
      <c t="n" s="7" r="C66">
        <v>816</v>
      </c>
      <c t="n" s="7" r="D66">
        <v>601</v>
      </c>
      <c t="n" s="7" r="E66">
        <v>8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30</v>
      </c>
    </row>
    <row spans="1:3" r="2">
      <c t="s" s="3" r="A2">
        <v>606</v>
      </c>
    </row>
    <row spans="1:3" r="3">
      <c t="s" s="4" r="A3">
        <v>768</v>
      </c>
      <c t="n" s="7" r="B3">
        <v>30362</v>
      </c>
      <c t="n" s="7" r="C3">
        <v>30231</v>
      </c>
    </row>
    <row spans="1:3" r="4">
      <c t="s" s="4" r="A4">
        <v>765</v>
      </c>
      <c t="n" s="6" r="B4">
        <v>2283832</v>
      </c>
      <c t="n" s="6" r="C4">
        <v>2102512</v>
      </c>
    </row>
    <row spans="1:3" r="5">
      <c t="s" s="4" r="A5">
        <v>680</v>
      </c>
      <c t="n" s="6" r="B5">
        <v>86919</v>
      </c>
      <c t="n" s="6" r="C5">
        <v>119271</v>
      </c>
    </row>
    <row spans="1:3" r="6">
      <c t="s" s="4" r="A6">
        <v>134</v>
      </c>
      <c t="n" s="6" r="B6">
        <v>2401113</v>
      </c>
      <c t="n" s="6" r="C6">
        <v>2252014</v>
      </c>
    </row>
    <row spans="1:3" r="7">
      <c t="s" s="4" r="A7">
        <v>611</v>
      </c>
    </row>
    <row spans="1:3" r="8">
      <c t="s" s="3" r="A8">
        <v>606</v>
      </c>
    </row>
    <row spans="1:3" r="9">
      <c t="s" s="4" r="A9">
        <v>768</v>
      </c>
      <c t="n" s="6" r="B9">
        <v>24466</v>
      </c>
      <c t="n" s="6" r="C9">
        <v>23016</v>
      </c>
    </row>
    <row spans="1:3" r="10">
      <c t="s" s="4" r="A10">
        <v>765</v>
      </c>
      <c t="n" s="6" r="B10">
        <v>1831782</v>
      </c>
      <c t="n" s="6" r="C10">
        <v>1692569</v>
      </c>
    </row>
    <row spans="1:3" r="11">
      <c t="s" s="4" r="A11">
        <v>680</v>
      </c>
      <c t="n" s="6" r="B11">
        <v>67073</v>
      </c>
      <c t="n" s="6" r="C11">
        <v>93490</v>
      </c>
    </row>
    <row spans="1:3" r="12">
      <c t="s" s="4" r="A12">
        <v>134</v>
      </c>
      <c t="n" s="6" r="B12">
        <v>1923321</v>
      </c>
      <c t="n" s="6" r="C12">
        <v>1809075</v>
      </c>
    </row>
    <row spans="1:3" r="13">
      <c t="s" s="4" r="A13">
        <v>612</v>
      </c>
    </row>
    <row spans="1:3" r="14">
      <c t="s" s="3" r="A14">
        <v>606</v>
      </c>
    </row>
    <row spans="1:3" r="15">
      <c t="s" s="4" r="A15">
        <v>768</v>
      </c>
      <c t="n" s="6" r="B15">
        <v>9641</v>
      </c>
      <c t="n" s="6" r="C15">
        <v>11374</v>
      </c>
    </row>
    <row spans="1:3" r="16">
      <c t="s" s="4" r="A16">
        <v>765</v>
      </c>
      <c t="n" s="6" r="B16">
        <v>570099</v>
      </c>
      <c t="n" s="6" r="C16">
        <v>533905</v>
      </c>
    </row>
    <row spans="1:3" r="17">
      <c t="s" s="4" r="A17">
        <v>680</v>
      </c>
      <c t="n" s="6" r="B17">
        <v>16986</v>
      </c>
      <c t="n" s="6" r="C17">
        <v>25174</v>
      </c>
    </row>
    <row spans="1:3" r="18">
      <c t="s" s="4" r="A18">
        <v>134</v>
      </c>
      <c t="n" s="6" r="B18">
        <v>596726</v>
      </c>
      <c t="n" s="6" r="C18">
        <v>570453</v>
      </c>
    </row>
    <row spans="1:3" r="19">
      <c t="s" s="4" r="A19">
        <v>613</v>
      </c>
    </row>
    <row spans="1:3" r="20">
      <c t="s" s="3" r="A20">
        <v>606</v>
      </c>
    </row>
    <row spans="1:3" r="21">
      <c t="s" s="4" r="A21">
        <v>768</v>
      </c>
      <c t="n" s="6" r="B21">
        <v>4295</v>
      </c>
      <c t="n" s="6" r="C21">
        <v>3913</v>
      </c>
    </row>
    <row spans="1:3" r="22">
      <c t="s" s="4" r="A22">
        <v>765</v>
      </c>
      <c t="n" s="6" r="B22">
        <v>602086</v>
      </c>
      <c t="n" s="6" r="C22">
        <v>554199</v>
      </c>
    </row>
    <row spans="1:3" r="23">
      <c t="s" s="4" r="A23">
        <v>680</v>
      </c>
      <c t="n" s="6" r="B23">
        <v>22826</v>
      </c>
      <c t="n" s="6" r="C23">
        <v>36874</v>
      </c>
    </row>
    <row spans="1:3" r="24">
      <c t="s" s="4" r="A24">
        <v>134</v>
      </c>
      <c t="n" s="6" r="B24">
        <v>629207</v>
      </c>
      <c t="n" s="6" r="C24">
        <v>594986</v>
      </c>
    </row>
    <row spans="1:3" r="25">
      <c t="s" s="4" r="A25">
        <v>614</v>
      </c>
    </row>
    <row spans="1:3" r="26">
      <c t="s" s="3" r="A26">
        <v>606</v>
      </c>
    </row>
    <row spans="1:3" r="27">
      <c t="s" s="4" r="A27">
        <v>768</v>
      </c>
      <c t="n" s="6" r="B27">
        <v>10530</v>
      </c>
      <c t="n" s="6" r="C27">
        <v>7729</v>
      </c>
    </row>
    <row spans="1:3" r="28">
      <c t="s" s="4" r="A28">
        <v>765</v>
      </c>
      <c t="n" s="6" r="B28">
        <v>659597</v>
      </c>
      <c t="n" s="6" r="C28">
        <v>604465</v>
      </c>
    </row>
    <row spans="1:3" r="29">
      <c t="s" s="4" r="A29">
        <v>680</v>
      </c>
      <c t="n" s="6" r="B29">
        <v>27261</v>
      </c>
      <c t="n" s="6" r="C29">
        <v>31442</v>
      </c>
    </row>
    <row spans="1:3" r="30">
      <c t="s" s="4" r="A30">
        <v>134</v>
      </c>
      <c t="n" s="6" r="B30">
        <v>697388</v>
      </c>
      <c t="n" s="6" r="C30">
        <v>643636</v>
      </c>
    </row>
    <row spans="1:3" r="31">
      <c t="s" s="4" r="A31">
        <v>615</v>
      </c>
    </row>
    <row spans="1:3" r="32">
      <c t="s" s="3" r="A32">
        <v>606</v>
      </c>
    </row>
    <row spans="1:3" r="33">
      <c t="s" s="4" r="A33">
        <v>768</v>
      </c>
      <c t="n" s="6" r="B33">
        <v>275</v>
      </c>
      <c t="n" s="6" r="C33">
        <v>245</v>
      </c>
    </row>
    <row spans="1:3" r="34">
      <c t="s" s="4" r="A34">
        <v>765</v>
      </c>
      <c t="n" s="6" r="B34">
        <v>66881</v>
      </c>
      <c t="n" s="6" r="C34">
        <v>63572</v>
      </c>
    </row>
    <row spans="1:3" r="35">
      <c t="s" s="4" r="A35">
        <v>680</v>
      </c>
      <c t="n" s="6" r="B35">
        <v>5392</v>
      </c>
      <c t="n" s="6" r="C35">
        <v>5713</v>
      </c>
    </row>
    <row spans="1:3" r="36">
      <c t="s" s="4" r="A36">
        <v>134</v>
      </c>
      <c t="n" s="6" r="B36">
        <v>72548</v>
      </c>
      <c t="n" s="6" r="C36">
        <v>69530</v>
      </c>
    </row>
    <row spans="1:3" r="37">
      <c t="s" s="4" r="A37">
        <v>617</v>
      </c>
    </row>
    <row spans="1:3" r="38">
      <c t="s" s="3" r="A38">
        <v>606</v>
      </c>
    </row>
    <row spans="1:3" r="39">
      <c t="s" s="4" r="A39">
        <v>768</v>
      </c>
      <c t="n" s="6" r="B39">
        <v>5428</v>
      </c>
      <c t="n" s="6" r="C39">
        <v>6759</v>
      </c>
    </row>
    <row spans="1:3" r="40">
      <c t="s" s="4" r="A40">
        <v>765</v>
      </c>
      <c t="n" s="6" r="B40">
        <v>94321</v>
      </c>
      <c t="n" s="6" r="C40">
        <v>97060</v>
      </c>
    </row>
    <row spans="1:3" r="41">
      <c t="s" s="4" r="A41">
        <v>680</v>
      </c>
      <c t="n" s="6" r="B41">
        <v>7328</v>
      </c>
      <c t="n" s="6" r="C41">
        <v>10296</v>
      </c>
    </row>
    <row spans="1:3" r="42">
      <c t="s" s="4" r="A42">
        <v>134</v>
      </c>
      <c t="n" s="6" r="B42">
        <v>107077</v>
      </c>
      <c t="n" s="6" r="C42">
        <v>114115</v>
      </c>
    </row>
    <row spans="1:3" r="43">
      <c t="s" s="4" r="A43">
        <v>618</v>
      </c>
    </row>
    <row spans="1:3" r="44">
      <c t="s" s="3" r="A44">
        <v>606</v>
      </c>
    </row>
    <row spans="1:3" r="45">
      <c t="s" s="4" r="A45">
        <v>768</v>
      </c>
      <c t="n" s="6" r="B45">
        <v>3468</v>
      </c>
      <c t="n" s="6" r="C45">
        <v>4703</v>
      </c>
    </row>
    <row spans="1:3" r="46">
      <c t="s" s="4" r="A46">
        <v>765</v>
      </c>
      <c t="n" s="6" r="B46">
        <v>44163</v>
      </c>
      <c t="n" s="6" r="C46">
        <v>38961</v>
      </c>
    </row>
    <row spans="1:3" r="47">
      <c t="s" s="4" r="A47">
        <v>680</v>
      </c>
      <c t="n" s="6" r="B47">
        <v>4121</v>
      </c>
      <c t="n" s="6" r="C47">
        <v>5531</v>
      </c>
    </row>
    <row spans="1:3" r="48">
      <c t="s" s="4" r="A48">
        <v>134</v>
      </c>
      <c t="n" s="6" r="B48">
        <v>51752</v>
      </c>
      <c t="n" s="6" r="C48">
        <v>49195</v>
      </c>
    </row>
    <row spans="1:3" r="49">
      <c t="s" s="4" r="A49">
        <v>619</v>
      </c>
    </row>
    <row spans="1:3" r="50">
      <c t="s" s="3" r="A50">
        <v>606</v>
      </c>
    </row>
    <row spans="1:3" r="51">
      <c t="s" s="4" r="A51">
        <v>768</v>
      </c>
      <c t="n" s="6" r="B51">
        <v>1960</v>
      </c>
      <c t="n" s="6" r="C51">
        <v>2056</v>
      </c>
    </row>
    <row spans="1:3" r="52">
      <c t="s" s="4" r="A52">
        <v>765</v>
      </c>
      <c t="n" s="6" r="B52">
        <v>50158</v>
      </c>
      <c t="n" s="6" r="C52">
        <v>58099</v>
      </c>
    </row>
    <row spans="1:3" r="53">
      <c t="s" s="4" r="A53">
        <v>680</v>
      </c>
      <c t="n" s="6" r="B53">
        <v>3207</v>
      </c>
      <c t="n" s="6" r="C53">
        <v>4765</v>
      </c>
    </row>
    <row spans="1:3" r="54">
      <c t="s" s="4" r="A54">
        <v>134</v>
      </c>
      <c t="n" s="6" r="B54">
        <v>55325</v>
      </c>
      <c t="n" s="6" r="C54">
        <v>64920</v>
      </c>
    </row>
    <row spans="1:3" r="55">
      <c t="s" s="4" r="A55">
        <v>620</v>
      </c>
    </row>
    <row spans="1:3" r="56">
      <c t="s" s="3" r="A56">
        <v>606</v>
      </c>
    </row>
    <row spans="1:3" r="57">
      <c t="s" s="4" r="A57">
        <v>768</v>
      </c>
      <c t="n" s="6" r="B57">
        <v>193</v>
      </c>
      <c t="n" s="6" r="C57">
        <v>211</v>
      </c>
    </row>
    <row spans="1:3" r="58">
      <c t="s" s="4" r="A58">
        <v>765</v>
      </c>
      <c t="n" s="6" r="B58">
        <v>290848</v>
      </c>
      <c t="n" s="6" r="C58">
        <v>249311</v>
      </c>
    </row>
    <row spans="1:3" r="59">
      <c t="s" s="4" r="A59">
        <v>680</v>
      </c>
      <c t="n" s="6" r="B59">
        <v>7126</v>
      </c>
      <c t="n" s="6" r="C59">
        <v>9772</v>
      </c>
    </row>
    <row spans="1:3" r="60">
      <c t="s" s="4" r="A60">
        <v>134</v>
      </c>
      <c t="n" s="7" r="B60">
        <v>298167</v>
      </c>
      <c t="n" s="7" r="C60">
        <v>2592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32"/>
    <col customWidth="1" max="3" min="3" width="21"/>
    <col customWidth="1" max="4" min="4" width="21"/>
    <col customWidth="1" max="5" min="5" width="21"/>
    <col customWidth="1" max="6" min="6" width="21"/>
  </cols>
  <sheetData>
    <row spans="1:6" r="1">
      <c t="s" s="1" r="A1">
        <v>769</v>
      </c>
      <c t="s" s="2" r="B1">
        <v>770</v>
      </c>
      <c t="s" s="2" r="C1">
        <v>487</v>
      </c>
      <c t="s" s="2" r="D1">
        <v>488</v>
      </c>
      <c t="s" s="2" r="E1">
        <v>489</v>
      </c>
      <c t="s" s="2" r="F1">
        <v>771</v>
      </c>
    </row>
    <row spans="1:6" r="2">
      <c t="s" s="3" r="A2">
        <v>772</v>
      </c>
    </row>
    <row spans="1:6" r="3">
      <c t="s" s="4" r="A3">
        <v>773</v>
      </c>
      <c t="n" s="7" r="C3">
        <v>1116</v>
      </c>
      <c t="n" s="7" r="D3">
        <v>4382</v>
      </c>
      <c t="n" s="7" r="E3">
        <v>7100</v>
      </c>
    </row>
    <row spans="1:6" r="4">
      <c t="s" s="4" r="A4">
        <v>774</v>
      </c>
      <c t="n" s="6" r="C4">
        <v>0</v>
      </c>
      <c t="n" s="6" r="D4">
        <v>7174</v>
      </c>
      <c t="n" s="6" r="E4">
        <v>0</v>
      </c>
    </row>
    <row spans="1:6" r="5">
      <c t="s" s="4" r="A5">
        <v>775</v>
      </c>
      <c t="n" s="6" r="C5">
        <v>-231</v>
      </c>
      <c t="n" s="6" r="D5">
        <v>-7897</v>
      </c>
      <c t="n" s="6" r="E5">
        <v>-2537</v>
      </c>
    </row>
    <row spans="1:6" r="6">
      <c t="s" s="4" r="A6">
        <v>776</v>
      </c>
      <c t="n" s="6" r="C6">
        <v>-352</v>
      </c>
      <c t="n" s="6" r="D6">
        <v>-1072</v>
      </c>
      <c t="n" s="6" r="E6">
        <v>1086</v>
      </c>
    </row>
    <row spans="1:6" r="7">
      <c t="s" s="4" r="A7">
        <v>777</v>
      </c>
      <c t="n" s="6" r="C7">
        <v>-145</v>
      </c>
      <c t="n" s="6" r="D7">
        <v>-1471</v>
      </c>
      <c t="n" s="6" r="E7">
        <v>-1267</v>
      </c>
    </row>
    <row spans="1:6" r="8">
      <c t="s" s="4" r="A8">
        <v>778</v>
      </c>
      <c t="n" s="6" r="C8">
        <v>-388</v>
      </c>
      <c t="n" s="6" r="D8">
        <v>0</v>
      </c>
      <c t="n" s="6" r="E8">
        <v>0</v>
      </c>
    </row>
    <row spans="1:6" r="9">
      <c t="s" s="4" r="A9">
        <v>779</v>
      </c>
      <c t="n" s="6" r="C9">
        <v>0</v>
      </c>
      <c t="n" s="6" r="D9">
        <v>1116</v>
      </c>
      <c t="n" s="6" r="E9">
        <v>4382</v>
      </c>
    </row>
    <row spans="1:6" r="10">
      <c t="s" s="4" r="A10">
        <v>780</v>
      </c>
      <c t="n" s="6" r="B10">
        <v>3</v>
      </c>
    </row>
    <row spans="1:6" r="11">
      <c t="s" s="4" r="A11">
        <v>781</v>
      </c>
      <c t="n" s="7" r="B11">
        <v>7100</v>
      </c>
    </row>
    <row spans="1:6" r="12">
      <c t="s" s="4" r="A12">
        <v>95</v>
      </c>
      <c t="n" s="7" r="B12">
        <v>1700</v>
      </c>
      <c t="n" s="7" r="C12">
        <v>1747</v>
      </c>
      <c t="n" s="7" r="D12">
        <v>0</v>
      </c>
      <c t="n" s="7" r="E12">
        <v>0</v>
      </c>
    </row>
    <row spans="1:6" r="13">
      <c t="s" s="4" r="A13">
        <v>782</v>
      </c>
      <c t="n" s="7" r="F13">
        <v>9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83</v>
      </c>
      <c t="s" s="2" r="B1">
        <v>1</v>
      </c>
    </row>
    <row spans="1:4" r="2">
      <c t="s" s="2" r="B2">
        <v>2</v>
      </c>
      <c t="s" s="2" r="C2">
        <v>30</v>
      </c>
      <c t="s" s="2" r="D2">
        <v>75</v>
      </c>
    </row>
    <row spans="1:4" r="3">
      <c t="s" s="3" r="A3">
        <v>384</v>
      </c>
    </row>
    <row spans="1:4" r="4">
      <c t="s" s="4" r="A4">
        <v>715</v>
      </c>
      <c t="n" s="7" r="B4">
        <v>3355</v>
      </c>
      <c t="n" s="7" r="C4">
        <v>4559</v>
      </c>
      <c t="n" s="7" r="D4">
        <v>5666</v>
      </c>
    </row>
    <row spans="1:4" r="5">
      <c t="s" s="4" r="A5">
        <v>784</v>
      </c>
      <c t="n" s="6" r="B5">
        <v>2845</v>
      </c>
      <c t="n" s="6" r="C5">
        <v>1566</v>
      </c>
      <c t="n" s="6" r="D5">
        <v>2974</v>
      </c>
    </row>
    <row spans="1:4" r="6">
      <c t="s" s="4" r="A6">
        <v>785</v>
      </c>
      <c t="n" s="6" r="B6">
        <v>0</v>
      </c>
      <c t="n" s="6" r="C6">
        <v>7121</v>
      </c>
      <c t="n" s="6" r="D6">
        <v>2279</v>
      </c>
    </row>
    <row spans="1:4" r="7">
      <c t="s" s="4" r="A7">
        <v>786</v>
      </c>
      <c t="n" s="6" r="B7">
        <v>-3555</v>
      </c>
      <c t="n" s="6" r="C7">
        <v>-9914</v>
      </c>
      <c t="n" s="6" r="D7">
        <v>-6253</v>
      </c>
    </row>
    <row spans="1:4" r="8">
      <c t="s" s="4" r="A8">
        <v>787</v>
      </c>
      <c t="n" s="6" r="B8">
        <v>-97</v>
      </c>
      <c t="n" s="6" r="C8">
        <v>23</v>
      </c>
      <c t="n" s="6" r="D8">
        <v>264</v>
      </c>
    </row>
    <row spans="1:4" r="9">
      <c t="s" s="4" r="A9">
        <v>788</v>
      </c>
      <c t="n" s="6" r="B9">
        <v>-529</v>
      </c>
      <c t="n" s="6" r="C9">
        <v>0</v>
      </c>
      <c t="n" s="6" r="D9">
        <v>-371</v>
      </c>
    </row>
    <row spans="1:4" r="10">
      <c t="s" s="4" r="A10">
        <v>719</v>
      </c>
      <c t="n" s="7" r="B10">
        <v>2019</v>
      </c>
      <c t="n" s="7" r="C10">
        <v>3355</v>
      </c>
      <c t="n" s="7" r="D10">
        <v>45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89</v>
      </c>
      <c t="s" s="2" r="B1">
        <v>1</v>
      </c>
    </row>
    <row spans="1:4" r="2">
      <c t="s" s="2" r="B2">
        <v>2</v>
      </c>
      <c t="s" s="2" r="C2">
        <v>30</v>
      </c>
      <c t="s" s="2" r="D2">
        <v>75</v>
      </c>
    </row>
    <row spans="1:4" r="3">
      <c t="s" s="3" r="A3">
        <v>790</v>
      </c>
    </row>
    <row spans="1:4" r="4">
      <c t="s" s="4" r="A4">
        <v>791</v>
      </c>
      <c t="n" s="7" r="B4">
        <v>88559</v>
      </c>
      <c t="n" s="7" r="C4">
        <v>88711</v>
      </c>
    </row>
    <row spans="1:4" r="5">
      <c t="s" s="4" r="A5">
        <v>792</v>
      </c>
      <c t="n" s="6" r="B5">
        <v>26668</v>
      </c>
      <c t="n" s="6" r="C5">
        <v>23773</v>
      </c>
    </row>
    <row spans="1:4" r="6">
      <c t="s" s="4" r="A6">
        <v>44</v>
      </c>
      <c t="n" s="6" r="B6">
        <v>61891</v>
      </c>
      <c t="n" s="6" r="C6">
        <v>64938</v>
      </c>
    </row>
    <row spans="1:4" r="7">
      <c t="s" s="4" r="A7">
        <v>793</v>
      </c>
      <c t="n" s="6" r="B7">
        <v>4000</v>
      </c>
      <c t="n" s="6" r="C7">
        <v>3500</v>
      </c>
      <c t="n" s="7" r="D7">
        <v>2300</v>
      </c>
    </row>
    <row spans="1:4" r="8">
      <c t="s" s="4" r="A8">
        <v>794</v>
      </c>
    </row>
    <row spans="1:4" r="9">
      <c t="s" s="3" r="A9">
        <v>790</v>
      </c>
    </row>
    <row spans="1:4" r="10">
      <c t="s" s="4" r="A10">
        <v>791</v>
      </c>
      <c t="n" s="6" r="B10">
        <v>21695</v>
      </c>
      <c t="n" s="6" r="C10">
        <v>22364</v>
      </c>
    </row>
    <row spans="1:4" r="11">
      <c t="s" s="4" r="A11">
        <v>795</v>
      </c>
    </row>
    <row spans="1:4" r="12">
      <c t="s" s="3" r="A12">
        <v>790</v>
      </c>
    </row>
    <row spans="1:4" r="13">
      <c t="s" s="4" r="A13">
        <v>791</v>
      </c>
      <c t="n" s="6" r="B13">
        <v>49630</v>
      </c>
      <c t="n" s="6" r="C13">
        <v>52067</v>
      </c>
    </row>
    <row spans="1:4" r="14">
      <c t="s" s="4" r="A14">
        <v>796</v>
      </c>
    </row>
    <row spans="1:4" r="15">
      <c t="s" s="3" r="A15">
        <v>790</v>
      </c>
    </row>
    <row spans="1:4" r="16">
      <c t="s" s="4" r="A16">
        <v>791</v>
      </c>
      <c t="n" s="7" r="B16">
        <v>17234</v>
      </c>
      <c t="n" s="7" r="C16">
        <v>142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97</v>
      </c>
      <c t="s" s="2" r="B1">
        <v>1</v>
      </c>
    </row>
    <row spans="1:4" r="2">
      <c t="s" s="2" r="B2">
        <v>2</v>
      </c>
      <c t="s" s="2" r="C2">
        <v>30</v>
      </c>
      <c t="s" s="2" r="D2">
        <v>75</v>
      </c>
    </row>
    <row spans="1:4" r="3">
      <c t="s" s="3" r="A3">
        <v>798</v>
      </c>
    </row>
    <row spans="1:4" r="4">
      <c t="s" s="4" r="A4">
        <v>799</v>
      </c>
      <c t="n" s="7" r="B4">
        <v>0</v>
      </c>
      <c t="n" s="7" r="C4">
        <v>89700000</v>
      </c>
    </row>
    <row spans="1:4" r="5">
      <c t="s" s="4" r="A5">
        <v>800</v>
      </c>
      <c t="n" s="7" r="B5">
        <v>0</v>
      </c>
      <c t="n" s="7" r="C5">
        <v>0</v>
      </c>
      <c t="n" s="7" r="D5">
        <v>0</v>
      </c>
    </row>
    <row spans="1:4" r="6">
      <c t="s" s="4" r="A6">
        <v>801</v>
      </c>
    </row>
    <row spans="1:4" r="7">
      <c t="s" s="3" r="A7">
        <v>798</v>
      </c>
    </row>
    <row spans="1:4" r="8">
      <c t="s" s="4" r="A8">
        <v>802</v>
      </c>
      <c t="s" s="4" r="B8">
        <v>803</v>
      </c>
    </row>
    <row spans="1:4" r="9">
      <c t="s" s="4" r="A9">
        <v>804</v>
      </c>
    </row>
    <row spans="1:4" r="10">
      <c t="s" s="3" r="A10">
        <v>798</v>
      </c>
    </row>
    <row spans="1:4" r="11">
      <c t="s" s="4" r="A11">
        <v>802</v>
      </c>
      <c t="s" s="4" r="B11">
        <v>803</v>
      </c>
    </row>
    <row spans="1:4" r="12">
      <c t="s" s="4" r="A12">
        <v>805</v>
      </c>
    </row>
    <row spans="1:4" r="13">
      <c t="s" s="3" r="A13">
        <v>798</v>
      </c>
    </row>
    <row spans="1:4" r="14">
      <c t="s" s="4" r="A14">
        <v>802</v>
      </c>
      <c t="s" s="4" r="B14">
        <v>806</v>
      </c>
    </row>
    <row spans="1:4" r="15">
      <c t="s" s="4" r="A15">
        <v>807</v>
      </c>
    </row>
    <row spans="1:4" r="16">
      <c t="s" s="3" r="A16">
        <v>798</v>
      </c>
    </row>
    <row spans="1:4" r="17">
      <c t="s" s="4" r="A17">
        <v>802</v>
      </c>
      <c t="s" s="4" r="B17">
        <v>808</v>
      </c>
    </row>
    <row spans="1:4" r="18">
      <c t="s" s="4" r="A18">
        <v>809</v>
      </c>
    </row>
    <row spans="1:4" r="19">
      <c t="s" s="3" r="A19">
        <v>798</v>
      </c>
    </row>
    <row spans="1:4" r="20">
      <c t="s" s="4" r="A20">
        <v>802</v>
      </c>
      <c t="s" s="4" r="B20">
        <v>810</v>
      </c>
    </row>
    <row spans="1:4" r="21">
      <c t="s" s="4" r="A21">
        <v>811</v>
      </c>
    </row>
    <row spans="1:4" r="22">
      <c t="s" s="3" r="A22">
        <v>798</v>
      </c>
    </row>
    <row spans="1:4" r="23">
      <c t="s" s="4" r="A23">
        <v>802</v>
      </c>
      <c t="s" s="4" r="B23">
        <v>8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0</v>
      </c>
      <c t="s" s="2" r="D2">
        <v>75</v>
      </c>
    </row>
    <row spans="1:4" r="3">
      <c t="s" s="3" r="A3">
        <v>814</v>
      </c>
    </row>
    <row spans="1:4" r="4">
      <c t="s" s="4" r="A4">
        <v>715</v>
      </c>
      <c t="n" s="7" r="B4">
        <v>10889</v>
      </c>
      <c t="n" s="7" r="C4">
        <v>1615</v>
      </c>
      <c t="n" s="7" r="D4">
        <v>1086</v>
      </c>
    </row>
    <row spans="1:4" r="5">
      <c t="s" s="4" r="A5">
        <v>815</v>
      </c>
      <c t="n" s="6" r="B5">
        <v>0</v>
      </c>
      <c t="n" s="6" r="C5">
        <v>11194</v>
      </c>
      <c t="n" s="6" r="D5">
        <v>1072</v>
      </c>
    </row>
    <row spans="1:4" r="6">
      <c t="s" s="4" r="A6">
        <v>816</v>
      </c>
      <c t="n" s="6" r="B6">
        <v>2100</v>
      </c>
      <c t="n" s="6" r="C6">
        <v>1920</v>
      </c>
      <c t="n" s="6" r="D6">
        <v>543</v>
      </c>
    </row>
    <row spans="1:4" r="7">
      <c t="s" s="4" r="A7">
        <v>719</v>
      </c>
      <c t="n" s="7" r="B7">
        <v>8789</v>
      </c>
      <c t="n" s="7" r="C7">
        <v>10889</v>
      </c>
      <c t="n" s="7" r="D7">
        <v>16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17</v>
      </c>
      <c t="s" s="2" r="B1">
        <v>487</v>
      </c>
    </row>
    <row spans="1:2" r="2">
      <c t="s" s="3" r="A2">
        <v>270</v>
      </c>
    </row>
    <row spans="1:2" r="3">
      <c t="n" s="6" r="A3">
        <v>2016</v>
      </c>
      <c t="n" s="7" r="B3">
        <v>1416</v>
      </c>
    </row>
    <row spans="1:2" r="4">
      <c t="n" s="6" r="A4">
        <v>2017</v>
      </c>
      <c t="n" s="6" r="B4">
        <v>1285</v>
      </c>
    </row>
    <row spans="1:2" r="5">
      <c t="n" s="6" r="A5">
        <v>2018</v>
      </c>
      <c t="n" s="6" r="B5">
        <v>1122</v>
      </c>
    </row>
    <row spans="1:2" r="6">
      <c t="n" s="6" r="A6">
        <v>2019</v>
      </c>
      <c t="n" s="6" r="B6">
        <v>1043</v>
      </c>
    </row>
    <row spans="1:2" r="7">
      <c t="n" s="6" r="A7">
        <v>2020</v>
      </c>
      <c t="n" s="6" r="B7">
        <v>989</v>
      </c>
    </row>
    <row spans="1:2" r="8">
      <c t="s" s="4" r="A8">
        <v>818</v>
      </c>
      <c t="n" s="6" r="B8">
        <v>2934</v>
      </c>
    </row>
    <row spans="1:2" r="9">
      <c t="s" s="4" r="A9">
        <v>819</v>
      </c>
      <c t="n" s="7" r="B9">
        <v>878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20</v>
      </c>
      <c t="s" s="2" r="B1">
        <v>2</v>
      </c>
      <c t="s" s="2" r="C1">
        <v>30</v>
      </c>
    </row>
    <row spans="1:3" r="2">
      <c t="s" s="3" r="A2">
        <v>272</v>
      </c>
    </row>
    <row spans="1:3" r="3">
      <c t="s" s="4" r="A3">
        <v>821</v>
      </c>
      <c t="n" s="7" r="B3">
        <v>770927</v>
      </c>
      <c t="n" s="7" r="C3">
        <v>709673</v>
      </c>
    </row>
    <row spans="1:3" r="4">
      <c t="s" s="4" r="A4">
        <v>822</v>
      </c>
      <c t="n" s="6" r="B4">
        <v>917859</v>
      </c>
      <c t="n" s="6" r="C4">
        <v>793362</v>
      </c>
    </row>
    <row spans="1:3" r="5">
      <c t="s" s="4" r="A5">
        <v>823</v>
      </c>
      <c t="n" s="6" r="B5">
        <v>545342</v>
      </c>
      <c t="n" s="6" r="C5">
        <v>520065</v>
      </c>
    </row>
    <row spans="1:3" r="6">
      <c t="s" s="4" r="A6">
        <v>824</v>
      </c>
      <c t="n" s="6" r="B6">
        <v>453826</v>
      </c>
      <c t="n" s="6" r="C6">
        <v>357834</v>
      </c>
    </row>
    <row spans="1:3" r="7">
      <c t="s" s="4" r="A7">
        <v>825</v>
      </c>
      <c t="n" s="6" r="B7">
        <v>2687954</v>
      </c>
      <c t="n" s="6" r="C7">
        <v>2380934</v>
      </c>
    </row>
    <row spans="1:3" r="8">
      <c t="s" s="4" r="A8">
        <v>826</v>
      </c>
      <c t="n" s="6" r="B8">
        <v>420333</v>
      </c>
      <c t="n" s="6" r="C8">
        <v>525397</v>
      </c>
    </row>
    <row spans="1:3" r="9">
      <c t="s" s="4" r="A9">
        <v>53</v>
      </c>
      <c t="n" s="7" r="B9">
        <v>3108287</v>
      </c>
      <c t="n" s="7" r="C9">
        <v>2906331</v>
      </c>
    </row>
    <row spans="1:3" r="10">
      <c t="s" s="4" r="A10">
        <v>827</v>
      </c>
      <c t="s" s="4" r="B10">
        <v>828</v>
      </c>
      <c t="s" s="4" r="C10">
        <v>829</v>
      </c>
    </row>
    <row spans="1:3" r="11">
      <c t="s" s="4" r="A11">
        <v>830</v>
      </c>
      <c t="s" s="4" r="B11">
        <v>831</v>
      </c>
      <c t="s" s="4" r="C11">
        <v>832</v>
      </c>
    </row>
    <row spans="1:3" r="12">
      <c t="s" s="4" r="A12">
        <v>833</v>
      </c>
      <c t="s" s="4" r="B12">
        <v>834</v>
      </c>
      <c t="s" s="4" r="C12">
        <v>835</v>
      </c>
    </row>
    <row spans="1:3" r="13">
      <c t="s" s="4" r="A13">
        <v>836</v>
      </c>
      <c t="s" s="4" r="B13">
        <v>837</v>
      </c>
      <c t="s" s="4" r="C13">
        <v>838</v>
      </c>
    </row>
    <row spans="1:3" r="14">
      <c t="s" s="4" r="A14">
        <v>839</v>
      </c>
      <c t="s" s="4" r="B14">
        <v>840</v>
      </c>
      <c t="s" s="4" r="C14">
        <v>841</v>
      </c>
    </row>
    <row spans="1:3" r="15">
      <c t="s" s="4" r="A15">
        <v>842</v>
      </c>
      <c t="s" s="4" r="B15">
        <v>843</v>
      </c>
      <c t="s" s="4" r="C15">
        <v>844</v>
      </c>
    </row>
    <row spans="1:3" r="16">
      <c t="s" s="4" r="A16">
        <v>845</v>
      </c>
      <c t="s" s="4" r="B16">
        <v>846</v>
      </c>
      <c t="s" s="4" r="C16">
        <v>8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83</v>
      </c>
      <c t="s" s="2" r="B1">
        <v>1</v>
      </c>
    </row>
    <row spans="1:5" r="2">
      <c t="s" s="2" r="B2">
        <v>2</v>
      </c>
      <c t="s" s="2" r="C2">
        <v>30</v>
      </c>
      <c t="s" s="2" r="E2">
        <v>75</v>
      </c>
    </row>
    <row spans="1:5" r="3">
      <c t="s" s="3" r="A3">
        <v>184</v>
      </c>
    </row>
    <row spans="1:5" r="4">
      <c t="s" s="4" r="A4">
        <v>114</v>
      </c>
      <c t="n" s="7" r="B4">
        <v>37489</v>
      </c>
      <c t="n" s="7" r="C4">
        <v>21014</v>
      </c>
      <c t="n" s="7" r="E4">
        <v>9575</v>
      </c>
    </row>
    <row spans="1:5" r="5">
      <c t="s" s="3" r="A5">
        <v>185</v>
      </c>
    </row>
    <row spans="1:5" r="6">
      <c t="s" s="4" r="A6">
        <v>186</v>
      </c>
      <c t="n" s="6" r="B6">
        <v>13967</v>
      </c>
      <c t="n" s="6" r="C6">
        <v>12882</v>
      </c>
      <c t="n" s="6" r="E6">
        <v>5411</v>
      </c>
    </row>
    <row spans="1:5" r="7">
      <c t="s" s="4" r="A7">
        <v>187</v>
      </c>
      <c t="n" s="6" r="B7">
        <v>-1866</v>
      </c>
      <c t="n" s="6" r="C7">
        <v>-1733</v>
      </c>
      <c t="n" s="6" r="E7">
        <v>574</v>
      </c>
    </row>
    <row spans="1:5" r="8">
      <c t="s" s="4" r="A8">
        <v>86</v>
      </c>
      <c t="n" s="6" r="B8">
        <v>4372</v>
      </c>
      <c t="n" s="6" r="C8">
        <v>4594</v>
      </c>
      <c t="n" s="6" r="E8">
        <v>3672</v>
      </c>
    </row>
    <row spans="1:5" r="9">
      <c t="s" s="4" r="A9">
        <v>188</v>
      </c>
      <c t="n" s="6" r="B9">
        <v>-78</v>
      </c>
      <c t="n" s="6" r="C9">
        <v>13236</v>
      </c>
      <c t="n" s="6" r="E9">
        <v>9023</v>
      </c>
    </row>
    <row spans="1:5" r="10">
      <c t="s" s="4" r="A10">
        <v>146</v>
      </c>
      <c t="n" s="6" r="B10">
        <v>1555</v>
      </c>
      <c t="n" s="6" r="C10">
        <v>1395</v>
      </c>
      <c t="n" s="6" r="E10">
        <v>1223</v>
      </c>
    </row>
    <row spans="1:5" r="11">
      <c t="s" s="4" r="A11">
        <v>143</v>
      </c>
      <c t="n" s="6" r="B11">
        <v>0</v>
      </c>
      <c t="n" s="6" r="C11">
        <v>20</v>
      </c>
      <c t="n" s="6" r="E11">
        <v>71</v>
      </c>
    </row>
    <row spans="1:5" r="12">
      <c t="s" s="4" r="A12">
        <v>189</v>
      </c>
      <c t="n" s="6" r="B12">
        <v>-140</v>
      </c>
      <c t="n" s="6" r="C12">
        <v>-118</v>
      </c>
      <c t="n" s="6" r="E12">
        <v>37</v>
      </c>
    </row>
    <row spans="1:5" r="13">
      <c t="s" s="4" r="A13">
        <v>109</v>
      </c>
      <c t="n" s="6" r="B13">
        <v>2100</v>
      </c>
      <c t="n" s="6" r="C13">
        <v>1920</v>
      </c>
      <c t="n" s="6" r="E13">
        <v>543</v>
      </c>
    </row>
    <row spans="1:5" r="14">
      <c t="s" s="4" r="A14">
        <v>89</v>
      </c>
      <c t="n" s="6" r="B14">
        <v>0</v>
      </c>
      <c t="n" s="6" r="C14">
        <v>0</v>
      </c>
      <c t="n" s="6" r="E14">
        <v>-399</v>
      </c>
    </row>
    <row spans="1:5" r="15">
      <c t="s" s="4" r="A15">
        <v>93</v>
      </c>
      <c t="n" s="6" r="B15">
        <v>-1516</v>
      </c>
      <c t="n" s="6" r="C15">
        <v>-287</v>
      </c>
      <c t="n" s="6" r="E15">
        <v>0</v>
      </c>
    </row>
    <row spans="1:5" r="16">
      <c t="s" s="4" r="A16">
        <v>106</v>
      </c>
      <c t="n" s="6" r="B16">
        <v>0</v>
      </c>
      <c t="n" s="6" r="C16">
        <v>45</v>
      </c>
      <c t="n" s="6" r="E16">
        <v>38</v>
      </c>
    </row>
    <row spans="1:5" r="17">
      <c t="s" s="4" r="A17">
        <v>190</v>
      </c>
      <c t="n" s="6" r="B17">
        <v>-132932</v>
      </c>
      <c t="n" s="6" r="C17">
        <v>-57656</v>
      </c>
      <c t="n" s="6" r="E17">
        <v>-6784</v>
      </c>
    </row>
    <row spans="1:5" r="18">
      <c t="s" s="4" r="A18">
        <v>94</v>
      </c>
      <c t="n" s="6" r="B18">
        <v>-4683</v>
      </c>
      <c t="n" s="6" r="C18">
        <v>-1518</v>
      </c>
      <c t="n" s="6" r="E18">
        <v>-142</v>
      </c>
    </row>
    <row spans="1:5" r="19">
      <c t="s" s="4" r="A19">
        <v>191</v>
      </c>
      <c t="n" s="6" r="B19">
        <v>135515</v>
      </c>
      <c t="n" s="6" r="C19">
        <v>57515</v>
      </c>
      <c t="n" s="6" r="E19">
        <v>8602</v>
      </c>
    </row>
    <row spans="1:5" r="20">
      <c t="s" s="4" r="A20">
        <v>192</v>
      </c>
      <c t="n" s="6" r="B20">
        <v>-1354</v>
      </c>
      <c t="n" s="6" r="C20">
        <v>-455</v>
      </c>
      <c t="n" s="6" r="E20">
        <v>-70</v>
      </c>
    </row>
    <row spans="1:5" r="21">
      <c t="s" s="4" r="A21">
        <v>193</v>
      </c>
      <c t="n" s="6" r="B21">
        <v>529</v>
      </c>
      <c t="n" s="6" r="C21">
        <v>0</v>
      </c>
      <c t="n" s="6" r="E21">
        <v>371</v>
      </c>
    </row>
    <row spans="1:5" r="22">
      <c t="s" s="4" r="A22">
        <v>194</v>
      </c>
      <c t="n" s="6" r="B22">
        <v>97</v>
      </c>
      <c t="n" s="6" r="C22">
        <v>-23</v>
      </c>
      <c t="n" s="6" r="E22">
        <v>-264</v>
      </c>
    </row>
    <row spans="1:5" r="23">
      <c t="s" s="4" r="A23">
        <v>95</v>
      </c>
      <c t="n" s="6" r="B23">
        <v>-1747</v>
      </c>
      <c t="n" s="6" r="C23">
        <v>0</v>
      </c>
      <c t="n" s="6" r="E23">
        <v>0</v>
      </c>
    </row>
    <row spans="1:5" r="24">
      <c t="s" s="4" r="A24">
        <v>195</v>
      </c>
      <c t="n" s="6" r="B24">
        <v>89</v>
      </c>
      <c t="n" s="6" r="C24">
        <v>505</v>
      </c>
      <c t="n" s="6" r="E24">
        <v>-584</v>
      </c>
    </row>
    <row spans="1:5" r="25">
      <c t="s" s="4" r="A25">
        <v>196</v>
      </c>
      <c t="n" s="6" r="B25">
        <v>51397</v>
      </c>
      <c t="n" s="6" r="C25">
        <v>51336</v>
      </c>
      <c t="n" s="6" r="E25">
        <v>30897</v>
      </c>
    </row>
    <row spans="1:5" r="26">
      <c t="s" s="3" r="A26">
        <v>197</v>
      </c>
    </row>
    <row spans="1:5" r="27">
      <c t="s" s="4" r="A27">
        <v>198</v>
      </c>
      <c t="n" s="6" r="B27">
        <v>-154111</v>
      </c>
      <c t="n" s="6" r="C27">
        <v>-21651</v>
      </c>
      <c t="n" s="6" r="E27">
        <v>-43140</v>
      </c>
    </row>
    <row spans="1:5" r="28">
      <c t="s" s="4" r="A28">
        <v>199</v>
      </c>
      <c t="n" s="6" r="B28">
        <v>3346</v>
      </c>
      <c t="n" s="6" r="C28">
        <v>5475</v>
      </c>
      <c t="n" s="6" r="E28">
        <v>1987</v>
      </c>
    </row>
    <row spans="1:5" r="29">
      <c t="s" s="4" r="A29">
        <v>200</v>
      </c>
      <c t="n" s="6" r="B29">
        <v>124592</v>
      </c>
      <c t="n" s="6" r="C29">
        <v>66876</v>
      </c>
      <c t="n" s="6" r="E29">
        <v>51443</v>
      </c>
    </row>
    <row spans="1:5" r="30">
      <c t="s" s="4" r="A30">
        <v>201</v>
      </c>
      <c t="n" s="6" r="B30">
        <v>5221</v>
      </c>
      <c t="n" s="6" r="C30">
        <v>3284</v>
      </c>
      <c t="n" s="6" r="E30">
        <v>4192</v>
      </c>
    </row>
    <row spans="1:5" r="31">
      <c t="s" s="4" r="A31">
        <v>202</v>
      </c>
      <c t="n" s="6" r="B31">
        <v>-290499</v>
      </c>
      <c t="n" s="6" r="C31">
        <v>-344146</v>
      </c>
      <c t="n" s="6" r="E31">
        <v>-43627</v>
      </c>
    </row>
    <row spans="1:5" r="32">
      <c t="s" s="4" r="A32">
        <v>203</v>
      </c>
      <c t="n" s="6" r="B32">
        <v>0</v>
      </c>
      <c t="n" s="6" r="C32">
        <v>-3294</v>
      </c>
      <c t="n" s="6" r="E32">
        <v>-7414</v>
      </c>
    </row>
    <row spans="1:5" r="33">
      <c t="s" s="4" r="A33">
        <v>204</v>
      </c>
      <c t="n" s="6" r="B33">
        <v>-1821</v>
      </c>
      <c t="n" s="6" r="C33">
        <v>-3940</v>
      </c>
      <c t="n" s="6" r="E33">
        <v>-5205</v>
      </c>
    </row>
    <row spans="1:5" r="34">
      <c t="s" s="4" r="A34">
        <v>205</v>
      </c>
      <c t="n" s="6" r="B34">
        <v>-25019</v>
      </c>
      <c t="n" s="6" r="C34">
        <v>0</v>
      </c>
      <c t="n" s="6" r="E34">
        <v>0</v>
      </c>
    </row>
    <row spans="1:5" r="35">
      <c t="s" s="4" r="A35">
        <v>206</v>
      </c>
      <c t="n" s="6" r="B35">
        <v>-188</v>
      </c>
      <c t="n" s="6" r="C35">
        <v>0</v>
      </c>
      <c t="n" s="6" r="E35">
        <v>0</v>
      </c>
    </row>
    <row spans="1:5" r="36">
      <c t="s" s="4" r="A36">
        <v>207</v>
      </c>
      <c t="n" s="6" r="B36">
        <v>3555</v>
      </c>
      <c t="n" s="6" r="C36">
        <v>9914</v>
      </c>
      <c t="n" s="6" r="E36">
        <v>6003</v>
      </c>
    </row>
    <row spans="1:5" r="37">
      <c t="s" s="4" r="A37">
        <v>208</v>
      </c>
      <c t="n" s="6" r="B37">
        <v>116332</v>
      </c>
      <c t="n" s="6" r="C37">
        <v>156994</v>
      </c>
      <c t="n" s="6" r="E37">
        <v>0</v>
      </c>
    </row>
    <row spans="1:5" r="38">
      <c t="s" s="4" r="A38">
        <v>209</v>
      </c>
      <c t="n" s="6" r="B38">
        <v>972</v>
      </c>
      <c t="n" s="6" r="C38">
        <v>0</v>
      </c>
      <c t="n" s="6" r="E38">
        <v>0</v>
      </c>
    </row>
    <row spans="1:5" r="39">
      <c t="s" s="4" r="A39">
        <v>210</v>
      </c>
      <c t="n" s="6" r="B39">
        <v>8040</v>
      </c>
      <c t="n" s="6" r="C39">
        <v>617</v>
      </c>
      <c t="n" s="6" r="E39">
        <v>208</v>
      </c>
    </row>
    <row spans="1:5" r="40">
      <c t="s" s="4" r="A40">
        <v>211</v>
      </c>
      <c t="n" s="6" r="B40">
        <v>815</v>
      </c>
      <c t="n" s="6" r="C40">
        <v>1170</v>
      </c>
      <c t="n" s="6" r="E40">
        <v>700</v>
      </c>
    </row>
    <row spans="1:5" r="41">
      <c t="s" s="4" r="A41">
        <v>212</v>
      </c>
      <c t="n" s="6" r="B41">
        <v>0</v>
      </c>
      <c t="n" s="6" r="C41">
        <v>-25000</v>
      </c>
      <c t="n" s="6" r="E41">
        <v>0</v>
      </c>
    </row>
    <row spans="1:5" r="42">
      <c t="s" s="4" r="A42">
        <v>213</v>
      </c>
      <c t="n" s="6" r="B42">
        <v>-746</v>
      </c>
      <c t="n" s="6" r="C42">
        <v>0</v>
      </c>
      <c t="n" s="6" r="E42">
        <v>0</v>
      </c>
    </row>
    <row spans="1:5" r="43">
      <c t="s" s="4" r="A43">
        <v>214</v>
      </c>
      <c t="n" s="6" r="B43">
        <v>-7110</v>
      </c>
      <c t="n" s="6" r="C43">
        <v>0</v>
      </c>
      <c t="n" s="6" r="E43">
        <v>0</v>
      </c>
    </row>
    <row spans="1:5" r="44">
      <c t="s" s="4" r="A44">
        <v>215</v>
      </c>
      <c t="n" s="6" r="B44">
        <v>0</v>
      </c>
      <c t="n" s="6" r="C44">
        <v>32052</v>
      </c>
      <c t="n" s="6" r="E44">
        <v>18260</v>
      </c>
    </row>
    <row spans="1:5" r="45">
      <c t="s" s="4" r="A45">
        <v>216</v>
      </c>
      <c t="n" s="6" r="B45">
        <v>-216621</v>
      </c>
      <c t="n" s="6" r="C45">
        <v>-121649</v>
      </c>
      <c t="n" s="6" r="E45">
        <v>-16593</v>
      </c>
    </row>
    <row spans="1:5" r="46">
      <c t="s" s="3" r="A46">
        <v>217</v>
      </c>
    </row>
    <row spans="1:5" r="47">
      <c t="s" s="4" r="A47">
        <v>218</v>
      </c>
      <c t="n" s="6" r="B47">
        <v>201956</v>
      </c>
      <c t="n" s="6" r="C47">
        <v>73248</v>
      </c>
      <c t="n" s="6" r="E47">
        <v>13763</v>
      </c>
    </row>
    <row spans="1:5" r="48">
      <c t="s" s="4" r="A48">
        <v>219</v>
      </c>
      <c t="n" s="6" r="B48">
        <v>-15916</v>
      </c>
      <c t="n" s="6" r="C48">
        <v>-12892</v>
      </c>
      <c t="n" s="6" r="E48">
        <v>-6672</v>
      </c>
    </row>
    <row spans="1:5" r="49">
      <c t="s" s="4" r="A49">
        <v>220</v>
      </c>
      <c t="n" s="6" r="B49">
        <v>-8967</v>
      </c>
      <c t="n" s="6" r="C49">
        <v>2761</v>
      </c>
      <c t="n" s="6" r="E49">
        <v>13399</v>
      </c>
    </row>
    <row spans="1:5" r="50">
      <c t="s" s="4" r="A50">
        <v>221</v>
      </c>
      <c t="n" s="6" r="B50">
        <v>751</v>
      </c>
      <c t="n" s="6" r="C50">
        <v>915</v>
      </c>
      <c t="n" s="6" r="E50">
        <v>200</v>
      </c>
    </row>
    <row spans="1:5" r="51">
      <c t="s" s="4" r="A51">
        <v>222</v>
      </c>
      <c t="n" s="6" r="B51">
        <v>140</v>
      </c>
      <c t="n" s="6" r="C51">
        <v>118</v>
      </c>
      <c t="n" s="6" r="E51">
        <v>-37</v>
      </c>
    </row>
    <row spans="1:5" r="52">
      <c t="s" s="4" r="A52">
        <v>223</v>
      </c>
      <c t="n" s="6" r="B52">
        <v>-7736</v>
      </c>
      <c t="n" s="6" r="C52">
        <v>-2601</v>
      </c>
      <c t="n" s="6" r="E52">
        <v>-8825</v>
      </c>
    </row>
    <row spans="1:5" r="53">
      <c t="s" s="4" r="A53">
        <v>224</v>
      </c>
      <c t="n" s="6" r="B53">
        <v>170228</v>
      </c>
      <c t="n" s="6" r="C53">
        <v>61549</v>
      </c>
      <c t="n" s="6" r="E53">
        <v>11828</v>
      </c>
    </row>
    <row spans="1:5" r="54">
      <c t="s" s="4" r="A54">
        <v>225</v>
      </c>
      <c t="n" s="6" r="B54">
        <v>5004</v>
      </c>
      <c t="n" s="6" r="C54">
        <v>-8764</v>
      </c>
      <c t="n" s="6" r="E54">
        <v>26132</v>
      </c>
    </row>
    <row spans="1:5" r="55">
      <c t="s" s="4" r="A55">
        <v>226</v>
      </c>
      <c t="n" s="6" r="B55">
        <v>121636</v>
      </c>
      <c t="n" s="6" r="C55">
        <v>130400</v>
      </c>
      <c t="n" s="6" r="E55">
        <v>104268</v>
      </c>
    </row>
    <row spans="1:5" r="56">
      <c t="s" s="4" r="A56">
        <v>227</v>
      </c>
      <c t="n" s="6" r="B56">
        <v>126640</v>
      </c>
      <c t="n" s="6" r="C56">
        <v>121636</v>
      </c>
      <c t="n" s="6" r="E56">
        <v>130400</v>
      </c>
    </row>
    <row spans="1:5" r="57">
      <c t="s" s="3" r="A57">
        <v>228</v>
      </c>
    </row>
    <row spans="1:5" r="58">
      <c t="s" s="4" r="A58">
        <v>229</v>
      </c>
      <c t="n" s="6" r="B58">
        <v>6324</v>
      </c>
      <c t="n" s="6" r="C58">
        <v>5422</v>
      </c>
      <c t="n" s="6" r="E58">
        <v>3678</v>
      </c>
    </row>
    <row spans="1:5" r="59">
      <c t="s" s="4" r="A59">
        <v>230</v>
      </c>
      <c t="n" s="6" r="B59">
        <v>15286</v>
      </c>
      <c t="n" s="6" r="C59">
        <v>9786</v>
      </c>
      <c t="n" s="6" r="E59">
        <v>3574</v>
      </c>
    </row>
    <row spans="1:5" r="60">
      <c t="s" s="3" r="A60">
        <v>231</v>
      </c>
    </row>
    <row spans="1:5" r="61">
      <c t="s" s="4" r="A61">
        <v>232</v>
      </c>
      <c t="n" s="6" r="B61">
        <v>2657</v>
      </c>
      <c t="n" s="6" r="C61">
        <v>1566</v>
      </c>
      <c t="n" s="6" r="E61">
        <v>2974</v>
      </c>
    </row>
    <row spans="1:5" r="62">
      <c t="s" s="4" r="A62">
        <v>233</v>
      </c>
      <c t="n" s="6" r="B62">
        <v>0</v>
      </c>
      <c t="n" s="6" r="C62">
        <v>0</v>
      </c>
      <c t="n" s="6" r="E62">
        <v>250</v>
      </c>
    </row>
    <row spans="1:5" r="63">
      <c t="s" s="4" r="A63">
        <v>234</v>
      </c>
      <c t="n" s="6" r="B63">
        <v>0</v>
      </c>
      <c t="n" s="6" r="C63">
        <v>3817</v>
      </c>
      <c t="n" s="6" r="E63">
        <v>0</v>
      </c>
    </row>
    <row spans="1:5" r="64">
      <c t="s" s="4" r="A64">
        <v>235</v>
      </c>
      <c t="n" s="6" r="B64">
        <v>-1288</v>
      </c>
      <c t="n" s="6" r="C64">
        <v>1288</v>
      </c>
      <c t="n" s="6" r="E64">
        <v>0</v>
      </c>
    </row>
    <row spans="1:5" r="65">
      <c t="s" s="4" r="A65">
        <v>152</v>
      </c>
      <c t="n" s="6" r="B65">
        <v>0</v>
      </c>
      <c t="n" s="6" r="C65">
        <v>226235</v>
      </c>
      <c t="s" s="4" r="D65">
        <v>156</v>
      </c>
      <c t="n" s="6" r="E65">
        <v>24195</v>
      </c>
    </row>
    <row spans="1:5" r="66">
      <c t="s" s="4" r="A66">
        <v>236</v>
      </c>
      <c t="n" s="6" r="B66">
        <v>0</v>
      </c>
      <c t="n" s="6" r="C66">
        <v>489</v>
      </c>
      <c t="n" s="6" r="E66">
        <v>0</v>
      </c>
    </row>
    <row spans="1:5" r="67">
      <c t="s" s="4" r="A67">
        <v>237</v>
      </c>
      <c t="n" s="6" r="B67">
        <v>29400</v>
      </c>
      <c t="n" s="6" r="C67">
        <v>0</v>
      </c>
      <c t="n" s="6" r="E67">
        <v>0</v>
      </c>
    </row>
    <row spans="1:5" r="68">
      <c t="s" s="4" r="A68">
        <v>238</v>
      </c>
      <c t="n" s="6" r="B68">
        <v>445</v>
      </c>
      <c t="n" s="6" r="C68">
        <v>0</v>
      </c>
      <c t="n" s="6" r="E68">
        <v>0</v>
      </c>
    </row>
    <row spans="1:5" r="69">
      <c t="s" s="3" r="A69">
        <v>239</v>
      </c>
    </row>
    <row spans="1:5" r="70">
      <c t="s" s="4" r="A70">
        <v>35</v>
      </c>
      <c t="n" s="6" r="B70">
        <v>0</v>
      </c>
      <c t="n" s="6" r="C70">
        <v>0</v>
      </c>
      <c t="n" s="6" r="E70">
        <v>14869</v>
      </c>
    </row>
    <row spans="1:5" r="71">
      <c t="s" s="4" r="A71">
        <v>240</v>
      </c>
      <c t="n" s="6" r="B71">
        <v>0</v>
      </c>
      <c t="n" s="6" r="C71">
        <v>458312</v>
      </c>
      <c t="n" s="6" r="E71">
        <v>34197</v>
      </c>
    </row>
    <row spans="1:5" r="72">
      <c t="s" s="4" r="A72">
        <v>67</v>
      </c>
      <c t="n" s="6" r="B72">
        <v>0</v>
      </c>
      <c t="n" s="6" r="C72">
        <v>0</v>
      </c>
      <c t="n" s="6" r="E72">
        <v>22908</v>
      </c>
    </row>
    <row spans="1:5" r="73">
      <c t="s" s="4" r="A73">
        <v>38</v>
      </c>
      <c t="n" s="6" r="B73">
        <v>0</v>
      </c>
      <c t="n" s="6" r="C73">
        <v>3923</v>
      </c>
      <c t="n" s="6" r="E73">
        <v>0</v>
      </c>
    </row>
    <row spans="1:5" r="74">
      <c t="s" s="4" r="A74">
        <v>241</v>
      </c>
      <c t="n" s="6" r="B74">
        <v>0</v>
      </c>
      <c t="n" s="6" r="C74">
        <v>895978</v>
      </c>
      <c t="n" s="6" r="E74">
        <v>168580</v>
      </c>
    </row>
    <row spans="1:5" r="75">
      <c t="s" s="4" r="A75">
        <v>242</v>
      </c>
      <c t="n" s="6" r="B75">
        <v>0</v>
      </c>
      <c t="n" s="6" r="C75">
        <v>107050</v>
      </c>
      <c t="n" s="6" r="E75">
        <v>0</v>
      </c>
    </row>
    <row spans="1:5" r="76">
      <c t="s" s="4" r="A76">
        <v>43</v>
      </c>
      <c t="n" s="6" r="B76">
        <v>0</v>
      </c>
      <c t="n" s="6" r="C76">
        <v>7121</v>
      </c>
      <c t="n" s="6" r="E76">
        <v>2279</v>
      </c>
    </row>
    <row spans="1:5" r="77">
      <c t="s" s="4" r="A77">
        <v>243</v>
      </c>
      <c t="n" s="6" r="B77">
        <v>0</v>
      </c>
      <c t="n" s="6" r="C77">
        <v>31776</v>
      </c>
      <c t="n" s="6" r="E77">
        <v>6772</v>
      </c>
    </row>
    <row spans="1:5" r="78">
      <c t="s" s="4" r="A78">
        <v>244</v>
      </c>
      <c t="n" s="6" r="B78">
        <v>0</v>
      </c>
      <c t="n" s="6" r="C78">
        <v>7064</v>
      </c>
      <c t="n" s="6" r="E78">
        <v>454</v>
      </c>
    </row>
    <row spans="1:5" r="79">
      <c t="s" s="4" r="A79">
        <v>42</v>
      </c>
      <c t="n" s="6" r="B79">
        <v>0</v>
      </c>
      <c t="n" s="6" r="C79">
        <v>7174</v>
      </c>
      <c t="n" s="6" r="E79">
        <v>0</v>
      </c>
    </row>
    <row spans="1:5" r="80">
      <c t="s" s="4" r="A80">
        <v>47</v>
      </c>
      <c t="n" s="6" r="B80">
        <v>0</v>
      </c>
      <c t="n" s="6" r="C80">
        <v>4943</v>
      </c>
      <c t="n" s="6" r="E80">
        <v>697</v>
      </c>
    </row>
    <row spans="1:5" r="81">
      <c t="s" s="4" r="A81">
        <v>46</v>
      </c>
      <c t="n" s="6" r="B81">
        <v>0</v>
      </c>
      <c t="n" s="6" r="C81">
        <v>32519</v>
      </c>
      <c t="n" s="6" r="E81">
        <v>0</v>
      </c>
    </row>
    <row spans="1:5" r="82">
      <c t="s" s="4" r="A82">
        <v>48</v>
      </c>
      <c t="n" s="6" r="B82">
        <v>0</v>
      </c>
      <c t="n" s="6" r="C82">
        <v>14852</v>
      </c>
      <c t="n" s="6" r="E82">
        <v>7135</v>
      </c>
    </row>
    <row spans="1:5" r="83">
      <c t="s" s="4" r="A83">
        <v>245</v>
      </c>
      <c t="n" s="6" r="B83">
        <v>0</v>
      </c>
      <c t="n" s="6" r="C83">
        <v>11194</v>
      </c>
      <c t="n" s="6" r="E83">
        <v>1072</v>
      </c>
    </row>
    <row spans="1:5" r="84">
      <c t="s" s="4" r="A84">
        <v>53</v>
      </c>
      <c t="n" s="6" r="B84">
        <v>0</v>
      </c>
      <c t="n" s="6" r="C84">
        <v>-1433894</v>
      </c>
      <c t="n" s="6" r="E84">
        <v>-267455</v>
      </c>
    </row>
    <row spans="1:5" r="85">
      <c t="s" s="4" r="A85">
        <v>54</v>
      </c>
      <c t="n" s="6" r="B85">
        <v>0</v>
      </c>
      <c t="n" s="6" r="C85">
        <v>-18937</v>
      </c>
      <c t="n" s="6" r="E85">
        <v>0</v>
      </c>
    </row>
    <row spans="1:5" r="86">
      <c t="s" s="4" r="A86">
        <v>56</v>
      </c>
      <c t="n" s="7" r="B86">
        <v>0</v>
      </c>
      <c t="n" s="7" r="C86">
        <v>-24067</v>
      </c>
      <c t="n" s="7" r="E86">
        <v>-1528</v>
      </c>
    </row>
    <row spans="1:5" r="87">
      <c t="n" r="A87"/>
    </row>
    <row spans="1:5" r="88">
      <c t="s" s="4" r="A88">
        <v>156</v>
      </c>
      <c t="s" s="4" r="B88">
        <v>161</v>
      </c>
    </row>
  </sheetData>
  <mergeCells count="5">
    <mergeCell ref="A1:A2"/>
    <mergeCell ref="B1:E1"/>
    <mergeCell ref="C2:D2"/>
    <mergeCell ref="A87:E87"/>
    <mergeCell ref="B88:E88"/>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47</v>
      </c>
      <c t="s" s="2" r="B1">
        <v>2</v>
      </c>
      <c t="s" s="2" r="C1">
        <v>30</v>
      </c>
    </row>
    <row spans="1:3" r="2">
      <c t="s" s="3" r="A2">
        <v>272</v>
      </c>
    </row>
    <row spans="1:3" r="3">
      <c t="s" s="4" r="A3">
        <v>848</v>
      </c>
      <c t="n" s="7" r="B3">
        <v>184</v>
      </c>
      <c t="n" s="7" r="C3">
        <v>390</v>
      </c>
    </row>
    <row spans="1:3" r="4">
      <c t="s" s="4" r="A4">
        <v>849</v>
      </c>
      <c t="n" s="7" r="B4">
        <v>61200</v>
      </c>
      <c t="n" s="7" r="C4">
        <v>798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50</v>
      </c>
      <c t="s" s="2" r="B1">
        <v>1</v>
      </c>
    </row>
    <row spans="1:4" r="2">
      <c t="s" s="2" r="B2">
        <v>2</v>
      </c>
      <c t="s" s="2" r="C2">
        <v>30</v>
      </c>
      <c t="s" s="2" r="D2">
        <v>75</v>
      </c>
    </row>
    <row spans="1:4" r="3">
      <c t="s" s="3" r="A3">
        <v>272</v>
      </c>
    </row>
    <row spans="1:4" r="4">
      <c t="s" s="4" r="A4">
        <v>851</v>
      </c>
      <c t="n" s="7" r="B4">
        <v>1476</v>
      </c>
      <c t="n" s="7" r="C4">
        <v>1011</v>
      </c>
      <c t="n" s="7" r="D4">
        <v>645</v>
      </c>
    </row>
    <row spans="1:4" r="5">
      <c t="s" s="4" r="A5">
        <v>852</v>
      </c>
      <c t="n" s="6" r="B5">
        <v>922</v>
      </c>
      <c t="n" s="6" r="C5">
        <v>896</v>
      </c>
      <c t="n" s="6" r="D5">
        <v>386</v>
      </c>
    </row>
    <row spans="1:4" r="6">
      <c t="s" s="4" r="A6">
        <v>853</v>
      </c>
      <c t="n" s="6" r="B6">
        <v>445</v>
      </c>
      <c t="n" s="6" r="C6">
        <v>252</v>
      </c>
      <c t="n" s="6" r="D6">
        <v>164</v>
      </c>
    </row>
    <row spans="1:4" r="7">
      <c t="s" s="4" r="A7">
        <v>854</v>
      </c>
      <c t="n" s="6" r="B7">
        <v>2386</v>
      </c>
      <c t="n" s="6" r="C7">
        <v>2991</v>
      </c>
      <c t="n" s="6" r="D7">
        <v>2478</v>
      </c>
    </row>
    <row spans="1:4" r="8">
      <c t="s" s="4" r="A8">
        <v>855</v>
      </c>
      <c t="n" s="7" r="B8">
        <v>5229</v>
      </c>
      <c t="n" s="7" r="C8">
        <v>5150</v>
      </c>
      <c t="n" s="7" r="D8">
        <v>36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56</v>
      </c>
      <c t="s" s="2" r="B1">
        <v>2</v>
      </c>
      <c t="s" s="2" r="C1">
        <v>30</v>
      </c>
    </row>
    <row spans="1:3" r="2">
      <c t="s" s="3" r="A2">
        <v>272</v>
      </c>
    </row>
    <row spans="1:3" r="3">
      <c t="n" s="6" r="A3">
        <v>2016</v>
      </c>
      <c t="n" s="7" r="B3">
        <v>279302</v>
      </c>
    </row>
    <row spans="1:3" r="4">
      <c t="n" s="6" r="A4">
        <v>2017</v>
      </c>
      <c t="n" s="6" r="B4">
        <v>83298</v>
      </c>
    </row>
    <row spans="1:3" r="5">
      <c t="n" s="6" r="A5">
        <v>2018</v>
      </c>
      <c t="n" s="6" r="B5">
        <v>22544</v>
      </c>
    </row>
    <row spans="1:3" r="6">
      <c t="n" s="6" r="A6">
        <v>2019</v>
      </c>
      <c t="n" s="6" r="B6">
        <v>17861</v>
      </c>
    </row>
    <row spans="1:3" r="7">
      <c t="n" s="6" r="A7">
        <v>2020</v>
      </c>
      <c t="n" s="6" r="B7">
        <v>17240</v>
      </c>
    </row>
    <row spans="1:3" r="8">
      <c t="s" s="4" r="A8">
        <v>818</v>
      </c>
      <c t="n" s="6" r="B8">
        <v>88</v>
      </c>
    </row>
    <row spans="1:3" r="9">
      <c t="s" s="4" r="A9">
        <v>857</v>
      </c>
      <c t="n" s="7" r="B9">
        <v>420333</v>
      </c>
      <c t="n" s="7" r="C9">
        <v>52539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58</v>
      </c>
      <c t="s" s="2" r="B1">
        <v>1</v>
      </c>
    </row>
    <row spans="1:5" r="2">
      <c t="s" s="2" r="B2">
        <v>2</v>
      </c>
      <c t="s" s="2" r="C2">
        <v>30</v>
      </c>
      <c t="s" s="2" r="D2">
        <v>859</v>
      </c>
      <c t="s" s="2" r="E2">
        <v>534</v>
      </c>
    </row>
    <row spans="1:5" r="3">
      <c t="s" s="3" r="A3">
        <v>860</v>
      </c>
    </row>
    <row spans="1:5" r="4">
      <c t="s" s="4" r="A4">
        <v>861</v>
      </c>
      <c t="n" s="7" r="D4">
        <v>25000</v>
      </c>
    </row>
    <row spans="1:5" r="5">
      <c t="s" s="4" r="A5">
        <v>862</v>
      </c>
      <c t="s" s="4" r="D5">
        <v>624</v>
      </c>
    </row>
    <row spans="1:5" r="6">
      <c t="s" s="4" r="A6">
        <v>863</v>
      </c>
      <c t="s" s="4" r="B6">
        <v>864</v>
      </c>
    </row>
    <row spans="1:5" r="7">
      <c t="s" s="4" r="A7">
        <v>54</v>
      </c>
      <c t="n" s="7" r="B7">
        <v>19424</v>
      </c>
      <c t="n" s="7" r="C7">
        <v>19082</v>
      </c>
    </row>
    <row spans="1:5" r="8">
      <c t="s" s="4" r="A8">
        <v>274</v>
      </c>
    </row>
    <row spans="1:5" r="9">
      <c t="s" s="3" r="A9">
        <v>860</v>
      </c>
    </row>
    <row spans="1:5" r="10">
      <c t="s" s="4" r="A10">
        <v>865</v>
      </c>
      <c t="s" s="4" r="B10">
        <v>866</v>
      </c>
      <c t="s" s="4" r="C10">
        <v>867</v>
      </c>
    </row>
    <row spans="1:5" r="11">
      <c t="s" s="4" r="A11">
        <v>868</v>
      </c>
    </row>
    <row spans="1:5" r="12">
      <c t="s" s="3" r="A12">
        <v>860</v>
      </c>
    </row>
    <row spans="1:5" r="13">
      <c t="s" s="4" r="A13">
        <v>869</v>
      </c>
      <c t="s" s="4" r="D13">
        <v>870</v>
      </c>
    </row>
    <row spans="1:5" r="14">
      <c t="s" s="4" r="A14">
        <v>492</v>
      </c>
    </row>
    <row spans="1:5" r="15">
      <c t="s" s="3" r="A15">
        <v>860</v>
      </c>
    </row>
    <row spans="1:5" r="16">
      <c t="s" s="4" r="A16">
        <v>871</v>
      </c>
      <c t="n" s="7" r="E16">
        <v>18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72</v>
      </c>
      <c t="s" s="2" r="B1">
        <v>2</v>
      </c>
      <c t="s" s="2" r="C1">
        <v>30</v>
      </c>
    </row>
    <row spans="1:3" r="2">
      <c t="s" s="3" r="A2">
        <v>278</v>
      </c>
    </row>
    <row spans="1:3" r="3">
      <c t="s" s="4" r="A3">
        <v>55</v>
      </c>
      <c t="n" s="7" r="B3">
        <v>23214</v>
      </c>
      <c t="n" s="7" r="C3">
        <v>3218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73</v>
      </c>
      <c t="s" s="2" r="B1">
        <v>1</v>
      </c>
    </row>
    <row spans="1:3" r="2">
      <c t="s" s="2" r="B2">
        <v>2</v>
      </c>
      <c t="s" s="2" r="C2">
        <v>30</v>
      </c>
    </row>
    <row spans="1:3" r="3">
      <c t="s" s="3" r="A3">
        <v>874</v>
      </c>
    </row>
    <row spans="1:3" r="4">
      <c t="s" s="4" r="A4">
        <v>875</v>
      </c>
      <c t="n" s="7" r="B4">
        <v>626900000</v>
      </c>
    </row>
    <row spans="1:3" r="5">
      <c t="s" s="4" r="A5">
        <v>876</v>
      </c>
      <c t="n" s="6" r="B5">
        <v>0</v>
      </c>
      <c t="n" s="7" r="C5">
        <v>0</v>
      </c>
    </row>
    <row spans="1:3" r="6">
      <c t="s" s="4" r="A6">
        <v>877</v>
      </c>
      <c t="n" s="6" r="C6">
        <v>0</v>
      </c>
    </row>
    <row spans="1:3" r="7">
      <c t="s" s="4" r="A7">
        <v>878</v>
      </c>
      <c t="n" s="6" r="B7">
        <v>90000000</v>
      </c>
    </row>
    <row spans="1:3" r="8">
      <c t="s" s="4" r="A8">
        <v>879</v>
      </c>
      <c t="n" s="6" r="B8">
        <v>0</v>
      </c>
      <c t="n" s="6" r="C8">
        <v>0</v>
      </c>
    </row>
    <row spans="1:3" r="9">
      <c t="s" s="4" r="A9">
        <v>880</v>
      </c>
    </row>
    <row spans="1:3" r="10">
      <c t="s" s="3" r="A10">
        <v>874</v>
      </c>
    </row>
    <row spans="1:3" r="11">
      <c t="s" s="4" r="A11">
        <v>881</v>
      </c>
      <c t="n" s="6" r="B11">
        <v>51900000</v>
      </c>
    </row>
    <row spans="1:3" r="12">
      <c t="s" s="4" r="A12">
        <v>882</v>
      </c>
      <c t="n" s="7" r="B12">
        <v>0</v>
      </c>
      <c t="n" s="7" r="C12">
        <v>0</v>
      </c>
    </row>
    <row spans="1:3" r="13">
      <c t="s" s="4" r="A13">
        <v>883</v>
      </c>
    </row>
    <row spans="1:3" r="14">
      <c t="s" s="3" r="A14">
        <v>874</v>
      </c>
    </row>
    <row spans="1:3" r="15">
      <c t="s" s="4" r="A15">
        <v>884</v>
      </c>
      <c t="s" s="4" r="B15">
        <v>846</v>
      </c>
    </row>
    <row spans="1:3" r="16">
      <c t="s" s="4" r="A16">
        <v>885</v>
      </c>
    </row>
    <row spans="1:3" r="17">
      <c t="s" s="3" r="A17">
        <v>874</v>
      </c>
    </row>
    <row spans="1:3" r="18">
      <c t="s" s="4" r="A18">
        <v>884</v>
      </c>
      <c t="s" s="4" r="B18">
        <v>88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887</v>
      </c>
      <c t="s" s="2" r="B1">
        <v>1</v>
      </c>
    </row>
    <row spans="1:2" r="2">
      <c t="s" s="2" r="B2">
        <v>487</v>
      </c>
    </row>
    <row spans="1:2" r="3">
      <c t="s" s="3" r="A3">
        <v>275</v>
      </c>
    </row>
    <row spans="1:2" r="4">
      <c t="s" s="4" r="A4">
        <v>888</v>
      </c>
      <c t="n" s="7" r="B4">
        <v>0</v>
      </c>
    </row>
    <row spans="1:2" r="5">
      <c t="s" s="4" r="A5">
        <v>889</v>
      </c>
      <c t="n" s="6" r="B5">
        <v>1777</v>
      </c>
    </row>
    <row spans="1:2" r="6">
      <c t="s" s="4" r="A6">
        <v>890</v>
      </c>
      <c t="n" s="7" r="B6">
        <v>48200</v>
      </c>
    </row>
    <row spans="1:2" r="7">
      <c t="s" s="4" r="A7">
        <v>891</v>
      </c>
      <c t="s" s="4" r="B7">
        <v>892</v>
      </c>
    </row>
    <row spans="1:2" r="8">
      <c t="s" s="4" r="A8">
        <v>893</v>
      </c>
      <c t="s" s="4" r="B8">
        <v>8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895</v>
      </c>
      <c t="s" s="2" r="B1">
        <v>1</v>
      </c>
    </row>
    <row spans="1:4" r="2">
      <c t="s" s="2" r="B2">
        <v>896</v>
      </c>
      <c t="s" s="2" r="C2">
        <v>488</v>
      </c>
      <c t="s" s="2" r="D2">
        <v>489</v>
      </c>
    </row>
    <row spans="1:4" r="3">
      <c t="s" s="3" r="A3">
        <v>897</v>
      </c>
    </row>
    <row spans="1:4" r="4">
      <c t="s" s="4" r="A4">
        <v>898</v>
      </c>
      <c t="n" s="6" r="B4">
        <v>3</v>
      </c>
    </row>
    <row spans="1:4" r="5">
      <c t="s" s="4" r="A5">
        <v>899</v>
      </c>
      <c t="s" s="4" r="B5">
        <v>846</v>
      </c>
    </row>
    <row spans="1:4" r="6">
      <c t="s" s="4" r="A6">
        <v>900</v>
      </c>
    </row>
    <row spans="1:4" r="7">
      <c t="s" s="3" r="A7">
        <v>897</v>
      </c>
    </row>
    <row spans="1:4" r="8">
      <c t="s" s="4" r="A8">
        <v>901</v>
      </c>
      <c t="s" s="4" r="B8">
        <v>902</v>
      </c>
    </row>
    <row spans="1:4" r="9">
      <c t="s" s="4" r="A9">
        <v>903</v>
      </c>
      <c t="s" s="4" r="B9">
        <v>904</v>
      </c>
    </row>
    <row spans="1:4" r="10">
      <c t="s" s="4" r="A10">
        <v>905</v>
      </c>
      <c t="s" s="4" r="B10">
        <v>906</v>
      </c>
    </row>
    <row spans="1:4" r="11">
      <c t="s" s="4" r="A11">
        <v>907</v>
      </c>
      <c t="n" s="7" r="B11">
        <v>954</v>
      </c>
      <c t="n" s="7" r="C11">
        <v>852</v>
      </c>
      <c t="n" s="7" r="D11">
        <v>497</v>
      </c>
    </row>
    <row spans="1:4" r="12">
      <c t="s" s="4" r="A12">
        <v>908</v>
      </c>
    </row>
    <row spans="1:4" r="13">
      <c t="s" s="3" r="A13">
        <v>897</v>
      </c>
    </row>
    <row spans="1:4" r="14">
      <c t="s" s="4" r="A14">
        <v>909</v>
      </c>
      <c t="n" s="6" r="B14">
        <v>1000</v>
      </c>
    </row>
    <row spans="1:4" r="15">
      <c t="s" s="4" r="A15">
        <v>910</v>
      </c>
      <c t="s" s="4" r="B15">
        <v>894</v>
      </c>
      <c t="s" s="4" r="C15">
        <v>911</v>
      </c>
    </row>
    <row spans="1:4" r="16">
      <c t="s" s="4" r="A16">
        <v>912</v>
      </c>
      <c t="n" s="7" r="C16">
        <v>475</v>
      </c>
      <c t="n" s="7" r="D16">
        <v>600</v>
      </c>
    </row>
    <row spans="1:4" r="17">
      <c t="s" s="4" r="A17">
        <v>913</v>
      </c>
    </row>
    <row spans="1:4" r="18">
      <c t="s" s="3" r="A18">
        <v>897</v>
      </c>
    </row>
    <row spans="1:4" r="19">
      <c t="s" s="4" r="A19">
        <v>910</v>
      </c>
      <c t="s" s="4" r="D19">
        <v>906</v>
      </c>
    </row>
    <row spans="1:4" r="20">
      <c t="s" s="4" r="A20">
        <v>914</v>
      </c>
      <c t="s" s="4" r="D20">
        <v>915</v>
      </c>
    </row>
    <row spans="1:4" r="21">
      <c t="s" s="4" r="A21">
        <v>916</v>
      </c>
    </row>
    <row spans="1:4" r="22">
      <c t="s" s="3" r="A22">
        <v>897</v>
      </c>
    </row>
    <row spans="1:4" r="23">
      <c t="s" s="4" r="A23">
        <v>917</v>
      </c>
      <c t="n" s="7" r="B23">
        <v>570</v>
      </c>
      <c t="n" s="6" r="C23">
        <v>343</v>
      </c>
      <c t="n" s="7" r="D23">
        <v>445</v>
      </c>
    </row>
    <row spans="1:4" r="24">
      <c t="s" s="4" r="A24">
        <v>918</v>
      </c>
      <c t="n" s="6" r="B24">
        <v>296</v>
      </c>
      <c t="n" s="6" r="C24">
        <v>414</v>
      </c>
      <c t="n" s="7" r="D24">
        <v>155</v>
      </c>
    </row>
    <row spans="1:4" r="25">
      <c t="s" s="4" r="A25">
        <v>919</v>
      </c>
    </row>
    <row spans="1:4" r="26">
      <c t="s" s="3" r="A26">
        <v>897</v>
      </c>
    </row>
    <row spans="1:4" r="27">
      <c t="s" s="4" r="A27">
        <v>920</v>
      </c>
      <c t="n" s="7" r="B27">
        <v>1200</v>
      </c>
      <c t="n" s="7" r="C27">
        <v>1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1</v>
      </c>
      <c t="s" s="2" r="B1">
        <v>922</v>
      </c>
      <c t="s" s="2" r="C1">
        <v>2</v>
      </c>
      <c t="s" s="2" r="D1">
        <v>30</v>
      </c>
      <c t="s" s="2" r="E1">
        <v>75</v>
      </c>
    </row>
    <row spans="1:5" r="2">
      <c t="s" s="3" r="A2">
        <v>286</v>
      </c>
    </row>
    <row spans="1:5" r="3">
      <c t="s" s="4" r="A3">
        <v>923</v>
      </c>
      <c t="n" s="7" r="C3">
        <v>4600</v>
      </c>
      <c t="n" s="7" r="D3">
        <v>3400</v>
      </c>
      <c t="n" s="7" r="E3">
        <v>2300</v>
      </c>
    </row>
    <row spans="1:5" r="4">
      <c t="s" s="4" r="A4">
        <v>924</v>
      </c>
      <c t="n" s="7" r="B4">
        <v>450</v>
      </c>
    </row>
    <row spans="1:5" r="5">
      <c t="s" s="4" r="A5">
        <v>883</v>
      </c>
    </row>
    <row spans="1:5" r="6">
      <c t="s" s="3" r="A6">
        <v>925</v>
      </c>
    </row>
    <row spans="1:5" r="7">
      <c t="s" s="4" r="A7">
        <v>926</v>
      </c>
      <c t="s" s="4" r="C7">
        <v>927</v>
      </c>
    </row>
    <row spans="1:5" r="8">
      <c t="s" s="4" r="A8">
        <v>885</v>
      </c>
    </row>
    <row spans="1:5" r="9">
      <c t="s" s="3" r="A9">
        <v>925</v>
      </c>
    </row>
    <row spans="1:5" r="10">
      <c t="s" s="4" r="A10">
        <v>926</v>
      </c>
      <c t="s" s="4" r="C10">
        <v>80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28</v>
      </c>
      <c t="s" s="2" r="B1">
        <v>487</v>
      </c>
    </row>
    <row spans="1:2" r="2">
      <c t="s" s="3" r="A2">
        <v>286</v>
      </c>
    </row>
    <row spans="1:2" r="3">
      <c t="n" s="6" r="A3">
        <v>2016</v>
      </c>
      <c t="n" s="7" r="B3">
        <v>3503</v>
      </c>
    </row>
    <row spans="1:2" r="4">
      <c t="n" s="6" r="A4">
        <v>2017</v>
      </c>
      <c t="n" s="6" r="B4">
        <v>3207</v>
      </c>
    </row>
    <row spans="1:2" r="5">
      <c t="n" s="6" r="A5">
        <v>2018</v>
      </c>
      <c t="n" s="6" r="B5">
        <v>2872</v>
      </c>
    </row>
    <row spans="1:2" r="6">
      <c t="n" s="6" r="A6">
        <v>2019</v>
      </c>
      <c t="n" s="6" r="B6">
        <v>2197</v>
      </c>
    </row>
    <row spans="1:2" r="7">
      <c t="n" s="6" r="A7">
        <v>2020</v>
      </c>
      <c t="n" s="6" r="B7">
        <v>1927</v>
      </c>
    </row>
    <row spans="1:2" r="8">
      <c t="s" s="4" r="A8">
        <v>818</v>
      </c>
      <c t="n" s="6" r="B8">
        <v>3414</v>
      </c>
    </row>
    <row spans="1:2" r="9">
      <c t="s" s="4" r="A9">
        <v>929</v>
      </c>
      <c t="n" s="7" r="B9">
        <v>171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Description of Business, Basis </vt:lpstr>
      <vt:lpstr>Business Combinations</vt:lpstr>
      <vt:lpstr>Investment Securities</vt:lpstr>
      <vt:lpstr>Loans Receivable</vt:lpstr>
      <vt:lpstr>Allowance for Loan Losses</vt:lpstr>
      <vt:lpstr>FDIC Indemnification Asset</vt:lpstr>
      <vt:lpstr>Other Real Estate Owned</vt:lpstr>
      <vt:lpstr>Premises and Equipment</vt:lpstr>
      <vt:lpstr>Goodwill and Other Intangible A</vt:lpstr>
      <vt:lpstr>Deposits</vt:lpstr>
      <vt:lpstr>Junior Subordinated Debentures</vt:lpstr>
      <vt:lpstr>Repurchase Agreements</vt:lpstr>
      <vt:lpstr>Other Borrowings</vt:lpstr>
      <vt:lpstr>Employee Benefit Plans</vt:lpstr>
      <vt:lpstr>Commitments and Contingencies</vt:lpstr>
      <vt:lpstr>Derivative Financial Instrument</vt:lpstr>
      <vt:lpstr>Stockholders' Equity</vt:lpstr>
      <vt:lpstr>Accumulated Other Comprehensive</vt:lpstr>
      <vt:lpstr>Fair Value</vt:lpstr>
      <vt:lpstr>Stock-Based Compensation</vt:lpstr>
      <vt:lpstr>Income Taxes</vt:lpstr>
      <vt:lpstr>Regulatory Capital Requirements</vt:lpstr>
      <vt:lpstr>Heritage Financial Corporation </vt:lpstr>
      <vt:lpstr>Selected Quarterly Financial Da</vt:lpstr>
      <vt:lpstr>Description of Business, Basi34</vt:lpstr>
      <vt:lpstr>Business Combinations (Tables)</vt:lpstr>
      <vt:lpstr>Investment Securities (Tables)</vt:lpstr>
      <vt:lpstr>Loans Receivable (Tables)</vt:lpstr>
      <vt:lpstr>Allowance for Loan Losses (Tabl</vt:lpstr>
      <vt:lpstr>FDIC Indemnification Asset (Tab</vt:lpstr>
      <vt:lpstr>Other Real Estate Owned (Tables</vt:lpstr>
      <vt:lpstr>Premises and Equipment (Tables)</vt:lpstr>
      <vt:lpstr>Goodwill and Other Intangible42</vt:lpstr>
      <vt:lpstr>Deposits (Tables)</vt:lpstr>
      <vt:lpstr>Other Borrowings (Tables)</vt:lpstr>
      <vt:lpstr>Commitments and Contingencies (</vt:lpstr>
      <vt:lpstr>Derivative Financial Instrume46</vt:lpstr>
      <vt:lpstr>Stockholders' Equity (Tables)</vt:lpstr>
      <vt:lpstr>Accumulated Other Comprehensi48</vt:lpstr>
      <vt:lpstr>Fair Value (Tables)</vt:lpstr>
      <vt:lpstr>Stock-Based Compensation (Table</vt:lpstr>
      <vt:lpstr>Income Taxes (Tables)</vt:lpstr>
      <vt:lpstr>Regulatory Capital Requiremen52</vt:lpstr>
      <vt:lpstr>Heritage Financial Corporatio53</vt:lpstr>
      <vt:lpstr>Selected Quarterly Financial 54</vt:lpstr>
      <vt:lpstr>Description of Business, Basi55</vt:lpstr>
      <vt:lpstr>Business Combinations - Textual</vt:lpstr>
      <vt:lpstr>Business Combinations - Conside</vt:lpstr>
      <vt:lpstr>Business Combinations - Prelimi</vt:lpstr>
      <vt:lpstr>Business Combinations - Summary</vt:lpstr>
      <vt:lpstr>Business Combinations - Unaudit</vt:lpstr>
      <vt:lpstr>Investment Securities - Narrati</vt:lpstr>
      <vt:lpstr>Investment Securities - Securit</vt:lpstr>
      <vt:lpstr>Investment Securities - Contrac</vt:lpstr>
      <vt:lpstr>Investment Securities - Unreali</vt:lpstr>
      <vt:lpstr>Investment Securities - Impairm</vt:lpstr>
      <vt:lpstr>Investment Securities - Amortiz</vt:lpstr>
      <vt:lpstr>Loans Receivable - Loan Origina</vt:lpstr>
      <vt:lpstr>Loans Receivable - Credit Quali</vt:lpstr>
      <vt:lpstr>Loans Receivable - Nonaccrual L</vt:lpstr>
      <vt:lpstr>Loans Receivable - Past Due Loa</vt:lpstr>
      <vt:lpstr>Loans Receivable - Impaired Loa</vt:lpstr>
      <vt:lpstr>Loans Receivable - TDR Loans, R</vt:lpstr>
      <vt:lpstr>Loans Receivable - Modified TDR</vt:lpstr>
      <vt:lpstr>Loans Receivable - Purchased Cr</vt:lpstr>
      <vt:lpstr>Loans Receivable - Change in Ac</vt:lpstr>
      <vt:lpstr>Loans Receivable - Contractual </vt:lpstr>
      <vt:lpstr>Loans Receivable - Related Part</vt:lpstr>
      <vt:lpstr>Loans Receivable - Mortgage Ban</vt:lpstr>
      <vt:lpstr>Loans Receivable - SBA Loans (D</vt:lpstr>
      <vt:lpstr>Allowance for Loan Losses - Act</vt:lpstr>
      <vt:lpstr>Allowance for Loan Losses - Dis</vt:lpstr>
      <vt:lpstr>Allowance for Loan Losses - Rec</vt:lpstr>
      <vt:lpstr>FDIC Indemnification Asset (Det</vt:lpstr>
      <vt:lpstr>Other Real Estate Owned (Detail</vt:lpstr>
      <vt:lpstr>Premises and Equipment (Details</vt:lpstr>
      <vt:lpstr>Goodwill and Other Intangible86</vt:lpstr>
      <vt:lpstr>Goodwill and Other Intangible87</vt:lpstr>
      <vt:lpstr>Goodwill and Other Intangible88</vt:lpstr>
      <vt:lpstr>Deposits - Component of Deposit</vt:lpstr>
      <vt:lpstr>Deposits - Textuals (Details)</vt:lpstr>
      <vt:lpstr>Deposits - Schedule of Interest</vt:lpstr>
      <vt:lpstr>Deposits - Schedule of Maturiti</vt:lpstr>
      <vt:lpstr>Junior Subordinated Debentures </vt:lpstr>
      <vt:lpstr>Repurchase Agreements (Details)</vt:lpstr>
      <vt:lpstr>Other Borrowings - Textuals (De</vt:lpstr>
      <vt:lpstr>Other Borrowings - Federal Fund</vt:lpstr>
      <vt:lpstr>Employee Benefit Plans Employee</vt:lpstr>
      <vt:lpstr>Commitments and Contingencies C</vt:lpstr>
      <vt:lpstr>Commitments and Contingencies99</vt:lpstr>
      <vt:lpstr>Commitments and Contingencie100</vt:lpstr>
      <vt:lpstr>Derivative Financial Instrum101</vt:lpstr>
      <vt:lpstr>Stockholders' Equity - Reconcil</vt:lpstr>
      <vt:lpstr>Stockholders' Equity - Dividend</vt:lpstr>
      <vt:lpstr>Stockholders' Equity Stockholde</vt:lpstr>
      <vt:lpstr>Stockholders' Equity - Narrativ</vt:lpstr>
      <vt:lpstr>Accumulated Other Comprehens106</vt:lpstr>
      <vt:lpstr>Fair Value - Fair Value Measure</vt:lpstr>
      <vt:lpstr>Fair Value - Fair Value Meas108</vt:lpstr>
      <vt:lpstr>Fair Value - Quantitative Infor</vt:lpstr>
      <vt:lpstr>Fair Value - Carrying Value and</vt:lpstr>
      <vt:lpstr>Fair Value - Narrative (Details</vt:lpstr>
      <vt:lpstr>Stock-Based Compensation - Narr</vt:lpstr>
      <vt:lpstr>Stock-Based Compensation - Stoc</vt:lpstr>
      <vt:lpstr>Stock-Based Compensation - Rest</vt:lpstr>
      <vt:lpstr>Income Taxes - Income Tax Expen</vt:lpstr>
      <vt:lpstr>Income Taxes - Effective Income</vt:lpstr>
      <vt:lpstr>Income Taxes - Deferred Income </vt:lpstr>
      <vt:lpstr>Income Taxes - Narrative (Detai</vt:lpstr>
      <vt:lpstr>Regulatory Capital Requireme119</vt:lpstr>
      <vt:lpstr>Heritage Financial Corporati120</vt:lpstr>
      <vt:lpstr>Heritage Financial Corporati121</vt:lpstr>
      <vt:lpstr>Heritage Financial Corporati122</vt:lpstr>
      <vt:lpstr>Selected Quarterly Financial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0:52Z</dcterms:created>
  <dcterms:modified xmlns:dcterms="http://purl.org/dc/terms/" xmlns:xsi="http://www.w3.org/2001/XMLSchema-instance" xsi:type="dcterms:W3CDTF">2016-03-10T17:10:52Z</dcterms:modified>
  <dc:title xmlns:dc="http://purl.org/dc/elements/1.1/">Untitled</dc:title>
  <dc:description xmlns:dc="http://purl.org/dc/elements/1.1/"/>
  <dc:subject xmlns:dc="http://purl.org/dc/elements/1.1/"/>
  <cp:keywords/>
  <cp:category/>
</cp:coreProperties>
</file>